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REVENUE" sheetId="12" state="visible" r:id="rId12"/>
    <sheet xmlns:r="http://schemas.openxmlformats.org/officeDocument/2006/relationships" name="MARKETABLE SECURITIES" sheetId="13" state="visible" r:id="rId13"/>
    <sheet xmlns:r="http://schemas.openxmlformats.org/officeDocument/2006/relationships" name="INVESTMENTS" sheetId="14" state="visible" r:id="rId14"/>
    <sheet xmlns:r="http://schemas.openxmlformats.org/officeDocument/2006/relationships" name="NOTES RECEIVABLES FROM AFFILIAT" sheetId="15" state="visible" r:id="rId15"/>
    <sheet xmlns:r="http://schemas.openxmlformats.org/officeDocument/2006/relationships" name="FAIR VALUE MEASUREMENTS" sheetId="16" state="visible" r:id="rId16"/>
    <sheet xmlns:r="http://schemas.openxmlformats.org/officeDocument/2006/relationships" name="INTANGIBLE ASSETS" sheetId="17" state="visible" r:id="rId17"/>
    <sheet xmlns:r="http://schemas.openxmlformats.org/officeDocument/2006/relationships" name="BUSINESS COMBINATION AND GOODWI" sheetId="18" state="visible" r:id="rId18"/>
    <sheet xmlns:r="http://schemas.openxmlformats.org/officeDocument/2006/relationships" name="INSURANCE LOSS RESERVES AND LOS" sheetId="19" state="visible" r:id="rId19"/>
    <sheet xmlns:r="http://schemas.openxmlformats.org/officeDocument/2006/relationships" name="GENERAL PARTNER NOTES PAYABLE" sheetId="20" state="visible" r:id="rId20"/>
    <sheet xmlns:r="http://schemas.openxmlformats.org/officeDocument/2006/relationships" name="LINE OF CREDIT" sheetId="21" state="visible" r:id="rId21"/>
    <sheet xmlns:r="http://schemas.openxmlformats.org/officeDocument/2006/relationships" name="NOTES PAYABLE" sheetId="22" state="visible" r:id="rId22"/>
    <sheet xmlns:r="http://schemas.openxmlformats.org/officeDocument/2006/relationships" name="REALIZED AND UNREALIZED GAINS (" sheetId="23" state="visible" r:id="rId23"/>
    <sheet xmlns:r="http://schemas.openxmlformats.org/officeDocument/2006/relationships" name="INCOME TAXES" sheetId="24" state="visible" r:id="rId24"/>
    <sheet xmlns:r="http://schemas.openxmlformats.org/officeDocument/2006/relationships" name="SHAREHOLDERS_ EQUITY" sheetId="25" state="visible" r:id="rId25"/>
    <sheet xmlns:r="http://schemas.openxmlformats.org/officeDocument/2006/relationships" name="COMMITMENTS AND CONTINGENCIES" sheetId="26" state="visible" r:id="rId26"/>
    <sheet xmlns:r="http://schemas.openxmlformats.org/officeDocument/2006/relationships" name="VARIABLE INTEREST ENTITIES" sheetId="27" state="visible" r:id="rId27"/>
    <sheet xmlns:r="http://schemas.openxmlformats.org/officeDocument/2006/relationships" name="RELATED PARTY TRANSACTIONS" sheetId="28" state="visible" r:id="rId28"/>
    <sheet xmlns:r="http://schemas.openxmlformats.org/officeDocument/2006/relationships" name="SHARE-BASED COMPENSATION AND PR" sheetId="29" state="visible" r:id="rId29"/>
    <sheet xmlns:r="http://schemas.openxmlformats.org/officeDocument/2006/relationships" name="EARNINGS (LOSS) PER SHARE" sheetId="30" state="visible" r:id="rId30"/>
    <sheet xmlns:r="http://schemas.openxmlformats.org/officeDocument/2006/relationships" name="SEGMENT REPORTING"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IGNIFICANT ACCOUNTING POLICI_2" sheetId="37" state="visible" r:id="rId37"/>
    <sheet xmlns:r="http://schemas.openxmlformats.org/officeDocument/2006/relationships" name="REVENUE (Tables)" sheetId="38" state="visible" r:id="rId38"/>
    <sheet xmlns:r="http://schemas.openxmlformats.org/officeDocument/2006/relationships" name="MARKETABLE SECURITIES (Tables)" sheetId="39" state="visible" r:id="rId39"/>
    <sheet xmlns:r="http://schemas.openxmlformats.org/officeDocument/2006/relationships" name="INVESTMENTS (Tables)" sheetId="40" state="visible" r:id="rId40"/>
    <sheet xmlns:r="http://schemas.openxmlformats.org/officeDocument/2006/relationships" name="NOTES RECEIVABLES FROM AFFILI_2" sheetId="41" state="visible" r:id="rId41"/>
    <sheet xmlns:r="http://schemas.openxmlformats.org/officeDocument/2006/relationships" name="FAIR VALUE MEASUREMENTS (Tables" sheetId="42" state="visible" r:id="rId42"/>
    <sheet xmlns:r="http://schemas.openxmlformats.org/officeDocument/2006/relationships" name="INTANGIBLE ASSETS (Tables)" sheetId="43" state="visible" r:id="rId43"/>
    <sheet xmlns:r="http://schemas.openxmlformats.org/officeDocument/2006/relationships" name="BUSINESS COMBINATION AND GOOD_2" sheetId="44" state="visible" r:id="rId44"/>
    <sheet xmlns:r="http://schemas.openxmlformats.org/officeDocument/2006/relationships" name="INSURANCE LOSS RESERVES AND L_2" sheetId="45" state="visible" r:id="rId45"/>
    <sheet xmlns:r="http://schemas.openxmlformats.org/officeDocument/2006/relationships" name="GENERAL PARTNER NOTES PAYABLE (" sheetId="46" state="visible" r:id="rId46"/>
    <sheet xmlns:r="http://schemas.openxmlformats.org/officeDocument/2006/relationships" name="NOTES PAYABLE (Tables)" sheetId="47" state="visible" r:id="rId47"/>
    <sheet xmlns:r="http://schemas.openxmlformats.org/officeDocument/2006/relationships" name="REALIZED AND UNREALIZED GAINS_2" sheetId="48" state="visible" r:id="rId48"/>
    <sheet xmlns:r="http://schemas.openxmlformats.org/officeDocument/2006/relationships" name="INCOME TAXES (Tables)" sheetId="49" state="visible" r:id="rId49"/>
    <sheet xmlns:r="http://schemas.openxmlformats.org/officeDocument/2006/relationships" name="SHAREHOLDERS_ EQUITY (Tables)" sheetId="50" state="visible" r:id="rId50"/>
    <sheet xmlns:r="http://schemas.openxmlformats.org/officeDocument/2006/relationships" name="COMMITMENTS AND CONTINGENCIES (" sheetId="51" state="visible" r:id="rId51"/>
    <sheet xmlns:r="http://schemas.openxmlformats.org/officeDocument/2006/relationships" name="RELATED PARTY TRANSACTIONS (Tab" sheetId="52" state="visible" r:id="rId52"/>
    <sheet xmlns:r="http://schemas.openxmlformats.org/officeDocument/2006/relationships" name="SHARE-BASED COMPENSATION AND _2" sheetId="53" state="visible" r:id="rId53"/>
    <sheet xmlns:r="http://schemas.openxmlformats.org/officeDocument/2006/relationships" name="EARNINGS (LOSS) PER SHARE (Tabl" sheetId="54" state="visible" r:id="rId54"/>
    <sheet xmlns:r="http://schemas.openxmlformats.org/officeDocument/2006/relationships" name="SEGMENT REPORTING (Tables)" sheetId="55" state="visible" r:id="rId55"/>
    <sheet xmlns:r="http://schemas.openxmlformats.org/officeDocument/2006/relationships" name="ORGANIZATION - Additional Infor" sheetId="56" state="visible" r:id="rId56"/>
    <sheet xmlns:r="http://schemas.openxmlformats.org/officeDocument/2006/relationships" name="SIGNIFICANT ACCOUNTING POLICI_3" sheetId="57" state="visible" r:id="rId57"/>
    <sheet xmlns:r="http://schemas.openxmlformats.org/officeDocument/2006/relationships" name="REVENUE - Schedule of Disaggreg" sheetId="58" state="visible" r:id="rId58"/>
    <sheet xmlns:r="http://schemas.openxmlformats.org/officeDocument/2006/relationships" name="REVENUE - Additional Informatio" sheetId="59" state="visible" r:id="rId59"/>
    <sheet xmlns:r="http://schemas.openxmlformats.org/officeDocument/2006/relationships" name="MARKETABLE SECURITIES - Schedul" sheetId="60" state="visible" r:id="rId60"/>
    <sheet xmlns:r="http://schemas.openxmlformats.org/officeDocument/2006/relationships" name="INVESTMENTS - Additional Inform" sheetId="61" state="visible" r:id="rId61"/>
    <sheet xmlns:r="http://schemas.openxmlformats.org/officeDocument/2006/relationships" name="INVESTMENTS - Schedule of Compa" sheetId="62" state="visible" r:id="rId62"/>
    <sheet xmlns:r="http://schemas.openxmlformats.org/officeDocument/2006/relationships" name="NOTES RECEIVABLES FROM AFFILI_3" sheetId="63" state="visible" r:id="rId63"/>
    <sheet xmlns:r="http://schemas.openxmlformats.org/officeDocument/2006/relationships" name="NOTES RECEIVABLES FROM AFFILI_4" sheetId="64" state="visible" r:id="rId64"/>
    <sheet xmlns:r="http://schemas.openxmlformats.org/officeDocument/2006/relationships" name="FAIR VALUE MEASUREMENTS - Sched" sheetId="65" state="visible" r:id="rId65"/>
    <sheet xmlns:r="http://schemas.openxmlformats.org/officeDocument/2006/relationships" name="FAIR VALUE MEASUREMENTS - Sch_2" sheetId="66" state="visible" r:id="rId66"/>
    <sheet xmlns:r="http://schemas.openxmlformats.org/officeDocument/2006/relationships" name="FAIR VALUE MEASUREMENTS - Sch_3" sheetId="67" state="visible" r:id="rId67"/>
    <sheet xmlns:r="http://schemas.openxmlformats.org/officeDocument/2006/relationships" name="FAIR VALUE MEASUREMENTS - Addit" sheetId="68" state="visible" r:id="rId68"/>
    <sheet xmlns:r="http://schemas.openxmlformats.org/officeDocument/2006/relationships" name="FAIR VALUE MEASUREMENTS - Sch_4" sheetId="69" state="visible" r:id="rId69"/>
    <sheet xmlns:r="http://schemas.openxmlformats.org/officeDocument/2006/relationships" name="INTANGIBLE ASSETS - Additional " sheetId="70" state="visible" r:id="rId70"/>
    <sheet xmlns:r="http://schemas.openxmlformats.org/officeDocument/2006/relationships" name="INTANGIBLE ASSETS - Schedule of" sheetId="71" state="visible" r:id="rId71"/>
    <sheet xmlns:r="http://schemas.openxmlformats.org/officeDocument/2006/relationships" name="INTANGIBLE ASSETS - Schedule _2" sheetId="72" state="visible" r:id="rId72"/>
    <sheet xmlns:r="http://schemas.openxmlformats.org/officeDocument/2006/relationships" name="BUSINESS COMBINATION AND GOOD_3" sheetId="73" state="visible" r:id="rId73"/>
    <sheet xmlns:r="http://schemas.openxmlformats.org/officeDocument/2006/relationships" name="BUSINESS COMBINATION AND GOOD_4" sheetId="74" state="visible" r:id="rId74"/>
    <sheet xmlns:r="http://schemas.openxmlformats.org/officeDocument/2006/relationships" name="BUSINESS COMBINATION AND GOOD_5" sheetId="75" state="visible" r:id="rId75"/>
    <sheet xmlns:r="http://schemas.openxmlformats.org/officeDocument/2006/relationships" name="INSURANCE LOSS RESERVES AND L_3" sheetId="76" state="visible" r:id="rId76"/>
    <sheet xmlns:r="http://schemas.openxmlformats.org/officeDocument/2006/relationships" name="INSURANCE LOSS RESERVES AND L_4" sheetId="77" state="visible" r:id="rId77"/>
    <sheet xmlns:r="http://schemas.openxmlformats.org/officeDocument/2006/relationships" name="GENERAL PARTNER NOTES PAYABLE -" sheetId="78" state="visible" r:id="rId78"/>
    <sheet xmlns:r="http://schemas.openxmlformats.org/officeDocument/2006/relationships" name="LINE OF CREDIT - Additional Inf" sheetId="79" state="visible" r:id="rId79"/>
    <sheet xmlns:r="http://schemas.openxmlformats.org/officeDocument/2006/relationships" name="NOTES PAYABLE - Additional Info" sheetId="80" state="visible" r:id="rId80"/>
    <sheet xmlns:r="http://schemas.openxmlformats.org/officeDocument/2006/relationships" name="NOTES PAYABLE - Schedule of Pri" sheetId="81" state="visible" r:id="rId81"/>
    <sheet xmlns:r="http://schemas.openxmlformats.org/officeDocument/2006/relationships" name="NOTES PAYABLE - Schedule of Deb" sheetId="82" state="visible" r:id="rId82"/>
    <sheet xmlns:r="http://schemas.openxmlformats.org/officeDocument/2006/relationships" name="REALIZED AND UNREALIZED GAINS_3" sheetId="83" state="visible" r:id="rId83"/>
    <sheet xmlns:r="http://schemas.openxmlformats.org/officeDocument/2006/relationships" name="INCOME TAXES - Schedule of Inco" sheetId="84" state="visible" r:id="rId84"/>
    <sheet xmlns:r="http://schemas.openxmlformats.org/officeDocument/2006/relationships" name="INCOME TAXES - Additional Infor" sheetId="85" state="visible" r:id="rId85"/>
    <sheet xmlns:r="http://schemas.openxmlformats.org/officeDocument/2006/relationships" name="INCOME TAXES - Schedule of U.S." sheetId="86" state="visible" r:id="rId86"/>
    <sheet xmlns:r="http://schemas.openxmlformats.org/officeDocument/2006/relationships" name="INCOME TAXES - Schedule of Defe" sheetId="87" state="visible" r:id="rId87"/>
    <sheet xmlns:r="http://schemas.openxmlformats.org/officeDocument/2006/relationships" name="SHAREHOLDERS_ EQUITY - Addition" sheetId="88" state="visible" r:id="rId88"/>
    <sheet xmlns:r="http://schemas.openxmlformats.org/officeDocument/2006/relationships" name="SHAREHOLDERS_ EQUITY - Schedule" sheetId="89" state="visible" r:id="rId89"/>
    <sheet xmlns:r="http://schemas.openxmlformats.org/officeDocument/2006/relationships" name="SHAREHOLDERS_ EQUITY - Schedu_2" sheetId="90" state="visible" r:id="rId90"/>
    <sheet xmlns:r="http://schemas.openxmlformats.org/officeDocument/2006/relationships" name="SHAREHOLDERS_ EQUITY - Schedu_3"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VARIABLE INTEREST ENTITIES - Ad" sheetId="95" state="visible" r:id="rId95"/>
    <sheet xmlns:r="http://schemas.openxmlformats.org/officeDocument/2006/relationships" name="RELATED PARTY TRANSACTIONS - Sc" sheetId="96" state="visible" r:id="rId96"/>
    <sheet xmlns:r="http://schemas.openxmlformats.org/officeDocument/2006/relationships" name="RELATED PARTY TRANSACTIONS - Ad" sheetId="97" state="visible" r:id="rId97"/>
    <sheet xmlns:r="http://schemas.openxmlformats.org/officeDocument/2006/relationships" name="SHARE-BASED COMPENSATION AND _3" sheetId="98" state="visible" r:id="rId98"/>
    <sheet xmlns:r="http://schemas.openxmlformats.org/officeDocument/2006/relationships" name="SHARE-BASED COMPENSATION AND _4" sheetId="99" state="visible" r:id="rId99"/>
    <sheet xmlns:r="http://schemas.openxmlformats.org/officeDocument/2006/relationships" name="SHARE-BASED COMPENSATION AND _5" sheetId="100" state="visible" r:id="rId100"/>
    <sheet xmlns:r="http://schemas.openxmlformats.org/officeDocument/2006/relationships" name="SHARE-BASED COMPENSATION AND _6" sheetId="101" state="visible" r:id="rId101"/>
    <sheet xmlns:r="http://schemas.openxmlformats.org/officeDocument/2006/relationships" name="SHARE-BASED COMPENSATION AND _7" sheetId="102" state="visible" r:id="rId102"/>
    <sheet xmlns:r="http://schemas.openxmlformats.org/officeDocument/2006/relationships" name="EARNINGS (LOSS) PER SHARE - Sch" sheetId="103" state="visible" r:id="rId103"/>
    <sheet xmlns:r="http://schemas.openxmlformats.org/officeDocument/2006/relationships" name="SEGMENT REPORTING Additional In" sheetId="104" state="visible" r:id="rId104"/>
    <sheet xmlns:r="http://schemas.openxmlformats.org/officeDocument/2006/relationships" name="SEGMENT REPORTING - Schedule of" sheetId="105" state="visible" r:id="rId105"/>
    <sheet xmlns:r="http://schemas.openxmlformats.org/officeDocument/2006/relationships" name="SUBSEQUENT EVENTS (Details)" sheetId="106" state="visible" r:id="rId10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0.0000_);(#,##0.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48"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05,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622</t>
        </is>
      </c>
      <c r="C9" s="4" t="inlineStr">
        <is>
          <t xml:space="preserve"> </t>
        </is>
      </c>
      <c r="D9" s="4" t="inlineStr">
        <is>
          <t xml:space="preserve"> </t>
        </is>
      </c>
    </row>
    <row r="10">
      <c r="A10" s="4" t="inlineStr">
        <is>
          <t>Entity Registrant Name</t>
        </is>
      </c>
      <c r="B10" s="4" t="inlineStr">
        <is>
          <t>BRIDGE INVESTMENT GROUP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2769085</t>
        </is>
      </c>
      <c r="C12" s="4" t="inlineStr">
        <is>
          <t xml:space="preserve"> </t>
        </is>
      </c>
      <c r="D12" s="4" t="inlineStr">
        <is>
          <t xml:space="preserve"> </t>
        </is>
      </c>
    </row>
    <row r="13">
      <c r="A13" s="4" t="inlineStr">
        <is>
          <t>Entity Address, Address Line One</t>
        </is>
      </c>
      <c r="B13" s="4" t="inlineStr">
        <is>
          <t>111 East Sego Lily Drive, Suite 400</t>
        </is>
      </c>
      <c r="C13" s="4" t="inlineStr">
        <is>
          <t xml:space="preserve"> </t>
        </is>
      </c>
      <c r="D13" s="4" t="inlineStr">
        <is>
          <t xml:space="preserve"> </t>
        </is>
      </c>
    </row>
    <row r="14">
      <c r="A14" s="4" t="inlineStr">
        <is>
          <t>Entity Address, City or Town</t>
        </is>
      </c>
      <c r="B14" s="4" t="inlineStr">
        <is>
          <t>Salt Lake City</t>
        </is>
      </c>
      <c r="C14" s="4" t="inlineStr">
        <is>
          <t xml:space="preserve"> </t>
        </is>
      </c>
      <c r="D14" s="4" t="inlineStr">
        <is>
          <t xml:space="preserve"> </t>
        </is>
      </c>
    </row>
    <row r="15">
      <c r="A15" s="4" t="inlineStr">
        <is>
          <t>Entity Address, State or Province</t>
        </is>
      </c>
      <c r="B15" s="4" t="inlineStr">
        <is>
          <t>UT</t>
        </is>
      </c>
      <c r="C15" s="4" t="inlineStr">
        <is>
          <t xml:space="preserve"> </t>
        </is>
      </c>
      <c r="D15" s="4" t="inlineStr">
        <is>
          <t xml:space="preserve"> </t>
        </is>
      </c>
    </row>
    <row r="16">
      <c r="A16" s="4" t="inlineStr">
        <is>
          <t>Entity Address, Postal Zip Code</t>
        </is>
      </c>
      <c r="B16" s="4" t="inlineStr">
        <is>
          <t>84070</t>
        </is>
      </c>
      <c r="C16" s="4" t="inlineStr">
        <is>
          <t xml:space="preserve"> </t>
        </is>
      </c>
      <c r="D16" s="4" t="inlineStr">
        <is>
          <t xml:space="preserve"> </t>
        </is>
      </c>
    </row>
    <row r="17">
      <c r="A17" s="4" t="inlineStr">
        <is>
          <t>City Area Code</t>
        </is>
      </c>
      <c r="B17" s="4" t="inlineStr">
        <is>
          <t>(801)</t>
        </is>
      </c>
      <c r="C17" s="4" t="inlineStr">
        <is>
          <t xml:space="preserve"> </t>
        </is>
      </c>
      <c r="D17" s="4" t="inlineStr">
        <is>
          <t xml:space="preserve"> </t>
        </is>
      </c>
    </row>
    <row r="18">
      <c r="A18" s="4" t="inlineStr">
        <is>
          <t>Local Phone Number</t>
        </is>
      </c>
      <c r="B18" s="4" t="inlineStr">
        <is>
          <t>716-4500</t>
        </is>
      </c>
      <c r="C18" s="4" t="inlineStr">
        <is>
          <t xml:space="preserve"> </t>
        </is>
      </c>
      <c r="D18" s="4" t="inlineStr">
        <is>
          <t xml:space="preserve"> </t>
        </is>
      </c>
    </row>
    <row r="19">
      <c r="A19" s="4" t="inlineStr">
        <is>
          <t>Title of 12(b) Security</t>
        </is>
      </c>
      <c r="B19" s="4" t="inlineStr">
        <is>
          <t>Class A common stock, $0.01 par value per share</t>
        </is>
      </c>
      <c r="C19" s="4" t="inlineStr">
        <is>
          <t xml:space="preserve"> </t>
        </is>
      </c>
      <c r="D19" s="4" t="inlineStr">
        <is>
          <t xml:space="preserve"> </t>
        </is>
      </c>
    </row>
    <row r="20">
      <c r="A20" s="4" t="inlineStr">
        <is>
          <t>Trading Symbol</t>
        </is>
      </c>
      <c r="B20" s="4" t="inlineStr">
        <is>
          <t>BRD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41.1</v>
      </c>
    </row>
    <row r="34">
      <c r="A34" s="4" t="inlineStr">
        <is>
          <t>Entity Central Index Key</t>
        </is>
      </c>
      <c r="B34" s="4" t="inlineStr">
        <is>
          <t>000185440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s Incorporated by Reference</t>
        </is>
      </c>
      <c r="B38" s="4" t="inlineStr">
        <is>
          <t>None.</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44702523</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79142364</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Bridge Investment Group Holdings Inc. (“we,” “us,” “our,” the “Company” or “Bridge”) is a leading alternative investment manager, diversified across specialized asset classes. Bridge combines its nationwide operating platform with dedicated teams of investment professionals focused on various specialized and synergistic investment platforms, including real estate, credit, renewable energy and secondaries strategies. Our broad range of products and vertically integrated structure allow us to capture new market opportunities and serve investors with various investment objectives. Our ability to scale our specialized and operationally driven investment approach across multiple attractive sectors within real estate equity and debt, in a way that creates sustainable and thriving communities, is the ethos of who we are and the growth engine of our success. The Company’s principal asset is a controlling financial interest in Bridge Investment Group Holdings LLC (the “Operating Company”) through its ownership of the Operating Company’s Class A common units (“Class A Units”) and 100% of the Class B common units (“Class B Units”) (voting only). The Company acts as the sole managing member of the Operating Company and, as a result, indirectly operates and controls all of the Operating Company’s business and affairs and its direct and indirect subsidiaries. As a result, the Company consolidates the financial results of the Operating Company and reports non-controlling interests related to the Class A Units. The assets and liabilities of the Operating Company represent substantially all of the Company’s consolidated assets and liabilities, with the exception of certain deferred income taxes and payables due to affiliates pursuant to the Tax Receivable Agreement. Refer to Note 15, “Income Taxes,” for additional information. As of December 31, 2024, the Company held approximately 30% of the economic interest in the Operating Company. To the extent the Operating Company’s other members exchange their Class A Units into our Class A common stock in the future, the Company’s economic interest in the Operating Company will increase. The Operating Company is the controlling entity, through its wholly owned subsidiary Bridge Fund Management Holdings LLC, of the following investment manager entities, which we refer to collectively as the Fund Managers: Bridge Multifamily Fund Manager LLC, Bridge Seniors Housing Fund Manager LLC (“BSHM”), Bridge Debt Strategies Fund Manager LLC, Bridge Office Fund Manager LLC (“BOFM”), Bridge Development Fund Manager LLC, Bridge Agency MBS Fund Manager LLC, Bridge Net Lease Fund Manager LLC, Bridge Logistics Properties Fund Manager LLC, Bridge Single-Family Rental Fund Manager LLC, Bridge Renewable Energy Fund Manager LLC and Newbury Partners-Bridge LLC (together, the “Fund Managers”). The Fund Managers provide investment advisory services to multiple investment funds and other vehicles, including joint ventures, separately managed accounts and privately offered limited partnerships, including any parallel investment vehicles and feeder funds (collectively, the “funds”). Certain Fund Managers also provide real estate services to applicable funds. The Operating Company is entitled to a pro rata portion of the management fees earned by the Fund Managers based on its ownership in the Fund Managers, which ranges from 60% to 100%. Each time we establish a new fund, we establish a new general partner for that fund (each, a “General Partner” and collectively the “Bridge GPs”) controlled by the Operating Company and, in some cases, by senior management of the applicable vertical. Under the terms of the fund operating agreements, the General Partners are entitled to performance fees from the funds once certain threshold returns are achieved for the limited partners. Reorganization in Connection with IPO In connection with the initial public offering (“IPO”), the Company completed a series of organizational transactions (the “Transactions”). The Transactions included: • The Operating Company amended and restated its existing limited liability company agreement to, among other things, (1) convert the Operating Company to a limited liability company organized under the laws of the State of Delaware, (2) change the name of the Operating Company from “Bridge Investment Group LLC” to “Bridge Investment Group Holdings LLC,” (3) convert all existing ownership interests in the Operating Company into 97,463,981 Class A Units and a like amount of Class B Units of the Operating Company and (4) appoint the Company as the sole managing member of the Operating Company upon its acquisition of Class A Units and Class B Units (“LLC Interests”); • The Company amended and restated its certificate of incorporation to, among other things, provide for (1) the recapitalization of the Company’s outstanding shares of existing common stock into one share of our Class A common stock, (2) the authorization of additional shares of our Class A common stock, with each share of our Class A common stock entitling its holder to one vote per share on all matters presented to the Company’s stockholders generally and (3) the authorization of shares of our Class B common stock, with each share of our Class B common stock entitling its holder to ten votes per share on all matters presented to the Company’s stockholders generally, and that shares of our Class B common stock may only be held by such direct and indirect holders of Class A Units and our Class B common stock as may exchange at each of their respective options (subject in certain circumstances to time-based vesting requirements and certain other restrictions), in whole or in part from time to time, their Class A Units (along with an equal number of shares of our Class B common stock (and such shares shall be immediately cancelled)) for, at our election, cash or newly issued shares of our Class A common stock, and their respective permitted transferees (collectively, the “Continuing Equity Owners”); • A series of transactions were effectuated such that, among other things, direct and indirect owners of interests in the Operating Company, various fund manager entities, and certain Bridge GPs (the “Contributed Bridge GPs”) contributed all or part of their respective interests to the Operating Company for shares of our Class B common stock and Class A Units, a portion of which were further contributed to the Company in exchange for shares of our Class A common stock; and • The Company entered into (1) a stockholders agreement with certain of the Continuing Equity Owners (including each of our then executive officers), (2) a registration rights agreement with certain of the Continuing Equity Owners (including each of our then executive officers) and (3) a tax receivable agreement with the Operating Company and the Continuing Equity Owners, as amended and restated (the “Tax Receivable Agreement” or “TRA”). Initial Public Offering On July 20, 2021, the Company completed its IPO, in which it sold 18,750,000 shares of our Class A common stock at a public offering price of $16.00 per share receiving approximately $277.2 million in net proceeds, after deducting the underwriting discounts and commissions and estimated offering expenses. The net proceeds from the IPO were used to purchase 18,750,000 newly issued Class A Units from the Operating Company at a price per unit equal to the IPO price per share of our Class A common stock in the IPO, less the underwriting discounts and commissions and estimated offering expenses. The Operating Company used net proceeds from the public offering to pay approximately $139.9 million in cash to redeem certain of the Class A Units held directly or indirectly by certain of the owners of LLC Interests in the Operating Company, prior to the IPO (collectively, “Original Equity Owners”). Refer to Note 16, “Shareholders’ Equity,” for additional information. In connection with the IPO, owners of the Contributed Bridge GPs contributed 24% to 40% of their interests in the respective Contributed Bridge GPs in exchange for LLC Interests in the Operating Company. Prior to the IPO, the Operating Company did not have any direct interest in the Contributed Bridge GPs. These combined financial statements prior to the IPO include 100% of the operations of the Contributed Bridge GPs for the periods presented on the basis of common control. Subsequently, on August 12, 2021, the underwriters exercised their over-allotment option to purchase an additional 1,416,278 shares of our Class A common stock. The Company used 100% of the net proceeds of approximately $18.2 million, after taking into account the underwriting discounts and commissions and estimated offering expenses, to purchase 1,416,278 newly issued Class A Units directly from the Operating Company, at a price per Class A Unit equal to the IPO price per share of our Class A common stock in the IPO, less the underwriting discounts and commissions and estimated offering expenses payable by the Company. The Operating Company used all of the net proceeds from the sale of Class A Units to the Company related to this over-allotment option to redeem certain of the Class A Units held directly or indirectly by certain of the Original Equity Owners. Prior to the IPO, the Operating Company and the then-existing Bridge GPs were under common control by the Original Equity Owners (the “Common Control Group”). The Original Equity Owners had the ability to control the Operating Company and each applicable Bridge GP and manage and operate these entities through the Fund Managers, a common board of directors, common ownership, and shared resources and facilities. The Operating Company and the then-existing Bridge GPs represented the predecessor history for the consolidated operations. As a result, the financial statements for the periods prior to the IPO are the combined financial statements of the Operating Company and the then-existing Bridge GPs, as applicable, as the predecessor to the Company for accounting and reporting purposes. We carried forward unchanged the value of the related assets and liabilities recognized in the Contributed Bridge GPs’ financial statements prior to the IPO into our financial statements. We have assessed the Contributed Bridge GPs for consolidation subsequent to the Transactions and IPO and have concluded that the Contributed Bridge GPs represent variable interests for which the Operating Company is the primary beneficiary. As a result, the Operating Company consolidates the Contributed Bridge GPs following the Transactions. As part of the Transactions, the Operating Company acquired the non-controlling interest of its consolidated subsidiaries BSHM and BOFM, which was accounted for as an equity transaction with no gain or loss recognized in the combined statement of operations. The carrying amounts of the non-controlling interest in BSHM and BOFM were adjusted to zer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AND PROFITS INTERESTS - Schedule of Assumptions Used In Monte Carlo Simulation Valuation (Details) - Profits interests award shar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Risk free rate</t>
        </is>
      </c>
      <c r="B4" s="11" t="n">
        <v>0.036</v>
      </c>
    </row>
    <row r="5">
      <c r="A5" s="4" t="inlineStr">
        <is>
          <t>Volatility</t>
        </is>
      </c>
      <c r="B5" s="9" t="n">
        <v>0.4</v>
      </c>
    </row>
    <row r="6">
      <c r="A6" s="4" t="inlineStr">
        <is>
          <t>Expected cost of equity</t>
        </is>
      </c>
      <c r="B6" s="11" t="n">
        <v>0.168</v>
      </c>
    </row>
    <row r="7">
      <c r="A7" s="4" t="inlineStr">
        <is>
          <t>Discount rate</t>
        </is>
      </c>
      <c r="B7" s="11" t="n">
        <v>0.17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PROFITS INTERESTS - Schedule of Share Based Compensation Expense (Details) - Bridge Investment Group Holdings LLC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t>
        </is>
      </c>
      <c r="B4" s="7" t="n">
        <v>47479</v>
      </c>
      <c r="C4" s="7" t="n">
        <v>40828</v>
      </c>
      <c r="D4" s="7" t="n">
        <v>32144</v>
      </c>
    </row>
    <row r="5">
      <c r="A5" s="4" t="inlineStr">
        <is>
          <t>Profits interests award shar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t>
        </is>
      </c>
      <c r="B7" s="6" t="n">
        <v>11209</v>
      </c>
      <c r="C7" s="6" t="n">
        <v>12363</v>
      </c>
      <c r="D7" s="6" t="n">
        <v>9208</v>
      </c>
    </row>
    <row r="8">
      <c r="A8" s="4" t="inlineStr">
        <is>
          <t>Restricted Stock and 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t>
        </is>
      </c>
      <c r="B10" s="7" t="n">
        <v>36270</v>
      </c>
      <c r="C10" s="7" t="n">
        <v>28465</v>
      </c>
      <c r="D10" s="7" t="n">
        <v>2293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AND PROFITS INTERESTS - Schedule of Unrecognized Compensation Cost (Details) $ in Thousands</t>
        </is>
      </c>
      <c r="B1" s="2" t="inlineStr">
        <is>
          <t>Dec. 31, 2024 USD ($)</t>
        </is>
      </c>
    </row>
    <row r="2">
      <c r="A2" s="3" t="inlineStr">
        <is>
          <t>Disclosure of Profits Interests [Line Items]</t>
        </is>
      </c>
      <c r="B2" s="4" t="inlineStr">
        <is>
          <t xml:space="preserve"> </t>
        </is>
      </c>
    </row>
    <row r="3">
      <c r="A3" s="4" t="inlineStr">
        <is>
          <t>2025</t>
        </is>
      </c>
      <c r="B3" s="7" t="n">
        <v>34391</v>
      </c>
    </row>
    <row r="4">
      <c r="A4" s="4" t="inlineStr">
        <is>
          <t>2026</t>
        </is>
      </c>
      <c r="B4" s="6" t="n">
        <v>18510</v>
      </c>
    </row>
    <row r="5">
      <c r="A5" s="4" t="inlineStr">
        <is>
          <t>2027</t>
        </is>
      </c>
      <c r="B5" s="6" t="n">
        <v>6540</v>
      </c>
    </row>
    <row r="6">
      <c r="A6" s="4" t="inlineStr">
        <is>
          <t>2028</t>
        </is>
      </c>
      <c r="B6" s="6" t="n">
        <v>698</v>
      </c>
    </row>
    <row r="7">
      <c r="A7" s="4" t="inlineStr">
        <is>
          <t>Total</t>
        </is>
      </c>
      <c r="B7" s="6" t="n">
        <v>60139</v>
      </c>
    </row>
    <row r="8">
      <c r="A8" s="4" t="inlineStr">
        <is>
          <t>Restricted Stock and RSUs</t>
        </is>
      </c>
      <c r="B8" s="4" t="inlineStr">
        <is>
          <t xml:space="preserve"> </t>
        </is>
      </c>
    </row>
    <row r="9">
      <c r="A9" s="3" t="inlineStr">
        <is>
          <t>Disclosure of Profits Interests [Line Items]</t>
        </is>
      </c>
      <c r="B9" s="4" t="inlineStr">
        <is>
          <t xml:space="preserve"> </t>
        </is>
      </c>
    </row>
    <row r="10">
      <c r="A10" s="4" t="inlineStr">
        <is>
          <t>2025</t>
        </is>
      </c>
      <c r="B10" s="6" t="n">
        <v>24959</v>
      </c>
    </row>
    <row r="11">
      <c r="A11" s="4" t="inlineStr">
        <is>
          <t>2026</t>
        </is>
      </c>
      <c r="B11" s="6" t="n">
        <v>12232</v>
      </c>
    </row>
    <row r="12">
      <c r="A12" s="4" t="inlineStr">
        <is>
          <t>2027</t>
        </is>
      </c>
      <c r="B12" s="6" t="n">
        <v>3439</v>
      </c>
    </row>
    <row r="13">
      <c r="A13" s="4" t="inlineStr">
        <is>
          <t>2028</t>
        </is>
      </c>
      <c r="B13" s="6" t="n">
        <v>61</v>
      </c>
    </row>
    <row r="14">
      <c r="A14" s="4" t="inlineStr">
        <is>
          <t>Total</t>
        </is>
      </c>
      <c r="B14" s="6" t="n">
        <v>40691</v>
      </c>
    </row>
    <row r="15">
      <c r="A15" s="4" t="inlineStr">
        <is>
          <t>Profits interests award shares</t>
        </is>
      </c>
      <c r="B15" s="4" t="inlineStr">
        <is>
          <t xml:space="preserve"> </t>
        </is>
      </c>
    </row>
    <row r="16">
      <c r="A16" s="3" t="inlineStr">
        <is>
          <t>Disclosure of Profits Interests [Line Items]</t>
        </is>
      </c>
      <c r="B16" s="4" t="inlineStr">
        <is>
          <t xml:space="preserve"> </t>
        </is>
      </c>
    </row>
    <row r="17">
      <c r="A17" s="4" t="inlineStr">
        <is>
          <t>2025</t>
        </is>
      </c>
      <c r="B17" s="6" t="n">
        <v>9432</v>
      </c>
    </row>
    <row r="18">
      <c r="A18" s="4" t="inlineStr">
        <is>
          <t>2026</t>
        </is>
      </c>
      <c r="B18" s="6" t="n">
        <v>6278</v>
      </c>
    </row>
    <row r="19">
      <c r="A19" s="4" t="inlineStr">
        <is>
          <t>2027</t>
        </is>
      </c>
      <c r="B19" s="6" t="n">
        <v>3101</v>
      </c>
    </row>
    <row r="20">
      <c r="A20" s="4" t="inlineStr">
        <is>
          <t>2028</t>
        </is>
      </c>
      <c r="B20" s="6" t="n">
        <v>637</v>
      </c>
    </row>
    <row r="21">
      <c r="A21" s="4" t="inlineStr">
        <is>
          <t>Total</t>
        </is>
      </c>
      <c r="B21" s="7" t="n">
        <v>1944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Basic and Diluted Earnings Per Share of Class A Common Stock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Bridge Investment Group Holdings Inc.</t>
        </is>
      </c>
      <c r="B4" s="7" t="n">
        <v>8005</v>
      </c>
      <c r="C4" s="7" t="n">
        <v>-6766</v>
      </c>
      <c r="D4" s="7" t="n">
        <v>27269</v>
      </c>
    </row>
    <row r="5">
      <c r="A5" s="4" t="inlineStr">
        <is>
          <t>Distributions on Restricted Stock and RSUs</t>
        </is>
      </c>
      <c r="B5" s="6" t="n">
        <v>-3768</v>
      </c>
      <c r="C5" s="6" t="n">
        <v>-5133</v>
      </c>
      <c r="D5" s="6" t="n">
        <v>-5286</v>
      </c>
    </row>
    <row r="6">
      <c r="A6" s="4" t="inlineStr">
        <is>
          <t>Net (loss) income available to Class A common shareholders - basic</t>
        </is>
      </c>
      <c r="B6" s="6" t="n">
        <v>4237</v>
      </c>
      <c r="C6" s="6" t="n">
        <v>-11899</v>
      </c>
      <c r="D6" s="6" t="n">
        <v>21983</v>
      </c>
    </row>
    <row r="7">
      <c r="A7" s="4" t="inlineStr">
        <is>
          <t>Net (loss) income available to Class A common shareholders - diluted</t>
        </is>
      </c>
      <c r="B7" s="7" t="n">
        <v>4237</v>
      </c>
      <c r="C7" s="7" t="n">
        <v>-11899</v>
      </c>
      <c r="D7" s="7" t="n">
        <v>21983</v>
      </c>
    </row>
    <row r="8">
      <c r="A8" s="3" t="inlineStr">
        <is>
          <t>Denominator:</t>
        </is>
      </c>
      <c r="B8" s="4" t="inlineStr">
        <is>
          <t xml:space="preserve"> </t>
        </is>
      </c>
      <c r="C8" s="4" t="inlineStr">
        <is>
          <t xml:space="preserve"> </t>
        </is>
      </c>
      <c r="D8" s="4" t="inlineStr">
        <is>
          <t xml:space="preserve"> </t>
        </is>
      </c>
    </row>
    <row r="9">
      <c r="A9" s="4" t="inlineStr">
        <is>
          <t>Weighted-average shares of Class A common stock outstanding - basic (in shares)</t>
        </is>
      </c>
      <c r="B9" s="6" t="n">
        <v>32500894</v>
      </c>
      <c r="C9" s="6" t="n">
        <v>25998863</v>
      </c>
      <c r="D9" s="6" t="n">
        <v>23928408</v>
      </c>
    </row>
    <row r="10">
      <c r="A10" s="4" t="inlineStr">
        <is>
          <t>Weighted-average shares of Class A common stock outstanding - diluted (in shares)</t>
        </is>
      </c>
      <c r="B10" s="6" t="n">
        <v>32500894</v>
      </c>
      <c r="C10" s="6" t="n">
        <v>25998863</v>
      </c>
      <c r="D10" s="6" t="n">
        <v>23928408</v>
      </c>
    </row>
    <row r="11">
      <c r="A11" s="4" t="inlineStr">
        <is>
          <t>Earnings (loss) per share of Class A common stock—basic (in dollars per share)</t>
        </is>
      </c>
      <c r="B11" s="8" t="n">
        <v>0.13</v>
      </c>
      <c r="C11" s="8" t="n">
        <v>-0.46</v>
      </c>
      <c r="D11" s="8" t="n">
        <v>0.92</v>
      </c>
    </row>
    <row r="12">
      <c r="A12" s="4" t="inlineStr">
        <is>
          <t>Earnings (loss) per share of Class A common stock—diluted (in dollars per share)</t>
        </is>
      </c>
      <c r="B12" s="8" t="n">
        <v>0.13</v>
      </c>
      <c r="C12" s="8" t="n">
        <v>-0.46</v>
      </c>
      <c r="D12" s="8" t="n">
        <v>0.9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SEGMENT REPORTING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Information,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412432</v>
      </c>
      <c r="C4" s="7" t="n">
        <v>390648</v>
      </c>
      <c r="D4" s="7" t="n">
        <v>409049</v>
      </c>
    </row>
    <row r="5">
      <c r="A5" s="4" t="inlineStr">
        <is>
          <t>Total Investment Income (Loss)</t>
        </is>
      </c>
      <c r="B5" s="6" t="n">
        <v>6788</v>
      </c>
      <c r="C5" s="6" t="n">
        <v>-130835</v>
      </c>
      <c r="D5" s="6" t="n">
        <v>186624</v>
      </c>
    </row>
    <row r="6">
      <c r="A6" s="4" t="inlineStr">
        <is>
          <t>Employee compensation and benefits</t>
        </is>
      </c>
      <c r="B6" s="6" t="n">
        <v>251323</v>
      </c>
      <c r="C6" s="6" t="n">
        <v>220869</v>
      </c>
      <c r="D6" s="6" t="n">
        <v>196629</v>
      </c>
    </row>
    <row r="7">
      <c r="A7" s="4" t="inlineStr">
        <is>
          <t>Performance allocations compensation, realized</t>
        </is>
      </c>
      <c r="B7" s="6" t="n">
        <v>27262</v>
      </c>
      <c r="C7" s="6" t="n">
        <v>7779</v>
      </c>
      <c r="D7" s="6" t="n">
        <v>4396</v>
      </c>
    </row>
    <row r="8">
      <c r="A8" s="4" t="inlineStr">
        <is>
          <t>Performance allocations compensation, unrealized</t>
        </is>
      </c>
      <c r="B8" s="6" t="n">
        <v>4059</v>
      </c>
      <c r="C8" s="6" t="n">
        <v>-10570</v>
      </c>
      <c r="D8" s="6" t="n">
        <v>24870</v>
      </c>
    </row>
    <row r="9">
      <c r="A9" s="4" t="inlineStr">
        <is>
          <t>General and administrative expenses</t>
        </is>
      </c>
      <c r="B9" s="6" t="n">
        <v>43818</v>
      </c>
      <c r="C9" s="6" t="n">
        <v>54201</v>
      </c>
      <c r="D9" s="6" t="n">
        <v>41070</v>
      </c>
    </row>
    <row r="10">
      <c r="A10" s="4" t="inlineStr">
        <is>
          <t>Interest expense</t>
        </is>
      </c>
      <c r="B10" s="6" t="n">
        <v>26756</v>
      </c>
      <c r="C10" s="6" t="n">
        <v>28495</v>
      </c>
      <c r="D10" s="6" t="n">
        <v>12340</v>
      </c>
    </row>
    <row r="11">
      <c r="A11" s="4" t="inlineStr">
        <is>
          <t>Net income (loss)</t>
        </is>
      </c>
      <c r="B11" s="6" t="n">
        <v>16716</v>
      </c>
      <c r="C11" s="6" t="n">
        <v>-87406</v>
      </c>
      <c r="D11" s="6" t="n">
        <v>272370</v>
      </c>
    </row>
    <row r="12">
      <c r="A12" s="4" t="inlineStr">
        <is>
          <t>Reportable Segment</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revenues</t>
        </is>
      </c>
      <c r="B14" s="6" t="n">
        <v>412432</v>
      </c>
      <c r="C14" s="6" t="n">
        <v>390648</v>
      </c>
      <c r="D14" s="6" t="n">
        <v>409049</v>
      </c>
    </row>
    <row r="15">
      <c r="A15" s="4" t="inlineStr">
        <is>
          <t>Total Investment Income (Loss)</t>
        </is>
      </c>
      <c r="B15" s="6" t="n">
        <v>6788</v>
      </c>
      <c r="C15" s="6" t="n">
        <v>-130835</v>
      </c>
      <c r="D15" s="6" t="n">
        <v>186624</v>
      </c>
    </row>
    <row r="16">
      <c r="A16" s="4" t="inlineStr">
        <is>
          <t>Employee compensation and benefits</t>
        </is>
      </c>
      <c r="B16" s="6" t="n">
        <v>251323</v>
      </c>
      <c r="C16" s="6" t="n">
        <v>220869</v>
      </c>
      <c r="D16" s="6" t="n">
        <v>196629</v>
      </c>
    </row>
    <row r="17">
      <c r="A17" s="4" t="inlineStr">
        <is>
          <t>Performance allocations compensation, realized</t>
        </is>
      </c>
      <c r="B17" s="6" t="n">
        <v>27262</v>
      </c>
      <c r="C17" s="6" t="n">
        <v>7779</v>
      </c>
      <c r="D17" s="6" t="n">
        <v>4396</v>
      </c>
    </row>
    <row r="18">
      <c r="A18" s="4" t="inlineStr">
        <is>
          <t>Performance allocations compensation, unrealized</t>
        </is>
      </c>
      <c r="B18" s="6" t="n">
        <v>4059</v>
      </c>
      <c r="C18" s="6" t="n">
        <v>-10570</v>
      </c>
      <c r="D18" s="6" t="n">
        <v>24870</v>
      </c>
    </row>
    <row r="19">
      <c r="A19" s="4" t="inlineStr">
        <is>
          <t>General and administrative expenses</t>
        </is>
      </c>
      <c r="B19" s="6" t="n">
        <v>43818</v>
      </c>
      <c r="C19" s="6" t="n">
        <v>54201</v>
      </c>
      <c r="D19" s="6" t="n">
        <v>41070</v>
      </c>
    </row>
    <row r="20">
      <c r="A20" s="4" t="inlineStr">
        <is>
          <t>Interest expense</t>
        </is>
      </c>
      <c r="B20" s="6" t="n">
        <v>26756</v>
      </c>
      <c r="C20" s="6" t="n">
        <v>28495</v>
      </c>
      <c r="D20" s="6" t="n">
        <v>12340</v>
      </c>
    </row>
    <row r="21">
      <c r="A21" s="4" t="inlineStr">
        <is>
          <t>Other segment items</t>
        </is>
      </c>
      <c r="B21" s="6" t="n">
        <v>49286</v>
      </c>
      <c r="C21" s="6" t="n">
        <v>46445</v>
      </c>
      <c r="D21" s="6" t="n">
        <v>43998</v>
      </c>
    </row>
    <row r="22">
      <c r="A22" s="4" t="inlineStr">
        <is>
          <t>Net income (loss)</t>
        </is>
      </c>
      <c r="B22" s="7" t="n">
        <v>16716</v>
      </c>
      <c r="C22" s="7" t="n">
        <v>-87406</v>
      </c>
      <c r="D22" s="7" t="n">
        <v>27237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UBSEQUENT EVENTS (Details) - USD ($) $ / shares in Units, $ in Thousands</t>
        </is>
      </c>
      <c r="C1" s="2" t="inlineStr">
        <is>
          <t>2 Months Ended</t>
        </is>
      </c>
      <c r="D1" s="2" t="inlineStr">
        <is>
          <t>12 Months Ended</t>
        </is>
      </c>
    </row>
    <row r="2">
      <c r="B2" s="2" t="inlineStr">
        <is>
          <t>Feb. 23, 2025</t>
        </is>
      </c>
      <c r="C2" s="2" t="inlineStr">
        <is>
          <t>Mar. 07, 2025</t>
        </is>
      </c>
      <c r="D2" s="2" t="inlineStr">
        <is>
          <t>Dec. 31, 2024</t>
        </is>
      </c>
      <c r="E2" s="2" t="inlineStr">
        <is>
          <t>Dec. 31,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revolving line of credit</t>
        </is>
      </c>
      <c r="B4" s="4" t="inlineStr">
        <is>
          <t xml:space="preserve"> </t>
        </is>
      </c>
      <c r="C4" s="4" t="inlineStr">
        <is>
          <t xml:space="preserve"> </t>
        </is>
      </c>
      <c r="D4" s="7" t="n">
        <v>334950</v>
      </c>
      <c r="E4" s="7" t="n">
        <v>436000</v>
      </c>
      <c r="F4" s="7" t="n">
        <v>50000</v>
      </c>
    </row>
    <row r="5">
      <c r="A5" s="4" t="inlineStr">
        <is>
          <t>Dividends on common stock (in dollars per share)</t>
        </is>
      </c>
      <c r="B5" s="4" t="inlineStr">
        <is>
          <t xml:space="preserve"> </t>
        </is>
      </c>
      <c r="C5" s="4" t="inlineStr">
        <is>
          <t xml:space="preserve"> </t>
        </is>
      </c>
      <c r="D5" s="8" t="n">
        <v>0.42</v>
      </c>
      <c r="E5" s="8" t="n">
        <v>0.66</v>
      </c>
      <c r="F5" s="8" t="n">
        <v>1.04</v>
      </c>
    </row>
    <row r="6">
      <c r="A6" s="4" t="inlineStr">
        <is>
          <t>Bridge Investment Group Holdings Inc. | Apoll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combination, covenant, minimum acquiree revenue run rate</t>
        </is>
      </c>
      <c r="B8" s="4" t="inlineStr">
        <is>
          <t xml:space="preserve"> </t>
        </is>
      </c>
      <c r="C8" s="4" t="inlineStr">
        <is>
          <t xml:space="preserve"> </t>
        </is>
      </c>
      <c r="D8" s="9" t="n">
        <v>0.85</v>
      </c>
      <c r="E8" s="4" t="inlineStr">
        <is>
          <t xml:space="preserve"> </t>
        </is>
      </c>
      <c r="F8" s="4" t="inlineStr">
        <is>
          <t xml:space="preserve"> </t>
        </is>
      </c>
    </row>
    <row r="9">
      <c r="A9" s="4" t="inlineStr">
        <is>
          <t>Common Class A and Common Class B | Bridge Investment Group Holdings Inc. | Apoll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combination, common stock, current voting power percentage</t>
        </is>
      </c>
      <c r="B11" s="4" t="inlineStr">
        <is>
          <t xml:space="preserve"> </t>
        </is>
      </c>
      <c r="C11" s="4" t="inlineStr">
        <is>
          <t xml:space="preserve"> </t>
        </is>
      </c>
      <c r="D11" s="11" t="n">
        <v>0.514</v>
      </c>
      <c r="E11" s="4" t="inlineStr">
        <is>
          <t xml:space="preserve"> </t>
        </is>
      </c>
      <c r="F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par or stated value per share (in dollars per share)</t>
        </is>
      </c>
      <c r="B14" s="4" t="inlineStr">
        <is>
          <t xml:space="preserve"> </t>
        </is>
      </c>
      <c r="C14" s="4" t="inlineStr">
        <is>
          <t xml:space="preserve"> </t>
        </is>
      </c>
      <c r="D14" s="8" t="n">
        <v>0.01</v>
      </c>
      <c r="E14" s="13" t="n">
        <v>0.01</v>
      </c>
      <c r="F14" s="4" t="inlineStr">
        <is>
          <t xml:space="preserve"> </t>
        </is>
      </c>
    </row>
    <row r="15">
      <c r="A15" s="4" t="inlineStr">
        <is>
          <t>Class B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par or stated value per share (in dollars per share)</t>
        </is>
      </c>
      <c r="B17" s="4" t="inlineStr">
        <is>
          <t xml:space="preserve"> </t>
        </is>
      </c>
      <c r="C17" s="4" t="inlineStr">
        <is>
          <t xml:space="preserve"> </t>
        </is>
      </c>
      <c r="D17" s="8" t="n">
        <v>0.01</v>
      </c>
      <c r="E17" s="8" t="n">
        <v>0.01</v>
      </c>
      <c r="F17" s="4" t="inlineStr">
        <is>
          <t xml:space="preserve"> </t>
        </is>
      </c>
    </row>
    <row r="18">
      <c r="A18" s="4" t="inlineStr">
        <is>
          <t>Subsequent Event | Bridge Investment Group Holdings Inc. | Apoll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pected price of acquisition</t>
        </is>
      </c>
      <c r="B20" s="7" t="n">
        <v>1500000</v>
      </c>
      <c r="C20" s="4" t="inlineStr">
        <is>
          <t xml:space="preserve"> </t>
        </is>
      </c>
      <c r="D20" s="4" t="inlineStr">
        <is>
          <t xml:space="preserve"> </t>
        </is>
      </c>
      <c r="E20" s="4" t="inlineStr">
        <is>
          <t xml:space="preserve"> </t>
        </is>
      </c>
      <c r="F20" s="4" t="inlineStr">
        <is>
          <t xml:space="preserve"> </t>
        </is>
      </c>
    </row>
    <row r="21">
      <c r="A21" s="4" t="inlineStr">
        <is>
          <t>Common stock, par or stated value per share (in dollars per share)</t>
        </is>
      </c>
      <c r="B21" s="8" t="n">
        <v>0.01</v>
      </c>
      <c r="C21" s="4" t="inlineStr">
        <is>
          <t xml:space="preserve"> </t>
        </is>
      </c>
      <c r="D21" s="4" t="inlineStr">
        <is>
          <t xml:space="preserve"> </t>
        </is>
      </c>
      <c r="E21" s="4" t="inlineStr">
        <is>
          <t xml:space="preserve"> </t>
        </is>
      </c>
      <c r="F21" s="4" t="inlineStr">
        <is>
          <t xml:space="preserve"> </t>
        </is>
      </c>
    </row>
    <row r="22">
      <c r="A22" s="4" t="inlineStr">
        <is>
          <t>Business combination, expected conversion of common stock</t>
        </is>
      </c>
      <c r="B22" s="6" t="n">
        <v>1</v>
      </c>
      <c r="C22" s="4" t="inlineStr">
        <is>
          <t xml:space="preserve"> </t>
        </is>
      </c>
      <c r="D22" s="4" t="inlineStr">
        <is>
          <t xml:space="preserve"> </t>
        </is>
      </c>
      <c r="E22" s="4" t="inlineStr">
        <is>
          <t xml:space="preserve"> </t>
        </is>
      </c>
      <c r="F22" s="4" t="inlineStr">
        <is>
          <t xml:space="preserve"> </t>
        </is>
      </c>
    </row>
    <row r="23">
      <c r="A23" s="4" t="inlineStr">
        <is>
          <t>Business combination, covenant, acquiree termination fee</t>
        </is>
      </c>
      <c r="B23" s="7" t="n">
        <v>45000</v>
      </c>
      <c r="C23" s="4" t="inlineStr">
        <is>
          <t xml:space="preserve"> </t>
        </is>
      </c>
      <c r="D23" s="4" t="inlineStr">
        <is>
          <t xml:space="preserve"> </t>
        </is>
      </c>
      <c r="E23" s="4" t="inlineStr">
        <is>
          <t xml:space="preserve"> </t>
        </is>
      </c>
      <c r="F23" s="4" t="inlineStr">
        <is>
          <t xml:space="preserve"> </t>
        </is>
      </c>
    </row>
    <row r="24">
      <c r="A24" s="4" t="inlineStr">
        <is>
          <t>Subsequent Event | Revolving Credit Facility | The Credit Facility | Line of Cred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revolving line of credit</t>
        </is>
      </c>
      <c r="B26" s="4" t="inlineStr">
        <is>
          <t xml:space="preserve"> </t>
        </is>
      </c>
      <c r="C26" s="7" t="n">
        <v>16000</v>
      </c>
      <c r="D26" s="4" t="inlineStr">
        <is>
          <t xml:space="preserve"> </t>
        </is>
      </c>
      <c r="E26" s="4" t="inlineStr">
        <is>
          <t xml:space="preserve"> </t>
        </is>
      </c>
      <c r="F26" s="4" t="inlineStr">
        <is>
          <t xml:space="preserve"> </t>
        </is>
      </c>
    </row>
    <row r="27">
      <c r="A27" s="4" t="inlineStr">
        <is>
          <t>Remaining borrowing capacity</t>
        </is>
      </c>
      <c r="B27" s="4" t="inlineStr">
        <is>
          <t xml:space="preserve"> </t>
        </is>
      </c>
      <c r="C27" s="7" t="n">
        <v>134000</v>
      </c>
      <c r="D27" s="4" t="inlineStr">
        <is>
          <t xml:space="preserve"> </t>
        </is>
      </c>
      <c r="E27" s="4" t="inlineStr">
        <is>
          <t xml:space="preserve"> </t>
        </is>
      </c>
      <c r="F27" s="4" t="inlineStr">
        <is>
          <t xml:space="preserve"> </t>
        </is>
      </c>
    </row>
    <row r="28">
      <c r="A28" s="4" t="inlineStr">
        <is>
          <t>Subsequent Event | Class A 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ividends on common stock (in dollars per share)</t>
        </is>
      </c>
      <c r="B30" s="8" t="n">
        <v>0.11</v>
      </c>
      <c r="C30" s="4" t="inlineStr">
        <is>
          <t xml:space="preserve"> </t>
        </is>
      </c>
      <c r="D30" s="4" t="inlineStr">
        <is>
          <t xml:space="preserve"> </t>
        </is>
      </c>
      <c r="E30" s="4" t="inlineStr">
        <is>
          <t xml:space="preserve"> </t>
        </is>
      </c>
      <c r="F30" s="4" t="inlineStr">
        <is>
          <t xml:space="preserve"> </t>
        </is>
      </c>
    </row>
    <row r="31">
      <c r="A31" s="4" t="inlineStr">
        <is>
          <t>Subsequent Event | Class A Common Stock | Bridge Investment Group Holdings Inc. | Apollo</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usiness acquisition, share price (in dollars per share)</t>
        </is>
      </c>
      <c r="B33" s="14" t="n">
        <v>0.07081</v>
      </c>
      <c r="C33" s="4" t="inlineStr">
        <is>
          <t xml:space="preserve"> </t>
        </is>
      </c>
      <c r="D33" s="4" t="inlineStr">
        <is>
          <t xml:space="preserve"> </t>
        </is>
      </c>
      <c r="E33" s="4" t="inlineStr">
        <is>
          <t xml:space="preserve"> </t>
        </is>
      </c>
      <c r="F33" s="4" t="inlineStr">
        <is>
          <t xml:space="preserve"> </t>
        </is>
      </c>
    </row>
    <row r="34">
      <c r="A34" s="4" t="inlineStr">
        <is>
          <t>Subsequent Event | Class B Common Stock | Bridge Investment Group Holdings Inc. | Apoll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usiness acquisition, share price (in dollars per share)</t>
        </is>
      </c>
      <c r="B36" s="14" t="n">
        <v>6e-05</v>
      </c>
      <c r="C36" s="4" t="inlineStr">
        <is>
          <t xml:space="preserve"> </t>
        </is>
      </c>
      <c r="D36" s="4" t="inlineStr">
        <is>
          <t xml:space="preserve"> </t>
        </is>
      </c>
      <c r="E36" s="4" t="inlineStr">
        <is>
          <t xml:space="preserve"> </t>
        </is>
      </c>
      <c r="F36" s="4" t="inlineStr">
        <is>
          <t xml:space="preserve"> </t>
        </is>
      </c>
    </row>
    <row r="37">
      <c r="A37" s="4" t="inlineStr">
        <is>
          <t>Business acquisition, maximum share price (in dollars per share)</t>
        </is>
      </c>
      <c r="B37" s="8" t="n">
        <v>0.01</v>
      </c>
      <c r="C37" s="4" t="inlineStr">
        <is>
          <t xml:space="preserve"> </t>
        </is>
      </c>
      <c r="D37" s="4" t="inlineStr">
        <is>
          <t xml:space="preserve"> </t>
        </is>
      </c>
      <c r="E37" s="4" t="inlineStr">
        <is>
          <t xml:space="preserve"> </t>
        </is>
      </c>
      <c r="F37" s="4" t="inlineStr">
        <is>
          <t xml:space="preserve"> </t>
        </is>
      </c>
    </row>
  </sheetData>
  <mergeCells count="2">
    <mergeCell ref="A1:A2"/>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 The accompanying consolidated financial statements are prepared in accordance with accounting principles generally accepted in the United States of America (“GAAP”). The consolidated financial statements include the accounts of the Company, its wholly 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Certain prior amounts have been reclassified to conform to the presentation as of and for the year ended December 31, 2024. Refer to Note 22 for further information regarding the presentation of segment expenses. Principles of Consolidation —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may perform a related party analysis to asses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The Company may also deconsolidate a subsidiary as a result of this reassessment, which may result in a gain or loss recognized upon deconsolidation depending on the carrying values of deconsolidated assets and liabilities compared to the fair value of any interests retained. Non-controlling Interests — Non-controlling interests represent the share of consolidated entities owned by third parties. Bridge recognizes each non-controlling shareholder’s respective ownership at the estimated fair value of the net assets at the date of formation or acquisition. Non-controlling interests are subsequently adjusted for the non-controlling shareholder’s additional contributions, distributions and their share of the net earnings or losses of each respective consolidated entity. Net income is allocated to non-controlling interests based on the ownership interest during the period. The net income that is not attributable to Bridge is reflected in net income attributable to non-controlling interests in the consolidated statements of operations and comprehensive income and shareholders’ equity. Non-controlling interests include non-controlling interests attributable to Bridge and non-controlling interests attributable to the Operating Company. Non-controlling interests attributable to the Operating Company represent third-party equity interests in the Operating Company subsidiaries related to general partner and fund manager equity interests as well as profits interests awards. Non-controlling interests attributable to Bridge include equity interests in the Operating Company owned by third-party investors. Non-controlling interests in the Operating Company are adjusted to reflect third-party investors’ ownership percentage in the Operating Company at the end of the period, through a reallocation between controlling and non-controlling interest in the Operating Company, as applicable. Use of Estimates — The preparation of consolidated financial statements in conformity with GAAP requires management to make estimates and assumptions that affect the amounts reported in the financial statements and accompanying notes. Management believes that estimates utilized in the preparation of the consolidated financial statements are prudent and reasonable. Such estimates include those used in the valuation of investments, which directly affect accrued performance allocations and related compensation, the carrying amount of the Company’s equity method investments, the measurement of deferred tax balances (including valuation allowances), the accounting for intangibles and goodwill, all of which involve a high degree of judgement and complexity and may have a significant impact on net income. Actual results could differ from those estimates and such differences could be material. Cash and Cash Equivalents — The Company considers all cash on hand, demand deposits with financial institutions and short-term highly liquid investments with original maturities of three months or less to be cash equivalents. Cash and cash equivalents are financial instruments that are exposed to concentrations of credit risk. Cash balances may be invested in money market accounts that are not insured. The Company holds and invests its cash with high-credit quality institutions in amounts that regularly exceed the amount insured by the Federal Deposit Insurance Corporation for a single financial institution. However, the Company has not realized any losses in such cash investments or accounts and believes it is not exposed to any significant credit risk. Restricted Cash — Restricted cash primarily consists of a collateral trust account for the benefit of the insurance carriers associated with Bridge Investment Group Risk Management, Inc. (“BIGRM”). These funds are held as collateral for the insurance carriers in the event of a claim that would require a high deductible payment from BIGRM. Marketable Securities — The Company’s marketable securities are reported at fair value, with changes in fair value recognized through realized and unrealized gains (losses) in other income (expense). Fair value is based on quoted prices for identical assets in active markets. Realized gains and losses are determined on the basis for the actual cost of the securities sold. Dividends on equity securities are recognized as income when declared. Fair Value — GAAP establishes a hierarchical disclosure framework that prioritizes the inputs used in measuring financial instruments at fair value into three levels based on their market price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have a higher degree of market price observability and a lesser degree of judgment inherent in measuring fair value. Financial assets and liabilities measured and reported at fair value are classified as follows: • Level 1 — Pricing inputs are unadjusted, quoted prices in active markets for identical assets or liabilities as of the measurement date. • Level 2 — Quoted prices for similar instruments in active markets; quoted prices for identical or similar instruments in inactive markets; and model-derived valuations with directly or indirectly observable significant inputs. Level 2 inputs include prices in markets with few transactions, non-current prices, prices for which little public information exists or prices that vary substantially over time or among brokered market makers. Level 2 inputs include interest rates, yield curves, volatilities, prepayment risks, loss severities, credit risks and default rates. • Level 3 — Valuations that rely on one or more significant unobservable inputs. These inputs reflect the Company’s assessment of the assumptions that market participants would use to value the instrument based on the best information available. In some instances, an instrument may fall into more than one level of the fair value hierarchy. In such instances, the instrument’s level within the fair value hierarchy is based on the lowest of the three levels (with Level 3 being the lowest) that is significant to the fair value measurement. The Company’s assessment of the significance of an input requires judgment and considers factors specific to the instrument. The Company accounts for the transfer of assets into or out of each fair value hierarchy level as of the beginning of the reporting period. Refer to Note 7, “Fair Value Measurements” for additional information. Fair Value Option — The fair value option provides an option to elect fair value as a measurement alternative for selected financial instruments. Refer to Note 7, “Fair Value Measurements” for additional information.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elected the fair value option for the General Partner Notes Payable (as defined in Note 11). The carrying value of the General Partner Notes Payable represents the related General Partner lenders’ net asset value (“NAV”), in the respective fund and the General Partner lenders are entitled to receive distributions and carried interest. The NAV changes over time so marking the General Partner Notes Payable to fair value reflects these changes. Receivables and Notes Receivable from Affiliates — Receivables consist principally of amounts due from the funds and other affiliates. These include receivables associated with fund or asset management fees, property management fees and other fees. Additionally, the Company is entitled to reimbursements and/or recovers certain costs paid on behalf of the private funds managed by the Company and related properties operated by the Company, which include: (i) organization and offering costs associated with the formation and offering; (ii) direct and indirect operating costs associated with managing the operations of the properties; and (iii) costs incurred in performing investment due diligence. During the normal course of business, the Company makes short-term uncollateralized loans to the funds for asset acquisitions and working capital. The Company also has notes receivable with employees. Interest income is recognized based upon the contractual interest rate and unpaid principal balance of the loans. Loan fees on originated loans are deferred and amortized as adjustments to interest income over the expected life of the loans using the effective yield method. The Company facilitates the payments of these fees, which are recorded as receivables, principally from affiliated parties on the consolidated balance sheets, until such amounts are repaid. The Company assesses the collectability of such receivables considering the offering period, historical and forecasted capital raising, credit losses, and near-term realizations based on the liquidity of the affiliated investment funds, and establishes an allowance for any balances considered not collectible. Accrued Performance Allocations — Performance allocations that are received in advance that remain subject to clawback are recorded as accrued performance allocations in the consolidated balance sheets. The Company’s share of net income or loss may differ from the stated ownership percentage interest in an entity if the governing documents prescribe a substantive non-proportionate earnings allocation formula or a preferred return to certain investors. The Company’s share of earnings (losses) from equity method investments is determined using a balance sheet approach referred to as the hypothetical liquidation at book value (“HLBV”) method. Under the HLBV method, at the end of each reporting period the Company calculates the accrued performance allocations that would be due to the Company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the Company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The Company ceases to record negative performance allocations once previously accrued performance allocations for such fund have been fully reversed. The Company is not obligated to pay guaranteed returns or hurdles in this situation, and therefore, cannot have negative performance allocations over the life of a fund. The carrying amounts of equity method investments are reflected in accrued performance allocations on the consolidated balance sheets as of December 31, 2024 and 2023, which are based on asset valuations one quarter in arrears. Other Investments — A non-controlling, unconsolidated ownership interest in an entity may be accounted for using one of: (i) equity method where applicable; (ii) fair value option if elected; (iii) fair value through earnings if fair value is readily determinable, including election of NAV practical expedient where applicable; or (iv) for equity investments without readily determinable fair values, the measurement alternative to measure at cost adjusted for any impairment and observable price changes, as applicable. Equity Method Investments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s well as other comprehensive income or loss. For certain equity method investments, the Company records its proportionate share of income on a three-month lag. Distributions of operating profits from equity method investments are reported as operating activities, while distributions in excess of operating profits are reported as investing activities in the consolidated statements of cash flows under the cumulative earnings approach. Changes in fair value of equity method investments are recorded as realized and unrealized gains (losses) in other income (expense) on the consolidated statements of operations. Impairment of Investments Evaluation of impairment applies to equity method investments and equity investments under the measurement alternative. If indicators of impairment exist, the Company will estimate the fair value of its investment. In assessing fair value, the Company generally considers, among others, the estimated enterprise value of the investee or fair value of the investee’s underlying net assets, including net cash flows to be generated by the investee as applicable, and for equity method investees with publicly traded equity, the traded price of the equity securities in an active market. For investments under the measurement alternative, if the carrying value of the investment exceeds its fair value, an impairment is deemed to have occurred. For equity method investments, further consideration is made if a decrease in value of the investment is other-than-temporary to determine if impairment loss should be recognized. Assessment of other-than-temporary impairment involves management judgment, including, but not limited to, consideration of the investee’s financial condition, operating results, business prospects and creditworthiness, the Company’s ability and intent to hold the investment until recovery of its carrying value, or a significant and prolonged decline in traded price of the investee’s equity security. If management is unable to reasonably assert that an impairment is temporary or believes that the Company may not fully recover the carrying value of its investment, then the impairment is considered to be other-than-temporary. Leases — The Company determines whether an arrangement contains a lease at inception of the arrangement. A lease is a contract that provides the right to control an identified asset for a period of time in exchange for consideration. For identified leases, the Company determines the classification as either an operating or finance lease. The Company primarily enters into operating lease agreements, as the lessee, for office space and certain equipment. Operating leases are included in other assets and other liabilities in the consolidated balance sheets. Certain leases include lease and non-lease components, which the Company accounts for separately. Lease right of use (“ROU”) assets and lease liabilities are measured based on the present value of future minimum lease payments over the lease term at the commencement date. Leases may include options to extend or terminate the lease which are included in the ROU assets and lease liability when they are reasonably certain of exercise. Lease ROU assets are presented net of deferred rent and lease incentives. The Company uses its incremental borrowing rate based on information available at the inception date in determining the present value of future minimum lease payments. Operating lease expense associated with minimum lease payments is recognized on a straight-line basis over the lease term in general, administrative and other expenses in the consolidated statements of operations. Minimum lease payments for leases with an initial term of twelve months or less are not recorded in the consolidated balance sheets. Refer to Note 17, “Commitments and Contingencies” for additional information. Business Combinations — The determination of whether an acquisition qualifies as an asset acquisition or business combination is an area that requires management’s use of judgment in evaluating the criteria of the screen test. Definition of a Business —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Asset Acquisitions —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acquisition of assets are included in the cost basis of the assets acquired. Acquisitions of Businesses — The Company accounts for acquisitions that qualify as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Goodwill — Goodwill represents the excess amount of consideration transferred in a business combination above the fair value of the identifiable net assets. As of December 31, 2024 and 2023, the Company had goodwill of $233.6 million. The Company performs its annual goodwill impairment test using a qualitative and, if necessary, a quantitative approach as of October 1, or more frequently, if events and circumstances indicate that an impairment may exist. Goodwill is tested for impairment at the reporting unit level. The initial assessment for impairment under the qualitative approach is to determine whether it is more likely than not that the fair value of a reporting unit is less than its carrying amount, including goodwill. If the qualitative assessment indicates that it is more likely than not that the fair value of a reporting unit is less than the carrying amount, a quantitative assessment is performed to measure the amount of impairment loss, if any. The quantitative assessment includes comparing the fair value of a reporting unit with its carrying amount, including goodwill. If the carrying amount of the reporting unit exceeds its fair value, an impairment loss is recognized equal to the lesser of (a) the difference between the carrying amount of the reporting unit and its fair value and (b) the total carrying amount of the reporting unit’s goodwill. The Company performed its annual goodwill impairment assessment as of October 1, 2024, and determined that there was no impairment of goodwill. The Company also tests goodwill for impairment in other periods if an event occurs or circumstances change such that it is more likely than not to reduce the fair value of the reporting unit below its carrying amount. Inherent in such fair value determinations are certain judgments and estimates relating to future cash flows, including the Company’s interpretation of current economic indicators and market valuations, and assumptions about the Company’s strategic plans with regard to its operations. Due to the uncertainties associated with such estimates, actual results could differ from such estimates. As of December 31, 2024, there were no indicators of goodwill impairment. Intangible Assets — The Company’s finite-lived intangible assets consist primarily of acquired contractual rights to earn future management and advisory fee income. Intangible assets with a finite life are amortized based on the pattern in which the estimated economic benefits of the intangible asset on a straight-line basis, ranging from 4 to 14 years.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intangible. If the carrying amount of an asset exceeds its estimated future cash flows, an impairment charge is recognized for the amount by which the carrying amount exceeds the fair value of the asset. Revenue Recognition — Revenues consist of fund management fees, property management and leasing fees, construction management fees, development fees, transaction fees, insurance premiums, fund administration fees and other asset management and property income. The Company recognizes revenue in a way that depicts the transfer of promised goods or services to customers in an amount that reflects the consideration to which the Company expects to be entitled in exchange for those goods or services. The Company’s revenue is based on contracts with a determinable transaction price and distinct performance obligations with probable collectability. Revenues are not recognized until the performance obligation(s) are satisfied. Fund Management Fees — Fund management fees are generally based on a defined percentage of total commitments, invested capital or NAV of the investment portfolios managed by the Fund Managers. Following the expiration or termination of the investment period, the basis on which management fees are earned for certain closed-end funds and managed accounts, generally changes from committed capital to invested capital with no change in the management fee rate. The fees are generally based on a quarterly measurement period and amounts are paid in advance of recognizing revenue. Fund management fees are recognized as revenue in the period advisory services are rendered, subject to our assessment of collectability. Fund management fees also include management fees for joint ventures and separately managed accounts. For Company-sponsored closed-end funds, the capital raising period is generally 18 to 24 months. The Fund Managers charge catch-up management fees to investors who subscribe in later closings in amounts equal to the fees they would have paid if they had been in the initial closing (plus interest as if the investor had subscribed in the initial closing). Catch-up management fees are recognized in the period in which the limited partner subscribes to the fund. Providing investment management services requires the Company to arrange for certain services on behalf of its customers. In those situations where the Company is acting as an agent on behalf of the investors of Bridge funds, it presents placement agent fees net against fund management fees. Property Management and Leasing Fees — Property management fees are earned as the related services are provided under the terms of the respective property management agreements. Included in management fees are certain expense reimbursements where the Company is considered the principal under the agreements and is required to record the expense and related reimbursement revenue on a gross basis. The Company also earns revenue associated with the leasing of commercial assets. The revenue is recognized upon the execution of the lease agreement. Construction Management Fees — Construction management fees are earned as the services are provided under the terms of the property management agreement with each property. Development Fees — Development fees are earned as the services are provided under the terms of the development agreement with each asset. Transaction Fees — The Company earns transaction fees associated with the due diligence related to the acquisition of assets and financing of assets. The fees are recognized upon the acquisition of the asset or origination of the mortgage or other debt, as applicable. Fund Administration Fees — The Company earns fund administration fees as services are provided under the terms of the respective fund administration agreement. Fund administration fees include a fixed annual amount plus a percentage of invested or deployed capital. Fund administration fees also include investor services fees, which are based on an annual fee per investor. Fees are earned as services are provided and are recognized on a straight-line basis. Insurance Premiums — BIGRM insures multifamily and commercial properties owned by the funds. BIGRM insures direct risks including lease security deposit fulfillment, lessor legal liability, workers compensation deductible, property deductible and general liability deductible reimbursements. Tenant liability premiums are earned monthly. Deposit eliminator premiums are earned in the month that they are written. Workers’ compensation and property deductible premiums are earned over the terms of the policy period. Other Asset Management and Property Income — Other asset management and property income comprises, among other things interest on catch-up management fees, fees related to in-house legal and tax professional fees, which is generally billed on an hourly rate to various funds and properties managed by affiliates of the Company, and other miscellaneous fees. Investment Income — Investment income is based on certain specific hurdle rates as defined in the applicable investment management agreements or fund or joint venture governing documents. Substantially all performance income is earned from funds and joint ventures managed by affiliates of the Company. Incentive Fees — Incentive fees comprise fees earned from certain fund investor investment mandates for which the Company does not have a general partner interest in a fund. The Company recognizes incentive fee revenue only when these amounts are realized and no longer subject to significant reversal, which is typically at the end of a defined performance period and/or upon expiration of the associated clawback period. Performance Allocations — The Company accounts for accrued performance obligations, which represents a performance-based capital allocation from a fund General Partner to the Company, as earnings from financial assets within the scope of Accounting Standards Codification (“ASC”) 323, Investments —Equity Method and Joint Ventures. The underlying investments in the funds upon which the allocation is based reflect valuations on a three-month lag. The Company recognizes performance allocations as a separate revenue line item in the consolidated statements of operations with uncollected carried interest as of the reporting date reported within accrued performance allocations on the consolidated balance sheets. Carried interest for our closed-end funds is allocated to the Company based on cumulative fund performance to date, subject to the achievement of minimum return levels in accordance with the respective terms set out in each fund’s partnership agreement or other governing documents. At the end of each reporting period, a fund will allocate carried interest applicable to the Company based upon an assumed liquidation of that fund’s net assets on the reporting date, irrespective of 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Company earns base management fees for the day-to-day operations and administration of its managed private funds and other investment vehicles. Other revenue sources include construction and development fees, insurance premiums, fund administration fees, and other asset management and property income, which includes property management and leasing fees, and are described in more detail in Note 2, “Significant Accounting Policies”. The following tables present revenues disaggregated by significant product offerings, which align with the Company’s performance obligations and the basis for calculating each amount for the years ended December 31, 2024, 2023, and 2022 (in thousands): Year Ended December 31, FUND MANAGEMENT FEES 2024 2023 2022 Funds $ 238,086 $ 224,625 $ 214,816 Joint ventures and separately managed accounts 7,839 5,947 6,768 Total fund management fees $ 245,925 $ 230,572 $ 221,584 Year Ended December 31, PROPERTY MANAGEMENT AND LEASING FEES 2024 2023 2022 Multifamily $ 30,927 $ 28,053 $ 24,680 Seniors Housing 22,756 26,264 27,808 Office 8,872 13,492 15,014 Single-Family Rental 10,018 9,895 8,708 Total property management and leasing fees $ 72,573 $ 77,704 $ 76,210 Year Ended December 31, CONSTRUCTION MANAGEMENT FEES 2024 2023 2022 Multifamily $ 5,307 $ 7,568 $ 8,138 Office 641 2,949 2,157 Seniors Housing 952 695 364 Other 608 395 314 Total construction management fees $ 7,508 $ 11,607 $ 10,973 Year Ended December 31, TRANSACTION FEES 2024 2023 2022 Acquisition fees $ 17,909 $ 11,274 $ 41,833 Brokerage fees 9,598 9,192 14,372 Total transaction fees $ 27,507 $ 20,466 $ 56,205 For the years ended December 31, 2024, 2023, and 2022 no individual client represented 10% or more of the Company’s total reported revenues and substantially all of the Company’s revenue was derived from operations in the United States. As of December 31, 2024 and 2023, the Company had $17.3 million and $19.4 million, respectively, of deferred revenues, which is included in other liabilities on the consolidated balance sheets for the periods then ended. During the year ended December 31, 2024, the Company recognized $19.0 million as revenue from amounts included in the deferred revenue balance as of December 31, 2023. The Company expects to recognize deferred revenues within a year of the balance sheet date. As of and for the year ended December 31, 2024 and 2023, the Company recognized a credit loss of $4.2 million and $8.7 million, respectively, primarily related to receivables written off that were due from Bridge Office Fund LP (“BOF I”), and certain related joint ventures, as well as Bridge Office Fund II LP (“BOF II”). These credit losses were the result of unfavorable market conditions in the commercial office sector, including the lack of available debt and equity financing and illiquidity of the underlying assets. The majority of these credit losses were related to fund management fees and fund administration fees, of which $2.6 million and $6.6 million is presented as a contra revenue in fund management fees, $0.9 million and $0 is presented as a contra revenue in fund administration fees, and $0.7 million and $2.1 million is included in general and administrative expenses on the consolidated statement of operations for the years ended December 31, 2024 and 2023, respectively. The Company is no longer recognizing fund management or fund administration fees related to BOF 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4</t>
        </is>
      </c>
    </row>
    <row r="3">
      <c r="A3" s="3" t="inlineStr">
        <is>
          <t>Marketable Securities [Abstract]</t>
        </is>
      </c>
      <c r="B3" s="4" t="inlineStr">
        <is>
          <t xml:space="preserve"> </t>
        </is>
      </c>
    </row>
    <row r="4">
      <c r="A4" s="4" t="inlineStr">
        <is>
          <t>MARKETABLE SECURITIES</t>
        </is>
      </c>
      <c r="B4" s="4" t="inlineStr">
        <is>
          <t xml:space="preserve">MARKETABLE SECURITIES The Company invests a portion of the premiums received at BIGRM in exchange traded funds and mutual funds. The Company also holds common shares in a publicly traded company. As of December 31, 2024 and 2023, the Company’s investment securities are summarized as follows (in thousands): Cost Unrealized Gains Unrealized Losses Fair Value December 31, 2024: Common shares in publicly traded company $ 152 $ — $ (79) $ 73 Exchange traded funds 3,141 23 (7) 3,157 Mutual funds 17,876 47 (34) 17,889 Total marketable securities $ 21,169 $ 70 $ (120) $ 21,119 December 31, 2023 Common shares in publicly traded company $ 152 $ — $ (17) $ 135 Exchange traded funds 2,835 8 — 2,843 Mutual funds 16,793 95 (28) 16,860 Total marketable securities $ 19,780 $ 103 $ (45) $ 19,8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t>
        </is>
      </c>
      <c r="B4" s="4" t="inlineStr">
        <is>
          <t>INVESTMENTS The Company has interests in 201 partnership or joint venture entities. The limited liability companies and limited partnerships in which the Company is the general partner are generally engaged directly or indirectly in the acquisition, development, operation and ownership of investments in real estate, credit, renewable energy and secondaries. The accounting principles of these entities are substantially the same as those of the Company. Additionally, the Company has direct investments in several funds, including certain Bridge-sponsored funds. The Company’s investments are summarized below (in thousands): Carrying Value Investments December 31, 2024 December 31, 2023 Accrued performance allocations (1) $ 339,560 $ 381,993 Other investments: Partnership interests in Company-sponsored funds (2) 153,181 177,718 Investments in third-party partnerships (3) 15,364 13,917 Other (4) 12,615 12,026 Total other investments $ 181,160 $ 203,661 (1) Represents various investment accounts held by the Bridge GPs for carried interest in Bridge-sponsored funds. There is a disproportionate allocation of returns to the Company as general partner or equivalent based on the extent to which cumulative performance of the fund exceeds minimum return hurdles. Investment is valued using NAV of the respective vehicle, which are based on asset valuations one quarter in arrears for our managed funds or current period NAV for our managed perpetual REITs. (2) Partnership interests in Company-sponsored funds are valued using the NAV of the respective vehicle. (3) Investments in limited partnership interests in third-party private property technology venture capital firms are valued using NAV of the respective vehicle. (4) Other investments are accounted for using the measurement alternative to measure at cost adjusted for any impairment and/or observable price changes. The Company recognized (loss) income related to its accrued performance allocations and other investments of $(2.9) million, $(138.0) million and $188.7 million for the years ended December 31, 2024, 2023, and 2022, respectively, of which $6.8 million, $(131.6) million, and $184.5 million for years ended December 31, 2024, 2023 and 2022, respectively, related to accrued performance allocations recognized under the equity method. Of the total accrued performance allocations balance as of December 31, 2024 and 2023, $57.6 million and $55.5 million, respectively, was payable to affiliates and are included in accrued performance allocations compensation in the consolidated balance sheets as of the periods then ended. The fair value of the accrued performance allocations related to our managed funds is reported on a three-month lag from the fund financial statements due to timing of the information provided by the funds and third-party entities unless information is available on a more timely basis. As a result, any changes in the markets in which our managed funds operate, and the impact market conditions have on underlying asset valuations, may not yet be reflected in reported amounts. The fair value of our managed perpetual REITs are based on the current period NAV.</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RECEIVABLES FROM AFFILIATES</t>
        </is>
      </c>
      <c r="B1" s="2" t="inlineStr">
        <is>
          <t>12 Months Ended</t>
        </is>
      </c>
    </row>
    <row r="2">
      <c r="B2" s="2" t="inlineStr">
        <is>
          <t>Dec. 31, 2024</t>
        </is>
      </c>
    </row>
    <row r="3">
      <c r="A3" s="3" t="inlineStr">
        <is>
          <t>Related Party Transactions [Abstract]</t>
        </is>
      </c>
      <c r="B3" s="4" t="inlineStr">
        <is>
          <t xml:space="preserve"> </t>
        </is>
      </c>
    </row>
    <row r="4">
      <c r="A4" s="4" t="inlineStr">
        <is>
          <t>NOTES RECEIVABLES FROM AFFILIATES</t>
        </is>
      </c>
      <c r="B4" s="4" t="inlineStr">
        <is>
          <t>NOTES RECEIVABLE FROM AFFILIATES As of December 31, 2024 and 2023, the Company had the following notes receivable from affiliates outstanding (in thousands): December 31, 2024 2023 Bridge Single-Family Rental Fund IV $ 4,924 $ 13,624 Bridge Office Fund II (1) 15,800 13,000 Bridge Office Holdings LLC 15,000 15,000 Bridge Workforce and Affordable Housing Fund III LP (2) 200 — Total notes receivable from affiliates $ 35,924 $ 41,624 Notes receivable from employees 5,954 6,651 Total notes receivable from affiliates $ 41,878 $ 48,275 (1) In January 2025, Bridge Office Fund II repaid $2.8 million of the outstanding balance on its note receivable. (2) In January 2025, Bridge Workforce and Affordable Housing Fund III LP repaid the outstanding balance. Interest on notes receivable from affiliates accrued at a weighted average fixed rate of 5.14% and 4.83% per annum as of December 31, 2024 and 2023, respectively. As of December 31, 2024 and 2023, the Company determined any reserve for credit losses related to our notes receivable from affiliates were immaterial. In making this determination management considered various factors, including the impact of challenged debt and equity capital markets that have persisted throughout 2023 and 2024, which have been particularly unfavorable in the commercial office sector. Management considered the impact of market conditions on the estimated fair values of the underlying assets, and determined the estimated fair values were sufficient to recover the corresponding notes receivable as of December 31, 2024. Management will continue to monitor notes receivable from affiliates for potential credit losses as facts and circumstances change. During the years ended December 31, 2024 and 2023, the Company executed multiple notes with employees, none of whom are executive officers or immediate family members of executive officers. As of December 31, 2024 and 2023, the aggregate outstanding principal amount outstanding was $6.0 million and $6.7 million, respectively. These employee notes receivable have staggered maturity dates beginning in 2025. Certain employee loans are interest-only for the first two years after origination. The employee notes receivable accrued interest at a weighted-average rate of 4.50% and 5.05% per annum as of December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Equity Securities. Equity securities traded on a national securities exchange are stated at the last reported sales price as of the consolidated balance sheet dates, December 31, 2024 and 2023. To the extent these equity securities are actively traded and valuation adjustments are not applied, they are classified as Level I. Exchange traded funds: Valued using the market price of the fund as of the consolidated balance sheet dates, December 31, 2024 and 2023. Exchange traded funds valued using quoted prices are classified within Level 1 of the fair value hierarchy. Mutual funds: Valued at the number of shares of the underlying fund multiplied by the closing NAV per share quoted by that fund as of the consolidated balance sheet dates, December 31, 2024 and 2023. The value of the specific funds the Company has invested in are validated with a sufficient level of observable activity to support classification of the fair value measurement as Level 1 in the fair value hierarchy. Accrued performance allocations and partnership interests: The Company generally values its investments in accrued performance allocations and partnership interests using the NAV per share equivalent calculated by the investment manager as a practical expedient to determining a fair value. The Company does not categorize within the fair value hierarchy investments where fair value is measured using the NAV per share practical expedient. Other investments: Investments are accounted for using the measurement alternative to measure at cost adjusted for any impairment and observable price changes. Unrealized gains or losses on other investments are included in unrealized gains (losses) on the consolidated statements of operations. General Partner Notes Payable: Valued using the NAV per share equivalent calculated by the investment manager as a practical expedient to determining an independent fair value. 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presents assets that are measured at fair value on a recurring basis as of December 31, 2024 and 2023 (in thousands): Level 1 Level 2 Level 3 Measured at Total December 31, 2024 Assets: Common shares in publicly traded company $ 73 $ — $ — $ — $ 73 Exchange traded funds 3,157 — — — 3,157 Mutual funds 17,889 — — — 17,889 Accrued performance allocations — — — 339,560 339,560 Partnership interests — — — 168,545 168,545 Other investments — — 12,615 — 12,615 Total assets at fair value $ 21,119 $ — $ 12,615 $ 508,105 $ 541,839 Liabilities: General Partner Notes Payable $ — $ — $ — $ 2,782 $ 2,782 December 31, 2023 Assets: Common shares in publicly traded company $ 135 $ — $ — $ — $ 135 Exchange traded funds 2,843 — — — 2,843 Mutual funds 16,860 — — — 16,860 Accrued performance allocations — — — 381,993 381,993 Partnership interests — — — 191,635 191,635 Other investments — — 12,026 — 12,026 Total assets at fair value $ 19,838 $ — $ 12,026 $ 573,628 $ 605,492 Liabilities: General Partner Notes Payable $ — $ — $ — $ 3,355 $ 3,355 The following table presents a rollforward of Level 3 assets at cost adjusted for any impairment and observable price changes (in thousands): Other Balance as of December 31, 2022 $ 8,369 Conversion of note receivable 1,559 Contribution of warehoused investments to managed funds (3,117) Purchases 5,215 Balance as of December 31, 2023 $ 12,026 Purchases 363 Sales (1,559) Net unrealized gains (losses) 1,785 Balance as of December 31, 2024 $ 12,615 Accrued performance allocations, investments in funds, and investments in limited partnership interests in third-party private funds are valued using NAV of the respective vehicle. The following table presents investments carried at fair value using NAV (in thousands): Fair Value Unfunded December 31, 2024: Accrued performance allocations $ 339,560 N/A Partnership interests: Company-sponsored open-end fund $ 29,147 $ — Company-sponsored closed-end funds 124,034 9,994 Third-party closed-end funds 15,364 6,257 Total partnership interests $ 168,545 $ 16,251 December 31, 2023: Accrued performance allocations $ 381,993 N/A Partnership interests: Company-sponsored open-end fund $ 46,530 $ — Company-sponsored closed-end funds 131,188 7,662 Third-party closed-end funds 13,917 7,955 Total partnership interests $ 191,635 $ 15,617 The Company can redeem its investments in the Company-sponsored open-end funds with a 60-day notice. The Company’s interests in its closed-end funds are not subject to redemption, with distributions to be received through liquidation of underlying investments of the funds. The closed-end funds generally have eight Fair Value Information of Financial Instruments Reported at Cost The carrying values of cash, accounts receivable, due from and to affiliates, interest payable, and accounts payable approximate fair value due to their short-term nature and negligible credit risk. The following table presents the carrying amounts and estimated fair values of financial instruments reported at amortized cost (in thousands): Level 1 Level 2 Level 3 Total Carrying As of December 31, 2024: Notes payable (private notes) $ — $ — $ 418,347 $ 418,347 $ 450,000 As of December 31, 2023: Notes payable (private notes) $ — $ — $ 423,263 $ 423,263 $ 450,000 Fair values of the private notes were estimated by discounting expected future cash outlays at interest rates available to the Company for similar instruments. As of December 31, 2024, the discount rate range used in determining the fair value of the private notes was between 6.54% and 7.96%. An increase in market interest rates would decrease the estimated fair value of the private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The Company amortizes its intangible assets from its business combinations over 4 to 14 years. Amortization is based on the pattern in which the estimated economic benefits of the intangible asset will be consumed. The Company evaluates the recoverability of its intangible assets periodically if there is a triggering event. Summarized below are the carrying values for the major classes of intangible assets as of December 31, 2024 and 2023 (in thousands): Weighted Gross Accumulated Net As of December 31, 2024: Trade name 9.7 years $ 3,150 $ (638) $ 2,512 Customer list 14 years 48,000 (6,000) 42,000 Management contracts 9 years 105,832 (27,205) 78,627 Total $ 156,982 $ (33,843) $ 123,139 As of December 31, 2023: Trade name 9.7 years $ 3,150 $ (300) $ 2,850 Customer list 14 years 48,000 (2,571) 45,429 Management contracts 9 years 110,258 (18,339) 91,919 Total $ 161,408 $ (21,210) $ 140,198 The amortization expense for these intangible assets was $17.2 million, $13.8 million, and $1.9 million for years ended December 31, 2024, 2023, and 2022 respectively. The following schedule presents the estimated intangible asset amortization for the following five years commencing on January 1, 2025 (in thousands): 2025 $ 16,342 2026 16,305 2027 14,692 2028 14,227 2029 14,227 Thereafter 47,346 Total $ 123,1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GOODWILL</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 AND GOODWILL</t>
        </is>
      </c>
      <c r="B4" s="4" t="inlineStr">
        <is>
          <t>BUSINESS COMBINATION AND GOODWILL Acquisition of Newbury Partners LLC On March 31, 2023 (the “Acquisition Date”), affiliates of Bridge closed on an acquisition to purchase substantially all of the assets of Newbury Partners LLC (“Newbury”), a Delaware limited liability company, pursuant to the terms of an Asset Purchase Agreement (the “Asset Purchase Agreement”) by and among the Operating Company, Newbury Partners-Bridge LLC, a Delaware limited liability company (an indirect wholly owned subsidiary of the Operating Company), Newbury, Richard Lichter and RLP Navigator LLC, a Delaware limited liability company. Bridge acquired substantially all of Newbury’s assets and assumed certain of Newbury’s liabilities for total consideration of $320.1 million paid in cash, subject to certain purchase price adjustments as set forth in the Asset Purchase Agreement (the “Newbury Acquisition”). The following table summarizes the total consideration for the Newbury Acquisition and the related purchase price allocation for the assets acquired, liabilities assumed and non-controlling interests (in thousands): Consideration Cash $ 319,364 Liabilities assumed 736 Total consideration $ 320,100 Assets acquired and liabilities assumed Net tangible acquired assets $ 77,732 Trade name (1) 3,000 Client relationship (1) 48,000 Management contracts (1) 98,000 Fair value of net identifiable assets acquired $ 226,732 Non-controlling interest (1) (84,234) Goodwill (1) 177,602 Total assets acquired and liabilities assumed, net $ 320,100 (1) The fair value was determined using Level 3 assumptions. In connection with the Newbury Acquisition, the Company expensed transaction costs of $3.6 million, which is included in general and administrative expenses on the condensed consolidated statement of operations for the year ended December 31, 2023. In connection with the Newbury Acquisition, the Company allocated $98.0 million, $48.0 million, and $3.0 million of the purchase price to the fair value of management contracts, client relationships and trade name, respectively. The fair value of management contracts was estimated based upon estimated net cash flows generated from those contracts, discounted at 16.0%, with remaining lives estimated between 4 and 10 years for fund management contracts. The fair value of client relationships was estimated based upon estimated net cash flows expected to be generated under future management contracts, discounted at 22.0%, with a remaining estimated useful life of 14 years. The trade name was valued using a relief-from-royalty method, based on estimated savings from an avoided royalty rate of 1.0% on expected revenue discounted at 21.0%, with an estimated useful life of 10 years. The carrying value of goodwill associated with Newbury was $177.6 million as of the Acquisition Date and is attributable to expected synergies and the assembled workforce of Newbury. As part of the Newbury Acquisition, approximately $0.7 million of liabilities were assumed by the Operating Company as part of the total consideration. As of December 31, 2024, none of the assumed liabilities remained outstanding. Unaudited supplemental information on a pro forma basis, as if the Newbury Acquisition had been consummated on January 1, 2022, is as follows (in thousands): Year Ended December 31, 2023 2022 Total revenues and investment (loss) income $ 270,328 $ 638,606 Net (loss) income attributable to Bridge Investment Group Holdings Inc. (9,068) 24,724 The unaudited pro forma supplemental information is based on estimates and assumptions, which the Company believes are reasonable. These results are not necessarily indicative of the Company’s consolidated financial condition or statements of operations in future periods or the results that actually would have been realized had the Company and Newbury been a combined entity during the periods presented. These pro forma amounts have been calculated after applying the following adjustments that were directly attributable to the Newbury Acquisition: • adjustments to reflect the exclusion of accrued performance allocation income and related compensation for certain Newbury funds that were not acquired as part of the Newbury Acquisition; • adjustments to include the impact of the additional amortization that would have been charged assuming the fair value adjustments to intangible assets had been applied on January 1, 2022, together with the consequential tax effects; • adjustments to reflect compensation agreements and profits interests awards granted to certain transferred employees, as if they were granted on January 1, 2022; • adjustments to include interest expense related to the 2023 Private Placement Notes and the draw on our Credit Facility (as defined herein) as if it had been consummated on January 1, 2022 and adjustments to exclude interest expense related to the line of credit that was not assumed by the Company in the Newbury Acquisition; • adjustments to reflect the tax effects of the Newbury Acquisition and the related adjustments as if Newbury had been included in the Company’s results of operations as of January 1, 2022; and • adjustments to reflect the pro-rata economic ownership attributable to Bridge. Included in the pro forma financial information for the year ended December 31, 2023 is $3.6 million and $4.6 million of transaction costs incurred by the Company and Newbury, respectively. Acquisition of Gorelick Brothers Capital On January 31, 2022, the Company acquired certain assets of Gorelick Brother Capital (“GBC”), including a 60% interest in GBC’s asset and property management business (the “GBC Acquisition”). The 60% interest in GBC’s asset and property management business was acquired by the Operating Company for consideration of $30.0 million (total implied value of $50.0 million) with 50% paid in cash and 50% with 694,412 Class A Units of the Operating Company, which was based on a 15-day average of the Company’s closing stock price prior to the closing of the transaction. Upon consummation of the GBC Acquisition, (i) the GBC team and Bridge launched a single-family rental (“SFR”) strategy on the Bridge platform, (ii) Bridge and the former key principals of GBC formed and jointly own a new SFR investment manager within Bridge, and (iii) Bridge and the former GBC principals completed a $660.0 million recapitalization of a portfolio comprising more than 2,700 homes in 14 markets, concentrated in the Sunbelt and certain Midwest markets of the United States. The Operating Company now indirectly owns a 60% majority of the newly created investment manager, and the former principals of GBC own the remaining 40%. A majority of the fair value of the purchase consideration was attributed to goodwill, with synergies expected to accrue from the vertically integrated Bridge SFR investment strategy. As part of the GBC Acquisition, approximately $1.0 million of liabilities were assumed by the Operating Company as consideration for the purchase price. As of December 31, 2024, the liabilities assumed had been paid. The number of Class A Units of the Operating Company that were transferred to GBC as a portion of the total consideration was based on an average closing price of the Company’s Class A common stock from January 13, 2022 through January 27, 2022. Class A Units of the Operating Company are exchangeable on a one-for-one basis with our Class A common stock, subject to certain conditions. The following table summarizes the total consideration for the GBC Acquisition and the related purchase price allocation for the assets acquired, liabilities assumed and non-controlling interests (in thousands): Consideration Cash $ 15,089 Class A Units 14,930 Total consideration for equity interest acquired $ 30,019 Assets acquired, liabilities assumed and non-controlling interests Cash $ 56 Working capital 623 Trade name (1) 150 In place contracts (1) 3,195 Other liabilities (104) Fair value of net assets acquired $ 3,920 Non-controlling interest (1) (20,053) Goodwill (1) 46,152 Total assets acquired, liabilities assumed and non-controlling interests, net $ 30,019 (1) The fair value was determined using Level 3 assumptions. In connection with the GBC Acquisition, the Company expensed the closing costs during the period in which they were incurred, which is included in general and administrative expenses on the consolidated statement of operations for the period then ended. Intangible assets acquired consist of fund and property management contracts and trade name. The fair value of management contracts was estimated based upon estimated net cash flows generated from those contracts, discounted at 8.5% with remaining lives estimated between 5 and 10 years for fund management contracts and 30-days for property management contracts. The trade name was valued using a relief-from-royalty method, based on estimated savings from an avoided royalty rate of 1% on expected revenue discounted at 8.5%, with an estimated useful life of 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SURANCE LOSS RESERVES AND LOSS AND LOSS ADJUSTMENT EXPENSES</t>
        </is>
      </c>
      <c r="B1" s="2" t="inlineStr">
        <is>
          <t>12 Months Ended</t>
        </is>
      </c>
    </row>
    <row r="2">
      <c r="B2" s="2" t="inlineStr">
        <is>
          <t>Dec. 31, 2024</t>
        </is>
      </c>
    </row>
    <row r="3">
      <c r="A3" s="3" t="inlineStr">
        <is>
          <t>Insurance [Abstract]</t>
        </is>
      </c>
      <c r="B3" s="4" t="inlineStr">
        <is>
          <t xml:space="preserve"> </t>
        </is>
      </c>
    </row>
    <row r="4">
      <c r="A4" s="4" t="inlineStr">
        <is>
          <t>INSURANCE LOSS RESERVES AND LOSS AND LOSS ADJUSTMENT EXPENSES</t>
        </is>
      </c>
      <c r="B4" s="4" t="inlineStr">
        <is>
          <t>INSURANCE LOSS RESERVES AND LOSS AND LOSS ADJUSTMENT EXPENSES Property and Casualty —BIGRM is a wholly owned subsidiary of Bridge and is licensed under the Utah Captive Insurance Companies Act. BIGRM provides the following insurance policies: • Lease Security Deposit Fulfillment (limits $500 per occurrence/per property unit); • Lessor Legal Liability (limits $100,000 per occurrence/per property unit); • Workers’ Compensation Deductible Reimbursement (limit $250,000 per occurrence); • Property Deductible Reimbursement ($2.5 million per occurrence/$5.0 million policy annual aggregate); and • General Liability Deductible Reimbursement ($5.0 million in excess of $25,000 per occurrence; $10.0 million policy annual aggregate). For BIGRM’s insured risks, claim expenses and the related insurance loss reserve liabilities are based on the estimated cost necessary to settle all reported and unreported claims occurring prior to the balance sheet dates. Additionally, claims are expensed when insured events occur or the estimated settlement costs are updated based on the current facts and the reporting date. Additionally, insurance claim expenses and insurance loss reserves include provisions for claims that have occurred but have yet to be reported. Insurance expenses and the insurance loss reserves for both reported and unreported claims are based on the Company’s previous experience and the analysis of a licensed actuary. Management believes such amounts are adequate to cover the ultimate net cost of insured events incurred through December 31, 2024. The insurance loss provisions are estimates and the actual amounts may ultimately be settled for a significantly greater or lesser amount. Any subsequent differences arising will be recorded in the period in which they are determined. As of December 31, 2024 and 2023, the Company had reserved $21.3 and $12.7 million, respectively. The table below summarizes BIGRM's losses incurred during the years ended December 31, 2024, 2023, and 2022 as well as rollforwards of the loss reserve liability for each of the respective periods then ended (in thousands): Year Ended December 31, 2024 2023 2022 Balance as of beginning of year $ 12,684 $ 9,445 $ 8,086 Losses incurred, related to: Current year 16,442 9,915 7,034 Prior years 5,824 512 (935) Total incurred 22,266 10,427 6,099 Losses paid, related to: Current year (4,371) (1,529) (786) Prior years (9,319) (5,659) (3,954) Total paid (13,690) (7,188) (4,740) Balance as of end of year $ 21,260 $ 12,684 $ 9,445 As part of its property management business, the Company arranges for property and casualty risk management for the properties and entities affiliated with the Company (the “Insurance Program”) through BIGRM. The Company uses a broker to arrange for insurers to provide coverage deemed necessary by management and required by lenders or property owners. Under the terms of the risk management program, each property has a $100,000 deductible for property claims, or $250,000 for multifamily property claims, and $25,000 for casualty claims for insured events. Insured property losses in excess of $100,000 for multifamily properties and $100,000 for commercial office properties are self-insured or fully insured as described below. The Risk Management Program for property risks includes a Self-Insured Retention (“SIR”) component in order to more efficiently manage the risks. As of December 31, 2024, the Company’s SIR includes a layer of losses that the Company is responsible for satisfying after the properties have met their $250,000 deductible for each claim. That layer covers losses between $100,000 and $250,000, with an annual aggregate limit of $3.0 million. All losses above $250,000 are fully insured. With respect to winter freeze losses, the Company’s SIR is $100,000 per location and not to exceed $1.5 million in the aggregate for any one occurrence or $3.0 million in the aggregate if more than one location is involved. BIGRM, the captive risk management company wholly owned by the Operating Company, provides a $5.0 million insurance policy to cover: 100% of the $5.0 million layer above all other risks deductibles and SIR, 100% of the $1.5 million per occurrence or $3.0 million in the aggregate for winter freeze deductible and SIR. All losses above $5.0 million are fully insured by multiple outside insurance carriers. All losses above the SIR thresholds are fully insured with the exception of catastrophic loss deductibles in excess of the deductibles outlined above. Catastrophic losses, in zones deemed catastrophic (CAT Zones), such as named storm and flood zones, have deductibles that equal up to 5% of the insurable value of the property affected for a particular loss. Any catastrophic losses in non-CAT Zones are insured with the same $100,000 deductibles and SIR of $250,000 as outlined above. As of December 31, 2024 and 2023, the total self-insurance reserve liability was $2.8 million and $2.9 million, respectively. Medical Self-Insurance Reserv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lt Lake City, Utah</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ENERAL PARTNER NOTES PAYABLE</t>
        </is>
      </c>
      <c r="B1" s="2" t="inlineStr">
        <is>
          <t>12 Months Ended</t>
        </is>
      </c>
    </row>
    <row r="2">
      <c r="B2" s="2" t="inlineStr">
        <is>
          <t>Dec. 31, 2024</t>
        </is>
      </c>
    </row>
    <row r="3">
      <c r="A3" s="3" t="inlineStr">
        <is>
          <t>General Partner Notes Payable [Abstract]</t>
        </is>
      </c>
      <c r="B3" s="4" t="inlineStr">
        <is>
          <t xml:space="preserve"> </t>
        </is>
      </c>
    </row>
    <row r="4">
      <c r="A4" s="4" t="inlineStr">
        <is>
          <t>GENERAL PARTNER NOTES PAYABLE</t>
        </is>
      </c>
      <c r="B4" s="4" t="inlineStr">
        <is>
          <t>GENERAL PARTNER NOTES PAYABLE The Bridge GPs traditionally have a General Partner commitment to the respective fund, which is usually satisfied by affiliates’ direct investment into the funds. For the General Partner commitments for BSH I GP and BMF III GP this commitment was satisfied by notes payable (“General Partner Notes Payable”) between the General Partner and certain related parties or outside investors (“GP Lenders”) for reduced management fees. Under the terms of the General Partner Notes Payable, the GP Lender enters into notes payable with the respective General Partner, which then subscribes to the respective fund for the same amount as the amount of the General Partner Notes Payable. The General Partner Notes Payable mature based upon the terms of the limited partnership agreement of the respective fund. The carrying value of the General Partner Notes Payable represents the related GP Lender’s net asset value in the fund. The GP Lenders are entitled to all returned capital and profit distributions net of management fees and carried interest. We have elected the fair value option for the General Partner Notes Payable so that changes in value are recorded in unrealized gains (losses). The following table summarizes the carrying value of the General Partner Notes Payable (in thousands): Fair Value Commitment December 31, 2024 December 31, 2023 Bridge Seniors Housing Fund I $ 4,775 $ 2,681 $ 3,263 Bridge Multifamily Fund III 9,300 101 92 Total $ 14,075 $ 2,782 $ 3,355 The Company has no repayment obligation other than the return of capital and profit distributions, net of management fees and carried interest allocation of the respective fund. During the years ended December 31, 2023 and 2022, the Company incurred $0.7 million and $2.1 million, respectively, of interest expense related to distributions during the periods then en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4</t>
        </is>
      </c>
    </row>
    <row r="3">
      <c r="A3" s="3" t="inlineStr">
        <is>
          <t>Debt Disclosure [Abstract]</t>
        </is>
      </c>
      <c r="B3" s="4" t="inlineStr">
        <is>
          <t xml:space="preserve"> </t>
        </is>
      </c>
    </row>
    <row r="4">
      <c r="A4" s="4" t="inlineStr">
        <is>
          <t>LINE OF CREDIT</t>
        </is>
      </c>
      <c r="B4" s="4" t="inlineStr">
        <is>
          <t xml:space="preserve">LINE OF CREDIT On June 3, 2022, the Operating Company entered into a credit agreement (the “Credit Agreement”) with CIBC, Inc.(“CIBC”) and Zions Bancorporation, N.A. d/b/a Zions First National Bank (“Zions”) as Joint Lead Arrangers, which allowed for revolving commitments of up to $125 million (the “Credit Facility”). On January 31, 2023, the Operating Company entered into an amendment to the Credit Agreement, pursuant to which (i) the Operating Company exercised its option to increase the total revolving commitments under the Credit Facility to $225.0 million, (ii) the variable interest rates under the applicable pricing grid were each increased by 15 basis points and (iii) the quarterly unused commitment fee was increased to 0.25%. On February 28, 2024, the Operating Company entered into an amendment to the Credit Agreement with CIBC, Zions and Manufacturers and Traders Trust Company, as Joint Lead Arrangers, which included a reduction in the total aggregate commitments under the Credit Facility from $225.0 million to $150.0 million, with the ability to increase aggregate commitments up to an additional $75.0 million, and extended the maturity date from June 3, 2024 to June 3, 2026. Borrowings under the Credit Facility bear interest based on a pricing grid with a range of a 2.65% to 3.15% over Term SOFR as determined by the Operating Company’s leverage ratio, or upon achievement of an investment grade rating, interest is then based on a range of 1.90% to 2.40% over Term SOFR. The Credit Facility is also subject to a quarterly unused commitment fee of up to 0.25%, which is based on the daily unused portion of the Credit Facility. Borrowings under the Credit Facility may be repaid at any time during the term of the Credit Agreement, but the Credit Facility requires paydown at least once annually or if the aggregate commitment exceeds certain thresholds for an extended period of time. Under the terms of the Credit Agreement, certain of the Operating Company’s assets serve as pledged collateral. In addition, the Credit Agreement contains covenants that, among other things, limit the Operating Company’s ability to: incur indebtedness; create, incur or allow liens; merge with other companies; pay dividends or make distributions; engage in new or different lines of business; and engage in transactions with affiliates. The Credit Agreement also contains financial covenants requiring the Operating Company to maintain (1) a debt to Earnings Before Interest, Taxes, Depreciation, and Amortization (“EBITDA”) ratio of no more than 3.75x, (2) minimum liquidity of $15.0 million and (3) minimum quarterly EBITDA of $15.0 million and minimum EBITDA for the trailing four fiscal quarters of $80.0 million. The carrying value of the Credit Facility approximates fair value, as the loan is subject to variable interest rates that adjust with changes in market rates and market conditions and the current interest rate approximates that which would be available under similar financial arrangements. As of December 31, 2024, there was no outstanding balance on the Credit Facility, which had an interest rate in effect of approximately 6.48%. During the years ended December 31, 2024, 2023 and 2022, the Company incurred interest expense of approximately $2.3 million, $5.3 million, and $0.1 million , respectively, and unused commitment fees of $0.3 million, $0.4 million, and$0.1 million respectively. Debt issuance costs related to the Credit Facility are included in other assets in the consolidated balance sheets as of December 31, 2024 and 2023,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NOTES PAYABLE On July 22, 2020, the Operating Company entered into a $150.0 million note purchase agreement, pursuant to which the Operating Company issued two tranches of notes in a private placement offering. The transaction consisted of $75.0 million of 3.90% notes with a five-year term maturing on July 22, 2025, and $75.0 million of 4.15% notes with a seven On June 3, 2022, the Operating Company entered into a $150.0 million note purchase agreement pursuant to which the Operating Company issued two tranches of notes in a private placement offering. The transaction consisted of $75.0 million of 5.00% notes with a ten-year term maturing on July 12, 2032, and $75.0 million of 5.10% notes with a twelve-year term maturing on July 12, 2034 (the “2022 Private Placement Notes”). On February 13, 2023, the Operating Company entered into a $150.0 million note purchase agreement pursuant to which the Operating Company issued two tranches of notes in a private placement offering. The transaction consisted of $120.0 million of 5.99% notes with a seven-year term maturing on March 29, 2030 and $30.0 million of 6.10% notes with a ten Under the terms of the Private Placement Notes, certain of the Operating Company’s assets are pledged as collateral. The Private Placement Notes contain covenants that, among other things, limit the Operating Company’s ability to: incur indebtedness; create, incur or allow liens; merge with other companies; engage in new or different lines of business; and engage in transactions with affiliates. The Private Placement Notes also contain financial covenants requiring the Operating Company to maintain (1) a debt to EBITDA ratio of no more than 3.75x, (2) minimum liquidity of $15.0 million and (3) minimum quarterly EBITDA of $15.0 million and minimum EBITDA for the trailing four fiscal quarters of $80.0 million. As of December 31, 2024 and 2023, unamortized deferred financing costs were $2.7 million and $3.4 million, respectively, and the net carrying value of the Private Placement Notes was $447.3 million and $446.6 million, respectively. As of December 31, 2024, the Operating Company was in full compliance with all debt covenants. The following table presents scheduled principal payments of the Private Placement Notes as of December 31, 2024 (in thousands): 2025 $ 75,000 2026 — 2027 75,000 Thereafter 300,000 Total $ 450,000 The Company typically incurs and pays debt issuance costs when entering into a new debt obligation or when amending an existing debt agreement. Debt issuance costs related to the Private Placement Notes are recorded as a reduction of the corresponding debt obligation. All debt issuance costs are amortized over the remaining term of the related obligation. The following table presents the activity of the Company’s debt issuance costs for the years ended December 31, 2024 and 2023, respectively (in thousands): Unamortized debt issuance costs as of December 31, 2022 $ 2,706 Debt issuance costs incurred 1,362 Amortization of debt issuance costs (665) Unamortized debt issuance costs as of December 31, 2023 $ 3,403 Amortization of debt issuance costs (729) Unamortized debt issuance costs as of December 31, 2024 $ 2,6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ALIZED AND UNREALIZED GAINS (LOSSES)</t>
        </is>
      </c>
      <c r="B1" s="2" t="inlineStr">
        <is>
          <t>12 Months Ended</t>
        </is>
      </c>
    </row>
    <row r="2">
      <c r="B2" s="2" t="inlineStr">
        <is>
          <t>Dec. 31, 2024</t>
        </is>
      </c>
    </row>
    <row r="3">
      <c r="A3" s="3" t="inlineStr">
        <is>
          <t>Investment Company [Abstract]</t>
        </is>
      </c>
      <c r="B3" s="4" t="inlineStr">
        <is>
          <t xml:space="preserve"> </t>
        </is>
      </c>
    </row>
    <row r="4">
      <c r="A4" s="4" t="inlineStr">
        <is>
          <t>REALIZED AND UNREALIZED GAINS (LOSSES)</t>
        </is>
      </c>
      <c r="B4" s="4" t="inlineStr">
        <is>
          <t xml:space="preserve">REALIZED AND UNREALIZED GAINS (LOSSES) Realized gains (losses) in the consolidated statements of operations consist primarily of the realized and unrealized gains and losses on investments and other financial instruments, including the General Partner Notes Payable for which the fair value option has been elected. Unrealized gains or losses result from changes in the fair value of these investments and other financial instruments during a period. Upon disposition of an investment or financial instrument, previously recognized unrealized gains or losses are reversed and an offsetting realized gain or loss is recognized in the current period. The following tables summarize net realized and unrealized (losses) gains on investments and other financial instruments for the years ended December 31, 2024, 2023 and 2022 (in thousands): Year Ended December 31, 2024 Net Realized Net Unrealized Total Investment in Company-sponsored funds $ (80) $ (11,965) $ (12,045) Investment in third-party partnerships (522) 327 (195) Other investments — 1,785 1,785 General Partner Notes Payable — 574 574 Total realized and unrealized (losses) gains $ (602) $ (9,279) $ (9,881) Year Ended December 31, 2023 Net Realized Net Unrealized Total Investment in Company-sponsored funds $ (1,569) $ (7,197) $ (8,766) Investment in third-party partnerships (455) (70) (525) General Partner Notes Payable (605) 3,570 2,965 Total realized and unrealized (losses) gains $ (2,629) $ (3,697) $ (6,326) Year Ended December 31, 2022 Net Realized Net Unrealized Total Investment in Company-sponsored funds $ 2,704 $ (1,628) $ 1,076 Investment in third-party partnerships (414) 1,764 1,350 General Partner Notes Payable (2,331) 4,693 2,362 Total realized and unrealized (losses) gains $ (41) $ 4,829 $ 4,7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is taxed as a corporation for U.S. federal and state income tax purposes. In addition to U.S. federal and state income taxes, the Company is subject to local and foreign income taxes, with respect to the Company’s allocable share of any taxable income generated by the Operating Company that flows through to the Company. Other than certain of our subsidiaries, such as BIGRM and BPM, the Operating Company and its remaining subsidiaries are limited liability companies or limited partnerships and, as such, are not subject to income taxes. The individual owners of the Operating Company and its subsidiaries are required to report their distributive share of realized income, gains, losses, deductions, or credits on their individual income tax returns. The components of income tax expense attributable to Bridge Investment Group Holdings Inc., including subsidiaries BIGRM and BPM, for the years ended December 31, 2024, 2023, and 2022 are as follows (in thousands): Year Ended December 31, 2024 2023 2022 Current income taxes: Federal $ 3,103 $ 2,462 $ 6,342 State 1,295 1,247 2,982 Deferred income taxes: Federal (1,456) 3,190 9,385 State (1,446) (772) 3,486 Total income taxes $ 1,496 $ 6,127 $ 22,195 During the years ended December 31, 2024 and 2023, certain Original Equity Owners exchanged a portion of their Class A Units for our Class A common stock, which also resulted in a redemption of the corresponding Class B common stock. As a result of the exchange, the deferred income tax asset increased with a corresponding increase in the TRA liability for 85% of the incremental net cash tax savings. As of December 31, 2024 and 2023, the deferred tax asset related to the TRA was $73.4 million and $67.0 million, respectively, and the TRA liability was $73.7 million and $69.5 million, respectively. During the year ended December 31, 2024, the Company paid $2.2 million of the TRA liability to shareholders, which is included in distributions to noncontrolling interest on the consolidated statement of cash flows for the period then ended. During the years ended December 31, 2024, 2023 and 2022, the Company recognized an expense of $1.4 million and $2.1 million, and income of $1.2 million, respectively, related to the change in the TRA liability, which is included in other (expense) income on the consolidated statements of operations for the periods then ended. The Company’s effective tax rate was 8.22%, (7.53)%, and 7.53% for the years ended December 31, 2024, 2023, and 2022, respectively. The Company’s effective tax rate is dependent on many factors, including the estimated amount of income subject to tax. Consequently, the effective tax rate can vary from period to period. The Company’s overall effective tax rate in each of the periods described above is less than the statutory rate primarily because a portion of income is allocated to non-controlling interests, and the tax liability on such income is borne by the holders of such non-controlling interests. A reconciliation of the U.S. statutory income tax rate to the Company’s effective tax rate is as follows: Year Ended December 31, 2024 2023 2022 Federal tax at statutory rate 21.00 % 21.00 % 21.00 % State and local income tax (net of federal tax benefit) (0.95) % (0.46) % 1.73 % Income passed to non-controlling interests (10.05) % (20.83) % (17.44) % Equity compensation 12.18 % — % — % Change in deferred TRA tax assets (9.20) % (4.70) % — % Other (4.76) % (2.54) % 2.24 % Effective tax rate 8.22 % (7.53) % 7.53 % The Company evaluates the realizability of its deferred tax asset on a quarterly basis and adjusts the valuation allowance when it is more likely than not that all or a portion of the deferred tax asset may not be realized. The net deferred income tax assets in the consolidated balance sheets include the following amounts of deferred income tax assets and liabilities as of December 31, 2024 and 2023 (in thousands): Year Ended December 31, 2024 2023 Deferred income tax assets: Deferred TRA $ 73,374 $ 67,006 Unrealized loss on securities (6) 48 Loss reserve 631 469 Capital loss carryforward 618 14 Other accrual 525 — Total deferred income tax assets 75,142 67,537 As of December 31, 2024, the Company had a $2.1 million capital loss carryforwards, which are available to offset future capital gain, if any, through December 31, 2029. As of December 31, 2024, 2023 and 2022, the Company had no unrecognized tax positions and does not expect any changes to uncertain tax positions within the next 12 months. During the years ended December 31, 2024, 2023 and 2022 the Company did not recognize any interest or penalties related to unrecognized tax benefits. The Company files its tax returns as prescribed by the tax laws of the jurisdictions in which it operates. In the normal course of business, the Company is subject to examination by U.S. federal, state, local and foreign tax authorities. Although the outcome of tax audits is always uncertain, based on information available to the Company as of the date hereof, the Company does not believe the outcome of any future audit will have a material adverse effe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SHAREHOLDERS’ EQUITY Changes in Shareholders’ Equity and Non-Controlling Interests Collapse of 2021 Profits Interests Awards On July 1, 2023, certain of the Company’s 2021 profits interests awards were collapsed into 489,407 shares of Class A common stock and 2,429,453 Class A Units. The profits interests were collapsed based on their fair values and the relative value of the Company, based on distributable earnings attributable to the Operating Company, distributable earnings of the applicable subsidiary where such profits interests were held, and the market price of the Company’s Class A common stock as of the date of the collapse. This resulted in a decrease in net income attributable to non-controlling interests for periods subsequent to July 1, 2023; however, there was a corresponding increase in the number of outstanding Class A Units and shares of Class A common stock. The collapse of the 2021 profits interests awards was accounted for as a modification and therefore there was no change in the unamortized share-based compensation expense for the year ended December 31, 2023. Collapse of 2020 Profits Interests Awards On January 1, 2023, certain of the Company’s 2020 profits interests awards were collapsed into 801,927 shares of our Class A common stock and 2,025,953 Class A Units. The profits interests were collapsed based on their fair values and the relative value of the Company, based on distributable earnings attributable to the Operating Company, distributable earnings of the applicable subsidiary where such profits interests were held, and the market price of our Class A common stock as of the date of the collapse. This resulted in a decrease in net income attributable to non-controlling interests for periods subsequent to January 1, 2023; however, there was a corresponding increase in the number of outstanding Class A Units and shares of our Class A common stock. The collapse of the 2020 profits interests awards was partially accounted for as a modification and partially accounted for as cancellations. For the 2020 profits interests awards that were cancelled, the Company accelerated the recognition of the unamortized share-based compensation expense amounting to $0.3 million for the year ended December 31, 2023. Collapse of 2019 Profits Interests Awards On January 1, 2022, certain of the Company’s 2019 profits interests awards were collapsed into 790,424 shares of our Class A common stock and 13,255,888 Class A Units. The profits interests were collapsed based on their fair values and the relative value of the Company, based on distributable earnings attributable to the Operating Company, distributable earnings of the applicable subsidiary where such profits interests were held, and the market price of the Company’s Class A common stock as of the date of the collapse. This resulted in a decrease in net income attributable to non-controlling interests for periods subsequent to January 1, 2022; however, there was a corresponding increase in the number of outstanding Class A Units and shares of our Class A common stock. The collapse of the 2019 profits interests awards was partially accounted for as a modification and partially accounted for as cancellations. For the 2019 profits interests awards that were cancelled, the Company accelerated the recognition of the unamortized share-based compensation expense amounting to $0.6 million for the year ended December 31, 2022. Issuance of Class A Units for GBC Acquisition In January 2022, the Company acquired a 60% interest in GBC’s asset and property management business in the GBC Acquisition for consideration of $30 million, with 50% paid in cash and 50% paid through the issuance of 694,412 Class A Units of the Operating Company valued at $14.9 million, which was based on an average of the closing stock price of our Class A common stock prior to the closing of the GBC Acquisition. Redemptions of Non-controlling Interest in Bridge Investment Group Holdings Inc. Certain current and former employees of the Company directly or indirectly own interests in the Operating Company, presented as non-controlling interests in the Operating Company. Non-controlling interests in the Operating Company have the right to require the Operating Company to redeem part or all of such member’s Class A Units for cash based on the market value of an equivalent number of shares of our Class A common stock at the time of redemption, or at the Company’s election as managing member of the Operating Company, through issuance of shares of our Class A common stock on a one-for-one basis. At the end of each period, non-controlling interests in the Operating Company is adjusted to reflect their ownership percentage in the Operating Company at the end of the period, through a reallocation between controlling and non-controlling interests in the Operating Company. During the years ended December 31, 2024 and 2023, 1,622,944 and 5,015,245 Class A Units were redeemed, respectively, with the issuance of our Class A common stock on a one-for-one basis. Bridge Investment Group Holdings Inc. The Company has two classes of common stock outstanding, Class A common stock and Class B common stock. Our Class A common stock is traded on the New York Stock Exchange. As of December 31, 2024, the Company is authorized to issue 500,000,000 shares of Class A common stock with a par value of $0.01 per share, 231,857,899 shares of Class B common stock with a par value of $0.01 per share, and 20,000,000 shares of preferred stock, with a par value of $0.01 per share. Each share of our Class A common stock is entitled to one vote and each share of our Class B common stock is entitled to ten votes. Refer to Note 1, “Organization” for additional information about the Company’s common stock. As of December 31, 2024, 41,739,358 shares of our Class A common stock (including Restricted Stock) were outstanding, 79,321,482 shares of our Class B common stock were outstanding, and no shares of preferred stock were outstanding. The following table presents a reconciliation of Bridge Investment Group Holdings Inc. common stock for the years ended December 31, 2024 and 2023: Bridge Investment Group Holdings Inc. Class A Class A Class B Balance as of December 31, 2022 24,484,585 5,003,936 85,301,127 Class A common stock issued — 2020 and 2021 profits interests conversion 73,894 1,217,440 — Class A common stock issued — unitholder conversions 5,015,245 — (4,637,367) Class A restricted common stock issued — 2,426,034 — Class A restricted common stock vested 699,789 (699,789) — Class A restricted common stock forfeited — (391,245) — Class B common stock forfeited — — (45,052) Balance as of December 31, 2023 30,273,513 7,556,376 80,618,708 Class A common stock issued — unitholder conversions 1,622,944 — (1,297,226) Class A restricted common stock issued 5,498 2,667,041 Class A restricted common stock vested 1,312,557 (1,312,557) — Class A restricted common stock forfeited — (386,014) — Balance as of December 31, 2024 33,214,512 8,524,846 79,321,482 Dividends are made to our Class A common stockholders and distributions are made to members of the Operating Company and holders of non-controlling interests in subsidiaries. Distributions are reflected when paid in the consolidated statements of stockholders’ equity, while dividends on our Class A common stock are reflected when declared by the Company’s board of directors. During the years ended December 31, 2024 and 2023, the Company declared and paid the following dividends on our Class A common stock (dollar amounts in thousands, except per share amounts): Dividend Record Date Dividend Payment Date Dividend per Share of Common Stock Dividend to Common Stockholders March 8, 2024 March 22, 2024 $ 0.07 $ 2,582 May 31, 2024 June 14, 2024 0.12 4,972 August 30, 2024 September 13, 2024 0.13 5,340 December 6, 2024 December 20, 2024 0.10 4,126 $ 0.42 $ 17,020 March 10, 2023 March 24, 2023 $ 0.17 $ 5,541 June 2, 2023 June 16, 2023 0.15 4,850 September 1, 2023 September 15, 2023 0.17 5,805 December 1, 2023 December 15, 2023 0.17 5,733 $ 0.66 $ 21,929 Bridge Investment Group Holdings LLC Prior to the IPO, the Operating Company had three classes of membership interests: (i) Class A; (ii) Class B-1; and (iii) Class B-2. Class A and Class B-1 represented the voting equity holders and Class B-2 represented profits interests awarded to employees of the Operating Company. Class B-1 and B-2 interests were issued as “profits interests,” pursuant to agreements entered into with certain employees during 2021, 2020, and 2019. At the time of issuance, the Class B-1 and B-2 interests had a capital account interest of zero. The holders of Class B-1 and B-2 interests were entitled to distributions in excess of the defined threshold per the respective award. The holders of Class B-2 interests did not have voting rights. As part of the Transactions, 5,063,980 shares of Class B-1 and Class B-2 interests were exchanged for Class A Units in the Operating Company on a one-for-one basis. As part of the Transactions, 97,463,981 new Class B Units were issued. Net profits and any other items of income are allocated to the members’ capital accounts in a manner that is consistent with their respective ownership percentages. Distributions to members are generally made in a manner consistent with their respective ownership percentages at the time the profits were generated and are subject to approval of the Company’s board of directors. During the year ended December 31, 2024, $25.5 million was distributed to non-controlling interests in the Operating Company and $55.6 million was distributed to non-controlling interest in the Company. During the year ended December 31, 2023, $41.9 million was distributed to the Operating Company’s members and $92.0 million was distributed to non-controlling interests in the Operating Company. During the year ended December 31, 2022, $72.6 million was distributed to the Operating Company’s members and $141.1 million was distributed to non-controlling interests in the Operating Company. As of each December 31, 2024 and 2023, there was $0.5 million of declared distributions that had not yet been distributed to Original Equity Owners. The Operating Company’s members’ capital interests are transferable; however, transfers are subject to obtaining the prior written consent of the Company, with certain exceptions for transfers to affiliated parties. Members’ liability is limited to the capital account balance. Distributions are reflected in the consolidated statements of changes in equity when declared by the board of directors and consist of distributions to members and non-controlling interest holders. As of December 31, 2024, the Company is the sole managing member of the Operating Company, and owns 41,739,358 Class A Units and 97,463,981 Class B Units (voting only) of the Operating Company, which represents 30% and 100% of the total outstanding Class A Units and Class B Units, respectively. The Company controls the business and affairs of the Operating Company and its direct and indirect subsidiaries. The following table presents a reconciliation of the Operating Company’s Class A Units and Class B Units for the years ended December 31, 2024 and 2023: Bridge Investment Group Holdings LLC Class A Class B Balance as of December 31, 2022 124,445,671 97,463,981 Issuance of Class A Units 5,772,268 — Forfeiture of unvested Class A Units (133,354) — Balance as of December 31, 2023 130,084,585 97,463,981 Issuance of Class A Units 673,949 — Forfeiture of unvested Class A Units (114,410) — Balance as of December 31, 2024 130,644,124 97,463,9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leases office space generally under long-term non-cancelable operating lease agreements. The terms of each lease are unique and some permit early cancellation, while other leases have only a short period of time remaining on what was originally a longer dated lease agreement that is nearing the maturity. Certain leases contain renewal options, rent escalations, and terms to pay a proportionate share of the operating expenses. Rent expense is recorded on a straight-line basis over the lease term for leases with determinable rent escalation and lease incentives. The following table summarizes the Company’s leases as of December 31, 2024 and 2023 (dollar amounts in thousands): December 31, 2024 2023 Right-of-use assets, included in Other assets $ 15,147 $ 17,491 Lease Liabilities, included in Other liabilities $ 17,759 $ 19,557 Weighted-average remaining lease term (in years) 5.3 5.9 Weighted-average discount rate 4.97 % 4.82 % The components of lease expense included in general and administrative expenses in the consolidated statements of operations for the years ended December 31, 2024 and 2023 are as follows (in thousands): Year Ended December 31, 2024 2023 2022 Operating lease costs $ 5,046 $ 4,562 $ 4,310 Variable lease costs 193 222 204 Total lease costs, included in general and administrative expenses $ 5,239 $ 4,784 $ 4,514 Cash paid for amounts included in the measurement of operating lease liabilities $ 4,373 $ 4,935 $ 4,410 As of December 31, 2024, the maturities of operating lease liabilities were as follows (in thousands): 2025 $ 5,134 2026 4,618 2027 3,954 2028 1,396 2029 1,308 Thereafter 4,275 Total lease liabilities 20,685 Less: Imputed interest (2,926) Total operating lease liabilities $ 17,759 Allocated Performance Income — Allocated performance income is affected by changes in the fair values of the underlying investments in the funds that we advise. Valuations, on an unrealized basis, can be significantly affected by a variety of external factors including, but not limited to, public equity market volatility, industry trading multiples and interest rates. Generally, if at the termination of a fund (and at interim points in the life of a fund), the fund has not achieved investment returns that (in most cases) exceed the preferred return threshold or (in all cases) the applicable Bridge GP receives net profits over the life of the fund in excess of its allocable share under the applicable partnership agreement, the Bridge GP will be obligated to repay carried interest that was received by the Bridge GP in excess of the amounts to which the Bridge GP is entitled. This contingent obligation is normally reduced by income taxes paid by the members of the Bridge GP (including the Company) related to its carried interest. Tax distributions are not subject to clawback once paid. Additionally, at the end of the life of the funds there could be a payment due to a fund by the Bridge GP if the Bridge GP has recognized more performance income than was ultimately earned. The general partner clawback obligation amount, if any, will depend on final realized values of investments at the end of the life of the fund. As of December 31, 2024 and 2023, if the Company assumed all existing investments were worthless, the amount of performance income subject to potential repayment by the Bridge GPs, net of tax distributions, which may differ from the recognition of revenue, would have been approximately $203.2 million and $197.8 million, respectively, of which $159.5 million and $155.4 million, respectively, is reimbursable to the Bridge GPs by certain professionals who are the recipients of such performance income. Management believes the possibility of all of the investments becoming worthless is remote. If the funds were liquidated at their fair values as of December 31, 2024, there would be no contingent repayment obligation or liability. Legal Matters — In the normal course of business, the Company is party to certain claims or legal actions. Although the amount of the ultimate exposure cannot be determined at this time, the Company believes that the resolution of these matters will not have a material adverse effect on its financial position, liquidity or results of operations. Standby Letters of Credit — As of December 31, 2024, the Company has guaranteed a $10.1 million standby letter of credit related to the self-insurance program of the properties owned by the funds. Additionally, as of December 31, 2024, the Company has guaranteed a $0.4 million standby letter of credit related to an operating lease. Indemnifications and Other Guarantees — In the normal course of business and consistent with standard business practices, the Company has provided general indemnifications to certain officers and directors when they act in good faith in the performance of their duties for the Company. The Company’s maximum exposure under these arrangements cannot be determined as these indemnities relate to future claims that may be made against the Company or related parties, but which have not yet occurred. No liability related to these indemnities has been recorded in the consolidated balance sheet as of December 31, 2024. Based on past experience, management believes that the risk of loss related to these indemnities is remote. The Company may incur contingent liabilities for claims that may be made against it in the future. The Company enters into contracts that contain a variety of representations, warranties and covenants. For example, the Company, and certain of the Company’s funds have provided non-recourse carve-out guarantees for fraud, willful misconduct and other customary wrongful acts, environmental indemnities, mechanics liens, and performance guarantees, including completion, interest and guarantees, in connection with certain investment vehicles that the Company manages. The Company’s maximum exposure under these arrangements is currently unknown, and the Company’s liabilities for these matters would require a claim to be made against the Company in the future. The Operating Company may provide guarantees to a lending institution for certain loans held by employees for investment in Bridge funds not to exceed $8.0 million. There were no outstanding loans guaranteed by the Operating Company under this program as of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 VIE is an entity that lacks sufficient equity to finance its activities without additional subordinated financial support from other parties, or whose equity holders lack the characteristics of a controlling financial interest. The Company sponsors private funds and other investment vehicles as general partner for the purpose of providing investment management services in exchange for management fees and performance-based fees. These private funds are established as limited partnerships or equivalent structures. Limited partners of the private funds do not have either substantive liquidation rights, or substantive kick-out rights without cause, or substantive participating rights that could be exercised by a simple majority of limited partners or by a single limited partner. Accordingly, the absence of such rights, which represent voting rights in a limited partnership, results in the private funds being considered VIEs. The nature of the Company’s involvement with its sponsored funds comprises fee arrangements and equity interests. The fee arrangements are commensurate with the level of management services provided by the Company and contain terms and conditions that are customary to similar at-market fee arrangements. The Company does not consolidate its sponsored private funds where it has insignificant direct equity interests or capital commitments to these funds as general partner. As the Company’s direct equity interests in its sponsored private funds as general partner absorb insignificant variability, the Company is considered to be acting in the capacity of an agent of these funds and is therefore not the primary beneficiary of these funds. The Company accounts for its equity interests in unconsolidated sponsored private funds under the equity method. Additionally, the Company has investments in funds sponsored by third parties that we do not consolidate as we are not the primary beneficiary. The Company’s maximum exposure to loss is limited to the carrying value of its investment in the unconsolidated private funds, totaling $168.5 million and $191.6 million as of December 31, 2024 and 2023, respectively, which is included in other investments on the consolidated balance sheets for the periods then ended. The Operating Company consolidates certain VIEs for which it is the primary beneficiary. Pre-IPO VIEs consisted of certain operating entities not wholly owned by the Company and included BSHM, Bridge Debt Strategies Fund Manager LLC, BOFM, Bridge Agency MBS Fund Manager LLC, Bridge Net Lease Fund Manager LLC, Bridge Logistics Properties Fund Manager LLC, and certain Bridge GPs. As part of the Transactions and IPO, the Operating Company acquired the non-controlling interest of its consolidated subsidiaries BSHM and BOFM, which was accounted for as an equity transaction with no gain or loss recognized in combined net income for the period then ended. The carrying amounts of the non-controlling interest in BSHM and BOFM were adjusted to zero. In 2023, the Company made a direct investment in Bridge Solar Energy Development Fund LP (“Bridge Solar Energy Development Fund”). Due to the timing of capital raising, the Company’s equity interest in the fund was considered significant to the fund as of December 31, 2023, and as a result the fund was consolidated in the Company’s financial statements for the period then ended. In October 2024, additional limited partner capital commitments were funded to Bridge Solar Energy Development Fund, which resulted in the Company no longer being considered the primary beneficiary of the VIE. Therefore, the Company’s direct investment in Bridge Solar Energy Development Fund was deconsolidated as of such date, which did not result in a gain or loss. As of December 31, 2024, our investment in Bridge Solar Energy Development Fund was accounted for as an equity method investment and was included in other investments on the consolidated balance sheet. The assets of the Operating Company’s consolidated VIEs totaled $1,171.5 million and $1,221.1 million as of December 31, 2024 and 2023, respectively, while the liabilities of the consolidated VIEs totaled $673.8 million and $681.7 million as of the same dates, respectively. The assets of the consolidated VIEs may only be used to settle obligations of the same VIE. In addition, there is no recourse to the Company for the consolidated VIEs’ liabilities. Additionally, the Operating Company is a VIE that is consolidated by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Receivables from Affiliates Substantially all of the Company’s revenue is earned from its affiliates, including fund management fees, property management and leasing fees, construction management fees, development fees, transaction fees, insurance premiums, and real estate mortgage brokerage and administrative expense reimbursements. The related accounts receivable is included within receivables from affiliates within the consolidated balance sheets. The Company has investment management agreements with the funds that it manages. In accordance with these agreements, the funds may bear certain operating costs and expenses which are initially paid by the Company and subsequently reimbursed by the funds. Employees and other related parties may be permitted to invest in Bridge funds alongside fund investors. Participation is limited to individuals who qualify under applicable securities laws. These funds generally do not require these individuals to pay management or performance fees. The Company considers its corporate professionals and non-consolidated funds to be affiliates. Receivables from affiliates were comprised of the following (in thousands): December 31, 2024 2023 Fees receivable from non-consolidated funds $ 35,246 $ 22,222 Payments made on behalf of and amounts due from non-consolidated entities 19,066 22,148 Total receivables from affiliates $ 54,312 $ 44,370 As of and for the year ended December 31, 2024 and 2023, the Company recognized a credit loss of $4.2 million and $8.7 million, respectively, primarily related to receivables written off that were due from Bridge Office Fund LP (“BOF I”), and certain related joint ventures, as well as Bridge Office Fund II LP (“BOF II”). These credit losses were the result of unfavorable market conditions in the commercial office sector, including the lack of available debt and equity financing and illiquidity of the underlying assets. The majority of these credit loss were related to the fund management fees and fund administration fees, of which $2.6 million and $6.6 million is presented as a contra revenue in fund management fees, $0.9 million and $0 is presented as a contra revenue in fund administration fees, and $0.7 million and $2.1 million is included in general and administrative expenses on the consolidated statement of operations for the years ended December 31, 2024 and 2023, respectively. The Company is no longer recognizing fund management or fund administration fees related to BOF I. There were no other material receivables considered not collectible as of December 31, 2024 or 2023. Notes Receivable from Affiliates As of December 31, 2024 and 2023, the Company had total notes receivable from affiliates of $41.9 million and $48.3 million, respectively. Refer to Note 6, “Notes Receivable from Affiliates” for additional information. Due to Affiliates As of December 31, 2024 and 2023, the Company had accrued $73.7 million and $69.5 million, of due to affiliates, respectively, in connection with the TRA, which was included in due to affiliates on the consolidated balance sheets for the periods then ended. Refer to Note 2, “Significant Accounting Policies,” and Note 15, “Income Taxes” for additional information. All of the distributable earnings of the Operating Company prior to the IPO were payable to the Original Equity Owners. As of December 31, 2024 and 2023, there was $0.5 million of declared distributions that had not yet been distributed to the Original Equity Own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AND PROFITS INTERESTS</t>
        </is>
      </c>
      <c r="B1" s="2" t="inlineStr">
        <is>
          <t>12 Months Ended</t>
        </is>
      </c>
    </row>
    <row r="2">
      <c r="B2" s="2" t="inlineStr">
        <is>
          <t>Dec. 31, 2024</t>
        </is>
      </c>
    </row>
    <row r="3">
      <c r="A3" s="3" t="inlineStr">
        <is>
          <t>Share-Based Compensation And Profits Interest [Abstract]</t>
        </is>
      </c>
      <c r="B3" s="4" t="inlineStr">
        <is>
          <t xml:space="preserve"> </t>
        </is>
      </c>
    </row>
    <row r="4">
      <c r="A4" s="4" t="inlineStr">
        <is>
          <t>SHARE-BASED COMPENSATION AND PROFITS INTERESTS</t>
        </is>
      </c>
      <c r="B4" s="4" t="inlineStr">
        <is>
          <t xml:space="preserve">SHARE-BASED COMPENSATION AND PROFITS INTERESTS Restricted Stock and RSUs On July 6, 2021, the Company adopted the 2021 Incentive Award Plan, which became effective on July 20, 2021, under which 6,600,000 shares of our Class A common stock were initially reserved for issuance. Pursuant to the terms of the 2021 Incentive Award Plan, the number of shares available for issuance under the 2021 Incentive Award Plan increases automatically on the first day of each calendar commencing on January 1, 2022 and ending on and including January 1, 2031, equal to the lesser of (a) 2% of the number of outstanding shares of our Class A common stock (calculated on an “as-converted” basis taking into account any and all securities (including membership interests in the Operating Company) convertible into, or exercisable, exchangeable, or redeemable for, Class A common stock) on the final day of the immediately preceding calendar year and (b) an amount determined by our board of directors. On January 1, 2024, the number of shares available under the 2021 Incentive Award Plan increased to 14,143,131. As of December 31, 2024, 5,296,861 shares remained available for future grants. Restricted Stock and RSUs issued before January 1, 2024 are subject to graded vesting with approximately one-third of such grants vesting on the third, fourth and fifth anniversaries of the grant date. Restricted Stock and RSUs issued on or after January 1, 2024 are subject to graded vesting with approximately one-quarter of such grants vesting on the first, second, third and fourth anniversaries of the grant date. At vesting of the RSUs, the Company issues shares of Class A common stock. The fair value of the Restricted Stock and RSUs is based upon our stock price at grant date and is expensed over the vesting period. We classify both Restricted Stock and RSUs as equity instruments. Share-based compensation expense is included in employee compensation and benefits in the consolidated statement of operations, with the corresponding increase included in additional paid-in capital or non-controlling interests on the consolidated balance sheet. If the recipient ceases to be employed by the Company prior to vesting of the Restricted Stock or RSUs, the awards are forfeited. During the years ended December 31, 2024, 2023 and 2022, the Company reversed approximately $2.9 million, $1.8 million and $0.4 million, respectively, of share-based compensation related to Restricted Stock and RSU forfeitures. Restricted Stock is Class A common stock with certain restrictions that relate to trading and carry the possibility of forfeiture. Holders of Restricted Stock have full voting rights and receive dividends during the vesting period. RSUs represent rights to one share of common stock for each unit. Holders of RSUs receive dividend equivalents during the vesting period but do not have voting rights. During the years ended December 31, 2024 and 2023, 45,400 and 31,000 RSUs were issued, respectively, at a weighted-average fair value per share of $9.22 and $12.05, respectively. The following table summarizes Restricted Stock activity for the year ended December 31, 2024: Restricted Weighted-Average Balance as of December 31, 2023 7,556,376 $ 16.99 Issued 2,667,041 9.60 Vested (1,312,557) 15.44 Forfeited (386,014) 14.61 Balance as of December 31, 2024 8,524,846 $ 15.02 The total value at grant date of Restricted Stock and RSUs granted during the year ended December 31, 2024, was $25.6 million and $0.4 million, respectively. As of December 31, 2024, 8,524,846 shares of Restricted Stock and 135,019 RSUs were expected to vest with fair value of $71.6 million and $1.1 million, respectively. As of December 31, 2024, the aggregate unrecognized compensation cost for all unvested Restricted Stock and RSU awards was $40.7 million, which is expected to be recognized over a weighted-average period of 1.5 years. On January 1, 2025, the Company granted 2,500,051 shares of Restricted Stock awards to certain employees with a grant date fair value of $20.5 million. These Restricted Stock awards are subject to graded vesting with approximately one-quarter of such grants vesting on the first, second, third and fourth anniversaries of the grant date. Profits Interests The Operating Company issued profits interests in the Operating Company and certain Fund Managers in 2019, 2020, and 2021 to certain members of management to participate in the growth of the Operating Company and the respective Fund Managers. A holding company was formed for each of the Fund Managers to hold these profits interests. The holding company’s ownership equates from 5% to 40% of the related Fund Managers above a certain income and valuation threshold. The Operating Company issued two types of profits interests: (i) award shares and (ii) anti-dilutive shares. The fair value of these awards was determined using a Monte Carlo Valuation model. Each of the awards has an earnings threshold for distributions and equity appreciation. The grant date fair value of the profits interests awards are expensed over the vesting period. The award shares are subject to graded vesting with approximately one-third of such grants vesting on the third, fourth and fifth anniversaries of the grant date. The Operating Company also issued anti-dilutive awards to active partners. Since the anti-dilutive awards were fully vested, the Company recorded 100% of the fair value as share-based compensation in the year the anti-dilutive shares were granted. Certain of the 2019, 2020 and 2021 profits interests awards have been collapsed into shares of our Class A common stock and Class A Units, as further described in Note 16, “Shareholders’ Equity.” In August 2022, the Company issued profits interests in certain Fund Managers to certain members of management to participate in the growth of the respective Fund Managers (the “2022 profits interests”). Each of the 2022 profits interests awards have an earnings threshold for distributions. The 2022 profits interests are also subject to continued employment and graded vesting with approximately one-third of such grants vesting on the first, second and third anniversary of the vesting commencement date. The grant date fair value was determined to be $8.0 million using a Monte Carlo Valuation model, which will be expensed over the respective vesting periods. On March 31, 2023, the Company issued profits interests in certain Fund Managers to certain members of management to participate in the growth of the respective Fund Managers (the “2023 profits interests”). Each of the 2023 profits interests awards have an earnings threshold for distributions. Certain of the 2023 profits interests were issued fully vested while certain of the 2023 profits interests are also subject to continued employment and graded vesting with approximately one-third of such grants vesting on the third, fourth and fifth anniversary of the vesting commencement date. The grant date fair value was determined to be $33.9 million using a Monte Carlo Valuation model, which will be expensed over the respective vesting periods. The following assumptions were used in the Monte Carlo simulation valuation: Weighted Average Risk free rate 3.6 % Volatility 40.0 % Expected cost of equity 16.8 % Discount rate 17.1 % If the recipient of profits interests awards ceases to be employed by the Company after the awards vest, the Company has the option to repurchase such profits interests at fair value. If the recipient ceases to be employed by the Company prior to vesting, the unvested portion of the recipient’s awards are forfeited. As of December 31, 2024, the aggregate unrecognized compensation cost for all unvested profits interests awards was $19.4 million, which is expected to be recognized over a weighted-average period of 1.7 years. The following table summarizes our share-based compensation expense associated with our profits interests awards, Restricted Stock, and RSUs, which is recorded in employee compensation and benefits on the consolidated statements of operations and comprehensive income (in thousands): Year Ended December 31, 2024 2023 2022 Profits interests award shares $ 11,209 $ 12,363 $ 9,208 Restricted Stock and RSUs 36,270 28,465 22,936 Total share-based compensation $ 47,479 $ 40,828 $ 32,144 As of December 31, 2024, unrecognized share-based compensation on Restricted Stock, RSUs and profits interests awards is expected to be recognized as follows (in thousands): As of December 31, 2024 Total Restricted Stock Profits Interests 2025 $ 34,391 $ 24,959 $ 9,432 2026 18,510 12,232 6,278 2027 6,540 3,439 3,101 2028 698 61 637 Total $ 60,139 $ 40,691 $ 19,4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90599</v>
      </c>
      <c r="C3" s="7" t="n">
        <v>57702</v>
      </c>
    </row>
    <row r="4">
      <c r="A4" s="4" t="inlineStr">
        <is>
          <t>Restricted cash</t>
        </is>
      </c>
      <c r="B4" s="6" t="n">
        <v>11832</v>
      </c>
      <c r="C4" s="6" t="n">
        <v>9558</v>
      </c>
    </row>
    <row r="5">
      <c r="A5" s="4" t="inlineStr">
        <is>
          <t>Marketable securities, at fair value</t>
        </is>
      </c>
      <c r="B5" s="6" t="n">
        <v>21119</v>
      </c>
      <c r="C5" s="6" t="n">
        <v>19838</v>
      </c>
    </row>
    <row r="6">
      <c r="A6" s="4" t="inlineStr">
        <is>
          <t>Receivables from affiliates</t>
        </is>
      </c>
      <c r="B6" s="6" t="n">
        <v>54312</v>
      </c>
      <c r="C6" s="6" t="n">
        <v>44370</v>
      </c>
    </row>
    <row r="7">
      <c r="A7" s="4" t="inlineStr">
        <is>
          <t>Notes receivable from affiliates</t>
        </is>
      </c>
      <c r="B7" s="6" t="n">
        <v>41878</v>
      </c>
      <c r="C7" s="6" t="n">
        <v>48275</v>
      </c>
    </row>
    <row r="8">
      <c r="A8" s="4" t="inlineStr">
        <is>
          <t>Other assets</t>
        </is>
      </c>
      <c r="B8" s="6" t="n">
        <v>75057</v>
      </c>
      <c r="C8" s="6" t="n">
        <v>82102</v>
      </c>
    </row>
    <row r="9">
      <c r="A9" s="4" t="inlineStr">
        <is>
          <t>Other investments</t>
        </is>
      </c>
      <c r="B9" s="6" t="n">
        <v>181160</v>
      </c>
      <c r="C9" s="6" t="n">
        <v>203661</v>
      </c>
    </row>
    <row r="10">
      <c r="A10" s="4" t="inlineStr">
        <is>
          <t>Accrued performance allocations</t>
        </is>
      </c>
      <c r="B10" s="6" t="n">
        <v>339560</v>
      </c>
      <c r="C10" s="6" t="n">
        <v>381993</v>
      </c>
    </row>
    <row r="11">
      <c r="A11" s="4" t="inlineStr">
        <is>
          <t>Intangible assets, net</t>
        </is>
      </c>
      <c r="B11" s="6" t="n">
        <v>123139</v>
      </c>
      <c r="C11" s="6" t="n">
        <v>140198</v>
      </c>
    </row>
    <row r="12">
      <c r="A12" s="4" t="inlineStr">
        <is>
          <t>Goodwill</t>
        </is>
      </c>
      <c r="B12" s="6" t="n">
        <v>233584</v>
      </c>
      <c r="C12" s="6" t="n">
        <v>233584</v>
      </c>
    </row>
    <row r="13">
      <c r="A13" s="4" t="inlineStr">
        <is>
          <t>Deferred tax assets, net</t>
        </is>
      </c>
      <c r="B13" s="6" t="n">
        <v>75142</v>
      </c>
      <c r="C13" s="6" t="n">
        <v>67537</v>
      </c>
    </row>
    <row r="14">
      <c r="A14" s="4" t="inlineStr">
        <is>
          <t>Total assets</t>
        </is>
      </c>
      <c r="B14" s="6" t="n">
        <v>1247382</v>
      </c>
      <c r="C14" s="6" t="n">
        <v>1288818</v>
      </c>
    </row>
    <row r="15">
      <c r="A15" s="3" t="inlineStr">
        <is>
          <t>Liabilities and equity</t>
        </is>
      </c>
      <c r="B15" s="4" t="inlineStr">
        <is>
          <t xml:space="preserve"> </t>
        </is>
      </c>
      <c r="C15" s="4" t="inlineStr">
        <is>
          <t xml:space="preserve"> </t>
        </is>
      </c>
    </row>
    <row r="16">
      <c r="A16" s="4" t="inlineStr">
        <is>
          <t>Accrued performance allocations compensation</t>
        </is>
      </c>
      <c r="B16" s="6" t="n">
        <v>57610</v>
      </c>
      <c r="C16" s="6" t="n">
        <v>55488</v>
      </c>
    </row>
    <row r="17">
      <c r="A17" s="4" t="inlineStr">
        <is>
          <t>Accrued compensation and benefits</t>
        </is>
      </c>
      <c r="B17" s="6" t="n">
        <v>53215</v>
      </c>
      <c r="C17" s="6" t="n">
        <v>35428</v>
      </c>
    </row>
    <row r="18">
      <c r="A18" s="4" t="inlineStr">
        <is>
          <t>Accounts payable and accrued expenses</t>
        </is>
      </c>
      <c r="B18" s="6" t="n">
        <v>39188</v>
      </c>
      <c r="C18" s="6" t="n">
        <v>35072</v>
      </c>
    </row>
    <row r="19">
      <c r="A19" s="4" t="inlineStr">
        <is>
          <t>Due to affiliates</t>
        </is>
      </c>
      <c r="B19" s="6" t="n">
        <v>73693</v>
      </c>
      <c r="C19" s="6" t="n">
        <v>69543</v>
      </c>
    </row>
    <row r="20">
      <c r="A20" s="4" t="inlineStr">
        <is>
          <t>General Partner Notes Payable, at fair value</t>
        </is>
      </c>
      <c r="B20" s="6" t="n">
        <v>2782</v>
      </c>
      <c r="C20" s="6" t="n">
        <v>3355</v>
      </c>
    </row>
    <row r="21">
      <c r="A21" s="4" t="inlineStr">
        <is>
          <t>Insurance loss reserves</t>
        </is>
      </c>
      <c r="B21" s="6" t="n">
        <v>21260</v>
      </c>
      <c r="C21" s="6" t="n">
        <v>12684</v>
      </c>
    </row>
    <row r="22">
      <c r="A22" s="4" t="inlineStr">
        <is>
          <t>Self-insurance reserves</t>
        </is>
      </c>
      <c r="B22" s="6" t="n">
        <v>2844</v>
      </c>
      <c r="C22" s="6" t="n">
        <v>2917</v>
      </c>
    </row>
    <row r="23">
      <c r="A23" s="4" t="inlineStr">
        <is>
          <t>Line of credit</t>
        </is>
      </c>
      <c r="B23" s="6" t="n">
        <v>0</v>
      </c>
      <c r="C23" s="6" t="n">
        <v>34000</v>
      </c>
    </row>
    <row r="24">
      <c r="A24" s="4" t="inlineStr">
        <is>
          <t>Other liabilities</t>
        </is>
      </c>
      <c r="B24" s="6" t="n">
        <v>43565</v>
      </c>
      <c r="C24" s="6" t="n">
        <v>48386</v>
      </c>
    </row>
    <row r="25">
      <c r="A25" s="4" t="inlineStr">
        <is>
          <t>Notes payable</t>
        </is>
      </c>
      <c r="B25" s="6" t="n">
        <v>447325</v>
      </c>
      <c r="C25" s="6" t="n">
        <v>446597</v>
      </c>
    </row>
    <row r="26">
      <c r="A26" s="4" t="inlineStr">
        <is>
          <t>Total liabilities</t>
        </is>
      </c>
      <c r="B26" s="6" t="n">
        <v>741482</v>
      </c>
      <c r="C26" s="6" t="n">
        <v>743470</v>
      </c>
    </row>
    <row r="27">
      <c r="A27" s="4" t="inlineStr">
        <is>
          <t>Commitments and contingencies (Note 17)</t>
        </is>
      </c>
      <c r="B27" s="4" t="inlineStr">
        <is>
          <t xml:space="preserve"> </t>
        </is>
      </c>
      <c r="C27" s="4" t="inlineStr">
        <is>
          <t xml:space="preserve"> </t>
        </is>
      </c>
    </row>
    <row r="28">
      <c r="A28" s="3" t="inlineStr">
        <is>
          <t>Shareholdersʼ equity:</t>
        </is>
      </c>
      <c r="B28" s="4" t="inlineStr">
        <is>
          <t xml:space="preserve"> </t>
        </is>
      </c>
      <c r="C28" s="4" t="inlineStr">
        <is>
          <t xml:space="preserve"> </t>
        </is>
      </c>
    </row>
    <row r="29">
      <c r="A29" s="4" t="inlineStr">
        <is>
          <t>Preferred stock, $0.01 par value, 20,000,000 authorized, 0 issued and outstanding as of December 31, 2024 and 2023, respectively</t>
        </is>
      </c>
      <c r="B29" s="6" t="n">
        <v>0</v>
      </c>
      <c r="C29" s="6" t="n">
        <v>0</v>
      </c>
    </row>
    <row r="30">
      <c r="A30" s="4" t="inlineStr">
        <is>
          <t>Additional paid-in capital</t>
        </is>
      </c>
      <c r="B30" s="6" t="n">
        <v>104397</v>
      </c>
      <c r="C30" s="6" t="n">
        <v>88330</v>
      </c>
    </row>
    <row r="31">
      <c r="A31" s="4" t="inlineStr">
        <is>
          <t>Accumulated deficit</t>
        </is>
      </c>
      <c r="B31" s="6" t="n">
        <v>-22449</v>
      </c>
      <c r="C31" s="6" t="n">
        <v>-14465</v>
      </c>
    </row>
    <row r="32">
      <c r="A32" s="4" t="inlineStr">
        <is>
          <t>Accumulated other comprehensive income (loss)</t>
        </is>
      </c>
      <c r="B32" s="6" t="n">
        <v>265</v>
      </c>
      <c r="C32" s="6" t="n">
        <v>-136</v>
      </c>
    </row>
    <row r="33">
      <c r="A33" s="4" t="inlineStr">
        <is>
          <t>Bridge Investment Group Holdings Inc. equity</t>
        </is>
      </c>
      <c r="B33" s="6" t="n">
        <v>83423</v>
      </c>
      <c r="C33" s="6" t="n">
        <v>74913</v>
      </c>
    </row>
    <row r="34">
      <c r="A34" s="4" t="inlineStr">
        <is>
          <t>Total equity</t>
        </is>
      </c>
      <c r="B34" s="6" t="n">
        <v>505900</v>
      </c>
      <c r="C34" s="6" t="n">
        <v>545348</v>
      </c>
    </row>
    <row r="35">
      <c r="A35" s="4" t="inlineStr">
        <is>
          <t>Total liabilities and equity</t>
        </is>
      </c>
      <c r="B35" s="6" t="n">
        <v>1247382</v>
      </c>
      <c r="C35" s="6" t="n">
        <v>1288818</v>
      </c>
    </row>
    <row r="36">
      <c r="A36" s="4" t="inlineStr">
        <is>
          <t>Class A Common Stock</t>
        </is>
      </c>
      <c r="B36" s="4" t="inlineStr">
        <is>
          <t xml:space="preserve"> </t>
        </is>
      </c>
      <c r="C36" s="4" t="inlineStr">
        <is>
          <t xml:space="preserve"> </t>
        </is>
      </c>
    </row>
    <row r="37">
      <c r="A37" s="3" t="inlineStr">
        <is>
          <t>Shareholdersʼ equity:</t>
        </is>
      </c>
      <c r="B37" s="4" t="inlineStr">
        <is>
          <t xml:space="preserve"> </t>
        </is>
      </c>
      <c r="C37" s="4" t="inlineStr">
        <is>
          <t xml:space="preserve"> </t>
        </is>
      </c>
    </row>
    <row r="38">
      <c r="A38" s="4" t="inlineStr">
        <is>
          <t>Common stock, $0.01 par value</t>
        </is>
      </c>
      <c r="B38" s="6" t="n">
        <v>417</v>
      </c>
      <c r="C38" s="6" t="n">
        <v>378</v>
      </c>
    </row>
    <row r="39">
      <c r="A39" s="4" t="inlineStr">
        <is>
          <t>Class B Common Stock</t>
        </is>
      </c>
      <c r="B39" s="4" t="inlineStr">
        <is>
          <t xml:space="preserve"> </t>
        </is>
      </c>
      <c r="C39" s="4" t="inlineStr">
        <is>
          <t xml:space="preserve"> </t>
        </is>
      </c>
    </row>
    <row r="40">
      <c r="A40" s="3" t="inlineStr">
        <is>
          <t>Shareholdersʼ equity:</t>
        </is>
      </c>
      <c r="B40" s="4" t="inlineStr">
        <is>
          <t xml:space="preserve"> </t>
        </is>
      </c>
      <c r="C40" s="4" t="inlineStr">
        <is>
          <t xml:space="preserve"> </t>
        </is>
      </c>
    </row>
    <row r="41">
      <c r="A41" s="4" t="inlineStr">
        <is>
          <t>Common stock, $0.01 par value</t>
        </is>
      </c>
      <c r="B41" s="6" t="n">
        <v>793</v>
      </c>
      <c r="C41" s="6" t="n">
        <v>806</v>
      </c>
    </row>
    <row r="42">
      <c r="A42" s="4" t="inlineStr">
        <is>
          <t>Bridge Investment Group Holdings LLC</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ccrued performance allocations</t>
        </is>
      </c>
      <c r="B44" s="6" t="n">
        <v>339560</v>
      </c>
      <c r="C44" s="6" t="n">
        <v>381993</v>
      </c>
    </row>
    <row r="45">
      <c r="A45" s="4" t="inlineStr">
        <is>
          <t>Goodwill</t>
        </is>
      </c>
      <c r="B45" s="6" t="n">
        <v>233600</v>
      </c>
      <c r="C45" s="4" t="inlineStr">
        <is>
          <t xml:space="preserve"> </t>
        </is>
      </c>
    </row>
    <row r="46">
      <c r="A46" s="3" t="inlineStr">
        <is>
          <t>Liabilities and equity</t>
        </is>
      </c>
      <c r="B46" s="4" t="inlineStr">
        <is>
          <t xml:space="preserve"> </t>
        </is>
      </c>
      <c r="C46" s="4" t="inlineStr">
        <is>
          <t xml:space="preserve"> </t>
        </is>
      </c>
    </row>
    <row r="47">
      <c r="A47" s="4" t="inlineStr">
        <is>
          <t>Insurance loss reserves</t>
        </is>
      </c>
      <c r="B47" s="6" t="n">
        <v>21300</v>
      </c>
      <c r="C47" s="6" t="n">
        <v>12700</v>
      </c>
    </row>
    <row r="48">
      <c r="A48" s="3" t="inlineStr">
        <is>
          <t>Shareholdersʼ equity:</t>
        </is>
      </c>
      <c r="B48" s="4" t="inlineStr">
        <is>
          <t xml:space="preserve"> </t>
        </is>
      </c>
      <c r="C48" s="4" t="inlineStr">
        <is>
          <t xml:space="preserve"> </t>
        </is>
      </c>
    </row>
    <row r="49">
      <c r="A49" s="4" t="inlineStr">
        <is>
          <t>Non-controlling interests</t>
        </is>
      </c>
      <c r="B49" s="6" t="n">
        <v>248365</v>
      </c>
      <c r="C49" s="6" t="n">
        <v>291254</v>
      </c>
    </row>
    <row r="50">
      <c r="A50" s="4" t="inlineStr">
        <is>
          <t>Bridge Investment Group Holdings Inc.</t>
        </is>
      </c>
      <c r="B50" s="4" t="inlineStr">
        <is>
          <t xml:space="preserve"> </t>
        </is>
      </c>
      <c r="C50" s="4" t="inlineStr">
        <is>
          <t xml:space="preserve"> </t>
        </is>
      </c>
    </row>
    <row r="51">
      <c r="A51" s="3" t="inlineStr">
        <is>
          <t>Shareholdersʼ equity:</t>
        </is>
      </c>
      <c r="B51" s="4" t="inlineStr">
        <is>
          <t xml:space="preserve"> </t>
        </is>
      </c>
      <c r="C51" s="4" t="inlineStr">
        <is>
          <t xml:space="preserve"> </t>
        </is>
      </c>
    </row>
    <row r="52">
      <c r="A52" s="4" t="inlineStr">
        <is>
          <t>Non-controlling interests</t>
        </is>
      </c>
      <c r="B52" s="7" t="n">
        <v>174112</v>
      </c>
      <c r="C52" s="7" t="n">
        <v>1791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EARNINGS (LOSS) PER SHARE The following table presents our earning per share for the years ended December 31, 2024, 2023 and 2022 (in thousands, except per share amounts): Year Ended December 31, 2024 2023 2022 Net income (loss) attributable to Bridge Investment Group Holdings Inc. $ 8,005 $ (6,766) $ 27,269 Less: Distributions on Restricted Stock and RSUs (3,768) (5,133) (5,286) Net income (loss) available to Class A common shareholders—Basic and Diluted $ 4,237 $ (11,899) $ 21,983 Denominator: Weighted-average shares of Class A common stock outstanding—Basic and Diluted 32,500,894 25,998,863 23,928,408 Earnings (loss) per share of Class A common stock—Basic and Diluted $ 0.13 $ (0.46) $ 0.92 Basic earnings (loss) per share is calculated by dividing earnings (loss) available to our Class A common shareholders by the weighted-average number of our Class A common shares outstanding for the period. Restricted Stock and RSUs that contain non-forfeitable rights to dividends are participating securities and are included in the computation of earnings (loss) per share pursuant to the two-class method. Accordingly, distributed and undistributed earnings (loss) attributable to unvested Restricted Stock and RSUs have been excluded as applicable from earnings available to our Class A common stockholders used in basic and diluted earnings (loss) per share. Diluted earnings (loss) per share of our Class A common stock is computed by dividing earnings (loss) available to Bridge Investment Group Holdings Inc., giving consideration to the reallocation of net income (loss) between holders of our Class A common stock and non-controlling interests, by the weighted-average number of shares of our Class A common stock outstanding adjusted to give effect to potentially dilutive securities, if any. Shares of our Class B common stock do not share in the earnings or losses attributable to the Company and therefore are not participating securities. As a result, a separate presentation of basic and diluted earnings (loss) per share of Class B common stock under the two-class method has not been includ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Bridge operates as one reportable and operating segment, which is an alternative investment manager. Refer to Note 3 for disclosure of the Company’s revenue generated from investment management product offerings. Primarily all of the Company’s revenues are generated in the U.S. The Company’s CODM is the executive chairman. The chief operating decision maker utilizes a consolidated approach to regularly review and assess financial performance and to allocate resources, and primarily uses consolidated net income with certain non-GAAP measures as secondary metrics to measure profitability. The chief operating decision maker is regularly provided with the consolidated expenses as noted on the face of the consolidated statement of operations, with certain significant expenses identified below (in thousands): Year Ended December 31, 2024 2023 2022 Total Revenues (1) $ 412,432 $ 390,648 $ 409,049 Total Investment Income (Loss) (1) 6,788 (130,835) 186,624 Less: Employee compensation and benefits 251,323 220,869 196,629 Performance allocations compensation, realized 27,262 7,779 4,396 Performance allocations compensation, unrealized 4,059 (10,570) 24,870 General and administrative expenses 43,818 54,201 41,070 Interest expense 26,756 28,495 12,340 Other segment items (2) 49,286 46,445 43,998 Net income (loss) $ 16,716 $ (87,406) $ 272,370 (1) The reconciliation of Total Revenues and Total Investment Income (Loss) are presented on the consolidated statement of operations for the periods then ended. (2) The other segment items category includes: incentive fees compensation; loss and loss adjustment expenses; third party operating expenses; depreciation and amortization expense; realized and unrealized gains (losses), net; interest income; other income (expense), net; income tax provision. These amounts are separately presented on the consolidated statement of operations for the periods then ended. The CODM is not provided segment asset information at a more disaggregated level than that included in the consolidated balance she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Credit Facilit y Subsequent to December 31, 2024, the Company had net draws of $16.0 million on its Credit Facility. As of March 7, 2025, the Company had $134.0 million of remaining availability. Dividends In February 2025, the Company declared a dividend of $0.11 per share of Class A common stock, payable on March 28, 2025 to common stockholders of record as of the close of business on March 14, 2025. Other than as disclosed elsewhere in these notes to the consolidated financial statements, no subsequent events have occurred that would require recognition in the consolidated financial statements or disclosure in the accompanying footnotes. Merger Agreement On February 23, 2025, the Company entered into the Merger Agreement, pursuant to which, and on the terms and subject to the conditions thereof, Merger Sub Inc. will be merged with and into the Company, and with the Company surviving such merger as a wholly owned subsidiary of Apollo (the “Corporate Merger”), and Merger Sub LLC will be merged with and into the Operating Company with the Operating Company surviving such merger as the surviving limited liability company and a wholly-owned subsidiary of Apollo (the “LLC Merger” and, together with the Corporate Merger, the “Mergers”). Under the terms of the Merger Agreement, Apollo, through the Merger Subs, will acquire all of the Company’s outstanding stock (other than cancelled stock) and all of the Operating Company’s outstanding units (other than cancelled units) in an all-stock transaction with the total equity value of the transaction estimated to be approximately $1.5 billion. The Mergers are expected to close in the third quarter of 2025, subject to the satisfaction or waiver of all of the conditions to the Mergers. On the terms and subject to the conditions set forth in the Merger Agreement, at the effective time of the Corporate Merger (the “Corporate Merger Effective Time”), (i) each share of Class A common stock issued and outstanding immediately prior to the Effective Time shall, by virtue of the Corporate Merger and without any action on the part of the holder thereof, (but excluding any shares owned directly by Apollo, Merger Sub Inc. or any of their subsidiaries immediately prior to the Corporate Merger Effective Time or that the Company holds in treasury) be cancelled and extinguished and automatically converted into and shall thereafter represent the right to receive a number of validly issued, fully paid and nonassessable shares of Apollo common stock equal to 0.07081 (the “Class A Exchange Ratio”) and cash in lieu of fractional shares, if any, in each case, in accordance with the procedures set forth in the Merger Agreement and without interest (the “Class A Corporate Merger Consideration”), (ii) each share of Class B common stock issued and outstanding immediately prior to the Corporate Merger Effective Time, shall by virtue of the Corporate Merger and without any action on the part of the holder of thereof, (but excluding any shares owned directly by Apollo, Merger Sub Inc. or any of their subsidiaries immediately prior to the Corporate Merger Effective Time or that the Company holds in treasury) be cancelled and extinguished and automatically converted into and shall thereafter represent the right to receive a number of validly issued, fully paid and nonassessable shares of Apollo common stock equal to 0.00006 (subject to such adjustments as may be required to ensure that the value of consideration received for the Class B common stock at the Corporate Merger Effective Time in respect of one share of Class B common stock does not exceed $0.01), and cash in lieu of fractional shares, if any, in each case, in accordance with the procedures set forth in the Merger Agreement and without interest (the “Class B Corporate Merger Consideration,” and together with the Class A Corporate Merger Consideration, the “Corporate Merger Consideration”), and (iii) each issued and outstanding share of common stock, par value $0.01 per share, of Merger Sub Inc. issued and outstanding immediately prior to the Corporate Merger Effective Time shall be converted into and become one fully paid and non-assessable share of common stock, par value $0.01 per share, of the Company, in its capacity as the corporation surviving the Corporate Merger (the “Surviving Corporation”). On the terms and subject to the conditions set forth in the Merger Agreement, at the effective time of the LLC Merger (the “LLC Merger Effective Time”), (i) each Class A Unit issued and outstanding immediately prior to the LLC Merger Effective Time shall, by virtue of the LLC Merger and without any action on the part of the holder thereof, (but excluding any LLC Interests that are owned directly by Apollo, Merger Sub LLC or any of their subsidiaries, LLC Interests that are held in treasury of the Operating Company immediately prior to the LLC Merger Effective Time, Class A Units that we own directly and Class A Units that are exchanged into shares of Class A common stock as permitted by the Merger Agreement and the operating agreement of the Operating Company) be cancelled and extinguished and automatically converted into and shall thereafter represent the right to receive from Apollo that number of validly issued, fully paid and nonassessable shares of Apollo common stock equal to the Class A Exchange Ratio and cash in lieu of fractional shares, if any, in each case, in accordance with the procedures set forth in the Merger Agreement and without interest, (ii) each Class B Unit issued and outstanding immediately prior to the LLC Merger Effective Time shall, by virtue of the LLC Merger, and without any action on the part of the holder thereof, be cancelled and retired without any conversion thereof and shall cease to exist and no payment shall be made in respect thereof and (iii) each Class A Unit that we own directly shall be unaffected by the LLC Merger and shall remain outstanding as Class A Units of the Operating Company, in its capacity as the company surviving the LLC Merger (the “Surviving LLC”) held by the Company. On the terms and subject to the conditions set forth in the Merger Agreement, effective as of immediately prior to the Corporate Merger Effective Time, automatically and without any action on the part of the holders thereof or the Company or its subsidiaries, (i) each RSU award that is outstanding and unvested as of immediately prior to the Effective Time shall be converted into a number of restricted stock units of Apollo with respect to shares of Apollo common stock (rounded down to the nearest whole share of Apollo common stock), subject to the same terms and conditions as were applicable to such RSU award immediately prior to the Corporate Merger Effective Time, equal to (x) the Class A Exchange Ratio multiplied by (y) the number of shares of Company Class A Common Stock subject to such RSU Award immediately prior to the Corporate Merger Effective Time, and (ii) each Restricted Stock award (or portion thereof) that is outstanding and unvested as of immediately prior to the Effective Time shall be converted into an award of restricted shares of Apollo common stock (rounded down to the nearest whole share of Apollo common stock), subject to the same terms and conditions as were applicable to such Restricted Stock Award immediately prior to the Corporate Merger Effective Time, equal to (x) the Class A Exchange Ratio multiplied by (y) the number of shares of Class A common stock subject to such Restricted Stock Award immediately prior to the Effective Time, and cash in lieu of fractional shares of Apollo common stock, if any, in each case, in accordance with the procedures set forth in the Merger Agreement and without interest; provided, that, outstanding and unvested Restricted Stock Awards that are held by non-employee directors of the Company shall become fully vested as of immediately prior to the Effective Time and shall be converted into the right to receive the Corporate Merger Consideration as provided in the Merger Agreement. On the terms and subject to the conditions set forth in the Merger Agreement, effective as of immediately prior to the LLC Merger Effective Time, automatically and without any action on the part of the holder thereof or the Company or its subsidiaries, each award of Class A Units (“OpCo Class A Award”) that is outstanding and unvested as of immediately prior to the LLC Merger Effective Time shall be converted into an award of restricted shares of Apollo common stock (rounded down to the nearest whole share of Apollo common stock), subject to the same terms and conditions as were applicable to such unvested OpCo Class A Award immediately prior to the LLC Merger Effective Time, equal to (i) the Class A Exchange Ratio multiplied by (ii) the number of shares of Class A Units subject to such OpCo Class A Award immediately prior to the LLC Merger Effective Time, and cash in lieu of fractional shares of Apollo common stock, if any, in each case, in accordance with the procedures set forth in the Merger Agreement and without interest. The consummation of the Mergers is subject to certain closing conditions customary for a transaction of this type, as set forth in the Merger Agreement, including, among other things, (i) approval by the affirmative vote of the holders representing at least a majority of the aggregate voting power of the outstanding shares of Class A common stock and Class B common stock entitled to vote in accordance with the General Corporation Law of the State of Delaware, voting together, (ii) the expiration or termination of the applicable waiting period under the Hart-Scott-Rodino Antitrust Improvements Act of 1976, as amended, (iii) the accuracy of each party’s representations and warranties (subject to customary materiality qualifiers), (iv) each party’s compliance with its covenants and agreements contained in the Merger Agreement in all material respects, (v) the revenue run-rate for all of our clients (other than non-consenting clients) being at least 85% of the revenue run-rate for all of our clients as of December 31, 2024, (vi) certain pre-closing restructuring activities having been completed, (vii) the effectiveness of the registration statement to be filed by Apollo with the SEC pursuant to the Merger Agreement, (viii) the approval for listing on the New York Stock Exchange of the shares of the Apollo common stock to be issued as merger consideration in connection with the Mergers, subject to official notice of issuance, (ix) the Second A&amp;R TRA remaining in full force and effect, and (x) other customary conditions specified in the Merger Agreement. The Merger Agreement also contains certain customary termination rights in favor of us and Apollo. If the Merger Agreement is terminated under specified circumstances, we will be required to pay Apollo a termination fee of $45.0 million. Certain members of our management and their affiliates, collectively owning approximately 51.4% of the outstanding voting power of our Class A common stock and Class B common stock, have entered into voting agreements in connection with the transaction and have agreed to vote in favor of the transaction in accordance with the terms therei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Bridge Investment Group Holdings Inc.</t>
        </is>
      </c>
      <c r="B4" s="7" t="n">
        <v>8005</v>
      </c>
      <c r="C4" s="7" t="n">
        <v>-6766</v>
      </c>
      <c r="D4" s="7" t="n">
        <v>27269</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Our cybersecurity risk management program includes a cybersecurity incident response plan. We design and assess our program based on the National Institute of Standards (“NIST”). This does not imply that we meet any particular technical standards, specifications, or requirements, only that we use NIST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our enterprise risk management program to other legal, compliance, strategic, operational, and financial risk areas. Our cybersecurity risk management program includes: • risk assessments designed to help identify material cybersecurity risks to our critical systems, information, products, services, and our broader enterprise information technology environment;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 cybersecurity awareness training of our employees, incident response personnel, and senior management; • a cybersecurity incident response plan that includes procedures for responding to cybersecurity incidents; and • a third-party risk management process for service providers, suppliers, and vendors. We have not identified risks from cybersecurity threats, including as a result of any prior cybersecurity incidents, that have materially affected or are reasonably likely to materially affect us, including our operation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 Our cybersecurity risk management program includes a cybersecurity incident response plan. We design and assess our program based on the National Institute of Standards (“NIST”). This does not imply that we meet any particular technical standards, specifications, or requirements, only that we use NIST as a guide to help us identify, assess, and manage cybersecurity risks relevant to our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considers cybersecurity risk as part of its risk oversight function and has delegated to the Audit Committee oversight of cybersecurity and other information technology risks.</t>
        </is>
      </c>
    </row>
    <row r="11">
      <c r="A11" s="4" t="inlineStr">
        <is>
          <t>Cybersecurity Risk Board Committee or Subcommittee Responsible for Oversight [Text Block]</t>
        </is>
      </c>
      <c r="B11" s="4" t="inlineStr">
        <is>
          <t>The Audit Committee oversees management’s implementation of our cybersecurity risk management program.</t>
        </is>
      </c>
    </row>
    <row r="12">
      <c r="A12" s="4" t="inlineStr">
        <is>
          <t>Cybersecurity Risk Process for Informing Board Committee or Subcommittee Responsible for Oversight [Text Block]</t>
        </is>
      </c>
      <c r="B12" s="4" t="inlineStr">
        <is>
          <t>Management regularly reports on our cybersecurity risks to the Audit Committee. In addition, management updates the Audit Committee, as necessary, regarding any material cybersecurity incidents, as well as incidents with lesser impact potential.</t>
        </is>
      </c>
    </row>
    <row r="13">
      <c r="A13" s="4" t="inlineStr">
        <is>
          <t>Cybersecurity Risk Role of Management [Text Block]</t>
        </is>
      </c>
      <c r="B13" s="4" t="inlineStr">
        <is>
          <t>Our management team, including our Chief Operating Officer, Chief Financial Officer, Chief Compliance Officer, Chief Technology Officer and Head of Risk Management,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Chief Technology Officer, Scott Cardenas, is responsible for all aspects of technology across the Company and has extensive experience in cybersecurity and technology, including 15 years of experience managing technology organizations. Before joining the Company in 2018, Mr. Cardenas was chief technology officer for Kiewit Corporation and chief technology officer for the City and County of Denver before being promoted to chief information officer. Mr. Cardenas received a B.S. in Computer Information Systems and Management from Metropolitan State University of Denver and a M.B.A. from the University of Denver. As Chief Technology Officer, Mr. Cardenas is a member of the Company’s Risk Management Committee, a cross-functional committee that governs and oversees our cybersecurity risk management program, among other responsibilities and includes the Chief Operating Officer, Chief Financial Officer, General Counsel, Chief Compliance Officer, Chief Technology Officer, and Head of Risk Management and Director of Internal Audi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including our Chief Operating Officer, Chief Financial Officer, Chief Compliance Officer, Chief Technology Officer and Head of Risk Management, is responsible for assessing and managing our material risks from cybersecurity threats.</t>
        </is>
      </c>
    </row>
    <row r="16">
      <c r="A16" s="4" t="inlineStr">
        <is>
          <t>Cybersecurity Risk Management Expertise of Management Responsible [Text Block]</t>
        </is>
      </c>
      <c r="B16" s="4" t="inlineStr">
        <is>
          <t>Our Chief Technology Officer, Scott Cardenas, is responsible for all aspects of technology across the Company and has extensive experience in cybersecurity and technology, including 15 years of experience managing technology organizations. Before joining the Company in 2018, Mr. Cardenas was chief technology officer for Kiewit Corporation and chief technology officer for the City and County of Denver before being promoted to chief information officer. Mr. Cardenas received a B.S. in Computer Information Systems and Management from Metropolitan State University of Denver and a M.B.A. from the University of Denver. As Chief Technology Officer, Mr. Cardenas is a member of the Company’s Risk Management Committee, a cross-functional committee that governs and oversees our cybersecurity risk management program, among other responsibilities and includes the Chief Operating Officer, Chief Financial Officer, General Counsel, Chief Compliance Officer, Chief Technology Officer, and Head of Risk Management and Director of Internal Audit.</t>
        </is>
      </c>
    </row>
    <row r="17">
      <c r="A17" s="4" t="inlineStr">
        <is>
          <t>Cybersecurity Risk Process for Informing Management or Committees Responsible [Text Block]</t>
        </is>
      </c>
      <c r="B17" s="4" t="inlineStr">
        <is>
          <t>The Audit Committee reports to the full board of directors regarding its activities, including those related to cybersecurity. The full board of directors also receives briefings from management on our cyber risk management program. Board members receive presentations on cybersecurity topics from our Chief Technology Officer, internal security staff or external experts as part of the board of directors’ continuing education on topics that impact public compan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 The accompanying consolidated financial statements are prepared in accordance with accounting principles generally accepted in the United States of America (“GAAP”). The consolidated financial statements include the accounts of the Company, its wholly 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Certain prior amounts have been reclassified to conform to the presentation as of and for the year ended December 31, 2024. Refer to Note 22 for further information regarding the presentation of segment expenses.</t>
        </is>
      </c>
    </row>
    <row r="5">
      <c r="A5" s="4" t="inlineStr">
        <is>
          <t>Principles of Consolidation</t>
        </is>
      </c>
      <c r="B5" s="4" t="inlineStr">
        <is>
          <t>Principles of Consolidation</t>
        </is>
      </c>
    </row>
    <row r="6">
      <c r="A6" s="4" t="inlineStr">
        <is>
          <t>Variable Interest Entities</t>
        </is>
      </c>
      <c r="B6" s="4" t="inlineStr">
        <is>
          <t xml:space="preserve">Variable Interest Entities </t>
        </is>
      </c>
    </row>
    <row r="7">
      <c r="A7" s="4" t="inlineStr">
        <is>
          <t>Voting Interest Entities</t>
        </is>
      </c>
      <c r="B7" s="4" t="inlineStr">
        <is>
          <t xml:space="preserve">Voting Interest Entities —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t>
        </is>
      </c>
    </row>
    <row r="8">
      <c r="A8" s="4" t="inlineStr">
        <is>
          <t>Non-controlling Interests</t>
        </is>
      </c>
      <c r="B8" s="4" t="inlineStr">
        <is>
          <t>Non-controlling Interests — Non-controlling interests represent the share of consolidated entities owned by third parties. Bridge recognizes each non-controlling shareholder’s respective ownership at the estimated fair value of the net assets at the date of formation or acquisition. Non-controlling interests are subsequently adjusted for the non-controlling shareholder’s additional contributions, distributions and their share of the net earnings or losses of each respective consolidated entity. Net income is allocated to non-controlling interests based on the ownership interest during the period. The net income that is not attributable to Bridge is reflected in net income attributable to non-controlling interests in the consolidated statements of operations and comprehensive income and shareholders’ equity. Non-controlling interests include non-controlling interests attributable to Bridge and non-controlling interests attributable to the Operating Company. Non-controlling interests attributable to the Operating Company represent third-party equity interests in the Operating Company subsidiaries related to general partner and fund manager equity interests as well as profits interests awards. Non-controlling interests attributable to Bridge include equity interests in the Operating Company owned by third-party investors. Non-controlling interests in the Operating Company are adjusted to reflect third-party investors’ ownership percentage in the Operating Company at the end of the period, through a reallocation between controlling and non-controlling interest in the Operating Company, as applicable.</t>
        </is>
      </c>
    </row>
    <row r="9">
      <c r="A9" s="4" t="inlineStr">
        <is>
          <t>Use of Estimates</t>
        </is>
      </c>
      <c r="B9" s="4" t="inlineStr">
        <is>
          <t>Use of Estimates — The preparation of consolidated financial statements in conformity with GAAP requires management to make estimates and assumptions that affect the amounts reported in the financial statements and accompanying notes. Management believes that estimates utilized in the preparation of the consolidated financial statements are prudent and reasonable. Such estimates include those used in the valuation of investments, which directly affect accrued performance allocations and related compensation, the carrying amount of the Company’s equity method investments, the measurement of deferred tax balances (including valuation allowances), the accounting for intangibles and goodwill, all of which involve a high degree of judgement and complexity and may have a significant impact on net income. Actual results could differ from those estimates and such differences could be material.</t>
        </is>
      </c>
    </row>
    <row r="10">
      <c r="A10" s="4" t="inlineStr">
        <is>
          <t>Cash and Cash Equivalents</t>
        </is>
      </c>
      <c r="B10" s="4" t="inlineStr">
        <is>
          <t>Cash and Cash Equivalents</t>
        </is>
      </c>
    </row>
    <row r="11">
      <c r="A11" s="4" t="inlineStr">
        <is>
          <t>Restricted Cash</t>
        </is>
      </c>
      <c r="B11" s="4" t="inlineStr">
        <is>
          <t>Restricted Cash</t>
        </is>
      </c>
    </row>
    <row r="12">
      <c r="A12" s="4" t="inlineStr">
        <is>
          <t>Marketable Securities</t>
        </is>
      </c>
      <c r="B12" s="4" t="inlineStr">
        <is>
          <t>Marketable Securities</t>
        </is>
      </c>
    </row>
    <row r="13">
      <c r="A13" s="4" t="inlineStr">
        <is>
          <t>Fair Value</t>
        </is>
      </c>
      <c r="B13" s="4" t="inlineStr">
        <is>
          <t>Fair Value — GAAP establishes a hierarchical disclosure framework that prioritizes the inputs used in measuring financial instruments at fair value into three levels based on their market price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have a higher degree of market price observability and a lesser degree of judgment inherent in measuring fair value. Financial assets and liabilities measured and reported at fair value are classified as follows: • Level 1 — Pricing inputs are unadjusted, quoted prices in active markets for identical assets or liabilities as of the measurement date. • Level 2 — Quoted prices for similar instruments in active markets; quoted prices for identical or similar instruments in inactive markets; and model-derived valuations with directly or indirectly observable significant inputs. Level 2 inputs include prices in markets with few transactions, non-current prices, prices for which little public information exists or prices that vary substantially over time or among brokered market makers. Level 2 inputs include interest rates, yield curves, volatilities, prepayment risks, loss severities, credit risks and default rates. • Level 3 — Valuations that rely on one or more significant unobservable inputs. These inputs reflect the Company’s assessment of the assumptions that market participants would use to value the instrument based on the best information available. In some instances, an instrument may fall into more than one level of the fair value hierarchy. In such instances, the instrument’s level within the fair value hierarchy is based on the lowest of the three levels (with Level 3 being the lowest) that is significant to the fair value measurement. The Company’s assessment of the significance of an input requires judgment and considers factors specific to the instrument. The Company accounts for the transfer of assets into or out of each fair value hierarchy level as of the beginning of the reporting period. Refer to Note 7, “Fair Value Measurements” for additional information.</t>
        </is>
      </c>
    </row>
    <row r="14">
      <c r="A14" s="4" t="inlineStr">
        <is>
          <t>Fair Value Option</t>
        </is>
      </c>
      <c r="B14" s="4" t="inlineStr">
        <is>
          <t>Fair Value Option</t>
        </is>
      </c>
    </row>
    <row r="15">
      <c r="A15" s="4" t="inlineStr">
        <is>
          <t>Receivables and Notes Receivable from Affiliates</t>
        </is>
      </c>
      <c r="B15" s="4" t="inlineStr">
        <is>
          <t>Receivables and Notes Receivable from Affiliates — Receivables consist principally of amounts due from the funds and other affiliates. These include receivables associated with fund or asset management fees, property management fees and other fees. Additionally, the Company is entitled to reimbursements and/or recovers certain costs paid on behalf of the private funds managed by the Company and related properties operated by the Company, which include: (i) organization and offering costs associated with the formation and offering; (ii) direct and indirect operating costs associated with managing the operations of the properties; and (iii) costs incurred in performing investment due diligence. During the normal course of business, the Company makes short-term uncollateralized loans to the funds for asset acquisitions and working capital. The Company also has notes receivable with employees. Interest income is recognized based upon the contractual interest rate and unpaid principal balance of the loans. Loan fees on originated loans are deferred and amortized as adjustments to interest income over the expected life of the loans using the effective yield method. The Company facilitates the payments of these fees, which are recorded as receivables, principally from affiliated parties on the consolidated balance sheets, until such amounts are repaid. The Company assesses the collectability of such receivables considering the offering period, historical and forecasted capital raising, credit losses, and near-term realizations based on the liquidity of the affiliated investment funds, and establishes an allowance for any balances considered not collectible.</t>
        </is>
      </c>
    </row>
    <row r="16">
      <c r="A16" s="4" t="inlineStr">
        <is>
          <t>Accrued Performance Allocations</t>
        </is>
      </c>
      <c r="B16" s="4" t="inlineStr">
        <is>
          <t>Accrued Performance Allocations</t>
        </is>
      </c>
    </row>
    <row r="17">
      <c r="A17" s="4" t="inlineStr">
        <is>
          <t>Other Investments</t>
        </is>
      </c>
      <c r="B17" s="4" t="inlineStr">
        <is>
          <t xml:space="preserve">Other Investments — A non-controlling, unconsolidated ownership interest in an entity may be accounted for using one of: (i) equity method where applicable; (ii) fair value option if elected; (iii) fair value through earnings if fair value is readily determinable, including election of NAV practical expedient where applicable; or (iv) for equity investments without readily determinable fair values, the measurement alternative to measure at cost adjusted for any impairment and observable price changes, as applicable. Equity Method Investments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s well as other comprehensive income or loss. For certain equity method investments, the Company records its proportionate share of income on a three-month lag. Distributions of operating profits from equity method investments are reported as operating activities, while distributions in excess of operating profits are reported as investing activities in the consolidated statements of cash flows under the cumulative earnings approach. Changes in fair value of equity method investments are recorded as realized and unrealized gains (losses) in other income (expense) on the consolidated statements of operations. Impairment of Investments Evaluation of impairment applies to equity method investments and equity investments under the measurement alternative. If indicators of impairment exist, the Company will estimate the fair value of its investment. In assessing fair value, the Company generally considers, among others, the estimated enterprise value of the investee or fair value of the investee’s underlying net assets, including net cash flows to be generated by the investee as applicable, and for equity method investees with publicly traded equity, the traded price of the equity securities in an active market. For investments under the measurement alternative, if the carrying value of the investment exceeds its fair value, an impairment is deemed to have occurred. </t>
        </is>
      </c>
    </row>
    <row r="18">
      <c r="A18" s="4" t="inlineStr">
        <is>
          <t>Leases</t>
        </is>
      </c>
      <c r="B18" s="4" t="inlineStr">
        <is>
          <t xml:space="preserve">Leases </t>
        </is>
      </c>
    </row>
    <row r="19">
      <c r="A19" s="4" t="inlineStr">
        <is>
          <t>Business Combinations</t>
        </is>
      </c>
      <c r="B19" s="4" t="inlineStr">
        <is>
          <t>Business Combinations — The determination of whether an acquisition qualifies as an asset acquisition or business combination is an area that requires management’s use of judgment in evaluating the criteria of the screen test. Definition of a Business —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Asset Acquisitions —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acquisition of assets are included in the cost basis of the assets acquired. Acquisitions of Businesses</t>
        </is>
      </c>
    </row>
    <row r="20">
      <c r="A20" s="4" t="inlineStr">
        <is>
          <t>Goodwill</t>
        </is>
      </c>
      <c r="B20" s="4" t="inlineStr">
        <is>
          <t xml:space="preserve">Goodwill — Goodwill represents the excess amount of consideration transferred in a business combination above the fair value of the identifiable net assets. As of December 31, 2024 and 2023, the Company had goodwill of $233.6 million. The Company performs its annual goodwill impairment test using a qualitative and, if necessary, a quantitative approach as of October 1, or more frequently, if events and circumstances indicate that an impairment may exist. Goodwill is tested for impairment at the reporting unit level. The initial assessment for impairment under the qualitative approach is to determine whether it is more likely than not that the fair value of a reporting unit is less than its carrying amount, including goodwill. If the qualitative assessment indicates that it is more likely than not that the fair value of a reporting unit is less than the carrying amount, a quantitative assessment is performed to measure the amount of impairment loss, if any. The quantitative assessment includes comparing the fair value of a reporting unit with its carrying amount, including goodwill. If the carrying amount of the reporting unit exceeds its fair value, an impairment loss is recognized equal to the lesser of (a) the difference between the carrying amount of the reporting unit and its fair value and (b) the total carrying amount of the reporting unit’s goodwill. The Company performed its annual goodwill impairment assessment as of October 1, 2024, and determined that there was no impairment of goodwill. </t>
        </is>
      </c>
    </row>
    <row r="21">
      <c r="A21" s="4" t="inlineStr">
        <is>
          <t>Intangible Assets</t>
        </is>
      </c>
      <c r="B21" s="4" t="inlineStr">
        <is>
          <t>Intangible Assets — The Company’s finite-lived intangible assets consist primarily of acquired contractual rights to earn future management and advisory fee income. Intangible assets with a finite life are amortized based on the pattern in which the estimated economic benefits of the intangible asset on a straight-line basis, ranging from 4 to 14 years.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intangible. If the carrying amount of an asset exceeds its estimated future cash flows, an impairment charge is recognized for the amount by which the carrying amount exceeds the fair value of the asset.</t>
        </is>
      </c>
    </row>
    <row r="22">
      <c r="A22" s="4" t="inlineStr">
        <is>
          <t xml:space="preserve">Revenue Recognition </t>
        </is>
      </c>
      <c r="B22" s="4" t="inlineStr">
        <is>
          <t xml:space="preserve">Revenue Recognition — Revenues consist of fund management fees, property management and leasing fees, construction management fees, development fees, transaction fees, insurance premiums, fund administration fees and other asset management and property income. The Company recognizes revenue in a way that depicts the transfer of promised goods or services to customers in an amount that reflects the consideration to which the Company expects to be entitled in exchange for those goods or services. The Company’s revenue is based on contracts with a determinable transaction price and distinct performance obligations with probable collectability. Revenues are not recognized until the performance obligation(s) are satisfied. Fund Management Fees — Fund management fees are generally based on a defined percentage of total commitments, invested capital or NAV of the investment portfolios managed by the Fund Managers. Following the expiration or termination of the investment period, the basis on which management fees are earned for certain closed-end funds and managed accounts, generally changes from committed capital to invested capital with no change in the management fee rate. The fees are generally based on a quarterly measurement period and amounts are paid in advance of recognizing revenue. Fund management fees are recognized as revenue in the period advisory services are rendered, subject to our assessment of collectability. Fund management fees also include management fees for joint ventures and separately managed accounts. For Company-sponsored closed-end funds, the capital raising period is generally 18 to 24 months. The Fund Managers charge catch-up management fees to investors who subscribe in later closings in amounts equal to the fees they would have paid if they had been in the initial closing (plus interest as if the investor had subscribed in the initial closing). Catch-up management fees are recognized in the period in which the limited partner subscribes to the fund. Providing investment management services requires the Company to arrange for certain services on behalf of its customers. In those situations where the Company is acting as an agent on behalf of the investors of Bridge funds, it presents placement agent fees net against fund management fees. Property Management and Leasing Fees — Property management fees are earned as the related services are provided under the terms of the respective property management agreements. Included in management fees are certain expense reimbursements where the Company is considered the principal under the agreements and is required to record the expense and related reimbursement revenue on a gross basis. The Company also earns revenue associated with the leasing of commercial assets. The revenue is recognized upon the execution of the lease agreement. Construction Management Fees — Construction management fees are earned as the services are provided under the terms of the property management agreement with each property. Development Fees — Development fees are earned as the services are provided under the terms of the development agreement with each asset. Transaction Fees — The Company earns transaction fees associated with the due diligence related to the acquisition of assets and financing of assets. The fees are recognized upon the acquisition of the asset or origination of the mortgage or other debt, as applicable. Fund Administration Fees — The Company earns fund administration fees as services are provided under the terms of the respective fund administration agreement. Fund administration fees include a fixed annual amount plus a percentage of invested or deployed capital. Fund administration fees also include investor services fees, which are based on an annual fee per investor. Fees are earned as services are provided and are recognized on a straight-line basis. Insurance Premiums — BIGRM insures multifamily and commercial properties owned by the funds. BIGRM insures direct risks including lease security deposit fulfillment, lessor legal liability, workers compensation deductible, property deductible and general liability deductible reimbursements. Tenant liability premiums are earned monthly. Deposit eliminator premiums are earned in the month that they are written. Workers’ compensation and property deductible premiums are earned over the terms of the policy period. Other Asset Management and Property Income </t>
        </is>
      </c>
    </row>
    <row r="23">
      <c r="A23" s="4" t="inlineStr">
        <is>
          <t>Investment Income</t>
        </is>
      </c>
      <c r="B23" s="4" t="inlineStr">
        <is>
          <t>Investment Income — Investment income is based on certain specific hurdle rates as defined in the applicable investment management agreements or fund or joint venture governing documents. Substantially all performance income is earned from funds and joint ventures managed by affiliates of the Company. Incentive Fees — Incentive fees comprise fees earned from certain fund investor investment mandates for which the Company does not have a general partner interest in a fund. The Company recognizes incentive fee revenue only when these amounts are realized and no longer subject to significant reversal, which is typically at the end of a defined performance period and/or upon expiration of the associated clawback period. Performance Allocations — The Company accounts for accrued performance obligations, which represents a performance-based capital allocation from a fund General Partner to the Company, as earnings from financial assets within the scope of Accounting Standards Codification (“ASC”) 323, Investments —Equity Method and Joint Ventures. The underlying investments in the funds upon which the allocation is based reflect valuations on a three-month lag. The Company recognizes performance allocations as a separate revenue line item in the consolidated statements of operations with uncollected carried interest as of the reporting date reported within accrued performance allocations on the consolidated balance sheets. Carried interest for our closed-end funds is allocated to the Company based on cumulative fund performance to date, subject to the achievement of minimum return levels in accordance with the respective terms set out in each fund’s partnership agreement or other governing documents. At the end of each reporting period, a fund will allocate carried interest applicable to the Company based upon an assumed liquidation of that fund’s net assets on the reporting date, irrespective of whether such amounts have been realized. Carried interest is recorded to the extent such amounts have been allocated and may be subject to reversal to the extent that the amount allocated exceeds the amount due to the general partner based on a fund’s cumulative investment returns. Accordingly, the amount recognized as performance allocation revenue reflects our share of the gains and losses of the associated fund’s underlying investments measured at their then-fair values, relative to the fair values as of the end of the prior period. Performance-based fees earned by our general partners from open-end funds are generally based on the investment returns, subject to preferred returns and/or high-watermarks, for the applicable measurement period of the open-end fund. As the fair value of underlying assets varies between reporting periods, it is necessary to make adjustments to amounts recorded as carried interest to reflect either (i) positive performance resulting in an increase in the carried interest allocated to the Company or (ii) negative performance that would cause the amount due to the Company to be less than the amount previously recognized as revenue, resulting in a reversal of previously recognized carried interest allocated to the Company. Accrued but unpaid carried interest as of the reporting date is recorded within accrued performance allocations compensation in the consolidated balance sheets. Carried interest is realized when an underlying investment is profitably disposed of, and the fund’s cumulative returns are in excess of the specific hurdle rates as defined in the applicable investment management agreements or fund or joint venture governing documents. Since carried interest is subject to reversal, the Company may need to accrue for potential repayment of previously received carried interest. This accrual represents all amounts previously distributed to the Company that would need to be repaid to the funds if the funds were to be liquidated based on the current fair value of the underlying funds’ investments as of the reporting date. The actual repayment obligations, however, generally do not become realized until the end of a fund’s life. Performance-based fees for our open-end funds are measured and eligible to be received on a recurring basis and are not dependent on realization events from the underlying investments and are generally not subject to clawback once paid.</t>
        </is>
      </c>
    </row>
    <row r="24">
      <c r="A24" s="4" t="inlineStr">
        <is>
          <t>Employee Compensation and Benefits</t>
        </is>
      </c>
      <c r="B24" s="4" t="inlineStr">
        <is>
          <t>Employee Compensation and Benefits</t>
        </is>
      </c>
    </row>
    <row r="25">
      <c r="A25" s="4" t="inlineStr">
        <is>
          <t>Incentive Fees and Performance Allocations Compensation</t>
        </is>
      </c>
      <c r="B25" s="4" t="inlineStr">
        <is>
          <t>Incentive Fees and Performance Allocations Compensation — The Company records incentive fee compensation when it is probable that a liability has been incurred and the amount is reasonably estimable. The incentive fee compensation accrual is based on a number of factors, including the cumulative activity for the period and the expected timing of the distribution of the net proceeds in accordance with the applicable governing agreement. A portion of the performance allocations earned is awarded to employees. The Company evaluates performance allocations to determine if they are compensatory awards or equity-classified awards based on the underlying terms of the award agreements on the grant date.</t>
        </is>
      </c>
    </row>
    <row r="26">
      <c r="A26" s="4" t="inlineStr">
        <is>
          <t xml:space="preserve">Third-party Operating Expenses </t>
        </is>
      </c>
      <c r="B26" s="4" t="inlineStr">
        <is>
          <t>Third-party Operating Expenses</t>
        </is>
      </c>
    </row>
    <row r="27">
      <c r="A27" s="4" t="inlineStr">
        <is>
          <t>Realized and Unrealized Gains (Losses)</t>
        </is>
      </c>
      <c r="B27" s="4" t="inlineStr">
        <is>
          <t>Realized and Unrealized Gains (Losses) — Realized gains (losses) occur when the Company redeems all or a portion of an investment or when the Company receives cash income, such as dividends or distributions. Unrealized gains (losses) result from changes in the fair value of the underlying investment as well as from the reversal of previously recognized unrealized appreciation (depreciation) at the time an investment is realized. Realized and unrealized gains (losses) are presented together as realized gains (losses) in the consolidated statements of operations. Finally, the realized and unrealized change in gains (losses) associated with the financial instruments that we elect the fair value option is also included in realized and unrealized gains (losses).</t>
        </is>
      </c>
    </row>
    <row r="28">
      <c r="A28" s="4" t="inlineStr">
        <is>
          <t>Income Taxes</t>
        </is>
      </c>
      <c r="B28" s="4" t="inlineStr">
        <is>
          <t>Income Taxes — The Company was incorporated as a corporation for U.S. federal income tax purposes and is subject to U.S. federal and state income taxes on its share of taxable income generated by the Operating Company.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es, using tax rates in effect for the year in which the differences are expected to reverse. The effect of a change in tax rates on deferred tax assets and liabilities is recognized in income in the period when the change is enacted. The principal items giving rise to temporary differences are certain basis differences resulting from exchanges of units in the Operating Company. Deferred income tax assets is primarily comprised of the TRA between the Operating Company and each of the Continuing Equity Owners and deferred income taxes related to the operations of BIGRM. Deferred tax assets are reduced by a valuation allowance when it is more likely than not that some portion or all of the deferred tax assets will not be realized. The realization of deferred tax assets is dependent on the amount, timing and character of the Company’s future taxable income. When evaluating the realizability of deferred tax assets, all evidence – both positive and negative – is considered. This evidence includes, but is not limited to, expectations regarding future earnings, future reversals of existing temporary tax differences and tax planning strategies. The Company is subject to the provisions of ASC Subtopic 740-10, Accounting for Uncertainty in Income Taxes . This standard establishes consistent thresholds as it relates to accounting for income taxes. It defines the threshold for recognizing the benefits of tax return positions in the financial statements as more likely than not to be sustained by the relevant taxing authority and requires measurement of a tax position meeting the more likely than not criterion, based on the largest benefit that is more than 50% likely to be realized. If upon performance of an assessment pursuant to this subtopic, management determines that uncertainties in tax positions exist that do not meet the minimum threshold for recognition of the related tax benefit, a liability is recorded in the consolidated financial statements. The Company recognizes interest and penalties, if any, related to unrecognized tax benefits as general, administrative and other expenses in the consolidated statements of operations. Refer to Note 15, “Income Taxes” for additional information. Other than certain of our subsidiaries, such as BIGRM and BPM, the Operating Company and its remaining subsidiaries are limited liability companies and partnerships, as such, are not subject to income taxes; the individual members of the Operating Company are required to report their distributive share of the Operating Company’s realized income, gains, losses, deductions, or credits on their individual income tax returns. Tax Receivable Agreement — In connection with the IPO, the Company entered into a TRA with the Operating Company and each of the Continuing Equity Owners that provides for the payment by the Company to the Continuing Equity Owners of 85% of the amount of tax benefits, if any, that the Company actually realizes (or in some circumstances is deemed to realize) as a result of (1) increases in the Company’s allocable share of the tax basis of the Operating Company’s assets resulting from (a) the Company’s purchase of Class A Units directly from the Operating Company and the partial redemption of Class A Units by the Operating Company in connection with the IPO, (b) future redemptions or exchanges (or deemed exchanges in certain circumstances) of Class A Units for our Class A common stock or cash and (c) certain distributions (or deemed distributions) by the Operating Company; (2) the Company’s allocable share of the existing tax basis of the Operating Company’s assets at the time of any redemption or exchange of Class A Units (including in connection with the IPO), which tax basis is allocated to the Class A Units being redeemed or exchanged and acquired by the Company and (3) certain additional tax benefits arising from payments made under the TRA, including as the result of incremental value to the Company from strategic acquisitions. The Company will retain the benefit of the remaining 15% of these net cash tax savings under the TRA. If the Mergers are consummated, the Second A&amp;R TRA will become effective, which provides, among other things, that, (i) the Continuing Equity Owners will forego the acceleration of certain payments that would otherwise have been payable under the TRA to the Continuing Equity Owners by the Company as a result of the Mergers, (ii) following the consummation of the Mergers, the utilization of the tax attributes covered by the Second A&amp;R TRA and corresponding payments to which the Continuing Equity Owners are entitled will be made by reference to Apollo’s consolidated group’s tax liability, and (iii) no accelerated payments will be due in connection with any future change of control of Apollo’s or any material breach by Apollo of the Second A&amp;R TRA.</t>
        </is>
      </c>
    </row>
    <row r="29">
      <c r="A29" s="4" t="inlineStr">
        <is>
          <t>Segments</t>
        </is>
      </c>
      <c r="B29" s="4" t="inlineStr">
        <is>
          <t xml:space="preserve">Segments </t>
        </is>
      </c>
    </row>
    <row r="30">
      <c r="A30" s="4" t="inlineStr">
        <is>
          <t>Earnings (Loss) Per Share</t>
        </is>
      </c>
      <c r="B30" s="4" t="inlineStr">
        <is>
          <t>Earnings (Loss) Per Share — Basic earnings (loss) per share is calculated by dividing net income (loss) available to our Class A common stockholders by the weighted-average number of our Class A common shares outstanding for the period. Diluted earnings (loss) per share of our Class A common stock is computed by dividing net income (loss) available to our Class A common stockholders after giving consideration to the reallocation of net income (loss) between holders of our Class A common stock and non-controlling interests, by the weighted-average number of shares of our Class A common stock outstanding during the period adjusted to give effect to potentially dilutive securities, if any. Potentially dilutive securities include unvested Restricted Stock Awards, RSUs, and Class A Units exchangeable on a one-for-one basis with shares of our Class A common stock. The effect of potentially dilutive securities is reflected in diluted earnings (loss) per share of our Class A common stock using the more dilutive result of the treasury stock method or the two-class method. Unvested share-based payment awards, including Restricted Stock Awards and RSUs, that contain non-forfeitable rights to dividends (whether paid or unpaid) are participating securities. Outstanding Class A Units are also considered participating securities. As a result of being participating securities, Restricted Stock Awards, RSUs and Class A Units are considered in the computation of earnings (loss) per share of our Class A common stock pursuant to the two-class method.</t>
        </is>
      </c>
    </row>
    <row r="31">
      <c r="A31" s="4" t="inlineStr">
        <is>
          <t>Recently Adopted Accounting Standards</t>
        </is>
      </c>
      <c r="B31" s="4" t="inlineStr">
        <is>
          <t>Recently Issued Accounting Standards In June 2016, the Financial Accounting Standards Board (“FASB”) issued Accounting Standard Update (“ASU”) 2016-13, Financial Instruments — Credit Losses (Topic 326): Measurement of Credit Losses on Financial Instruments (“ASU 2016-13”), which has subsequently been amended. The amended guidance requires a company to measure all expected credit losses for financial assets held at the reporting date based on historical experience, current conditions, and reasonable and supportable forecasts. Prior to ASU 2016-13, GAAP required an “incurred loss” methodology that delayed recognition until it was probable a loss had been incurred. Under ASU 2016-13, the allowance for credit losses must be deducted from the amortized cost of the financial asset to present the net amount expected to be collected and the income statement will reflect the measurement of credit losses for newly recognized financial assets as well as the expected increases or decreases of expected credit losses that have taken place during the period. Financial instruments measured at fair value are not within the scope of this guidance. The guidance was effective for the Company on January 1, 2023, and was adopted using a modified retrospective transition method. The adoption of ASU 2016-13 did not have a material impact on the consolidated financial statements of the Company. Upon adoption of ASU 2016-13, the Company assessed the collection risk characteristics of its outstanding receivables and allocated them into the following pools of receivables: receivables from affiliates, notes receivable from affiliates and notes receivable from employees. Historical credit loss data may be adjusted for current conditions and reasonable and supportable forecasts, including the Company’s expectation of near-term realization based on the liquidity of the affiliated investment funds. In November 2023, the FASB issued ASU 2023-07, Segment Reporting (Topic 280): Improvements to Reportable Segment Disclosures (“ASU 2023-07”), which requires a public entity to disclose significant segment expenses and other segment items on an annual and interim basis and provide in interim periods all disclosures about a reportable segment’s profit or loss and assets that are currently required annually. The amendments in ASU 2023-07 were effective for the Company beginning with is annual reporting periods beginning on January 1, 2024, and interim periods beginning in the first quarter of 2025. The Company adopted ASU 2023-07 using a retrospective approach for all prior periods presented. As a result, certain prior year expense disclosures have been recast to align with the identification of significant expenses and other segment items. Other than the additional disclosures provided in Note 22, the adoption of ASU 2023-07 did not have a material impact on the consolidated financial statements of the Company or its results of operations. In December 2023, the FASB issued ASU 2023-09, Income Taxes (Topic 740): Improvements to Income Tax Disclosures (“ASU 2023-09”), which requires a public entity to disclose in its rate reconciliation table additional categories of information about federal, state and foreign income taxes and provide more details about the reconciling items in some categories if items meet a quantitative threshold. The guidance will require all entities to disclose income taxes paid, net of refunds, disaggregated by federal, state and foreign taxes for annual periods and to disaggregate the information by jurisdiction based on a quantitative threshold. The guidance makes several other changes to the disclosure requirements. All entities are required to apply the guidance prospectively, with the option to apply it retrospectively. The guidance is effective for public business entities for fiscal years beginning after December 15, 2024. Early adoption is permitted. The Company is currently evaluating the enhanced disclosure requirements; however, it does not anticipate a material change to the consolidated financial statements. In March 2024, the FASB issued ASU 2024-01, Scope Application of Profits Interest and Similar Awards (“ASU 2024-01”). ASU 2024-01 clarifies how an entity determines whether a profits interest or similar award is (1) within the scope of ASC 718 or (2) not a share-based payment arrangement and therefore within the scope of other guidance. The guidance in ASU 2024-01 applies to all entities that issue profits interest or similar awards as compensation to employees or nonemployees in exchange for goods or services. The guidance is effective for public business entities for fiscal years beginning after December 15, 2024. Early adoption is permitted and can be applied (1) retrospectively to all prior periods presented in the financial statements or (2) prospectively to profits interest and similar award. The Company is currently evaluating the clarifications as outlined in ASU 2024-01 in relation to its outstanding profits interests awards; however, it does not anticipate a material change to the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revenues disaggregated by significant product offerings, which align with the Company’s performance obligations and the basis for calculating each amount for the years ended December 31, 2024, 2023, and 2022 (in thousands): Year Ended December 31, FUND MANAGEMENT FEES 2024 2023 2022 Funds $ 238,086 $ 224,625 $ 214,816 Joint ventures and separately managed accounts 7,839 5,947 6,768 Total fund management fees $ 245,925 $ 230,572 $ 221,584 Year Ended December 31, PROPERTY MANAGEMENT AND LEASING FEES 2024 2023 2022 Multifamily $ 30,927 $ 28,053 $ 24,680 Seniors Housing 22,756 26,264 27,808 Office 8,872 13,492 15,014 Single-Family Rental 10,018 9,895 8,708 Total property management and leasing fees $ 72,573 $ 77,704 $ 76,210 Year Ended December 31, CONSTRUCTION MANAGEMENT FEES 2024 2023 2022 Multifamily $ 5,307 $ 7,568 $ 8,138 Office 641 2,949 2,157 Seniors Housing 952 695 364 Other 608 395 314 Total construction management fees $ 7,508 $ 11,607 $ 10,973 Year Ended December 31, TRANSACTION FEES 2024 2023 2022 Acquisition fees $ 17,909 $ 11,274 $ 41,833 Brokerage fees 9,598 9,192 14,372 Total transaction fees $ 27,507 $ 20,466 $ 56,2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RKETABLE SECURITIES (Tables)</t>
        </is>
      </c>
      <c r="B1" s="2" t="inlineStr">
        <is>
          <t>12 Months Ended</t>
        </is>
      </c>
    </row>
    <row r="2">
      <c r="B2" s="2" t="inlineStr">
        <is>
          <t>Dec. 31, 2024</t>
        </is>
      </c>
    </row>
    <row r="3">
      <c r="A3" s="3" t="inlineStr">
        <is>
          <t>Marketable Securities [Abstract]</t>
        </is>
      </c>
      <c r="B3" s="4" t="inlineStr">
        <is>
          <t xml:space="preserve"> </t>
        </is>
      </c>
    </row>
    <row r="4">
      <c r="A4" s="4" t="inlineStr">
        <is>
          <t>Schedule of Company's Investment Securities</t>
        </is>
      </c>
      <c r="B4" s="4" t="inlineStr">
        <is>
          <t xml:space="preserve">As of December 31, 2024 and 2023, the Company’s investment securities are summarized as follows (in thousands): Cost Unrealized Gains Unrealized Losses Fair Value December 31, 2024: Common shares in publicly traded company $ 152 $ — $ (79) $ 73 Exchange traded funds 3,141 23 (7) 3,157 Mutual funds 17,876 47 (34) 17,889 Total marketable securities $ 21,169 $ 70 $ (120) $ 21,119 December 31, 2023 Common shares in publicly traded company $ 152 $ — $ (17) $ 135 Exchange traded funds 2,835 8 — 2,843 Mutual funds 16,793 95 (28) 16,860 Total marketable securities $ 19,780 $ 103 $ (45) $ 19,8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or stated value per share (in dollars per share)</t>
        </is>
      </c>
      <c r="B2" s="8" t="n">
        <v>0.01</v>
      </c>
      <c r="C2" s="8" t="n">
        <v>0.01</v>
      </c>
    </row>
    <row r="3">
      <c r="A3" s="4" t="inlineStr">
        <is>
          <t>Preferred stock, shares authorized (in shares)</t>
        </is>
      </c>
      <c r="B3" s="6" t="n">
        <v>20000000</v>
      </c>
      <c r="C3" s="6" t="n">
        <v>2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lass A Common Stock</t>
        </is>
      </c>
      <c r="B6" s="4" t="inlineStr">
        <is>
          <t xml:space="preserve"> </t>
        </is>
      </c>
      <c r="C6" s="4" t="inlineStr">
        <is>
          <t xml:space="preserve"> </t>
        </is>
      </c>
    </row>
    <row r="7">
      <c r="A7" s="4" t="inlineStr">
        <is>
          <t>Common stock, par or stated value per share (in dollars per share)</t>
        </is>
      </c>
      <c r="B7" s="8" t="n">
        <v>0.01</v>
      </c>
      <c r="C7" s="8" t="n">
        <v>0.01</v>
      </c>
    </row>
    <row r="8">
      <c r="A8" s="4" t="inlineStr">
        <is>
          <t>Common stock, shares authorized (in shares)</t>
        </is>
      </c>
      <c r="B8" s="6" t="n">
        <v>500000000</v>
      </c>
      <c r="C8" s="6" t="n">
        <v>500000000</v>
      </c>
    </row>
    <row r="9">
      <c r="A9" s="4" t="inlineStr">
        <is>
          <t>Common stock, shares issued (in shares)</t>
        </is>
      </c>
      <c r="B9" s="6" t="n">
        <v>41739358</v>
      </c>
      <c r="C9" s="6" t="n">
        <v>37829889</v>
      </c>
    </row>
    <row r="10">
      <c r="A10" s="4" t="inlineStr">
        <is>
          <t>Common stock, shares outstanding (in shares)</t>
        </is>
      </c>
      <c r="B10" s="6" t="n">
        <v>41739358</v>
      </c>
      <c r="C10" s="6" t="n">
        <v>37829889</v>
      </c>
    </row>
    <row r="11">
      <c r="A11" s="4" t="inlineStr">
        <is>
          <t>Class B Common Stock</t>
        </is>
      </c>
      <c r="B11" s="4" t="inlineStr">
        <is>
          <t xml:space="preserve"> </t>
        </is>
      </c>
      <c r="C11" s="4" t="inlineStr">
        <is>
          <t xml:space="preserve"> </t>
        </is>
      </c>
    </row>
    <row r="12">
      <c r="A12" s="4" t="inlineStr">
        <is>
          <t>Common stock, par or stated value per share (in dollars per share)</t>
        </is>
      </c>
      <c r="B12" s="8" t="n">
        <v>0.01</v>
      </c>
      <c r="C12" s="8" t="n">
        <v>0.01</v>
      </c>
    </row>
    <row r="13">
      <c r="A13" s="4" t="inlineStr">
        <is>
          <t>Common stock, shares authorized (in shares)</t>
        </is>
      </c>
      <c r="B13" s="6" t="n">
        <v>231857899</v>
      </c>
      <c r="C13" s="6" t="n">
        <v>236037892</v>
      </c>
    </row>
    <row r="14">
      <c r="A14" s="4" t="inlineStr">
        <is>
          <t>Common stock, shares issued (in shares)</t>
        </is>
      </c>
      <c r="B14" s="6" t="n">
        <v>79321482</v>
      </c>
      <c r="C14" s="6" t="n">
        <v>80618708</v>
      </c>
    </row>
    <row r="15">
      <c r="A15" s="4" t="inlineStr">
        <is>
          <t>Common stock, shares outstanding (in shares)</t>
        </is>
      </c>
      <c r="B15" s="6" t="n">
        <v>79321482</v>
      </c>
      <c r="C15" s="6" t="n">
        <v>806187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Company's Investment</t>
        </is>
      </c>
      <c r="B4" s="4" t="inlineStr">
        <is>
          <t>The Company’s investments are summarized below (in thousands): Carrying Value Investments December 31, 2024 December 31, 2023 Accrued performance allocations (1) $ 339,560 $ 381,993 Other investments: Partnership interests in Company-sponsored funds (2) 153,181 177,718 Investments in third-party partnerships (3) 15,364 13,917 Other (4) 12,615 12,026 Total other investments $ 181,160 $ 203,661 (1) Represents various investment accounts held by the Bridge GPs for carried interest in Bridge-sponsored funds. There is a disproportionate allocation of returns to the Company as general partner or equivalent based on the extent to which cumulative performance of the fund exceeds minimum return hurdles. Investment is valued using NAV of the respective vehicle, which are based on asset valuations one quarter in arrears for our managed funds or current period NAV for our managed perpetual REITs. (2) Partnership interests in Company-sponsored funds are valued using the NAV of the respective vehicle. (3) Investments in limited partnership interests in third-party private property technology venture capital firms are valued using NAV of the respective vehicle. (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RECEIVABLES FROM AFFILIAT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Notes Receivable from Affiliates</t>
        </is>
      </c>
      <c r="B4" s="4" t="inlineStr">
        <is>
          <t>As of December 31, 2024 and 2023, the Company had the following notes receivable from affiliates outstanding (in thousands): December 31, 2024 2023 Bridge Single-Family Rental Fund IV $ 4,924 $ 13,624 Bridge Office Fund II (1) 15,800 13,000 Bridge Office Holdings LLC 15,000 15,000 Bridge Workforce and Affordable Housing Fund III LP (2) 200 — Total notes receivable from affiliates $ 35,924 $ 41,624 Notes receivable from employees 5,954 6,651 Total notes receivable from affiliates $ 41,878 $ 48,275 (1) In January 2025, Bridge Office Fund II repaid $2.8 million of the outstanding balance on its note receivable. (2) In January 2025, Bridge Workforce and Affordable Housing Fund III LP repaid the outstanding balanc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presents assets that are measured at fair value on a recurring basis as of December 31, 2024 and 2023 (in thousands): Level 1 Level 2 Level 3 Measured at Total December 31, 2024 Assets: Common shares in publicly traded company $ 73 $ — $ — $ — $ 73 Exchange traded funds 3,157 — — — 3,157 Mutual funds 17,889 — — — 17,889 Accrued performance allocations — — — 339,560 339,560 Partnership interests — — — 168,545 168,545 Other investments — — 12,615 — 12,615 Total assets at fair value $ 21,119 $ — $ 12,615 $ 508,105 $ 541,839 Liabilities: General Partner Notes Payable $ — $ — $ — $ 2,782 $ 2,782 December 31, 2023 Assets: Common shares in publicly traded company $ 135 $ — $ — $ — $ 135 Exchange traded funds 2,843 — — — 2,843 Mutual funds 16,860 — — — 16,860 Accrued performance allocations — — — 381,993 381,993 Partnership interests — — — 191,635 191,635 Other investments — — 12,026 — 12,026 Total assets at fair value $ 19,838 $ — $ 12,026 $ 573,628 $ 605,492 Liabilities: General Partner Notes Payable $ — $ — $ — $ 3,355 $ 3,355 </t>
        </is>
      </c>
    </row>
    <row r="5">
      <c r="A5" s="4" t="inlineStr">
        <is>
          <t>Schedule of Changes in Fair Value of Company's Level 3 Assets</t>
        </is>
      </c>
      <c r="B5" s="4" t="inlineStr">
        <is>
          <t xml:space="preserve">The following table presents a rollforward of Level 3 assets at cost adjusted for any impairment and observable price changes (in thousands): Other Balance as of December 31, 2022 $ 8,369 Conversion of note receivable 1,559 Contribution of warehoused investments to managed funds (3,117) Purchases 5,215 Balance as of December 31, 2023 $ 12,026 Purchases 363 Sales (1,559) Net unrealized gains (losses) 1,785 Balance as of December 31, 2024 $ 12,615 </t>
        </is>
      </c>
    </row>
    <row r="6">
      <c r="A6" s="4" t="inlineStr">
        <is>
          <t>Schedule of Investments Valued Using NAV</t>
        </is>
      </c>
      <c r="B6" s="4" t="inlineStr">
        <is>
          <t xml:space="preserve">The following table presents investments carried at fair value using NAV (in thousands): Fair Value Unfunded December 31, 2024: Accrued performance allocations $ 339,560 N/A Partnership interests: Company-sponsored open-end fund $ 29,147 $ — Company-sponsored closed-end funds 124,034 9,994 Third-party closed-end funds 15,364 6,257 Total partnership interests $ 168,545 $ 16,251 December 31, 2023: Accrued performance allocations $ 381,993 N/A Partnership interests: Company-sponsored open-end fund $ 46,530 $ — Company-sponsored closed-end funds 131,188 7,662 Third-party closed-end funds 13,917 7,955 Total partnership interests $ 191,635 $ 15,617 </t>
        </is>
      </c>
    </row>
    <row r="7">
      <c r="A7" s="4" t="inlineStr">
        <is>
          <t>Schedule of Carrying Amounts and Estimated Fair Values of Financial Instruments at Amortized Cost</t>
        </is>
      </c>
      <c r="B7" s="4" t="inlineStr">
        <is>
          <t xml:space="preserve">The following table presents the carrying amounts and estimated fair values of financial instruments reported at amortized cost (in thousands): Level 1 Level 2 Level 3 Total Carrying As of December 31, 2024: Notes payable (private notes) $ — $ — $ 418,347 $ 418,347 $ 450,000 As of December 31, 2023: Notes payable (private notes) $ — $ — $ 423,263 $ 423,263 $ 45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arrying Values for the Major Classes of Intangible Assets</t>
        </is>
      </c>
      <c r="B4" s="4" t="inlineStr">
        <is>
          <t xml:space="preserve">Summarized below are the carrying values for the major classes of intangible assets as of December 31, 2024 and 2023 (in thousands): Weighted Gross Accumulated Net As of December 31, 2024: Trade name 9.7 years $ 3,150 $ (638) $ 2,512 Customer list 14 years 48,000 (6,000) 42,000 Management contracts 9 years 105,832 (27,205) 78,627 Total $ 156,982 $ (33,843) $ 123,139 As of December 31, 2023: Trade name 9.7 years $ 3,150 $ (300) $ 2,850 Customer list 14 years 48,000 (2,571) 45,429 Management contracts 9 years 110,258 (18,339) 91,919 Total $ 161,408 $ (21,210) $ 140,198 </t>
        </is>
      </c>
    </row>
    <row r="5">
      <c r="A5" s="4" t="inlineStr">
        <is>
          <t>Summary of the Estimated Intangible Asset Amortization</t>
        </is>
      </c>
      <c r="B5" s="4" t="inlineStr">
        <is>
          <t xml:space="preserve">The following schedule presents the estimated intangible asset amortization for the following five years commencing on January 1, 2025 (in thousands): 2025 $ 16,342 2026 16,305 2027 14,692 2028 14,227 2029 14,227 Thereafter 47,346 Total $ 123,1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GOODWILL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Identifiable Assets Acquired and Liabilities Assumed</t>
        </is>
      </c>
      <c r="B4" s="4" t="inlineStr">
        <is>
          <t>The following table summarizes the total consideration for the Newbury Acquisition and the related purchase price allocation for the assets acquired, liabilities assumed and non-controlling interests (in thousands): Consideration Cash $ 319,364 Liabilities assumed 736 Total consideration $ 320,100 Assets acquired and liabilities assumed Net tangible acquired assets $ 77,732 Trade name (1) 3,000 Client relationship (1) 48,000 Management contracts (1) 98,000 Fair value of net identifiable assets acquired $ 226,732 Non-controlling interest (1) (84,234) Goodwill (1) 177,602 Total assets acquired and liabilities assumed, net $ 320,100 (1) The fair value was determined using Level 3 assumptions. The following table summarizes the total consideration for the GBC Acquisition and the related purchase price allocation for the assets acquired, liabilities assumed and non-controlling interests (in thousands): Consideration Cash $ 15,089 Class A Units 14,930 Total consideration for equity interest acquired $ 30,019 Assets acquired, liabilities assumed and non-controlling interests Cash $ 56 Working capital 623 Trade name (1) 150 In place contracts (1) 3,195 Other liabilities (104) Fair value of net assets acquired $ 3,920 Non-controlling interest (1) (20,053) Goodwill (1) 46,152 Total assets acquired, liabilities assumed and non-controlling interests, net $ 30,019 (1) The fair value was determined using Level 3 assumptions.</t>
        </is>
      </c>
    </row>
    <row r="5">
      <c r="A5" s="4" t="inlineStr">
        <is>
          <t>Schedule of Supplemental Information for Pro Forma</t>
        </is>
      </c>
      <c r="B5" s="4" t="inlineStr">
        <is>
          <t xml:space="preserve">Unaudited supplemental information on a pro forma basis, as if the Newbury Acquisition had been consummated on January 1, 2022, is as follows (in thousands): Year Ended December 31, 2023 2022 Total revenues and investment (loss) income $ 270,328 $ 638,606 Net (loss) income attributable to Bridge Investment Group Holdings Inc. (9,068) 24,7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SURANCE LOSS RESERVES AND LOSS AND LOSS ADJUSTMENT EXPENSES (Tables)</t>
        </is>
      </c>
      <c r="B1" s="2" t="inlineStr">
        <is>
          <t>12 Months Ended</t>
        </is>
      </c>
    </row>
    <row r="2">
      <c r="B2" s="2" t="inlineStr">
        <is>
          <t>Dec. 31, 2024</t>
        </is>
      </c>
    </row>
    <row r="3">
      <c r="A3" s="3" t="inlineStr">
        <is>
          <t>Insurance [Abstract]</t>
        </is>
      </c>
      <c r="B3" s="4" t="inlineStr">
        <is>
          <t xml:space="preserve"> </t>
        </is>
      </c>
    </row>
    <row r="4">
      <c r="A4" s="4" t="inlineStr">
        <is>
          <t>Schedule of Loss Reserve Liability</t>
        </is>
      </c>
      <c r="B4" s="4" t="inlineStr">
        <is>
          <t xml:space="preserve">The table below summarizes BIGRM's losses incurred during the years ended December 31, 2024, 2023, and 2022 as well as rollforwards of the loss reserve liability for each of the respective periods then ended (in thousands): Year Ended December 31, 2024 2023 2022 Balance as of beginning of year $ 12,684 $ 9,445 $ 8,086 Losses incurred, related to: Current year 16,442 9,915 7,034 Prior years 5,824 512 (935) Total incurred 22,266 10,427 6,099 Losses paid, related to: Current year (4,371) (1,529) (786) Prior years (9,319) (5,659) (3,954) Total paid (13,690) (7,188) (4,740) Balance as of end of year $ 21,260 $ 12,684 $ 9,4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ENERAL PARTNER NOTES PAYABLE (Tables)</t>
        </is>
      </c>
      <c r="B1" s="2" t="inlineStr">
        <is>
          <t>12 Months Ended</t>
        </is>
      </c>
    </row>
    <row r="2">
      <c r="B2" s="2" t="inlineStr">
        <is>
          <t>Dec. 31, 2024</t>
        </is>
      </c>
    </row>
    <row r="3">
      <c r="A3" s="3" t="inlineStr">
        <is>
          <t>General Partner Notes Payable [Abstract]</t>
        </is>
      </c>
      <c r="B3" s="4" t="inlineStr">
        <is>
          <t xml:space="preserve"> </t>
        </is>
      </c>
    </row>
    <row r="4">
      <c r="A4" s="4" t="inlineStr">
        <is>
          <t>Schedule of Carrying Value of General Partner Notes Payable</t>
        </is>
      </c>
      <c r="B4" s="4" t="inlineStr">
        <is>
          <t xml:space="preserve">The following table summarizes the carrying value of the General Partner Notes Payable (in thousands): Fair Value Commitment December 31, 2024 December 31, 2023 Bridge Seniors Housing Fund I $ 4,775 $ 2,681 $ 3,263 Bridge Multifamily Fund III 9,300 101 92 Total $ 14,075 $ 2,782 $ 3,3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Principal Payments of the Company's Debt</t>
        </is>
      </c>
      <c r="B4" s="4" t="inlineStr">
        <is>
          <t xml:space="preserve">The following table presents scheduled principal payments of the Private Placement Notes as of December 31, 2024 (in thousands): 2025 $ 75,000 2026 — 2027 75,000 Thereafter 300,000 Total $ 450,000 </t>
        </is>
      </c>
    </row>
    <row r="5">
      <c r="A5" s="4" t="inlineStr">
        <is>
          <t>Schedule of Debt Issuance Costs</t>
        </is>
      </c>
      <c r="B5" s="4" t="inlineStr">
        <is>
          <t xml:space="preserve">The following table presents the activity of the Company’s debt issuance costs for the years ended December 31, 2024 and 2023, respectively (in thousands): Unamortized debt issuance costs as of December 31, 2022 $ 2,706 Debt issuance costs incurred 1,362 Amortization of debt issuance costs (665) Unamortized debt issuance costs as of December 31, 2023 $ 3,403 Amortization of debt issuance costs (729) Unamortized debt issuance costs as of December 31, 2024 $ 2,6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IZED AND UNREALIZED GAINS (LOSSES) (Tables)</t>
        </is>
      </c>
      <c r="B1" s="2" t="inlineStr">
        <is>
          <t>12 Months Ended</t>
        </is>
      </c>
    </row>
    <row r="2">
      <c r="B2" s="2" t="inlineStr">
        <is>
          <t>Dec. 31, 2024</t>
        </is>
      </c>
    </row>
    <row r="3">
      <c r="A3" s="3" t="inlineStr">
        <is>
          <t>Investment Company [Abstract]</t>
        </is>
      </c>
      <c r="B3" s="4" t="inlineStr">
        <is>
          <t xml:space="preserve"> </t>
        </is>
      </c>
    </row>
    <row r="4">
      <c r="A4" s="4" t="inlineStr">
        <is>
          <t>Schedule of Realized and Unrealized Gains (Losses) on Investments and Other Financial Instruments</t>
        </is>
      </c>
      <c r="B4" s="4" t="inlineStr">
        <is>
          <t xml:space="preserve">The following tables summarize net realized and unrealized (losses) gains on investments and other financial instruments for the years ended December 31, 2024, 2023 and 2022 (in thousands): Year Ended December 31, 2024 Net Realized Net Unrealized Total Investment in Company-sponsored funds $ (80) $ (11,965) $ (12,045) Investment in third-party partnerships (522) 327 (195) Other investments — 1,785 1,785 General Partner Notes Payable — 574 574 Total realized and unrealized (losses) gains $ (602) $ (9,279) $ (9,881) Year Ended December 31, 2023 Net Realized Net Unrealized Total Investment in Company-sponsored funds $ (1,569) $ (7,197) $ (8,766) Investment in third-party partnerships (455) (70) (525) General Partner Notes Payable (605) 3,570 2,965 Total realized and unrealized (losses) gains $ (2,629) $ (3,697) $ (6,326) Year Ended December 31, 2022 Net Realized Net Unrealized Total Investment in Company-sponsored funds $ 2,704 $ (1,628) $ 1,076 Investment in third-party partnerships (414) 1,764 1,350 General Partner Notes Payable (2,331) 4,693 2,362 Total realized and unrealized (losses) gains $ (41) $ 4,829 $ 4,78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The components of income tax expense attributable to Bridge Investment Group Holdings Inc., including subsidiaries BIGRM and BPM, for the years ended December 31, 2024, 2023, and 2022 are as follows (in thousands): Year Ended December 31, 2024 2023 2022 Current income taxes: Federal $ 3,103 $ 2,462 $ 6,342 State 1,295 1,247 2,982 Deferred income taxes: Federal (1,456) 3,190 9,385 State (1,446) (772) 3,486 Total income taxes $ 1,496 $ 6,127 $ 22,195 </t>
        </is>
      </c>
    </row>
    <row r="5">
      <c r="A5" s="4" t="inlineStr">
        <is>
          <t>Schedule of U.S. Statutory Income Tax Rate to the Company's Effective Tax Rate</t>
        </is>
      </c>
      <c r="B5" s="4" t="inlineStr">
        <is>
          <t>A reconciliation of the U.S. statutory income tax rate to the Company’s effective tax rate is as follows: Year Ended December 31, 2024 2023 2022 Federal tax at statutory rate 21.00 % 21.00 % 21.00 % State and local income tax (net of federal tax benefit) (0.95) % (0.46) % 1.73 % Income passed to non-controlling interests (10.05) % (20.83) % (17.44) % Equity compensation 12.18 % — % — % Change in deferred TRA tax assets (9.20) % (4.70) % — % Other (4.76) % (2.54) % 2.24 % Effective tax rate 8.22 % (7.53) % 7.53 %</t>
        </is>
      </c>
    </row>
    <row r="6">
      <c r="A6" s="4" t="inlineStr">
        <is>
          <t>Schedule of Deferred income Tax Assets and Liabilities</t>
        </is>
      </c>
      <c r="B6" s="4" t="inlineStr">
        <is>
          <t>The net deferred income tax assets in the consolidated balance sheets include the following amounts of deferred income tax assets and liabilities as of December 31, 2024 and 2023 (in thousands): Year Ended December 31, 2024 2023 Deferred income tax assets: Deferred TRA $ 73,374 $ 67,006 Unrealized loss on securities (6) 48 Loss reserve 631 469 Capital loss carryforward 618 14 Other accrual 525 — Total deferred income tax assets 75,142 67,53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412432</v>
      </c>
      <c r="C4" s="7" t="n">
        <v>390648</v>
      </c>
      <c r="D4" s="7" t="n">
        <v>409049</v>
      </c>
    </row>
    <row r="5">
      <c r="A5" s="3" t="inlineStr">
        <is>
          <t>Investment income (loss):</t>
        </is>
      </c>
      <c r="B5" s="4" t="inlineStr">
        <is>
          <t xml:space="preserve"> </t>
        </is>
      </c>
      <c r="C5" s="4" t="inlineStr">
        <is>
          <t xml:space="preserve"> </t>
        </is>
      </c>
      <c r="D5" s="4" t="inlineStr">
        <is>
          <t xml:space="preserve"> </t>
        </is>
      </c>
    </row>
    <row r="6">
      <c r="A6" s="4" t="inlineStr">
        <is>
          <t>Incentive fees</t>
        </is>
      </c>
      <c r="B6" s="6" t="n">
        <v>0</v>
      </c>
      <c r="C6" s="6" t="n">
        <v>41</v>
      </c>
      <c r="D6" s="6" t="n">
        <v>0</v>
      </c>
    </row>
    <row r="7">
      <c r="A7" s="3" t="inlineStr">
        <is>
          <t>Performance allocations:</t>
        </is>
      </c>
      <c r="B7" s="4" t="inlineStr">
        <is>
          <t xml:space="preserve"> </t>
        </is>
      </c>
      <c r="C7" s="4" t="inlineStr">
        <is>
          <t xml:space="preserve"> </t>
        </is>
      </c>
      <c r="D7" s="4" t="inlineStr">
        <is>
          <t xml:space="preserve"> </t>
        </is>
      </c>
    </row>
    <row r="8">
      <c r="A8" s="4" t="inlineStr">
        <is>
          <t>Realized</t>
        </is>
      </c>
      <c r="B8" s="6" t="n">
        <v>49221</v>
      </c>
      <c r="C8" s="6" t="n">
        <v>41102</v>
      </c>
      <c r="D8" s="6" t="n">
        <v>69280</v>
      </c>
    </row>
    <row r="9">
      <c r="A9" s="4" t="inlineStr">
        <is>
          <t>Unrealized</t>
        </is>
      </c>
      <c r="B9" s="6" t="n">
        <v>-42433</v>
      </c>
      <c r="C9" s="6" t="n">
        <v>-172730</v>
      </c>
      <c r="D9" s="6" t="n">
        <v>115175</v>
      </c>
    </row>
    <row r="10">
      <c r="A10" s="4" t="inlineStr">
        <is>
          <t>Earnings from investments in real estate</t>
        </is>
      </c>
      <c r="B10" s="6" t="n">
        <v>0</v>
      </c>
      <c r="C10" s="6" t="n">
        <v>752</v>
      </c>
      <c r="D10" s="6" t="n">
        <v>2169</v>
      </c>
    </row>
    <row r="11">
      <c r="A11" s="4" t="inlineStr">
        <is>
          <t>Total investment income (loss)</t>
        </is>
      </c>
      <c r="B11" s="6" t="n">
        <v>6788</v>
      </c>
      <c r="C11" s="6" t="n">
        <v>-130835</v>
      </c>
      <c r="D11" s="6" t="n">
        <v>186624</v>
      </c>
    </row>
    <row r="12">
      <c r="A12" s="3" t="inlineStr">
        <is>
          <t>Expenses:</t>
        </is>
      </c>
      <c r="B12" s="4" t="inlineStr">
        <is>
          <t xml:space="preserve"> </t>
        </is>
      </c>
      <c r="C12" s="4" t="inlineStr">
        <is>
          <t xml:space="preserve"> </t>
        </is>
      </c>
      <c r="D12" s="4" t="inlineStr">
        <is>
          <t xml:space="preserve"> </t>
        </is>
      </c>
    </row>
    <row r="13">
      <c r="A13" s="4" t="inlineStr">
        <is>
          <t>Employee compensation and benefits</t>
        </is>
      </c>
      <c r="B13" s="6" t="n">
        <v>251323</v>
      </c>
      <c r="C13" s="6" t="n">
        <v>220869</v>
      </c>
      <c r="D13" s="6" t="n">
        <v>196629</v>
      </c>
    </row>
    <row r="14">
      <c r="A14" s="4" t="inlineStr">
        <is>
          <t>Incentive fee compensation</t>
        </is>
      </c>
      <c r="B14" s="6" t="n">
        <v>0</v>
      </c>
      <c r="C14" s="6" t="n">
        <v>4</v>
      </c>
      <c r="D14" s="6" t="n">
        <v>0</v>
      </c>
    </row>
    <row r="15">
      <c r="A15" s="3" t="inlineStr">
        <is>
          <t>Performance allocations compensation:</t>
        </is>
      </c>
      <c r="B15" s="4" t="inlineStr">
        <is>
          <t xml:space="preserve"> </t>
        </is>
      </c>
      <c r="C15" s="4" t="inlineStr">
        <is>
          <t xml:space="preserve"> </t>
        </is>
      </c>
      <c r="D15" s="4" t="inlineStr">
        <is>
          <t xml:space="preserve"> </t>
        </is>
      </c>
    </row>
    <row r="16">
      <c r="A16" s="4" t="inlineStr">
        <is>
          <t>Realized</t>
        </is>
      </c>
      <c r="B16" s="6" t="n">
        <v>27262</v>
      </c>
      <c r="C16" s="6" t="n">
        <v>7779</v>
      </c>
      <c r="D16" s="6" t="n">
        <v>4396</v>
      </c>
    </row>
    <row r="17">
      <c r="A17" s="4" t="inlineStr">
        <is>
          <t>Unrealized</t>
        </is>
      </c>
      <c r="B17" s="6" t="n">
        <v>4059</v>
      </c>
      <c r="C17" s="6" t="n">
        <v>-10570</v>
      </c>
      <c r="D17" s="6" t="n">
        <v>24870</v>
      </c>
    </row>
    <row r="18">
      <c r="A18" s="4" t="inlineStr">
        <is>
          <t>Loss and loss adjustment expenses</t>
        </is>
      </c>
      <c r="B18" s="6" t="n">
        <v>22581</v>
      </c>
      <c r="C18" s="6" t="n">
        <v>11851</v>
      </c>
      <c r="D18" s="6" t="n">
        <v>6520</v>
      </c>
    </row>
    <row r="19">
      <c r="A19" s="4" t="inlineStr">
        <is>
          <t>Third-party operating expenses</t>
        </is>
      </c>
      <c r="B19" s="6" t="n">
        <v>13795</v>
      </c>
      <c r="C19" s="6" t="n">
        <v>21990</v>
      </c>
      <c r="D19" s="6" t="n">
        <v>25675</v>
      </c>
    </row>
    <row r="20">
      <c r="A20" s="4" t="inlineStr">
        <is>
          <t>General and administrative expenses</t>
        </is>
      </c>
      <c r="B20" s="6" t="n">
        <v>43818</v>
      </c>
      <c r="C20" s="6" t="n">
        <v>54201</v>
      </c>
      <c r="D20" s="6" t="n">
        <v>41070</v>
      </c>
    </row>
    <row r="21">
      <c r="A21" s="4" t="inlineStr">
        <is>
          <t>Depreciation and amortization</t>
        </is>
      </c>
      <c r="B21" s="6" t="n">
        <v>19872</v>
      </c>
      <c r="C21" s="6" t="n">
        <v>16360</v>
      </c>
      <c r="D21" s="6" t="n">
        <v>2936</v>
      </c>
    </row>
    <row r="22">
      <c r="A22" s="4" t="inlineStr">
        <is>
          <t>Total expenses</t>
        </is>
      </c>
      <c r="B22" s="6" t="n">
        <v>382710</v>
      </c>
      <c r="C22" s="6" t="n">
        <v>322484</v>
      </c>
      <c r="D22" s="6" t="n">
        <v>302096</v>
      </c>
    </row>
    <row r="23">
      <c r="A23" s="3" t="inlineStr">
        <is>
          <t>Other (expense) income:</t>
        </is>
      </c>
      <c r="B23" s="4" t="inlineStr">
        <is>
          <t xml:space="preserve"> </t>
        </is>
      </c>
      <c r="C23" s="4" t="inlineStr">
        <is>
          <t xml:space="preserve"> </t>
        </is>
      </c>
      <c r="D23" s="4" t="inlineStr">
        <is>
          <t xml:space="preserve"> </t>
        </is>
      </c>
    </row>
    <row r="24">
      <c r="A24" s="4" t="inlineStr">
        <is>
          <t>Realized and unrealized (losses) gains, net</t>
        </is>
      </c>
      <c r="B24" s="6" t="n">
        <v>-9677</v>
      </c>
      <c r="C24" s="6" t="n">
        <v>-6381</v>
      </c>
      <c r="D24" s="6" t="n">
        <v>4215</v>
      </c>
    </row>
    <row r="25">
      <c r="A25" s="4" t="inlineStr">
        <is>
          <t>Interest income</t>
        </is>
      </c>
      <c r="B25" s="6" t="n">
        <v>19572</v>
      </c>
      <c r="C25" s="6" t="n">
        <v>18380</v>
      </c>
      <c r="D25" s="6" t="n">
        <v>7867</v>
      </c>
    </row>
    <row r="26">
      <c r="A26" s="4" t="inlineStr">
        <is>
          <t>Other (expense) income, net</t>
        </is>
      </c>
      <c r="B26" s="6" t="n">
        <v>-1437</v>
      </c>
      <c r="C26" s="6" t="n">
        <v>-2112</v>
      </c>
      <c r="D26" s="6" t="n">
        <v>1246</v>
      </c>
    </row>
    <row r="27">
      <c r="A27" s="4" t="inlineStr">
        <is>
          <t>Interest expense</t>
        </is>
      </c>
      <c r="B27" s="6" t="n">
        <v>-26756</v>
      </c>
      <c r="C27" s="6" t="n">
        <v>-28495</v>
      </c>
      <c r="D27" s="6" t="n">
        <v>-12340</v>
      </c>
    </row>
    <row r="28">
      <c r="A28" s="4" t="inlineStr">
        <is>
          <t>Total other expense</t>
        </is>
      </c>
      <c r="B28" s="6" t="n">
        <v>-18298</v>
      </c>
      <c r="C28" s="6" t="n">
        <v>-18608</v>
      </c>
      <c r="D28" s="6" t="n">
        <v>988</v>
      </c>
    </row>
    <row r="29">
      <c r="A29" s="4" t="inlineStr">
        <is>
          <t>Income (loss) before provision for income taxes</t>
        </is>
      </c>
      <c r="B29" s="6" t="n">
        <v>18212</v>
      </c>
      <c r="C29" s="6" t="n">
        <v>-81279</v>
      </c>
      <c r="D29" s="6" t="n">
        <v>294565</v>
      </c>
    </row>
    <row r="30">
      <c r="A30" s="4" t="inlineStr">
        <is>
          <t>Income tax expense</t>
        </is>
      </c>
      <c r="B30" s="6" t="n">
        <v>-1496</v>
      </c>
      <c r="C30" s="6" t="n">
        <v>-6127</v>
      </c>
      <c r="D30" s="6" t="n">
        <v>-22195</v>
      </c>
    </row>
    <row r="31">
      <c r="A31" s="4" t="inlineStr">
        <is>
          <t>Net income (loss)</t>
        </is>
      </c>
      <c r="B31" s="6" t="n">
        <v>16716</v>
      </c>
      <c r="C31" s="6" t="n">
        <v>-87406</v>
      </c>
      <c r="D31" s="6" t="n">
        <v>272370</v>
      </c>
    </row>
    <row r="32">
      <c r="A32" s="4" t="inlineStr">
        <is>
          <t>Net income (loss) attributable to non-controlling interests in Bridge Investment Group Holdings LLC</t>
        </is>
      </c>
      <c r="B32" s="6" t="n">
        <v>-16560</v>
      </c>
      <c r="C32" s="6" t="n">
        <v>-79900</v>
      </c>
      <c r="D32" s="6" t="n">
        <v>88141</v>
      </c>
    </row>
    <row r="33">
      <c r="A33" s="4" t="inlineStr">
        <is>
          <t>Net income (loss) attributable to Bridge Investment Group Holdings LLC</t>
        </is>
      </c>
      <c r="B33" s="6" t="n">
        <v>33276</v>
      </c>
      <c r="C33" s="6" t="n">
        <v>-7506</v>
      </c>
      <c r="D33" s="6" t="n">
        <v>184229</v>
      </c>
    </row>
    <row r="34">
      <c r="A34" s="4" t="inlineStr">
        <is>
          <t>Net income (loss) attributable to non-controlling interests in Bridge Investment Group Holdings Inc.</t>
        </is>
      </c>
      <c r="B34" s="6" t="n">
        <v>25271</v>
      </c>
      <c r="C34" s="6" t="n">
        <v>-740</v>
      </c>
      <c r="D34" s="6" t="n">
        <v>156960</v>
      </c>
    </row>
    <row r="35">
      <c r="A35" s="4" t="inlineStr">
        <is>
          <t>Net income (loss) attributable to Bridge Investment Group Holdings Inc.</t>
        </is>
      </c>
      <c r="B35" s="7" t="n">
        <v>8005</v>
      </c>
      <c r="C35" s="7" t="n">
        <v>-6766</v>
      </c>
      <c r="D35" s="7" t="n">
        <v>27269</v>
      </c>
    </row>
    <row r="36">
      <c r="A36" s="3" t="inlineStr">
        <is>
          <t>Earnings per share of Class A common stock</t>
        </is>
      </c>
      <c r="B36" s="4" t="inlineStr">
        <is>
          <t xml:space="preserve"> </t>
        </is>
      </c>
      <c r="C36" s="4" t="inlineStr">
        <is>
          <t xml:space="preserve"> </t>
        </is>
      </c>
      <c r="D36" s="4" t="inlineStr">
        <is>
          <t xml:space="preserve"> </t>
        </is>
      </c>
    </row>
    <row r="37">
      <c r="A37" s="4" t="inlineStr">
        <is>
          <t>Basic (in dollars per share)</t>
        </is>
      </c>
      <c r="B37" s="8" t="n">
        <v>0.13</v>
      </c>
      <c r="C37" s="8" t="n">
        <v>-0.46</v>
      </c>
      <c r="D37" s="8" t="n">
        <v>0.92</v>
      </c>
    </row>
    <row r="38">
      <c r="A38" s="4" t="inlineStr">
        <is>
          <t>Diluted (in dollars per share)</t>
        </is>
      </c>
      <c r="B38" s="8" t="n">
        <v>0.13</v>
      </c>
      <c r="C38" s="8" t="n">
        <v>-0.46</v>
      </c>
      <c r="D38" s="8" t="n">
        <v>0.92</v>
      </c>
    </row>
    <row r="39">
      <c r="A39" s="3" t="inlineStr">
        <is>
          <t>Weighted-average shares of Class A common stock outstanding</t>
        </is>
      </c>
      <c r="B39" s="4" t="inlineStr">
        <is>
          <t xml:space="preserve"> </t>
        </is>
      </c>
      <c r="C39" s="4" t="inlineStr">
        <is>
          <t xml:space="preserve"> </t>
        </is>
      </c>
      <c r="D39" s="4" t="inlineStr">
        <is>
          <t xml:space="preserve"> </t>
        </is>
      </c>
    </row>
    <row r="40">
      <c r="A40" s="4" t="inlineStr">
        <is>
          <t>Basic (in shares)</t>
        </is>
      </c>
      <c r="B40" s="6" t="n">
        <v>32500894</v>
      </c>
      <c r="C40" s="6" t="n">
        <v>25998863</v>
      </c>
      <c r="D40" s="6" t="n">
        <v>23928408</v>
      </c>
    </row>
    <row r="41">
      <c r="A41" s="4" t="inlineStr">
        <is>
          <t>Diluted (in shares)</t>
        </is>
      </c>
      <c r="B41" s="6" t="n">
        <v>32500894</v>
      </c>
      <c r="C41" s="6" t="n">
        <v>25998863</v>
      </c>
      <c r="D41" s="6" t="n">
        <v>23928408</v>
      </c>
    </row>
    <row r="42">
      <c r="A42" s="4" t="inlineStr">
        <is>
          <t>Fund management fees</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Total revenues</t>
        </is>
      </c>
      <c r="B44" s="7" t="n">
        <v>245925</v>
      </c>
      <c r="C44" s="7" t="n">
        <v>230572</v>
      </c>
      <c r="D44" s="7" t="n">
        <v>221584</v>
      </c>
    </row>
    <row r="45">
      <c r="A45" s="4" t="inlineStr">
        <is>
          <t>Property management and leasing fees</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Total revenues</t>
        </is>
      </c>
      <c r="B47" s="6" t="n">
        <v>72573</v>
      </c>
      <c r="C47" s="6" t="n">
        <v>77704</v>
      </c>
      <c r="D47" s="6" t="n">
        <v>76210</v>
      </c>
    </row>
    <row r="48">
      <c r="A48" s="4" t="inlineStr">
        <is>
          <t>Construction management fees</t>
        </is>
      </c>
      <c r="B48" s="4" t="inlineStr">
        <is>
          <t xml:space="preserve"> </t>
        </is>
      </c>
      <c r="C48" s="4" t="inlineStr">
        <is>
          <t xml:space="preserve"> </t>
        </is>
      </c>
      <c r="D48" s="4" t="inlineStr">
        <is>
          <t xml:space="preserve"> </t>
        </is>
      </c>
    </row>
    <row r="49">
      <c r="A49" s="3" t="inlineStr">
        <is>
          <t>Revenues:</t>
        </is>
      </c>
      <c r="B49" s="4" t="inlineStr">
        <is>
          <t xml:space="preserve"> </t>
        </is>
      </c>
      <c r="C49" s="4" t="inlineStr">
        <is>
          <t xml:space="preserve"> </t>
        </is>
      </c>
      <c r="D49" s="4" t="inlineStr">
        <is>
          <t xml:space="preserve"> </t>
        </is>
      </c>
    </row>
    <row r="50">
      <c r="A50" s="4" t="inlineStr">
        <is>
          <t>Total revenues</t>
        </is>
      </c>
      <c r="B50" s="6" t="n">
        <v>7508</v>
      </c>
      <c r="C50" s="6" t="n">
        <v>11607</v>
      </c>
      <c r="D50" s="6" t="n">
        <v>10973</v>
      </c>
    </row>
    <row r="51">
      <c r="A51" s="4" t="inlineStr">
        <is>
          <t>Development fees</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Total revenues</t>
        </is>
      </c>
      <c r="B53" s="6" t="n">
        <v>3377</v>
      </c>
      <c r="C53" s="6" t="n">
        <v>2919</v>
      </c>
      <c r="D53" s="6" t="n">
        <v>4688</v>
      </c>
    </row>
    <row r="54">
      <c r="A54" s="4" t="inlineStr">
        <is>
          <t>Transaction fees</t>
        </is>
      </c>
      <c r="B54" s="4" t="inlineStr">
        <is>
          <t xml:space="preserve"> </t>
        </is>
      </c>
      <c r="C54" s="4" t="inlineStr">
        <is>
          <t xml:space="preserve"> </t>
        </is>
      </c>
      <c r="D54" s="4" t="inlineStr">
        <is>
          <t xml:space="preserve"> </t>
        </is>
      </c>
    </row>
    <row r="55">
      <c r="A55" s="3" t="inlineStr">
        <is>
          <t>Revenues:</t>
        </is>
      </c>
      <c r="B55" s="4" t="inlineStr">
        <is>
          <t xml:space="preserve"> </t>
        </is>
      </c>
      <c r="C55" s="4" t="inlineStr">
        <is>
          <t xml:space="preserve"> </t>
        </is>
      </c>
      <c r="D55" s="4" t="inlineStr">
        <is>
          <t xml:space="preserve"> </t>
        </is>
      </c>
    </row>
    <row r="56">
      <c r="A56" s="4" t="inlineStr">
        <is>
          <t>Total revenues</t>
        </is>
      </c>
      <c r="B56" s="6" t="n">
        <v>27507</v>
      </c>
      <c r="C56" s="6" t="n">
        <v>20466</v>
      </c>
      <c r="D56" s="6" t="n">
        <v>56205</v>
      </c>
    </row>
    <row r="57">
      <c r="A57" s="4" t="inlineStr">
        <is>
          <t>Fund administration fees</t>
        </is>
      </c>
      <c r="B57" s="4" t="inlineStr">
        <is>
          <t xml:space="preserve"> </t>
        </is>
      </c>
      <c r="C57" s="4" t="inlineStr">
        <is>
          <t xml:space="preserve"> </t>
        </is>
      </c>
      <c r="D57" s="4" t="inlineStr">
        <is>
          <t xml:space="preserve"> </t>
        </is>
      </c>
    </row>
    <row r="58">
      <c r="A58" s="3" t="inlineStr">
        <is>
          <t>Revenues:</t>
        </is>
      </c>
      <c r="B58" s="4" t="inlineStr">
        <is>
          <t xml:space="preserve"> </t>
        </is>
      </c>
      <c r="C58" s="4" t="inlineStr">
        <is>
          <t xml:space="preserve"> </t>
        </is>
      </c>
      <c r="D58" s="4" t="inlineStr">
        <is>
          <t xml:space="preserve"> </t>
        </is>
      </c>
    </row>
    <row r="59">
      <c r="A59" s="4" t="inlineStr">
        <is>
          <t>Total revenues</t>
        </is>
      </c>
      <c r="B59" s="6" t="n">
        <v>17835</v>
      </c>
      <c r="C59" s="6" t="n">
        <v>17483</v>
      </c>
      <c r="D59" s="6" t="n">
        <v>15031</v>
      </c>
    </row>
    <row r="60">
      <c r="A60" s="4" t="inlineStr">
        <is>
          <t>Insurance premiums</t>
        </is>
      </c>
      <c r="B60" s="4" t="inlineStr">
        <is>
          <t xml:space="preserve"> </t>
        </is>
      </c>
      <c r="C60" s="4" t="inlineStr">
        <is>
          <t xml:space="preserve"> </t>
        </is>
      </c>
      <c r="D60" s="4" t="inlineStr">
        <is>
          <t xml:space="preserve"> </t>
        </is>
      </c>
    </row>
    <row r="61">
      <c r="A61" s="3" t="inlineStr">
        <is>
          <t>Revenues:</t>
        </is>
      </c>
      <c r="B61" s="4" t="inlineStr">
        <is>
          <t xml:space="preserve"> </t>
        </is>
      </c>
      <c r="C61" s="4" t="inlineStr">
        <is>
          <t xml:space="preserve"> </t>
        </is>
      </c>
      <c r="D61" s="4" t="inlineStr">
        <is>
          <t xml:space="preserve"> </t>
        </is>
      </c>
    </row>
    <row r="62">
      <c r="A62" s="4" t="inlineStr">
        <is>
          <t>Total revenues</t>
        </is>
      </c>
      <c r="B62" s="6" t="n">
        <v>22427</v>
      </c>
      <c r="C62" s="6" t="n">
        <v>18086</v>
      </c>
      <c r="D62" s="6" t="n">
        <v>12856</v>
      </c>
    </row>
    <row r="63">
      <c r="A63" s="4" t="inlineStr">
        <is>
          <t>Other asset management and property income</t>
        </is>
      </c>
      <c r="B63" s="4" t="inlineStr">
        <is>
          <t xml:space="preserve"> </t>
        </is>
      </c>
      <c r="C63" s="4" t="inlineStr">
        <is>
          <t xml:space="preserve"> </t>
        </is>
      </c>
      <c r="D63" s="4" t="inlineStr">
        <is>
          <t xml:space="preserve"> </t>
        </is>
      </c>
    </row>
    <row r="64">
      <c r="A64" s="3" t="inlineStr">
        <is>
          <t>Revenues:</t>
        </is>
      </c>
      <c r="B64" s="4" t="inlineStr">
        <is>
          <t xml:space="preserve"> </t>
        </is>
      </c>
      <c r="C64" s="4" t="inlineStr">
        <is>
          <t xml:space="preserve"> </t>
        </is>
      </c>
      <c r="D64" s="4" t="inlineStr">
        <is>
          <t xml:space="preserve"> </t>
        </is>
      </c>
    </row>
    <row r="65">
      <c r="A65" s="4" t="inlineStr">
        <is>
          <t>Total revenues</t>
        </is>
      </c>
      <c r="B65" s="7" t="n">
        <v>15280</v>
      </c>
      <c r="C65" s="7" t="n">
        <v>11811</v>
      </c>
      <c r="D65" s="7" t="n">
        <v>115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tock Reconciliation</t>
        </is>
      </c>
      <c r="B4" s="4" t="inlineStr">
        <is>
          <t xml:space="preserve">The following table presents a reconciliation of Bridge Investment Group Holdings Inc. common stock for the years ended December 31, 2024 and 2023: Bridge Investment Group Holdings Inc. Class A Class A Class B Balance as of December 31, 2022 24,484,585 5,003,936 85,301,127 Class A common stock issued — 2020 and 2021 profits interests conversion 73,894 1,217,440 — Class A common stock issued — unitholder conversions 5,015,245 — (4,637,367) Class A restricted common stock issued — 2,426,034 — Class A restricted common stock vested 699,789 (699,789) — Class A restricted common stock forfeited — (391,245) — Class B common stock forfeited — — (45,052) Balance as of December 31, 2023 30,273,513 7,556,376 80,618,708 Class A common stock issued — unitholder conversions 1,622,944 — (1,297,226) Class A restricted common stock issued 5,498 2,667,041 Class A restricted common stock vested 1,312,557 (1,312,557) — Class A restricted common stock forfeited — (386,014) — Balance as of December 31, 2024 33,214,512 8,524,846 79,321,482 The following table presents a reconciliation of the Operating Company’s Class A Units and Class B Units for the years ended December 31, 2024 and 2023: Bridge Investment Group Holdings LLC Class A Class B Balance as of December 31, 2022 124,445,671 97,463,981 Issuance of Class A Units 5,772,268 — Forfeiture of unvested Class A Units (133,354) — Balance as of December 31, 2023 130,084,585 97,463,981 Issuance of Class A Units 673,949 — Forfeiture of unvested Class A Units (114,410) — Balance as of December 31, 2024 130,644,124 97,463,981 </t>
        </is>
      </c>
    </row>
    <row r="5">
      <c r="A5" s="4" t="inlineStr">
        <is>
          <t>Schedule of Dividends Declared</t>
        </is>
      </c>
      <c r="B5" s="4" t="inlineStr">
        <is>
          <t xml:space="preserve">During the years ended December 31, 2024 and 2023, the Company declared and paid the following dividends on our Class A common stock (dollar amounts in thousands, except per share amounts): Dividend Record Date Dividend Payment Date Dividend per Share of Common Stock Dividend to Common Stockholders March 8, 2024 March 22, 2024 $ 0.07 $ 2,582 May 31, 2024 June 14, 2024 0.12 4,972 August 30, 2024 September 13, 2024 0.13 5,340 December 6, 2024 December 20, 2024 0.10 4,126 $ 0.42 $ 17,020 March 10, 2023 March 24, 2023 $ 0.17 $ 5,541 June 2, 2023 June 16, 2023 0.15 4,850 September 1, 2023 September 15, 2023 0.17 5,805 December 1, 2023 December 15, 2023 0.17 5,733 $ 0.66 $ 21,92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ase Cost</t>
        </is>
      </c>
      <c r="B4" s="4" t="inlineStr">
        <is>
          <t xml:space="preserve">The following table summarizes the Company’s leases as of December 31, 2024 and 2023 (dollar amounts in thousands): December 31, 2024 2023 Right-of-use assets, included in Other assets $ 15,147 $ 17,491 Lease Liabilities, included in Other liabilities $ 17,759 $ 19,557 Weighted-average remaining lease term (in years) 5.3 5.9 Weighted-average discount rate 4.97 % 4.82 % The components of lease expense included in general and administrative expenses in the consolidated statements of operations for the years ended December 31, 2024 and 2023 are as follows (in thousands): Year Ended December 31, 2024 2023 2022 Operating lease costs $ 5,046 $ 4,562 $ 4,310 Variable lease costs 193 222 204 Total lease costs, included in general and administrative expenses $ 5,239 $ 4,784 $ 4,514 Cash paid for amounts included in the measurement of operating lease liabilities $ 4,373 $ 4,935 $ 4,410 </t>
        </is>
      </c>
    </row>
    <row r="5">
      <c r="A5" s="4" t="inlineStr">
        <is>
          <t>Schedule of Maturities of Operating Lease Liabilities</t>
        </is>
      </c>
      <c r="B5" s="4" t="inlineStr">
        <is>
          <t xml:space="preserve">As of December 31, 2024, the maturities of operating lease liabilities were as follows (in thousands): 2025 $ 5,134 2026 4,618 2027 3,954 2028 1,396 2029 1,308 Thereafter 4,275 Total lease liabilities 20,685 Less: Imputed interest (2,926) Total operating lease liabilities $ 17,75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Professionals and Non-Consolidated Funds to be Affiliates</t>
        </is>
      </c>
      <c r="B4" s="4" t="inlineStr">
        <is>
          <t xml:space="preserve">Receivables from affiliates were comprised of the following (in thousands): December 31, 2024 2023 Fees receivable from non-consolidated funds $ 35,246 $ 22,222 Payments made on behalf of and amounts due from non-consolidated entities 19,066 22,148 Total receivables from affiliates $ 54,312 $ 44,37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AND PROFITS INTERESTS (Tables)</t>
        </is>
      </c>
      <c r="B1" s="2" t="inlineStr">
        <is>
          <t>12 Months Ended</t>
        </is>
      </c>
    </row>
    <row r="2">
      <c r="B2" s="2" t="inlineStr">
        <is>
          <t>Dec. 31, 2024</t>
        </is>
      </c>
    </row>
    <row r="3">
      <c r="A3" s="3" t="inlineStr">
        <is>
          <t>Share-Based Compensation And Profits Interest [Abstract]</t>
        </is>
      </c>
      <c r="B3" s="4" t="inlineStr">
        <is>
          <t xml:space="preserve"> </t>
        </is>
      </c>
    </row>
    <row r="4">
      <c r="A4" s="4" t="inlineStr">
        <is>
          <t>Schedule of Restricted Stock Activities</t>
        </is>
      </c>
      <c r="B4" s="4" t="inlineStr">
        <is>
          <t xml:space="preserve">The following table summarizes Restricted Stock activity for the year ended December 31, 2024: Restricted Weighted-Average Balance as of December 31, 2023 7,556,376 $ 16.99 Issued 2,667,041 9.60 Vested (1,312,557) 15.44 Forfeited (386,014) 14.61 Balance as of December 31, 2024 8,524,846 $ 15.02 </t>
        </is>
      </c>
    </row>
    <row r="5">
      <c r="A5" s="4" t="inlineStr">
        <is>
          <t>Schedule of Share-Based Payment Award, Stock Options, Valuation Assumptions</t>
        </is>
      </c>
      <c r="B5" s="4" t="inlineStr">
        <is>
          <t>The following assumptions were used in the Monte Carlo simulation valuation: Weighted Average Risk free rate 3.6 % Volatility 40.0 % Expected cost of equity 16.8 % Discount rate 17.1 %</t>
        </is>
      </c>
    </row>
    <row r="6">
      <c r="A6" s="4" t="inlineStr">
        <is>
          <t>Schedule of Share Based Compensation Expense</t>
        </is>
      </c>
      <c r="B6" s="4" t="inlineStr">
        <is>
          <t xml:space="preserve">The following table summarizes our share-based compensation expense associated with our profits interests awards, Restricted Stock, and RSUs, which is recorded in employee compensation and benefits on the consolidated statements of operations and comprehensive income (in thousands): Year Ended December 31, 2024 2023 2022 Profits interests award shares $ 11,209 $ 12,363 $ 9,208 Restricted Stock and RSUs 36,270 28,465 22,936 Total share-based compensation $ 47,479 $ 40,828 $ 32,144 </t>
        </is>
      </c>
    </row>
    <row r="7">
      <c r="A7" s="4" t="inlineStr">
        <is>
          <t>Schedule of Unrecognized Compensation Cost</t>
        </is>
      </c>
      <c r="B7" s="4" t="inlineStr">
        <is>
          <t xml:space="preserve">As of December 31, 2024, unrecognized share-based compensation on Restricted Stock, RSUs and profits interests awards is expected to be recognized as follows (in thousands): As of December 31, 2024 Total Restricted Stock Profits Interests 2025 $ 34,391 $ 24,959 $ 9,432 2026 18,510 12,232 6,278 2027 6,540 3,439 3,101 2028 698 61 637 Total $ 60,139 $ 40,691 $ 19,44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 xml:space="preserve">The following table presents our earning per share for the years ended December 31, 2024, 2023 and 2022 (in thousands, except per share amounts): Year Ended December 31, 2024 2023 2022 Net income (loss) attributable to Bridge Investment Group Holdings Inc. $ 8,005 $ (6,766) $ 27,269 Less: Distributions on Restricted Stock and RSUs (3,768) (5,133) (5,286) Net income (loss) available to Class A common shareholders—Basic and Diluted $ 4,237 $ (11,899) $ 21,983 Denominator: Weighted-average shares of Class A common stock outstanding—Basic and Diluted 32,500,894 25,998,863 23,928,408 Earnings (loss) per share of Class A common stock—Basic and Diluted $ 0.13 $ (0.46) $ 0.9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chief operating decision maker is regularly provided with the consolidated expenses as noted on the face of the consolidated statement of operations, with certain significant expenses identified below (in thousands): Year Ended December 31, 2024 2023 2022 Total Revenues (1) $ 412,432 $ 390,648 $ 409,049 Total Investment Income (Loss) (1) 6,788 (130,835) 186,624 Less: Employee compensation and benefits 251,323 220,869 196,629 Performance allocations compensation, realized 27,262 7,779 4,396 Performance allocations compensation, unrealized 4,059 (10,570) 24,870 General and administrative expenses 43,818 54,201 41,070 Interest expense 26,756 28,495 12,340 Other segment items (2) 49,286 46,445 43,998 Net income (loss) $ 16,716 $ (87,406) $ 272,370 (1) The reconciliation of Total Revenues and Total Investment Income (Loss) are presented on the consolidated statement of operations for the periods then ended. (2) The other segment items category includes: incentive fees compensation; loss and loss adjustment expenses; third party operating expenses; depreciation and amortization expense; realized and unrealized gains (losses), net; interest income; other income (expense), net; income tax provision. These amounts are separately presented on the consolidated statement of operations for the periods then ended.</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3" customWidth="1" min="1" max="1"/>
    <col width="29" customWidth="1" min="2" max="2"/>
    <col width="40" customWidth="1" min="3" max="3"/>
    <col width="34" customWidth="1" min="4" max="4"/>
    <col width="21" customWidth="1" min="5" max="5"/>
  </cols>
  <sheetData>
    <row r="1">
      <c r="A1" s="1" t="inlineStr">
        <is>
          <t>ORGANIZATION - Additional Information (Details)</t>
        </is>
      </c>
      <c r="D1" s="2" t="inlineStr">
        <is>
          <t>12 Months Ended</t>
        </is>
      </c>
    </row>
    <row r="2">
      <c r="B2" s="2" t="inlineStr">
        <is>
          <t>Aug. 12, 2021 USD ($) shares</t>
        </is>
      </c>
      <c r="C2" s="2" t="inlineStr">
        <is>
          <t>Jul. 20, 2021 USD ($) $ / shares shares</t>
        </is>
      </c>
      <c r="D2" s="2" t="inlineStr">
        <is>
          <t>Dec. 31, 2024 USD ($) vote shares</t>
        </is>
      </c>
      <c r="E2" s="2" t="inlineStr">
        <is>
          <t>Dec. 31, 2023 shares</t>
        </is>
      </c>
    </row>
    <row r="3">
      <c r="A3" s="4" t="inlineStr">
        <is>
          <t>Common Stock Into Class A Common Stock</t>
        </is>
      </c>
      <c r="B3" s="4" t="inlineStr">
        <is>
          <t xml:space="preserve"> </t>
        </is>
      </c>
      <c r="C3" s="4" t="inlineStr">
        <is>
          <t xml:space="preserve"> </t>
        </is>
      </c>
      <c r="D3" s="4" t="inlineStr">
        <is>
          <t xml:space="preserve"> </t>
        </is>
      </c>
      <c r="E3" s="4" t="inlineStr">
        <is>
          <t xml:space="preserve"> </t>
        </is>
      </c>
    </row>
    <row r="4">
      <c r="A4" s="3" t="inlineStr">
        <is>
          <t>Subsidiary or Equity Method Investee [Line Items]</t>
        </is>
      </c>
      <c r="B4" s="4" t="inlineStr">
        <is>
          <t xml:space="preserve"> </t>
        </is>
      </c>
      <c r="C4" s="4" t="inlineStr">
        <is>
          <t xml:space="preserve"> </t>
        </is>
      </c>
      <c r="D4" s="4" t="inlineStr">
        <is>
          <t xml:space="preserve"> </t>
        </is>
      </c>
      <c r="E4" s="4" t="inlineStr">
        <is>
          <t xml:space="preserve"> </t>
        </is>
      </c>
    </row>
    <row r="5">
      <c r="A5" s="4" t="inlineStr">
        <is>
          <t>Stock conversion ratio (in shares)</t>
        </is>
      </c>
      <c r="B5" s="4" t="inlineStr">
        <is>
          <t xml:space="preserve"> </t>
        </is>
      </c>
      <c r="C5" s="6" t="n">
        <v>1</v>
      </c>
      <c r="D5" s="4" t="inlineStr">
        <is>
          <t xml:space="preserve"> </t>
        </is>
      </c>
      <c r="E5" s="4" t="inlineStr">
        <is>
          <t xml:space="preserve"> </t>
        </is>
      </c>
    </row>
    <row r="6">
      <c r="A6" s="4" t="inlineStr">
        <is>
          <t>Contributed Bridge GPs</t>
        </is>
      </c>
      <c r="B6" s="4" t="inlineStr">
        <is>
          <t xml:space="preserve"> </t>
        </is>
      </c>
      <c r="C6" s="4" t="inlineStr">
        <is>
          <t xml:space="preserve"> </t>
        </is>
      </c>
      <c r="D6" s="4" t="inlineStr">
        <is>
          <t xml:space="preserve"> </t>
        </is>
      </c>
      <c r="E6" s="4" t="inlineStr">
        <is>
          <t xml:space="preserve"> </t>
        </is>
      </c>
    </row>
    <row r="7">
      <c r="A7" s="3" t="inlineStr">
        <is>
          <t>Subsidiary or Equity Method Investee [Line Items]</t>
        </is>
      </c>
      <c r="B7" s="4" t="inlineStr">
        <is>
          <t xml:space="preserve"> </t>
        </is>
      </c>
      <c r="C7" s="4" t="inlineStr">
        <is>
          <t xml:space="preserve"> </t>
        </is>
      </c>
      <c r="D7" s="4" t="inlineStr">
        <is>
          <t xml:space="preserve"> </t>
        </is>
      </c>
      <c r="E7" s="4" t="inlineStr">
        <is>
          <t xml:space="preserve"> </t>
        </is>
      </c>
    </row>
    <row r="8">
      <c r="A8" s="4" t="inlineStr">
        <is>
          <t>Percentage of ownership</t>
        </is>
      </c>
      <c r="B8" s="4" t="inlineStr">
        <is>
          <t xml:space="preserve"> </t>
        </is>
      </c>
      <c r="C8" s="4" t="inlineStr">
        <is>
          <t xml:space="preserve"> </t>
        </is>
      </c>
      <c r="D8" s="9" t="n">
        <v>1</v>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ubsidiary or Equity Method Investee [Line Items]</t>
        </is>
      </c>
      <c r="B10" s="4" t="inlineStr">
        <is>
          <t xml:space="preserve"> </t>
        </is>
      </c>
      <c r="C10" s="4" t="inlineStr">
        <is>
          <t xml:space="preserve"> </t>
        </is>
      </c>
      <c r="D10" s="4" t="inlineStr">
        <is>
          <t xml:space="preserve"> </t>
        </is>
      </c>
      <c r="E10" s="4" t="inlineStr">
        <is>
          <t xml:space="preserve"> </t>
        </is>
      </c>
    </row>
    <row r="11">
      <c r="A11" s="4" t="inlineStr">
        <is>
          <t>Fund ownership percentage</t>
        </is>
      </c>
      <c r="B11" s="4" t="inlineStr">
        <is>
          <t xml:space="preserve"> </t>
        </is>
      </c>
      <c r="C11" s="4" t="inlineStr">
        <is>
          <t xml:space="preserve"> </t>
        </is>
      </c>
      <c r="D11" s="9" t="n">
        <v>0.6</v>
      </c>
      <c r="E11" s="4" t="inlineStr">
        <is>
          <t xml:space="preserve"> </t>
        </is>
      </c>
    </row>
    <row r="12">
      <c r="A12" s="4" t="inlineStr">
        <is>
          <t>Minimum | Contributed Bridge GPs</t>
        </is>
      </c>
      <c r="B12" s="4" t="inlineStr">
        <is>
          <t xml:space="preserve"> </t>
        </is>
      </c>
      <c r="C12" s="4" t="inlineStr">
        <is>
          <t xml:space="preserve"> </t>
        </is>
      </c>
      <c r="D12" s="4" t="inlineStr">
        <is>
          <t xml:space="preserve"> </t>
        </is>
      </c>
      <c r="E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c r="E13" s="4" t="inlineStr">
        <is>
          <t xml:space="preserve"> </t>
        </is>
      </c>
    </row>
    <row r="14">
      <c r="A14" s="4" t="inlineStr">
        <is>
          <t>Percent of ownership exchanged for LLC interest</t>
        </is>
      </c>
      <c r="B14" s="4" t="inlineStr">
        <is>
          <t xml:space="preserve"> </t>
        </is>
      </c>
      <c r="C14" s="9" t="n">
        <v>0.24</v>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Subsidiary or Equity Method Investee [Line Items]</t>
        </is>
      </c>
      <c r="B16" s="4" t="inlineStr">
        <is>
          <t xml:space="preserve"> </t>
        </is>
      </c>
      <c r="C16" s="4" t="inlineStr">
        <is>
          <t xml:space="preserve"> </t>
        </is>
      </c>
      <c r="D16" s="4" t="inlineStr">
        <is>
          <t xml:space="preserve"> </t>
        </is>
      </c>
      <c r="E16" s="4" t="inlineStr">
        <is>
          <t xml:space="preserve"> </t>
        </is>
      </c>
    </row>
    <row r="17">
      <c r="A17" s="4" t="inlineStr">
        <is>
          <t>Fund ownership percentage</t>
        </is>
      </c>
      <c r="B17" s="4" t="inlineStr">
        <is>
          <t xml:space="preserve"> </t>
        </is>
      </c>
      <c r="C17" s="4" t="inlineStr">
        <is>
          <t xml:space="preserve"> </t>
        </is>
      </c>
      <c r="D17" s="9" t="n">
        <v>1</v>
      </c>
      <c r="E17" s="4" t="inlineStr">
        <is>
          <t xml:space="preserve"> </t>
        </is>
      </c>
    </row>
    <row r="18">
      <c r="A18" s="4" t="inlineStr">
        <is>
          <t>Maximum | Contributed Bridge GPs</t>
        </is>
      </c>
      <c r="B18" s="4" t="inlineStr">
        <is>
          <t xml:space="preserve"> </t>
        </is>
      </c>
      <c r="C18" s="4" t="inlineStr">
        <is>
          <t xml:space="preserve"> </t>
        </is>
      </c>
      <c r="D18" s="4" t="inlineStr">
        <is>
          <t xml:space="preserve"> </t>
        </is>
      </c>
      <c r="E18" s="4" t="inlineStr">
        <is>
          <t xml:space="preserve"> </t>
        </is>
      </c>
    </row>
    <row r="19">
      <c r="A19" s="3" t="inlineStr">
        <is>
          <t>Subsidiary or Equity Method Investee [Line Items]</t>
        </is>
      </c>
      <c r="B19" s="4" t="inlineStr">
        <is>
          <t xml:space="preserve"> </t>
        </is>
      </c>
      <c r="C19" s="4" t="inlineStr">
        <is>
          <t xml:space="preserve"> </t>
        </is>
      </c>
      <c r="D19" s="4" t="inlineStr">
        <is>
          <t xml:space="preserve"> </t>
        </is>
      </c>
      <c r="E19" s="4" t="inlineStr">
        <is>
          <t xml:space="preserve"> </t>
        </is>
      </c>
    </row>
    <row r="20">
      <c r="A20" s="4" t="inlineStr">
        <is>
          <t>Percent of ownership exchanged for LLC interest</t>
        </is>
      </c>
      <c r="B20" s="4" t="inlineStr">
        <is>
          <t xml:space="preserve"> </t>
        </is>
      </c>
      <c r="C20" s="9" t="n">
        <v>0.4</v>
      </c>
      <c r="D20" s="4" t="inlineStr">
        <is>
          <t xml:space="preserve"> </t>
        </is>
      </c>
      <c r="E20" s="4" t="inlineStr">
        <is>
          <t xml:space="preserve"> </t>
        </is>
      </c>
    </row>
    <row r="21">
      <c r="A21" s="4" t="inlineStr">
        <is>
          <t>Bridge Investment Group Holdings Inc. | IPO</t>
        </is>
      </c>
      <c r="B21" s="4" t="inlineStr">
        <is>
          <t xml:space="preserve"> </t>
        </is>
      </c>
      <c r="C21" s="4" t="inlineStr">
        <is>
          <t xml:space="preserve"> </t>
        </is>
      </c>
      <c r="D21" s="4" t="inlineStr">
        <is>
          <t xml:space="preserve"> </t>
        </is>
      </c>
      <c r="E21" s="4" t="inlineStr">
        <is>
          <t xml:space="preserve"> </t>
        </is>
      </c>
    </row>
    <row r="22">
      <c r="A22" s="3" t="inlineStr">
        <is>
          <t>Subsidiary or Equity Method Investee [Line Items]</t>
        </is>
      </c>
      <c r="B22" s="4" t="inlineStr">
        <is>
          <t xml:space="preserve"> </t>
        </is>
      </c>
      <c r="C22" s="4" t="inlineStr">
        <is>
          <t xml:space="preserve"> </t>
        </is>
      </c>
      <c r="D22" s="4" t="inlineStr">
        <is>
          <t xml:space="preserve"> </t>
        </is>
      </c>
      <c r="E22" s="4" t="inlineStr">
        <is>
          <t xml:space="preserve"> </t>
        </is>
      </c>
    </row>
    <row r="23">
      <c r="A23" s="4" t="inlineStr">
        <is>
          <t>Sale of stock per share (in dollars per share) | $ / shares</t>
        </is>
      </c>
      <c r="B23" s="4" t="inlineStr">
        <is>
          <t xml:space="preserve"> </t>
        </is>
      </c>
      <c r="C23" s="7" t="n">
        <v>16</v>
      </c>
      <c r="D23" s="4" t="inlineStr">
        <is>
          <t xml:space="preserve"> </t>
        </is>
      </c>
      <c r="E23" s="4" t="inlineStr">
        <is>
          <t xml:space="preserve"> </t>
        </is>
      </c>
    </row>
    <row r="24">
      <c r="A24" s="4" t="inlineStr">
        <is>
          <t>Net proceeds from initial public offering | $</t>
        </is>
      </c>
      <c r="B24" s="4" t="inlineStr">
        <is>
          <t xml:space="preserve"> </t>
        </is>
      </c>
      <c r="C24" s="7" t="n">
        <v>277200000</v>
      </c>
      <c r="D24" s="4" t="inlineStr">
        <is>
          <t xml:space="preserve"> </t>
        </is>
      </c>
      <c r="E24" s="4" t="inlineStr">
        <is>
          <t xml:space="preserve"> </t>
        </is>
      </c>
    </row>
    <row r="25">
      <c r="A25" s="4" t="inlineStr">
        <is>
          <t>Bridge Investment Group Holdings Inc. | Class B Units</t>
        </is>
      </c>
      <c r="B25" s="4" t="inlineStr">
        <is>
          <t xml:space="preserve"> </t>
        </is>
      </c>
      <c r="C25" s="4" t="inlineStr">
        <is>
          <t xml:space="preserve"> </t>
        </is>
      </c>
      <c r="D25" s="4" t="inlineStr">
        <is>
          <t xml:space="preserve"> </t>
        </is>
      </c>
      <c r="E25" s="4" t="inlineStr">
        <is>
          <t xml:space="preserve"> </t>
        </is>
      </c>
    </row>
    <row r="26">
      <c r="A26" s="3" t="inlineStr">
        <is>
          <t>Subsidiary or Equity Method Investee [Line Items]</t>
        </is>
      </c>
      <c r="B26" s="4" t="inlineStr">
        <is>
          <t xml:space="preserve"> </t>
        </is>
      </c>
      <c r="C26" s="4" t="inlineStr">
        <is>
          <t xml:space="preserve"> </t>
        </is>
      </c>
      <c r="D26" s="4" t="inlineStr">
        <is>
          <t xml:space="preserve"> </t>
        </is>
      </c>
      <c r="E26" s="4" t="inlineStr">
        <is>
          <t xml:space="preserve"> </t>
        </is>
      </c>
    </row>
    <row r="27">
      <c r="A27" s="4" t="inlineStr">
        <is>
          <t>Ownership of non-voting shares percentage</t>
        </is>
      </c>
      <c r="B27" s="4" t="inlineStr">
        <is>
          <t xml:space="preserve"> </t>
        </is>
      </c>
      <c r="C27" s="4" t="inlineStr">
        <is>
          <t xml:space="preserve"> </t>
        </is>
      </c>
      <c r="D27" s="9" t="n">
        <v>1</v>
      </c>
      <c r="E27" s="4" t="inlineStr">
        <is>
          <t xml:space="preserve"> </t>
        </is>
      </c>
    </row>
    <row r="28">
      <c r="A28" s="4" t="inlineStr">
        <is>
          <t>Bridge Investment Group Holdings Inc. | Class A Units</t>
        </is>
      </c>
      <c r="B28" s="4" t="inlineStr">
        <is>
          <t xml:space="preserve"> </t>
        </is>
      </c>
      <c r="C28" s="4" t="inlineStr">
        <is>
          <t xml:space="preserve"> </t>
        </is>
      </c>
      <c r="D28" s="4" t="inlineStr">
        <is>
          <t xml:space="preserve"> </t>
        </is>
      </c>
      <c r="E28" s="4" t="inlineStr">
        <is>
          <t xml:space="preserve"> </t>
        </is>
      </c>
    </row>
    <row r="29">
      <c r="A29" s="3" t="inlineStr">
        <is>
          <t>Subsidiary or Equity Method Investee [Line Items]</t>
        </is>
      </c>
      <c r="B29" s="4" t="inlineStr">
        <is>
          <t xml:space="preserve"> </t>
        </is>
      </c>
      <c r="C29" s="4" t="inlineStr">
        <is>
          <t xml:space="preserve"> </t>
        </is>
      </c>
      <c r="D29" s="4" t="inlineStr">
        <is>
          <t xml:space="preserve"> </t>
        </is>
      </c>
      <c r="E29" s="4" t="inlineStr">
        <is>
          <t xml:space="preserve"> </t>
        </is>
      </c>
    </row>
    <row r="30">
      <c r="A30" s="4" t="inlineStr">
        <is>
          <t>Common units purchased during the year units (in shares)</t>
        </is>
      </c>
      <c r="B30" s="6" t="n">
        <v>1416278</v>
      </c>
      <c r="C30" s="4" t="inlineStr">
        <is>
          <t xml:space="preserve"> </t>
        </is>
      </c>
      <c r="D30" s="4" t="inlineStr">
        <is>
          <t xml:space="preserve"> </t>
        </is>
      </c>
      <c r="E30" s="4" t="inlineStr">
        <is>
          <t xml:space="preserve"> </t>
        </is>
      </c>
    </row>
    <row r="31">
      <c r="A31" s="4" t="inlineStr">
        <is>
          <t>Bridge Investment Group Holdings Inc. | Class A Units | IPO</t>
        </is>
      </c>
      <c r="B31" s="4" t="inlineStr">
        <is>
          <t xml:space="preserve"> </t>
        </is>
      </c>
      <c r="C31" s="4" t="inlineStr">
        <is>
          <t xml:space="preserve"> </t>
        </is>
      </c>
      <c r="D31" s="4" t="inlineStr">
        <is>
          <t xml:space="preserve"> </t>
        </is>
      </c>
      <c r="E31" s="4" t="inlineStr">
        <is>
          <t xml:space="preserve"> </t>
        </is>
      </c>
    </row>
    <row r="32">
      <c r="A32" s="3" t="inlineStr">
        <is>
          <t>Subsidiary or Equity Method Investee [Line Items]</t>
        </is>
      </c>
      <c r="B32" s="4" t="inlineStr">
        <is>
          <t xml:space="preserve"> </t>
        </is>
      </c>
      <c r="C32" s="4" t="inlineStr">
        <is>
          <t xml:space="preserve"> </t>
        </is>
      </c>
      <c r="D32" s="4" t="inlineStr">
        <is>
          <t xml:space="preserve"> </t>
        </is>
      </c>
      <c r="E32" s="4" t="inlineStr">
        <is>
          <t xml:space="preserve"> </t>
        </is>
      </c>
    </row>
    <row r="33">
      <c r="A33" s="4" t="inlineStr">
        <is>
          <t>Number of shares issued (in shares)</t>
        </is>
      </c>
      <c r="B33" s="4" t="inlineStr">
        <is>
          <t xml:space="preserve"> </t>
        </is>
      </c>
      <c r="C33" s="6" t="n">
        <v>18750000</v>
      </c>
      <c r="D33" s="4" t="inlineStr">
        <is>
          <t xml:space="preserve"> </t>
        </is>
      </c>
      <c r="E33" s="4" t="inlineStr">
        <is>
          <t xml:space="preserve"> </t>
        </is>
      </c>
    </row>
    <row r="34">
      <c r="A34" s="4" t="inlineStr">
        <is>
          <t>Bridge Investment Group Holdings Inc. | Class A Common Stock</t>
        </is>
      </c>
      <c r="B34" s="4" t="inlineStr">
        <is>
          <t xml:space="preserve"> </t>
        </is>
      </c>
      <c r="C34" s="4" t="inlineStr">
        <is>
          <t xml:space="preserve"> </t>
        </is>
      </c>
      <c r="D34" s="4" t="inlineStr">
        <is>
          <t xml:space="preserve"> </t>
        </is>
      </c>
      <c r="E34" s="4" t="inlineStr">
        <is>
          <t xml:space="preserve"> </t>
        </is>
      </c>
    </row>
    <row r="35">
      <c r="A35" s="3" t="inlineStr">
        <is>
          <t>Subsidiary or Equity Method Investee [Line Items]</t>
        </is>
      </c>
      <c r="B35" s="4" t="inlineStr">
        <is>
          <t xml:space="preserve"> </t>
        </is>
      </c>
      <c r="C35" s="4" t="inlineStr">
        <is>
          <t xml:space="preserve"> </t>
        </is>
      </c>
      <c r="D35" s="4" t="inlineStr">
        <is>
          <t xml:space="preserve"> </t>
        </is>
      </c>
      <c r="E35" s="4" t="inlineStr">
        <is>
          <t xml:space="preserve"> </t>
        </is>
      </c>
    </row>
    <row r="36">
      <c r="A36" s="4" t="inlineStr">
        <is>
          <t>Number of shares issued (in shares)</t>
        </is>
      </c>
      <c r="B36" s="4" t="inlineStr">
        <is>
          <t xml:space="preserve"> </t>
        </is>
      </c>
      <c r="C36" s="4" t="inlineStr">
        <is>
          <t xml:space="preserve"> </t>
        </is>
      </c>
      <c r="D36" s="4" t="inlineStr">
        <is>
          <t xml:space="preserve"> </t>
        </is>
      </c>
      <c r="E36" s="6" t="n">
        <v>73894</v>
      </c>
    </row>
    <row r="37">
      <c r="A37" s="4" t="inlineStr">
        <is>
          <t>Number of votes per share | vote</t>
        </is>
      </c>
      <c r="B37" s="4" t="inlineStr">
        <is>
          <t xml:space="preserve"> </t>
        </is>
      </c>
      <c r="C37" s="4" t="inlineStr">
        <is>
          <t xml:space="preserve"> </t>
        </is>
      </c>
      <c r="D37" s="6" t="n">
        <v>1</v>
      </c>
      <c r="E37" s="4" t="inlineStr">
        <is>
          <t xml:space="preserve"> </t>
        </is>
      </c>
    </row>
    <row r="38">
      <c r="A38" s="4" t="inlineStr">
        <is>
          <t>Bridge Investment Group Holdings Inc. | Class A Common Stock | Greenshoe</t>
        </is>
      </c>
      <c r="B38" s="4" t="inlineStr">
        <is>
          <t xml:space="preserve"> </t>
        </is>
      </c>
      <c r="C38" s="4" t="inlineStr">
        <is>
          <t xml:space="preserve"> </t>
        </is>
      </c>
      <c r="D38" s="4" t="inlineStr">
        <is>
          <t xml:space="preserve"> </t>
        </is>
      </c>
      <c r="E38" s="4" t="inlineStr">
        <is>
          <t xml:space="preserve"> </t>
        </is>
      </c>
    </row>
    <row r="39">
      <c r="A39" s="3" t="inlineStr">
        <is>
          <t>Subsidiary or Equity Method Investee [Line Items]</t>
        </is>
      </c>
      <c r="B39" s="4" t="inlineStr">
        <is>
          <t xml:space="preserve"> </t>
        </is>
      </c>
      <c r="C39" s="4" t="inlineStr">
        <is>
          <t xml:space="preserve"> </t>
        </is>
      </c>
      <c r="D39" s="4" t="inlineStr">
        <is>
          <t xml:space="preserve"> </t>
        </is>
      </c>
      <c r="E39" s="4" t="inlineStr">
        <is>
          <t xml:space="preserve"> </t>
        </is>
      </c>
    </row>
    <row r="40">
      <c r="A40" s="4" t="inlineStr">
        <is>
          <t>Number of shares issued (in shares)</t>
        </is>
      </c>
      <c r="B40" s="6" t="n">
        <v>1416278</v>
      </c>
      <c r="C40" s="4" t="inlineStr">
        <is>
          <t xml:space="preserve"> </t>
        </is>
      </c>
      <c r="D40" s="4" t="inlineStr">
        <is>
          <t xml:space="preserve"> </t>
        </is>
      </c>
      <c r="E40" s="4" t="inlineStr">
        <is>
          <t xml:space="preserve"> </t>
        </is>
      </c>
    </row>
    <row r="41">
      <c r="A41" s="4" t="inlineStr">
        <is>
          <t>Percentage of the proceeds used to buy common stock units</t>
        </is>
      </c>
      <c r="B41" s="9" t="n">
        <v>1</v>
      </c>
      <c r="C41" s="4" t="inlineStr">
        <is>
          <t xml:space="preserve"> </t>
        </is>
      </c>
      <c r="D41" s="4" t="inlineStr">
        <is>
          <t xml:space="preserve"> </t>
        </is>
      </c>
      <c r="E41" s="4" t="inlineStr">
        <is>
          <t xml:space="preserve"> </t>
        </is>
      </c>
    </row>
    <row r="42">
      <c r="A42" s="4" t="inlineStr">
        <is>
          <t>Proceeds from the issuance of common stock | $</t>
        </is>
      </c>
      <c r="B42" s="7" t="n">
        <v>18200000</v>
      </c>
      <c r="C42" s="4" t="inlineStr">
        <is>
          <t xml:space="preserve"> </t>
        </is>
      </c>
      <c r="D42" s="4" t="inlineStr">
        <is>
          <t xml:space="preserve"> </t>
        </is>
      </c>
      <c r="E42" s="4" t="inlineStr">
        <is>
          <t xml:space="preserve"> </t>
        </is>
      </c>
    </row>
    <row r="43">
      <c r="A43" s="4" t="inlineStr">
        <is>
          <t>Bridge Investment Group Holdings Inc. | Class A Common Stock | IPO</t>
        </is>
      </c>
      <c r="B43" s="4" t="inlineStr">
        <is>
          <t xml:space="preserve"> </t>
        </is>
      </c>
      <c r="C43" s="4" t="inlineStr">
        <is>
          <t xml:space="preserve"> </t>
        </is>
      </c>
      <c r="D43" s="4" t="inlineStr">
        <is>
          <t xml:space="preserve"> </t>
        </is>
      </c>
      <c r="E43" s="4" t="inlineStr">
        <is>
          <t xml:space="preserve"> </t>
        </is>
      </c>
    </row>
    <row r="44">
      <c r="A44" s="3" t="inlineStr">
        <is>
          <t>Subsidiary or Equity Method Investee [Line Items]</t>
        </is>
      </c>
      <c r="B44" s="4" t="inlineStr">
        <is>
          <t xml:space="preserve"> </t>
        </is>
      </c>
      <c r="C44" s="4" t="inlineStr">
        <is>
          <t xml:space="preserve"> </t>
        </is>
      </c>
      <c r="D44" s="4" t="inlineStr">
        <is>
          <t xml:space="preserve"> </t>
        </is>
      </c>
      <c r="E44" s="4" t="inlineStr">
        <is>
          <t xml:space="preserve"> </t>
        </is>
      </c>
    </row>
    <row r="45">
      <c r="A45" s="4" t="inlineStr">
        <is>
          <t>Number of shares issued (in shares)</t>
        </is>
      </c>
      <c r="B45" s="4" t="inlineStr">
        <is>
          <t xml:space="preserve"> </t>
        </is>
      </c>
      <c r="C45" s="6" t="n">
        <v>18750000</v>
      </c>
      <c r="D45" s="4" t="inlineStr">
        <is>
          <t xml:space="preserve"> </t>
        </is>
      </c>
      <c r="E45" s="4" t="inlineStr">
        <is>
          <t xml:space="preserve"> </t>
        </is>
      </c>
    </row>
    <row r="46">
      <c r="A46" s="4" t="inlineStr">
        <is>
          <t>Bridge Investment Group Holdings Inc. | Class B Common Stock</t>
        </is>
      </c>
      <c r="B46" s="4" t="inlineStr">
        <is>
          <t xml:space="preserve"> </t>
        </is>
      </c>
      <c r="C46" s="4" t="inlineStr">
        <is>
          <t xml:space="preserve"> </t>
        </is>
      </c>
      <c r="D46" s="4" t="inlineStr">
        <is>
          <t xml:space="preserve"> </t>
        </is>
      </c>
      <c r="E46" s="4" t="inlineStr">
        <is>
          <t xml:space="preserve"> </t>
        </is>
      </c>
    </row>
    <row r="47">
      <c r="A47" s="3" t="inlineStr">
        <is>
          <t>Subsidiary or Equity Method Investee [Line Items]</t>
        </is>
      </c>
      <c r="B47" s="4" t="inlineStr">
        <is>
          <t xml:space="preserve"> </t>
        </is>
      </c>
      <c r="C47" s="4" t="inlineStr">
        <is>
          <t xml:space="preserve"> </t>
        </is>
      </c>
      <c r="D47" s="4" t="inlineStr">
        <is>
          <t xml:space="preserve"> </t>
        </is>
      </c>
      <c r="E47" s="4" t="inlineStr">
        <is>
          <t xml:space="preserve"> </t>
        </is>
      </c>
    </row>
    <row r="48">
      <c r="A48" s="4" t="inlineStr">
        <is>
          <t>Number of votes per share | vote</t>
        </is>
      </c>
      <c r="B48" s="4" t="inlineStr">
        <is>
          <t xml:space="preserve"> </t>
        </is>
      </c>
      <c r="C48" s="4" t="inlineStr">
        <is>
          <t xml:space="preserve"> </t>
        </is>
      </c>
      <c r="D48" s="6" t="n">
        <v>10</v>
      </c>
      <c r="E48" s="4" t="inlineStr">
        <is>
          <t xml:space="preserve"> </t>
        </is>
      </c>
    </row>
    <row r="49">
      <c r="A49" s="4" t="inlineStr">
        <is>
          <t>Bridge Investment Group Holdings LLC | Operating Company</t>
        </is>
      </c>
      <c r="B49" s="4" t="inlineStr">
        <is>
          <t xml:space="preserve"> </t>
        </is>
      </c>
      <c r="C49" s="4" t="inlineStr">
        <is>
          <t xml:space="preserve"> </t>
        </is>
      </c>
      <c r="D49" s="4" t="inlineStr">
        <is>
          <t xml:space="preserve"> </t>
        </is>
      </c>
      <c r="E49" s="4" t="inlineStr">
        <is>
          <t xml:space="preserve"> </t>
        </is>
      </c>
    </row>
    <row r="50">
      <c r="A50" s="3" t="inlineStr">
        <is>
          <t>Subsidiary or Equity Method Investee [Line Items]</t>
        </is>
      </c>
      <c r="B50" s="4" t="inlineStr">
        <is>
          <t xml:space="preserve"> </t>
        </is>
      </c>
      <c r="C50" s="4" t="inlineStr">
        <is>
          <t xml:space="preserve"> </t>
        </is>
      </c>
      <c r="D50" s="4" t="inlineStr">
        <is>
          <t xml:space="preserve"> </t>
        </is>
      </c>
      <c r="E50" s="4" t="inlineStr">
        <is>
          <t xml:space="preserve"> </t>
        </is>
      </c>
    </row>
    <row r="51">
      <c r="A51" s="4" t="inlineStr">
        <is>
          <t>Variable interest entity, ownership percentage</t>
        </is>
      </c>
      <c r="B51" s="4" t="inlineStr">
        <is>
          <t xml:space="preserve"> </t>
        </is>
      </c>
      <c r="C51" s="4" t="inlineStr">
        <is>
          <t xml:space="preserve"> </t>
        </is>
      </c>
      <c r="D51" s="9" t="n">
        <v>0.3</v>
      </c>
      <c r="E51" s="4" t="inlineStr">
        <is>
          <t xml:space="preserve"> </t>
        </is>
      </c>
    </row>
    <row r="52">
      <c r="A52" s="4" t="inlineStr">
        <is>
          <t>Bridge Investment Group Holdings LLC | Class A Units | Operating Company</t>
        </is>
      </c>
      <c r="B52" s="4" t="inlineStr">
        <is>
          <t xml:space="preserve"> </t>
        </is>
      </c>
      <c r="C52" s="4" t="inlineStr">
        <is>
          <t xml:space="preserve"> </t>
        </is>
      </c>
      <c r="D52" s="4" t="inlineStr">
        <is>
          <t xml:space="preserve"> </t>
        </is>
      </c>
      <c r="E52" s="4" t="inlineStr">
        <is>
          <t xml:space="preserve"> </t>
        </is>
      </c>
    </row>
    <row r="53">
      <c r="A53" s="3" t="inlineStr">
        <is>
          <t>Subsidiary or Equity Method Investee [Line Items]</t>
        </is>
      </c>
      <c r="B53" s="4" t="inlineStr">
        <is>
          <t xml:space="preserve"> </t>
        </is>
      </c>
      <c r="C53" s="4" t="inlineStr">
        <is>
          <t xml:space="preserve"> </t>
        </is>
      </c>
      <c r="D53" s="4" t="inlineStr">
        <is>
          <t xml:space="preserve"> </t>
        </is>
      </c>
      <c r="E53" s="4" t="inlineStr">
        <is>
          <t xml:space="preserve"> </t>
        </is>
      </c>
    </row>
    <row r="54">
      <c r="A54" s="4" t="inlineStr">
        <is>
          <t>Payments for repurchase of equity | $</t>
        </is>
      </c>
      <c r="B54" s="4" t="inlineStr">
        <is>
          <t xml:space="preserve"> </t>
        </is>
      </c>
      <c r="C54" s="7" t="n">
        <v>139900000</v>
      </c>
      <c r="D54" s="4" t="inlineStr">
        <is>
          <t xml:space="preserve"> </t>
        </is>
      </c>
      <c r="E54" s="4" t="inlineStr">
        <is>
          <t xml:space="preserve"> </t>
        </is>
      </c>
    </row>
    <row r="55">
      <c r="A55" s="4" t="inlineStr">
        <is>
          <t>Bridge Investment Group Holdings LLC | Class A Units | IPO</t>
        </is>
      </c>
      <c r="B55" s="4" t="inlineStr">
        <is>
          <t xml:space="preserve"> </t>
        </is>
      </c>
      <c r="C55" s="4" t="inlineStr">
        <is>
          <t xml:space="preserve"> </t>
        </is>
      </c>
      <c r="D55" s="4" t="inlineStr">
        <is>
          <t xml:space="preserve"> </t>
        </is>
      </c>
      <c r="E55" s="4" t="inlineStr">
        <is>
          <t xml:space="preserve"> </t>
        </is>
      </c>
    </row>
    <row r="56">
      <c r="A56" s="3" t="inlineStr">
        <is>
          <t>Subsidiary or Equity Method Investee [Line Items]</t>
        </is>
      </c>
      <c r="B56" s="4" t="inlineStr">
        <is>
          <t xml:space="preserve"> </t>
        </is>
      </c>
      <c r="C56" s="4" t="inlineStr">
        <is>
          <t xml:space="preserve"> </t>
        </is>
      </c>
      <c r="D56" s="4" t="inlineStr">
        <is>
          <t xml:space="preserve"> </t>
        </is>
      </c>
      <c r="E56" s="4" t="inlineStr">
        <is>
          <t xml:space="preserve"> </t>
        </is>
      </c>
    </row>
    <row r="57">
      <c r="A57" s="4" t="inlineStr">
        <is>
          <t>Number of shares issued (in shares)</t>
        </is>
      </c>
      <c r="B57" s="4" t="inlineStr">
        <is>
          <t xml:space="preserve"> </t>
        </is>
      </c>
      <c r="C57" s="6" t="n">
        <v>97463981</v>
      </c>
      <c r="D57" s="4" t="inlineStr">
        <is>
          <t xml:space="preserve"> </t>
        </is>
      </c>
      <c r="E57" s="4" t="inlineStr">
        <is>
          <t xml:space="preserve"> </t>
        </is>
      </c>
    </row>
    <row r="58">
      <c r="A58" s="4" t="inlineStr">
        <is>
          <t>Bridge Investment Group Holdings LLC | Class A Common Stock</t>
        </is>
      </c>
      <c r="B58" s="4" t="inlineStr">
        <is>
          <t xml:space="preserve"> </t>
        </is>
      </c>
      <c r="C58" s="4" t="inlineStr">
        <is>
          <t xml:space="preserve"> </t>
        </is>
      </c>
      <c r="D58" s="4" t="inlineStr">
        <is>
          <t xml:space="preserve"> </t>
        </is>
      </c>
      <c r="E58" s="4" t="inlineStr">
        <is>
          <t xml:space="preserve"> </t>
        </is>
      </c>
    </row>
    <row r="59">
      <c r="A59" s="3" t="inlineStr">
        <is>
          <t>Subsidiary or Equity Method Investee [Line Items]</t>
        </is>
      </c>
      <c r="B59" s="4" t="inlineStr">
        <is>
          <t xml:space="preserve"> </t>
        </is>
      </c>
      <c r="C59" s="4" t="inlineStr">
        <is>
          <t xml:space="preserve"> </t>
        </is>
      </c>
      <c r="D59" s="4" t="inlineStr">
        <is>
          <t xml:space="preserve"> </t>
        </is>
      </c>
      <c r="E59" s="4" t="inlineStr">
        <is>
          <t xml:space="preserve"> </t>
        </is>
      </c>
    </row>
    <row r="60">
      <c r="A60" s="4" t="inlineStr">
        <is>
          <t>Number of shares issued (in shares)</t>
        </is>
      </c>
      <c r="B60" s="4" t="inlineStr">
        <is>
          <t xml:space="preserve"> </t>
        </is>
      </c>
      <c r="C60" s="4" t="inlineStr">
        <is>
          <t xml:space="preserve"> </t>
        </is>
      </c>
      <c r="D60" s="6" t="n">
        <v>673949</v>
      </c>
      <c r="E60" s="6" t="n">
        <v>5772268</v>
      </c>
    </row>
    <row r="61">
      <c r="A61" s="4" t="inlineStr">
        <is>
          <t>Bridge Investment Group Holdings LLC | Class B Common Stock | IPO</t>
        </is>
      </c>
      <c r="B61" s="4" t="inlineStr">
        <is>
          <t xml:space="preserve"> </t>
        </is>
      </c>
      <c r="C61" s="4" t="inlineStr">
        <is>
          <t xml:space="preserve"> </t>
        </is>
      </c>
      <c r="D61" s="4" t="inlineStr">
        <is>
          <t xml:space="preserve"> </t>
        </is>
      </c>
      <c r="E61" s="4" t="inlineStr">
        <is>
          <t xml:space="preserve"> </t>
        </is>
      </c>
    </row>
    <row r="62">
      <c r="A62" s="3" t="inlineStr">
        <is>
          <t>Subsidiary or Equity Method Investee [Line Items]</t>
        </is>
      </c>
      <c r="B62" s="4" t="inlineStr">
        <is>
          <t xml:space="preserve"> </t>
        </is>
      </c>
      <c r="C62" s="4" t="inlineStr">
        <is>
          <t xml:space="preserve"> </t>
        </is>
      </c>
      <c r="D62" s="4" t="inlineStr">
        <is>
          <t xml:space="preserve"> </t>
        </is>
      </c>
      <c r="E62" s="4" t="inlineStr">
        <is>
          <t xml:space="preserve"> </t>
        </is>
      </c>
    </row>
    <row r="63">
      <c r="A63" s="4" t="inlineStr">
        <is>
          <t>Number of shares issued (in shares)</t>
        </is>
      </c>
      <c r="B63" s="4" t="inlineStr">
        <is>
          <t xml:space="preserve"> </t>
        </is>
      </c>
      <c r="C63" s="6" t="n">
        <v>97463981</v>
      </c>
      <c r="D63" s="4" t="inlineStr">
        <is>
          <t xml:space="preserve"> </t>
        </is>
      </c>
      <c r="E63" s="4" t="inlineStr">
        <is>
          <t xml:space="preserve"> </t>
        </is>
      </c>
    </row>
    <row r="64">
      <c r="A64" s="4" t="inlineStr">
        <is>
          <t>Variable Interest Entity, Primary Beneficiary</t>
        </is>
      </c>
      <c r="B64" s="4" t="inlineStr">
        <is>
          <t xml:space="preserve"> </t>
        </is>
      </c>
      <c r="C64" s="4" t="inlineStr">
        <is>
          <t xml:space="preserve"> </t>
        </is>
      </c>
      <c r="D64" s="4" t="inlineStr">
        <is>
          <t xml:space="preserve"> </t>
        </is>
      </c>
      <c r="E64" s="4" t="inlineStr">
        <is>
          <t xml:space="preserve"> </t>
        </is>
      </c>
    </row>
    <row r="65">
      <c r="A65" s="3" t="inlineStr">
        <is>
          <t>Subsidiary or Equity Method Investee [Line Items]</t>
        </is>
      </c>
      <c r="B65" s="4" t="inlineStr">
        <is>
          <t xml:space="preserve"> </t>
        </is>
      </c>
      <c r="C65" s="4" t="inlineStr">
        <is>
          <t xml:space="preserve"> </t>
        </is>
      </c>
      <c r="D65" s="4" t="inlineStr">
        <is>
          <t xml:space="preserve"> </t>
        </is>
      </c>
      <c r="E65" s="4" t="inlineStr">
        <is>
          <t xml:space="preserve"> </t>
        </is>
      </c>
    </row>
    <row r="66">
      <c r="A66" s="4" t="inlineStr">
        <is>
          <t>Noncontrolling interest | $</t>
        </is>
      </c>
      <c r="B66" s="4" t="inlineStr">
        <is>
          <t xml:space="preserve"> </t>
        </is>
      </c>
      <c r="C66" s="4" t="inlineStr">
        <is>
          <t xml:space="preserve"> </t>
        </is>
      </c>
      <c r="D66" s="7" t="n">
        <v>0</v>
      </c>
      <c r="E66"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SIGNIFICANT ACCOUNTING POLICIES - Additional Information (Details) $ in Thousands</t>
        </is>
      </c>
      <c r="B1" s="2" t="inlineStr">
        <is>
          <t>12 Months Ended</t>
        </is>
      </c>
    </row>
    <row r="2">
      <c r="B2" s="2" t="inlineStr">
        <is>
          <t>Dec. 31, 2024 USD ($) segment shares</t>
        </is>
      </c>
      <c r="C2" s="2" t="inlineStr">
        <is>
          <t>Dec. 31, 2023 USD ($)</t>
        </is>
      </c>
    </row>
    <row r="3">
      <c r="A3" s="3" t="inlineStr">
        <is>
          <t>Goodwill [Line Items]</t>
        </is>
      </c>
      <c r="B3" s="4" t="inlineStr">
        <is>
          <t xml:space="preserve"> </t>
        </is>
      </c>
      <c r="C3" s="4" t="inlineStr">
        <is>
          <t xml:space="preserve"> </t>
        </is>
      </c>
    </row>
    <row r="4">
      <c r="A4" s="4" t="inlineStr">
        <is>
          <t>Right-of-use assets</t>
        </is>
      </c>
      <c r="B4" s="7" t="n">
        <v>15147</v>
      </c>
      <c r="C4" s="7" t="n">
        <v>17491</v>
      </c>
    </row>
    <row r="5">
      <c r="A5" s="4" t="inlineStr">
        <is>
          <t>Operating leases</t>
        </is>
      </c>
      <c r="B5" s="6" t="n">
        <v>17759</v>
      </c>
      <c r="C5" s="6" t="n">
        <v>19557</v>
      </c>
    </row>
    <row r="6">
      <c r="A6" s="4" t="inlineStr">
        <is>
          <t>Goodwill</t>
        </is>
      </c>
      <c r="B6" s="6" t="n">
        <v>233584</v>
      </c>
      <c r="C6" s="7" t="n">
        <v>233584</v>
      </c>
    </row>
    <row r="7">
      <c r="A7" s="4" t="inlineStr">
        <is>
          <t>Goodwill impairment</t>
        </is>
      </c>
      <c r="B7" s="7" t="n">
        <v>0</v>
      </c>
      <c r="C7" s="4" t="inlineStr">
        <is>
          <t xml:space="preserve"> </t>
        </is>
      </c>
    </row>
    <row r="8">
      <c r="A8" s="4" t="inlineStr">
        <is>
          <t>Number of operating segments | segment</t>
        </is>
      </c>
      <c r="B8" s="6" t="n">
        <v>1</v>
      </c>
      <c r="C8" s="4" t="inlineStr">
        <is>
          <t xml:space="preserve"> </t>
        </is>
      </c>
    </row>
    <row r="9">
      <c r="A9" s="4" t="inlineStr">
        <is>
          <t>Class A Common Stock</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Shares issued per common share (in shares) | shares</t>
        </is>
      </c>
      <c r="B11" s="6" t="n">
        <v>1</v>
      </c>
      <c r="C11" s="4" t="inlineStr">
        <is>
          <t xml:space="preserve"> </t>
        </is>
      </c>
    </row>
    <row r="12">
      <c r="A12" s="4" t="inlineStr">
        <is>
          <t>Bridge Investment Group Holdings LLC</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Goodwill</t>
        </is>
      </c>
      <c r="B14" s="7" t="n">
        <v>233600</v>
      </c>
      <c r="C14" s="4" t="inlineStr">
        <is>
          <t xml:space="preserve"> </t>
        </is>
      </c>
    </row>
    <row r="15">
      <c r="A15" s="4" t="inlineStr">
        <is>
          <t>Percent of tax receivable agreement</t>
        </is>
      </c>
      <c r="B15" s="9" t="n">
        <v>0.85</v>
      </c>
      <c r="C15" s="4" t="inlineStr">
        <is>
          <t xml:space="preserve"> </t>
        </is>
      </c>
    </row>
    <row r="16">
      <c r="A16" s="4" t="inlineStr">
        <is>
          <t>Remaining percent of tax receivable agreement</t>
        </is>
      </c>
      <c r="B16" s="9" t="n">
        <v>0.15</v>
      </c>
      <c r="C16" s="4" t="inlineStr">
        <is>
          <t xml:space="preserve"> </t>
        </is>
      </c>
    </row>
    <row r="17">
      <c r="A17" s="4" t="inlineStr">
        <is>
          <t>Minimum</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Capital raising period</t>
        </is>
      </c>
      <c r="B19" s="4" t="inlineStr">
        <is>
          <t>18 months</t>
        </is>
      </c>
      <c r="C19" s="4" t="inlineStr">
        <is>
          <t xml:space="preserve"> </t>
        </is>
      </c>
    </row>
    <row r="20">
      <c r="A20" s="4" t="inlineStr">
        <is>
          <t>Minimum | Bridge Investment Group Holdings LLC</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Weighted average life</t>
        </is>
      </c>
      <c r="B22" s="4" t="inlineStr">
        <is>
          <t>4 years</t>
        </is>
      </c>
      <c r="C22" s="4" t="inlineStr">
        <is>
          <t xml:space="preserve"> </t>
        </is>
      </c>
    </row>
    <row r="23">
      <c r="A23" s="4" t="inlineStr">
        <is>
          <t>Maximum</t>
        </is>
      </c>
      <c r="B23" s="4" t="inlineStr">
        <is>
          <t xml:space="preserve"> </t>
        </is>
      </c>
      <c r="C23" s="4" t="inlineStr">
        <is>
          <t xml:space="preserve"> </t>
        </is>
      </c>
    </row>
    <row r="24">
      <c r="A24" s="3" t="inlineStr">
        <is>
          <t>Goodwill [Line Items]</t>
        </is>
      </c>
      <c r="B24" s="4" t="inlineStr">
        <is>
          <t xml:space="preserve"> </t>
        </is>
      </c>
      <c r="C24" s="4" t="inlineStr">
        <is>
          <t xml:space="preserve"> </t>
        </is>
      </c>
    </row>
    <row r="25">
      <c r="A25" s="4" t="inlineStr">
        <is>
          <t>Proportionate share of income</t>
        </is>
      </c>
      <c r="B25" s="4" t="inlineStr">
        <is>
          <t>3 months</t>
        </is>
      </c>
      <c r="C25" s="4" t="inlineStr">
        <is>
          <t xml:space="preserve"> </t>
        </is>
      </c>
    </row>
    <row r="26">
      <c r="A26" s="4" t="inlineStr">
        <is>
          <t>Capital raising period</t>
        </is>
      </c>
      <c r="B26" s="4" t="inlineStr">
        <is>
          <t>24 months</t>
        </is>
      </c>
      <c r="C26" s="4" t="inlineStr">
        <is>
          <t xml:space="preserve"> </t>
        </is>
      </c>
    </row>
    <row r="27">
      <c r="A27" s="4" t="inlineStr">
        <is>
          <t>Maximum | Bridge Investment Group Holdings LLC</t>
        </is>
      </c>
      <c r="B27" s="4" t="inlineStr">
        <is>
          <t xml:space="preserve"> </t>
        </is>
      </c>
      <c r="C27" s="4" t="inlineStr">
        <is>
          <t xml:space="preserve"> </t>
        </is>
      </c>
    </row>
    <row r="28">
      <c r="A28" s="3" t="inlineStr">
        <is>
          <t>Goodwill [Line Items]</t>
        </is>
      </c>
      <c r="B28" s="4" t="inlineStr">
        <is>
          <t xml:space="preserve"> </t>
        </is>
      </c>
      <c r="C28" s="4" t="inlineStr">
        <is>
          <t xml:space="preserve"> </t>
        </is>
      </c>
    </row>
    <row r="29">
      <c r="A29" s="4" t="inlineStr">
        <is>
          <t>Weighted average life</t>
        </is>
      </c>
      <c r="B29" s="4" t="inlineStr">
        <is>
          <t>14 years</t>
        </is>
      </c>
      <c r="C2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412432</v>
      </c>
      <c r="C4" s="7" t="n">
        <v>390648</v>
      </c>
      <c r="D4" s="7" t="n">
        <v>409049</v>
      </c>
    </row>
    <row r="5">
      <c r="A5" s="4" t="inlineStr">
        <is>
          <t>Fund management fe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45925</v>
      </c>
      <c r="C7" s="6" t="n">
        <v>230572</v>
      </c>
      <c r="D7" s="6" t="n">
        <v>221584</v>
      </c>
    </row>
    <row r="8">
      <c r="A8" s="4" t="inlineStr">
        <is>
          <t>Property management and leasing fe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72573</v>
      </c>
      <c r="C10" s="6" t="n">
        <v>77704</v>
      </c>
      <c r="D10" s="6" t="n">
        <v>76210</v>
      </c>
    </row>
    <row r="11">
      <c r="A11" s="4" t="inlineStr">
        <is>
          <t>Construction management fe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7508</v>
      </c>
      <c r="C13" s="6" t="n">
        <v>11607</v>
      </c>
      <c r="D13" s="6" t="n">
        <v>10973</v>
      </c>
    </row>
    <row r="14">
      <c r="A14" s="4" t="inlineStr">
        <is>
          <t>Transaction fe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27507</v>
      </c>
      <c r="C16" s="6" t="n">
        <v>20466</v>
      </c>
      <c r="D16" s="6" t="n">
        <v>56205</v>
      </c>
    </row>
    <row r="17">
      <c r="A17" s="4" t="inlineStr">
        <is>
          <t>Funds | Fund management fe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238086</v>
      </c>
      <c r="C19" s="6" t="n">
        <v>224625</v>
      </c>
      <c r="D19" s="6" t="n">
        <v>214816</v>
      </c>
    </row>
    <row r="20">
      <c r="A20" s="4" t="inlineStr">
        <is>
          <t>Joint ventures and separately managed accounts | Fund management fe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7839</v>
      </c>
      <c r="C22" s="6" t="n">
        <v>5947</v>
      </c>
      <c r="D22" s="6" t="n">
        <v>6768</v>
      </c>
    </row>
    <row r="23">
      <c r="A23" s="4" t="inlineStr">
        <is>
          <t>Multifamily | Property management and leasing fe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30927</v>
      </c>
      <c r="C25" s="6" t="n">
        <v>28053</v>
      </c>
      <c r="D25" s="6" t="n">
        <v>24680</v>
      </c>
    </row>
    <row r="26">
      <c r="A26" s="4" t="inlineStr">
        <is>
          <t>Multifamily | Construction management fe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5307</v>
      </c>
      <c r="C28" s="6" t="n">
        <v>7568</v>
      </c>
      <c r="D28" s="6" t="n">
        <v>8138</v>
      </c>
    </row>
    <row r="29">
      <c r="A29" s="4" t="inlineStr">
        <is>
          <t>Seniors Housing | Property management and leasing fe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22756</v>
      </c>
      <c r="C31" s="6" t="n">
        <v>26264</v>
      </c>
      <c r="D31" s="6" t="n">
        <v>27808</v>
      </c>
    </row>
    <row r="32">
      <c r="A32" s="4" t="inlineStr">
        <is>
          <t>Seniors Housing | Construction management fe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952</v>
      </c>
      <c r="C34" s="6" t="n">
        <v>695</v>
      </c>
      <c r="D34" s="6" t="n">
        <v>364</v>
      </c>
    </row>
    <row r="35">
      <c r="A35" s="4" t="inlineStr">
        <is>
          <t>Office | Property management and leasing fe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8872</v>
      </c>
      <c r="C37" s="6" t="n">
        <v>13492</v>
      </c>
      <c r="D37" s="6" t="n">
        <v>15014</v>
      </c>
    </row>
    <row r="38">
      <c r="A38" s="4" t="inlineStr">
        <is>
          <t>Office | Construction management fe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641</v>
      </c>
      <c r="C40" s="6" t="n">
        <v>2949</v>
      </c>
      <c r="D40" s="6" t="n">
        <v>2157</v>
      </c>
    </row>
    <row r="41">
      <c r="A41" s="4" t="inlineStr">
        <is>
          <t>Single-Family Rental | Property management and leasing fe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6" t="n">
        <v>10018</v>
      </c>
      <c r="C43" s="6" t="n">
        <v>9895</v>
      </c>
      <c r="D43" s="6" t="n">
        <v>8708</v>
      </c>
    </row>
    <row r="44">
      <c r="A44" s="4" t="inlineStr">
        <is>
          <t>Other | Construction management fe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6" t="n">
        <v>608</v>
      </c>
      <c r="C46" s="6" t="n">
        <v>395</v>
      </c>
      <c r="D46" s="6" t="n">
        <v>314</v>
      </c>
    </row>
    <row r="47">
      <c r="A47" s="4" t="inlineStr">
        <is>
          <t>Acquisition fees | Transaction fee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6" t="n">
        <v>17909</v>
      </c>
      <c r="C49" s="6" t="n">
        <v>11274</v>
      </c>
      <c r="D49" s="6" t="n">
        <v>41833</v>
      </c>
    </row>
    <row r="50">
      <c r="A50" s="4" t="inlineStr">
        <is>
          <t>Brokerage fees | Transaction fee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7" t="n">
        <v>9598</v>
      </c>
      <c r="C52" s="7" t="n">
        <v>9192</v>
      </c>
      <c r="D52" s="7" t="n">
        <v>1437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 Additional Information (Details) - USD ($) $ in Million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Deferred revenue</t>
        </is>
      </c>
      <c r="B4" s="5" t="n">
        <v>17.3</v>
      </c>
      <c r="C4" s="5" t="n">
        <v>19.4</v>
      </c>
    </row>
    <row r="5">
      <c r="A5" s="4" t="inlineStr">
        <is>
          <t>Deferred revenue recognized</t>
        </is>
      </c>
      <c r="B5" s="6" t="n">
        <v>19</v>
      </c>
      <c r="C5" s="4" t="inlineStr">
        <is>
          <t xml:space="preserve"> </t>
        </is>
      </c>
    </row>
    <row r="6">
      <c r="A6" s="4" t="inlineStr">
        <is>
          <t>Affiliated Entity | Fund management fe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redit loss reserve</t>
        </is>
      </c>
      <c r="B8" s="10" t="n">
        <v>2.6</v>
      </c>
      <c r="C8" s="10" t="n">
        <v>6.6</v>
      </c>
    </row>
    <row r="9">
      <c r="A9" s="4" t="inlineStr">
        <is>
          <t>Affiliated Entity | General and Administrative Expens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redit loss reserve</t>
        </is>
      </c>
      <c r="B11" s="10" t="n">
        <v>0.7</v>
      </c>
      <c r="C11" s="10" t="n">
        <v>2.1</v>
      </c>
    </row>
    <row r="12">
      <c r="A12" s="4" t="inlineStr">
        <is>
          <t>Bridge Office Fund I LP | Affiliated Entity</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redit loss reserve</t>
        </is>
      </c>
      <c r="B14" s="4" t="inlineStr">
        <is>
          <t xml:space="preserve"> </t>
        </is>
      </c>
      <c r="C14" s="5" t="n">
        <v>8.699999999999999</v>
      </c>
    </row>
    <row r="15">
      <c r="A15" s="4" t="inlineStr">
        <is>
          <t>Bridge Office Fund I LP and Bridge Office Fund II LP | Affiliated Entity</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Credit loss reserve</t>
        </is>
      </c>
      <c r="B17" s="5" t="n">
        <v>4.2</v>
      </c>
      <c r="C1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6716</v>
      </c>
      <c r="C4" s="7" t="n">
        <v>-87406</v>
      </c>
      <c r="D4" s="7" t="n">
        <v>272370</v>
      </c>
    </row>
    <row r="5">
      <c r="A5" s="4" t="inlineStr">
        <is>
          <t>Other comprehensive income (loss)—foreign currency translation adjustments, net of tax</t>
        </is>
      </c>
      <c r="B5" s="6" t="n">
        <v>401</v>
      </c>
      <c r="C5" s="6" t="n">
        <v>84</v>
      </c>
      <c r="D5" s="6" t="n">
        <v>-199</v>
      </c>
    </row>
    <row r="6">
      <c r="A6" s="4" t="inlineStr">
        <is>
          <t>Total comprehensive income (loss)</t>
        </is>
      </c>
      <c r="B6" s="6" t="n">
        <v>17117</v>
      </c>
      <c r="C6" s="6" t="n">
        <v>-87322</v>
      </c>
      <c r="D6" s="6" t="n">
        <v>272171</v>
      </c>
    </row>
    <row r="7">
      <c r="A7" s="4" t="inlineStr">
        <is>
          <t>Less: comprehensive (loss) income attributable to non-controlling interests in Bridge Investment Group Holdings LLC</t>
        </is>
      </c>
      <c r="B7" s="6" t="n">
        <v>-16560</v>
      </c>
      <c r="C7" s="6" t="n">
        <v>-79900</v>
      </c>
      <c r="D7" s="6" t="n">
        <v>88141</v>
      </c>
    </row>
    <row r="8">
      <c r="A8" s="4" t="inlineStr">
        <is>
          <t>Comprehensive income (loss) attributable to Bridge Investment Group Holdings LLC</t>
        </is>
      </c>
      <c r="B8" s="6" t="n">
        <v>33677</v>
      </c>
      <c r="C8" s="6" t="n">
        <v>-7422</v>
      </c>
      <c r="D8" s="6" t="n">
        <v>184030</v>
      </c>
    </row>
    <row r="9">
      <c r="A9" s="4" t="inlineStr">
        <is>
          <t>Less: comprehensive income (loss) attributable to non-controlling interests in Bridge Investment Group Holdings Inc.</t>
        </is>
      </c>
      <c r="B9" s="6" t="n">
        <v>25271</v>
      </c>
      <c r="C9" s="6" t="n">
        <v>-740</v>
      </c>
      <c r="D9" s="6" t="n">
        <v>156960</v>
      </c>
    </row>
    <row r="10">
      <c r="A10" s="4" t="inlineStr">
        <is>
          <t>Comprehensive income (loss) attributable to Bridge Investment Group Holdings Inc.</t>
        </is>
      </c>
      <c r="B10" s="7" t="n">
        <v>8406</v>
      </c>
      <c r="C10" s="7" t="n">
        <v>-6682</v>
      </c>
      <c r="D10" s="7" t="n">
        <v>2707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Company's Investment Securities (Details)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Cost</t>
        </is>
      </c>
      <c r="B3" s="7" t="n">
        <v>21169</v>
      </c>
      <c r="C3" s="7" t="n">
        <v>19780</v>
      </c>
    </row>
    <row r="4">
      <c r="A4" s="4" t="inlineStr">
        <is>
          <t>Unrealized Gains</t>
        </is>
      </c>
      <c r="B4" s="6" t="n">
        <v>70</v>
      </c>
      <c r="C4" s="6" t="n">
        <v>103</v>
      </c>
    </row>
    <row r="5">
      <c r="A5" s="4" t="inlineStr">
        <is>
          <t>Unrealized Losses</t>
        </is>
      </c>
      <c r="B5" s="6" t="n">
        <v>-120</v>
      </c>
      <c r="C5" s="6" t="n">
        <v>-45</v>
      </c>
    </row>
    <row r="6">
      <c r="A6" s="4" t="inlineStr">
        <is>
          <t>Fair Value</t>
        </is>
      </c>
      <c r="B6" s="6" t="n">
        <v>21119</v>
      </c>
      <c r="C6" s="6" t="n">
        <v>19838</v>
      </c>
    </row>
    <row r="7">
      <c r="A7" s="4" t="inlineStr">
        <is>
          <t>Common shares in publicly traded company</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Cost</t>
        </is>
      </c>
      <c r="B9" s="6" t="n">
        <v>152</v>
      </c>
      <c r="C9" s="6" t="n">
        <v>152</v>
      </c>
    </row>
    <row r="10">
      <c r="A10" s="4" t="inlineStr">
        <is>
          <t>Unrealized Gains</t>
        </is>
      </c>
      <c r="B10" s="6" t="n">
        <v>0</v>
      </c>
      <c r="C10" s="6" t="n">
        <v>0</v>
      </c>
    </row>
    <row r="11">
      <c r="A11" s="4" t="inlineStr">
        <is>
          <t>Unrealized Losses</t>
        </is>
      </c>
      <c r="B11" s="6" t="n">
        <v>-79</v>
      </c>
      <c r="C11" s="6" t="n">
        <v>-17</v>
      </c>
    </row>
    <row r="12">
      <c r="A12" s="4" t="inlineStr">
        <is>
          <t>Fair Value</t>
        </is>
      </c>
      <c r="B12" s="6" t="n">
        <v>73</v>
      </c>
      <c r="C12" s="6" t="n">
        <v>135</v>
      </c>
    </row>
    <row r="13">
      <c r="A13" s="4" t="inlineStr">
        <is>
          <t>Exchange traded fund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Cost</t>
        </is>
      </c>
      <c r="B15" s="6" t="n">
        <v>3141</v>
      </c>
      <c r="C15" s="6" t="n">
        <v>2835</v>
      </c>
    </row>
    <row r="16">
      <c r="A16" s="4" t="inlineStr">
        <is>
          <t>Unrealized Gains</t>
        </is>
      </c>
      <c r="B16" s="6" t="n">
        <v>23</v>
      </c>
      <c r="C16" s="6" t="n">
        <v>8</v>
      </c>
    </row>
    <row r="17">
      <c r="A17" s="4" t="inlineStr">
        <is>
          <t>Unrealized Losses</t>
        </is>
      </c>
      <c r="B17" s="6" t="n">
        <v>-7</v>
      </c>
      <c r="C17" s="6" t="n">
        <v>0</v>
      </c>
    </row>
    <row r="18">
      <c r="A18" s="4" t="inlineStr">
        <is>
          <t>Fair Value</t>
        </is>
      </c>
      <c r="B18" s="6" t="n">
        <v>3157</v>
      </c>
      <c r="C18" s="6" t="n">
        <v>2843</v>
      </c>
    </row>
    <row r="19">
      <c r="A19" s="4" t="inlineStr">
        <is>
          <t>Mutual fund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Cost</t>
        </is>
      </c>
      <c r="B21" s="6" t="n">
        <v>17876</v>
      </c>
      <c r="C21" s="6" t="n">
        <v>16793</v>
      </c>
    </row>
    <row r="22">
      <c r="A22" s="4" t="inlineStr">
        <is>
          <t>Unrealized Gains</t>
        </is>
      </c>
      <c r="B22" s="6" t="n">
        <v>47</v>
      </c>
      <c r="C22" s="6" t="n">
        <v>95</v>
      </c>
    </row>
    <row r="23">
      <c r="A23" s="4" t="inlineStr">
        <is>
          <t>Unrealized Losses</t>
        </is>
      </c>
      <c r="B23" s="6" t="n">
        <v>-34</v>
      </c>
      <c r="C23" s="6" t="n">
        <v>-28</v>
      </c>
    </row>
    <row r="24">
      <c r="A24" s="4" t="inlineStr">
        <is>
          <t>Fair Value</t>
        </is>
      </c>
      <c r="B24" s="7" t="n">
        <v>17889</v>
      </c>
      <c r="C24" s="7" t="n">
        <v>168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29" customWidth="1" min="2" max="2"/>
    <col width="22" customWidth="1" min="3" max="3"/>
    <col width="22" customWidth="1" min="4" max="4"/>
  </cols>
  <sheetData>
    <row r="1">
      <c r="A1" s="1" t="inlineStr">
        <is>
          <t>INVESTMENTS - Additional Information (Details) $ in Thousands</t>
        </is>
      </c>
      <c r="B1" s="2" t="inlineStr">
        <is>
          <t>12 Months Ended</t>
        </is>
      </c>
    </row>
    <row r="2">
      <c r="B2" s="2" t="inlineStr">
        <is>
          <t>Dec. 31, 2024 USD ($) entity</t>
        </is>
      </c>
      <c r="C2" s="2" t="inlineStr">
        <is>
          <t>Dec. 31, 2023 USD ($)</t>
        </is>
      </c>
      <c r="D2" s="2" t="inlineStr">
        <is>
          <t>Dec. 31, 2022 USD ($)</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Number of partnership and joint venture entities | entity</t>
        </is>
      </c>
      <c r="B4" s="6" t="n">
        <v>201</v>
      </c>
      <c r="C4" s="4" t="inlineStr">
        <is>
          <t xml:space="preserve"> </t>
        </is>
      </c>
      <c r="D4" s="4" t="inlineStr">
        <is>
          <t xml:space="preserve"> </t>
        </is>
      </c>
    </row>
    <row r="5">
      <c r="A5" s="4" t="inlineStr">
        <is>
          <t>Investment income (loss)</t>
        </is>
      </c>
      <c r="B5" s="7" t="n">
        <v>-2900</v>
      </c>
      <c r="C5" s="7" t="n">
        <v>-138000</v>
      </c>
      <c r="D5" s="7" t="n">
        <v>188700</v>
      </c>
    </row>
    <row r="6">
      <c r="A6" s="4" t="inlineStr">
        <is>
          <t>Accrued performance recognized under equity method</t>
        </is>
      </c>
      <c r="B6" s="6" t="n">
        <v>6800</v>
      </c>
      <c r="C6" s="6" t="n">
        <v>-131600</v>
      </c>
      <c r="D6" s="7" t="n">
        <v>184500</v>
      </c>
    </row>
    <row r="7">
      <c r="A7" s="4" t="inlineStr">
        <is>
          <t>Accrued performance allocations compensation</t>
        </is>
      </c>
      <c r="B7" s="7" t="n">
        <v>57610</v>
      </c>
      <c r="C7" s="7" t="n">
        <v>55488</v>
      </c>
      <c r="D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mpany's Investment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Accrued performance allocations</t>
        </is>
      </c>
      <c r="B3" s="7" t="n">
        <v>339560</v>
      </c>
      <c r="C3" s="7" t="n">
        <v>381993</v>
      </c>
    </row>
    <row r="4">
      <c r="A4" s="4" t="inlineStr">
        <is>
          <t>Total other investments</t>
        </is>
      </c>
      <c r="B4" s="6" t="n">
        <v>181160</v>
      </c>
      <c r="C4" s="6" t="n">
        <v>203661</v>
      </c>
    </row>
    <row r="5">
      <c r="A5" s="4" t="inlineStr">
        <is>
          <t>Bridge Investment Group Holdings LLC</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Accrued performance allocations</t>
        </is>
      </c>
      <c r="B7" s="6" t="n">
        <v>339560</v>
      </c>
      <c r="C7" s="6" t="n">
        <v>381993</v>
      </c>
    </row>
    <row r="8">
      <c r="A8" s="4" t="inlineStr">
        <is>
          <t>Bridge Investment Group Holdings LLC | Partnership interests in Company-sponsored fund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Total other investments</t>
        </is>
      </c>
      <c r="B10" s="6" t="n">
        <v>153181</v>
      </c>
      <c r="C10" s="6" t="n">
        <v>177718</v>
      </c>
    </row>
    <row r="11">
      <c r="A11" s="4" t="inlineStr">
        <is>
          <t>Bridge Investment Group Holdings LLC | Investments in third-party partnerships</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Total other investments</t>
        </is>
      </c>
      <c r="B13" s="6" t="n">
        <v>15364</v>
      </c>
      <c r="C13" s="6" t="n">
        <v>13917</v>
      </c>
    </row>
    <row r="14">
      <c r="A14" s="4" t="inlineStr">
        <is>
          <t>Bridge Investment Group Holdings LLC | Other investments</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Total other investments</t>
        </is>
      </c>
      <c r="B16" s="7" t="n">
        <v>12615</v>
      </c>
      <c r="C16" s="7" t="n">
        <v>120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RECEIVABLES FROM AFFILIATES - Schedule of Notes Receivable from Affiliates (Details) - Affiliated Entity - USD ($) $ in Thousands</t>
        </is>
      </c>
      <c r="B1" s="2" t="inlineStr">
        <is>
          <t>1 Months Ended</t>
        </is>
      </c>
    </row>
    <row r="2">
      <c r="B2" s="2" t="inlineStr">
        <is>
          <t>Jan. 31, 2025</t>
        </is>
      </c>
      <c r="C2" s="2" t="inlineStr">
        <is>
          <t>Dec.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Total notes receivable from affiliates</t>
        </is>
      </c>
      <c r="B4" s="4" t="inlineStr">
        <is>
          <t xml:space="preserve"> </t>
        </is>
      </c>
      <c r="C4" s="7" t="n">
        <v>41878</v>
      </c>
      <c r="D4" s="7" t="n">
        <v>48275</v>
      </c>
    </row>
    <row r="5">
      <c r="A5" s="4" t="inlineStr">
        <is>
          <t>Bridge Office Fund II | Subsequent Even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payment of notes receivable</t>
        </is>
      </c>
      <c r="B7" s="7" t="n">
        <v>2800</v>
      </c>
      <c r="C7" s="4" t="inlineStr">
        <is>
          <t xml:space="preserve"> </t>
        </is>
      </c>
      <c r="D7" s="4" t="inlineStr">
        <is>
          <t xml:space="preserve"> </t>
        </is>
      </c>
    </row>
    <row r="8">
      <c r="A8" s="4" t="inlineStr">
        <is>
          <t>Notes receivable from affiliat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 notes receivable from affiliates</t>
        </is>
      </c>
      <c r="B10" s="4" t="inlineStr">
        <is>
          <t xml:space="preserve"> </t>
        </is>
      </c>
      <c r="C10" s="6" t="n">
        <v>35924</v>
      </c>
      <c r="D10" s="6" t="n">
        <v>41624</v>
      </c>
    </row>
    <row r="11">
      <c r="A11" s="4" t="inlineStr">
        <is>
          <t>Notes receivable from affiliates | Bridge Single-Family Rental Fund IV</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Total notes receivable from affiliates</t>
        </is>
      </c>
      <c r="B13" s="4" t="inlineStr">
        <is>
          <t xml:space="preserve"> </t>
        </is>
      </c>
      <c r="C13" s="6" t="n">
        <v>4924</v>
      </c>
      <c r="D13" s="6" t="n">
        <v>13624</v>
      </c>
    </row>
    <row r="14">
      <c r="A14" s="4" t="inlineStr">
        <is>
          <t>Notes receivable from affiliates | Bridge Office Fund II</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Total notes receivable from affiliates</t>
        </is>
      </c>
      <c r="B16" s="4" t="inlineStr">
        <is>
          <t xml:space="preserve"> </t>
        </is>
      </c>
      <c r="C16" s="6" t="n">
        <v>15800</v>
      </c>
      <c r="D16" s="6" t="n">
        <v>13000</v>
      </c>
    </row>
    <row r="17">
      <c r="A17" s="4" t="inlineStr">
        <is>
          <t>Notes receivable from affiliates | Bridge Office Holdings LLC</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Total notes receivable from affiliates</t>
        </is>
      </c>
      <c r="B19" s="4" t="inlineStr">
        <is>
          <t xml:space="preserve"> </t>
        </is>
      </c>
      <c r="C19" s="6" t="n">
        <v>15000</v>
      </c>
      <c r="D19" s="6" t="n">
        <v>15000</v>
      </c>
    </row>
    <row r="20">
      <c r="A20" s="4" t="inlineStr">
        <is>
          <t>Notes receivable from affiliates | Bridge Workforce and Affordable Housing Fund III LP</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Total notes receivable from affiliates</t>
        </is>
      </c>
      <c r="B22" s="4" t="inlineStr">
        <is>
          <t xml:space="preserve"> </t>
        </is>
      </c>
      <c r="C22" s="6" t="n">
        <v>200</v>
      </c>
      <c r="D22" s="6" t="n">
        <v>0</v>
      </c>
    </row>
    <row r="23">
      <c r="A23" s="4" t="inlineStr">
        <is>
          <t>Notes receivable from employees</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Total notes receivable from affiliates</t>
        </is>
      </c>
      <c r="B25" s="4" t="inlineStr">
        <is>
          <t xml:space="preserve"> </t>
        </is>
      </c>
      <c r="C25" s="7" t="n">
        <v>5954</v>
      </c>
      <c r="D25" s="7" t="n">
        <v>665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CEIVABLES FROM AFFILIATES - Additional Information (Details) - Affiliated Entity - USD ($) $ in Million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Interest receivable</t>
        </is>
      </c>
      <c r="B4" s="7" t="n">
        <v>2</v>
      </c>
      <c r="C4" s="5" t="n">
        <v>1.3</v>
      </c>
    </row>
    <row r="5">
      <c r="A5" s="4" t="inlineStr">
        <is>
          <t>Notes receivable from affiliat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Fixed rate</t>
        </is>
      </c>
      <c r="B7" s="11" t="n">
        <v>0.0514</v>
      </c>
      <c r="C7" s="11" t="n">
        <v>0.0483</v>
      </c>
    </row>
    <row r="8">
      <c r="A8" s="4" t="inlineStr">
        <is>
          <t>Notes receivable from employees | Notes receivable from employe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Fixed rate</t>
        </is>
      </c>
      <c r="B10" s="11" t="n">
        <v>0.045</v>
      </c>
      <c r="C10" s="11" t="n">
        <v>0.0505</v>
      </c>
    </row>
    <row r="11">
      <c r="A11" s="4" t="inlineStr">
        <is>
          <t>Aggregate outstanding principal amount outstanding</t>
        </is>
      </c>
      <c r="B11" s="7" t="n">
        <v>6</v>
      </c>
      <c r="C11" s="5" t="n">
        <v>6.7</v>
      </c>
    </row>
    <row r="12">
      <c r="A12" s="4" t="inlineStr">
        <is>
          <t>Interest only after origination rate</t>
        </is>
      </c>
      <c r="B12" s="4" t="inlineStr">
        <is>
          <t>2 years</t>
        </is>
      </c>
      <c r="C1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General Partner Notes Payable, at fair value</t>
        </is>
      </c>
      <c r="B3" s="7" t="n">
        <v>418347</v>
      </c>
      <c r="C3" s="7" t="n">
        <v>423263</v>
      </c>
    </row>
    <row r="4">
      <c r="A4" s="4" t="inlineStr">
        <is>
          <t>Level 1</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General Partner Notes Payable, at fair value</t>
        </is>
      </c>
      <c r="B6" s="6" t="n">
        <v>0</v>
      </c>
      <c r="C6" s="6" t="n">
        <v>0</v>
      </c>
    </row>
    <row r="7">
      <c r="A7" s="4" t="inlineStr">
        <is>
          <t>Level 2</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General Partner Notes Payable, at fair value</t>
        </is>
      </c>
      <c r="B9" s="6" t="n">
        <v>0</v>
      </c>
      <c r="C9" s="6" t="n">
        <v>0</v>
      </c>
    </row>
    <row r="10">
      <c r="A10" s="4" t="inlineStr">
        <is>
          <t>Level 3</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General Partner Notes Payable, at fair value</t>
        </is>
      </c>
      <c r="B12" s="6" t="n">
        <v>418347</v>
      </c>
      <c r="C12" s="6" t="n">
        <v>423263</v>
      </c>
    </row>
    <row r="13">
      <c r="A13" s="4" t="inlineStr">
        <is>
          <t>Measured at NAV</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ccrued performance allocations</t>
        </is>
      </c>
      <c r="B15" s="6" t="n">
        <v>339560</v>
      </c>
      <c r="C15" s="6" t="n">
        <v>381993</v>
      </c>
    </row>
    <row r="16">
      <c r="A16" s="4" t="inlineStr">
        <is>
          <t>Partnership interests</t>
        </is>
      </c>
      <c r="B16" s="6" t="n">
        <v>168545</v>
      </c>
      <c r="C16" s="6" t="n">
        <v>191635</v>
      </c>
    </row>
    <row r="17">
      <c r="A17" s="4" t="inlineStr">
        <is>
          <t>Fair Value, Recurring</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ccrued performance allocations</t>
        </is>
      </c>
      <c r="B19" s="6" t="n">
        <v>339560</v>
      </c>
      <c r="C19" s="6" t="n">
        <v>381993</v>
      </c>
    </row>
    <row r="20">
      <c r="A20" s="4" t="inlineStr">
        <is>
          <t>Partnership interests</t>
        </is>
      </c>
      <c r="B20" s="6" t="n">
        <v>168545</v>
      </c>
      <c r="C20" s="6" t="n">
        <v>191635</v>
      </c>
    </row>
    <row r="21">
      <c r="A21" s="4" t="inlineStr">
        <is>
          <t>Other investments</t>
        </is>
      </c>
      <c r="B21" s="6" t="n">
        <v>12615</v>
      </c>
      <c r="C21" s="6" t="n">
        <v>12026</v>
      </c>
    </row>
    <row r="22">
      <c r="A22" s="4" t="inlineStr">
        <is>
          <t>Total assets at fair value</t>
        </is>
      </c>
      <c r="B22" s="6" t="n">
        <v>541839</v>
      </c>
      <c r="C22" s="6" t="n">
        <v>605492</v>
      </c>
    </row>
    <row r="23">
      <c r="A23" s="3" t="inlineStr">
        <is>
          <t>Liabilities:</t>
        </is>
      </c>
      <c r="B23" s="4" t="inlineStr">
        <is>
          <t xml:space="preserve"> </t>
        </is>
      </c>
      <c r="C23" s="4" t="inlineStr">
        <is>
          <t xml:space="preserve"> </t>
        </is>
      </c>
    </row>
    <row r="24">
      <c r="A24" s="4" t="inlineStr">
        <is>
          <t>General Partner Notes Payable, at fair value</t>
        </is>
      </c>
      <c r="B24" s="6" t="n">
        <v>2782</v>
      </c>
      <c r="C24" s="6" t="n">
        <v>3355</v>
      </c>
    </row>
    <row r="25">
      <c r="A25" s="4" t="inlineStr">
        <is>
          <t>Fair Value, Recurring | Equity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arketable securities</t>
        </is>
      </c>
      <c r="B27" s="6" t="n">
        <v>73</v>
      </c>
      <c r="C27" s="6" t="n">
        <v>135</v>
      </c>
    </row>
    <row r="28">
      <c r="A28" s="4" t="inlineStr">
        <is>
          <t>Fair Value, Recurring | Exchange traded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arketable securities</t>
        </is>
      </c>
      <c r="B30" s="6" t="n">
        <v>3157</v>
      </c>
      <c r="C30" s="6" t="n">
        <v>2843</v>
      </c>
    </row>
    <row r="31">
      <c r="A31" s="4" t="inlineStr">
        <is>
          <t>Fair Value, Recurring | Mutual fu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arketable securities</t>
        </is>
      </c>
      <c r="B33" s="6" t="n">
        <v>17889</v>
      </c>
      <c r="C33" s="6" t="n">
        <v>16860</v>
      </c>
    </row>
    <row r="34">
      <c r="A34" s="4" t="inlineStr">
        <is>
          <t>Fair Value, Recurring | Level 1</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ccrued performance allocations</t>
        </is>
      </c>
      <c r="B36" s="6" t="n">
        <v>0</v>
      </c>
      <c r="C36" s="6" t="n">
        <v>0</v>
      </c>
    </row>
    <row r="37">
      <c r="A37" s="4" t="inlineStr">
        <is>
          <t>Partnership interests</t>
        </is>
      </c>
      <c r="B37" s="6" t="n">
        <v>0</v>
      </c>
      <c r="C37" s="6" t="n">
        <v>0</v>
      </c>
    </row>
    <row r="38">
      <c r="A38" s="4" t="inlineStr">
        <is>
          <t>Other investments</t>
        </is>
      </c>
      <c r="B38" s="6" t="n">
        <v>0</v>
      </c>
      <c r="C38" s="6" t="n">
        <v>0</v>
      </c>
    </row>
    <row r="39">
      <c r="A39" s="4" t="inlineStr">
        <is>
          <t>Total assets at fair value</t>
        </is>
      </c>
      <c r="B39" s="6" t="n">
        <v>21119</v>
      </c>
      <c r="C39" s="6" t="n">
        <v>19838</v>
      </c>
    </row>
    <row r="40">
      <c r="A40" s="3" t="inlineStr">
        <is>
          <t>Liabilities:</t>
        </is>
      </c>
      <c r="B40" s="4" t="inlineStr">
        <is>
          <t xml:space="preserve"> </t>
        </is>
      </c>
      <c r="C40" s="4" t="inlineStr">
        <is>
          <t xml:space="preserve"> </t>
        </is>
      </c>
    </row>
    <row r="41">
      <c r="A41" s="4" t="inlineStr">
        <is>
          <t>General Partner Notes Payable, at fair value</t>
        </is>
      </c>
      <c r="B41" s="6" t="n">
        <v>0</v>
      </c>
      <c r="C41" s="6" t="n">
        <v>0</v>
      </c>
    </row>
    <row r="42">
      <c r="A42" s="4" t="inlineStr">
        <is>
          <t>Fair Value, Recurring | Level 1 | Equity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Marketable securities</t>
        </is>
      </c>
      <c r="B44" s="6" t="n">
        <v>73</v>
      </c>
      <c r="C44" s="6" t="n">
        <v>135</v>
      </c>
    </row>
    <row r="45">
      <c r="A45" s="4" t="inlineStr">
        <is>
          <t>Fair Value, Recurring | Level 1 | Exchange traded fund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Marketable securities</t>
        </is>
      </c>
      <c r="B47" s="6" t="n">
        <v>3157</v>
      </c>
      <c r="C47" s="6" t="n">
        <v>2843</v>
      </c>
    </row>
    <row r="48">
      <c r="A48" s="4" t="inlineStr">
        <is>
          <t>Fair Value, Recurring | Level 1 | Mutual fund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Marketable securities</t>
        </is>
      </c>
      <c r="B50" s="6" t="n">
        <v>17889</v>
      </c>
      <c r="C50" s="6" t="n">
        <v>16860</v>
      </c>
    </row>
    <row r="51">
      <c r="A51" s="4" t="inlineStr">
        <is>
          <t>Fair Value, Recurring | 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Accrued performance allocations</t>
        </is>
      </c>
      <c r="B53" s="6" t="n">
        <v>0</v>
      </c>
      <c r="C53" s="6" t="n">
        <v>0</v>
      </c>
    </row>
    <row r="54">
      <c r="A54" s="4" t="inlineStr">
        <is>
          <t>Partnership interests</t>
        </is>
      </c>
      <c r="B54" s="6" t="n">
        <v>0</v>
      </c>
      <c r="C54" s="6" t="n">
        <v>0</v>
      </c>
    </row>
    <row r="55">
      <c r="A55" s="4" t="inlineStr">
        <is>
          <t>Other investments</t>
        </is>
      </c>
      <c r="B55" s="6" t="n">
        <v>0</v>
      </c>
      <c r="C55" s="6" t="n">
        <v>0</v>
      </c>
    </row>
    <row r="56">
      <c r="A56" s="4" t="inlineStr">
        <is>
          <t>Total assets at fair value</t>
        </is>
      </c>
      <c r="B56" s="6" t="n">
        <v>0</v>
      </c>
      <c r="C56" s="6" t="n">
        <v>0</v>
      </c>
    </row>
    <row r="57">
      <c r="A57" s="3" t="inlineStr">
        <is>
          <t>Liabilities:</t>
        </is>
      </c>
      <c r="B57" s="4" t="inlineStr">
        <is>
          <t xml:space="preserve"> </t>
        </is>
      </c>
      <c r="C57" s="4" t="inlineStr">
        <is>
          <t xml:space="preserve"> </t>
        </is>
      </c>
    </row>
    <row r="58">
      <c r="A58" s="4" t="inlineStr">
        <is>
          <t>General Partner Notes Payable, at fair value</t>
        </is>
      </c>
      <c r="B58" s="6" t="n">
        <v>0</v>
      </c>
      <c r="C58" s="6" t="n">
        <v>0</v>
      </c>
    </row>
    <row r="59">
      <c r="A59" s="4" t="inlineStr">
        <is>
          <t>Fair Value, Recurring | Level 2 | Equity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Marketable securities</t>
        </is>
      </c>
      <c r="B61" s="6" t="n">
        <v>0</v>
      </c>
      <c r="C61" s="6" t="n">
        <v>0</v>
      </c>
    </row>
    <row r="62">
      <c r="A62" s="4" t="inlineStr">
        <is>
          <t>Fair Value, Recurring | Level 2 | Exchange traded fund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Marketable securities</t>
        </is>
      </c>
      <c r="B64" s="6" t="n">
        <v>0</v>
      </c>
      <c r="C64" s="6" t="n">
        <v>0</v>
      </c>
    </row>
    <row r="65">
      <c r="A65" s="4" t="inlineStr">
        <is>
          <t>Fair Value, Recurring | Level 2 | Mutual fund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Marketable securities</t>
        </is>
      </c>
      <c r="B67" s="6" t="n">
        <v>0</v>
      </c>
      <c r="C67" s="6" t="n">
        <v>0</v>
      </c>
    </row>
    <row r="68">
      <c r="A68" s="4" t="inlineStr">
        <is>
          <t>Fair Value, Recurring | Level 3</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Accrued performance allocations</t>
        </is>
      </c>
      <c r="B70" s="6" t="n">
        <v>0</v>
      </c>
      <c r="C70" s="6" t="n">
        <v>0</v>
      </c>
    </row>
    <row r="71">
      <c r="A71" s="4" t="inlineStr">
        <is>
          <t>Partnership interests</t>
        </is>
      </c>
      <c r="B71" s="6" t="n">
        <v>0</v>
      </c>
      <c r="C71" s="6" t="n">
        <v>0</v>
      </c>
    </row>
    <row r="72">
      <c r="A72" s="4" t="inlineStr">
        <is>
          <t>Other investments</t>
        </is>
      </c>
      <c r="B72" s="6" t="n">
        <v>12615</v>
      </c>
      <c r="C72" s="6" t="n">
        <v>12026</v>
      </c>
    </row>
    <row r="73">
      <c r="A73" s="4" t="inlineStr">
        <is>
          <t>Total assets at fair value</t>
        </is>
      </c>
      <c r="B73" s="6" t="n">
        <v>12615</v>
      </c>
      <c r="C73" s="6" t="n">
        <v>12026</v>
      </c>
    </row>
    <row r="74">
      <c r="A74" s="3" t="inlineStr">
        <is>
          <t>Liabilities:</t>
        </is>
      </c>
      <c r="B74" s="4" t="inlineStr">
        <is>
          <t xml:space="preserve"> </t>
        </is>
      </c>
      <c r="C74" s="4" t="inlineStr">
        <is>
          <t xml:space="preserve"> </t>
        </is>
      </c>
    </row>
    <row r="75">
      <c r="A75" s="4" t="inlineStr">
        <is>
          <t>General Partner Notes Payable, at fair value</t>
        </is>
      </c>
      <c r="B75" s="6" t="n">
        <v>0</v>
      </c>
      <c r="C75" s="6" t="n">
        <v>0</v>
      </c>
    </row>
    <row r="76">
      <c r="A76" s="4" t="inlineStr">
        <is>
          <t>Fair Value, Recurring | Level 3 | Equity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Marketable securities</t>
        </is>
      </c>
      <c r="B78" s="6" t="n">
        <v>0</v>
      </c>
      <c r="C78" s="6" t="n">
        <v>0</v>
      </c>
    </row>
    <row r="79">
      <c r="A79" s="4" t="inlineStr">
        <is>
          <t>Fair Value, Recurring | Level 3 | Exchange traded fund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Marketable securities</t>
        </is>
      </c>
      <c r="B81" s="6" t="n">
        <v>0</v>
      </c>
      <c r="C81" s="6" t="n">
        <v>0</v>
      </c>
    </row>
    <row r="82">
      <c r="A82" s="4" t="inlineStr">
        <is>
          <t>Fair Value, Recurring | Level 3 | Mutual fund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Marketable securities</t>
        </is>
      </c>
      <c r="B84" s="6" t="n">
        <v>0</v>
      </c>
      <c r="C84" s="6" t="n">
        <v>0</v>
      </c>
    </row>
    <row r="85">
      <c r="A85" s="4" t="inlineStr">
        <is>
          <t>Fair Value, Recurring | Measured at NAV</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Accrued performance allocations</t>
        </is>
      </c>
      <c r="B87" s="6" t="n">
        <v>339560</v>
      </c>
      <c r="C87" s="6" t="n">
        <v>381993</v>
      </c>
    </row>
    <row r="88">
      <c r="A88" s="4" t="inlineStr">
        <is>
          <t>Partnership interests</t>
        </is>
      </c>
      <c r="B88" s="6" t="n">
        <v>168545</v>
      </c>
      <c r="C88" s="6" t="n">
        <v>191635</v>
      </c>
    </row>
    <row r="89">
      <c r="A89" s="4" t="inlineStr">
        <is>
          <t>Other investments</t>
        </is>
      </c>
      <c r="B89" s="6" t="n">
        <v>0</v>
      </c>
      <c r="C89" s="6" t="n">
        <v>0</v>
      </c>
    </row>
    <row r="90">
      <c r="A90" s="4" t="inlineStr">
        <is>
          <t>Total assets at fair value</t>
        </is>
      </c>
      <c r="B90" s="6" t="n">
        <v>508105</v>
      </c>
      <c r="C90" s="6" t="n">
        <v>573628</v>
      </c>
    </row>
    <row r="91">
      <c r="A91" s="3" t="inlineStr">
        <is>
          <t>Liabilities:</t>
        </is>
      </c>
      <c r="B91" s="4" t="inlineStr">
        <is>
          <t xml:space="preserve"> </t>
        </is>
      </c>
      <c r="C91" s="4" t="inlineStr">
        <is>
          <t xml:space="preserve"> </t>
        </is>
      </c>
    </row>
    <row r="92">
      <c r="A92" s="4" t="inlineStr">
        <is>
          <t>General Partner Notes Payable, at fair value</t>
        </is>
      </c>
      <c r="B92" s="6" t="n">
        <v>2782</v>
      </c>
      <c r="C92" s="6" t="n">
        <v>3355</v>
      </c>
    </row>
    <row r="93">
      <c r="A93" s="4" t="inlineStr">
        <is>
          <t>Fair Value, Recurring | Measured at NAV | Equity Securiti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Marketable securities</t>
        </is>
      </c>
      <c r="B95" s="6" t="n">
        <v>0</v>
      </c>
      <c r="C95" s="6" t="n">
        <v>0</v>
      </c>
    </row>
    <row r="96">
      <c r="A96" s="4" t="inlineStr">
        <is>
          <t>Fair Value, Recurring | Measured at NAV | Exchange traded fund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Marketable securities</t>
        </is>
      </c>
      <c r="B98" s="6" t="n">
        <v>0</v>
      </c>
      <c r="C98" s="6" t="n">
        <v>0</v>
      </c>
    </row>
    <row r="99">
      <c r="A99" s="4" t="inlineStr">
        <is>
          <t>Fair Value, Recurring | Measured at NAV | Mutual fund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Marketable securities</t>
        </is>
      </c>
      <c r="B101" s="7" t="n">
        <v>0</v>
      </c>
      <c r="C101"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44" customWidth="1" min="3" max="3"/>
    <col width="14" customWidth="1" min="4" max="4"/>
  </cols>
  <sheetData>
    <row r="1">
      <c r="A1" s="1" t="inlineStr">
        <is>
          <t>FAIR VALUE MEASUREMENTS - Schedule of Rollforward of Level 3 Assets at Cost Adjusted for any Impairment and Observable Price Changes (Details) - USD ($) $ in Thousands</t>
        </is>
      </c>
      <c r="B1" s="2" t="inlineStr">
        <is>
          <t>12 Months Ended</t>
        </is>
      </c>
    </row>
    <row r="2">
      <c r="B2" s="2" t="inlineStr">
        <is>
          <t>Dec. 31, 2024</t>
        </is>
      </c>
      <c r="C2" s="2" t="inlineStr">
        <is>
          <t>Dec. 31, 2023</t>
        </is>
      </c>
      <c r="D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Conversion of note receivable</t>
        </is>
      </c>
      <c r="B4" s="7" t="n">
        <v>0</v>
      </c>
      <c r="C4" s="7" t="n">
        <v>1559</v>
      </c>
      <c r="D4" s="7" t="n">
        <v>0</v>
      </c>
    </row>
    <row r="5">
      <c r="A5" s="4" t="inlineStr">
        <is>
          <t>Fair Value, Asset, Recurring Basis, Unobservable Input Reconciliation, Gain (Loss), Statement of Income or Comprehensive Income [Extensible Enumeration]</t>
        </is>
      </c>
      <c r="B5" s="4" t="inlineStr">
        <is>
          <t xml:space="preserve"> </t>
        </is>
      </c>
      <c r="C5" s="4" t="inlineStr">
        <is>
          <t>Realized and unrealized (losses) gains, net</t>
        </is>
      </c>
      <c r="D5" s="4" t="inlineStr">
        <is>
          <t xml:space="preserve"> </t>
        </is>
      </c>
    </row>
    <row r="6">
      <c r="A6" s="4" t="inlineStr">
        <is>
          <t>Other investments | Level 3</t>
        </is>
      </c>
      <c r="B6" s="4" t="inlineStr">
        <is>
          <t xml:space="preserve"> </t>
        </is>
      </c>
      <c r="C6" s="4" t="inlineStr">
        <is>
          <t xml:space="preserve"> </t>
        </is>
      </c>
      <c r="D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row>
    <row r="8">
      <c r="A8" s="4" t="inlineStr">
        <is>
          <t>Beginning balance</t>
        </is>
      </c>
      <c r="B8" s="6" t="n">
        <v>12026</v>
      </c>
      <c r="C8" s="7" t="n">
        <v>8369</v>
      </c>
      <c r="D8" s="4" t="inlineStr">
        <is>
          <t xml:space="preserve"> </t>
        </is>
      </c>
    </row>
    <row r="9">
      <c r="A9" s="4" t="inlineStr">
        <is>
          <t>Conversion of note receivable</t>
        </is>
      </c>
      <c r="B9" s="4" t="inlineStr">
        <is>
          <t xml:space="preserve"> </t>
        </is>
      </c>
      <c r="C9" s="6" t="n">
        <v>1559</v>
      </c>
      <c r="D9" s="4" t="inlineStr">
        <is>
          <t xml:space="preserve"> </t>
        </is>
      </c>
    </row>
    <row r="10">
      <c r="A10" s="4" t="inlineStr">
        <is>
          <t>Contribution of warehoused investments to managed funds</t>
        </is>
      </c>
      <c r="B10" s="4" t="inlineStr">
        <is>
          <t xml:space="preserve"> </t>
        </is>
      </c>
      <c r="C10" s="6" t="n">
        <v>-3117</v>
      </c>
      <c r="D10" s="4" t="inlineStr">
        <is>
          <t xml:space="preserve"> </t>
        </is>
      </c>
    </row>
    <row r="11">
      <c r="A11" s="4" t="inlineStr">
        <is>
          <t>Purchases</t>
        </is>
      </c>
      <c r="B11" s="6" t="n">
        <v>363</v>
      </c>
      <c r="C11" s="6" t="n">
        <v>5215</v>
      </c>
      <c r="D11" s="4" t="inlineStr">
        <is>
          <t xml:space="preserve"> </t>
        </is>
      </c>
    </row>
    <row r="12">
      <c r="A12" s="4" t="inlineStr">
        <is>
          <t>Sales</t>
        </is>
      </c>
      <c r="B12" s="6" t="n">
        <v>-1559</v>
      </c>
      <c r="C12" s="4" t="inlineStr">
        <is>
          <t xml:space="preserve"> </t>
        </is>
      </c>
      <c r="D12" s="4" t="inlineStr">
        <is>
          <t xml:space="preserve"> </t>
        </is>
      </c>
    </row>
    <row r="13">
      <c r="A13" s="4" t="inlineStr">
        <is>
          <t>Net unrealized gains (losses)</t>
        </is>
      </c>
      <c r="B13" s="6" t="n">
        <v>1785</v>
      </c>
      <c r="C13" s="4" t="inlineStr">
        <is>
          <t xml:space="preserve"> </t>
        </is>
      </c>
      <c r="D13" s="4" t="inlineStr">
        <is>
          <t xml:space="preserve"> </t>
        </is>
      </c>
    </row>
    <row r="14">
      <c r="A14" s="4" t="inlineStr">
        <is>
          <t>Ending balance</t>
        </is>
      </c>
      <c r="B14" s="7" t="n">
        <v>12615</v>
      </c>
      <c r="C14" s="7" t="n">
        <v>12026</v>
      </c>
      <c r="D14" s="7" t="n">
        <v>836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vestments Valued Using NAV Per Share (Details) - Measured at NAV - USD ($) $ in Thousands</t>
        </is>
      </c>
      <c r="B1" s="2" t="inlineStr">
        <is>
          <t>Dec. 31, 2024</t>
        </is>
      </c>
      <c r="C1" s="2" t="inlineStr">
        <is>
          <t>Dec. 31, 2023</t>
        </is>
      </c>
    </row>
    <row r="2">
      <c r="A2" s="3" t="inlineStr">
        <is>
          <t>Fair Value, Investments, Entities that Calculate Net Asset Value Per Share [Line Items]</t>
        </is>
      </c>
      <c r="B2" s="4" t="inlineStr">
        <is>
          <t xml:space="preserve"> </t>
        </is>
      </c>
      <c r="C2" s="4" t="inlineStr">
        <is>
          <t xml:space="preserve"> </t>
        </is>
      </c>
    </row>
    <row r="3">
      <c r="A3" s="4" t="inlineStr">
        <is>
          <t>Accrued performance allocations</t>
        </is>
      </c>
      <c r="B3" s="7" t="n">
        <v>339560</v>
      </c>
      <c r="C3" s="7" t="n">
        <v>381993</v>
      </c>
    </row>
    <row r="4">
      <c r="A4" s="4" t="inlineStr">
        <is>
          <t>Partnership interests</t>
        </is>
      </c>
      <c r="B4" s="6" t="n">
        <v>168545</v>
      </c>
      <c r="C4" s="6" t="n">
        <v>191635</v>
      </c>
    </row>
    <row r="5">
      <c r="A5" s="4" t="inlineStr">
        <is>
          <t>Unfunded Commitments</t>
        </is>
      </c>
      <c r="B5" s="6" t="n">
        <v>16251</v>
      </c>
      <c r="C5" s="6" t="n">
        <v>15617</v>
      </c>
    </row>
    <row r="6">
      <c r="A6" s="4" t="inlineStr">
        <is>
          <t>Company-sponsored open-end fund</t>
        </is>
      </c>
      <c r="B6" s="4" t="inlineStr">
        <is>
          <t xml:space="preserve"> </t>
        </is>
      </c>
      <c r="C6" s="4" t="inlineStr">
        <is>
          <t xml:space="preserve"> </t>
        </is>
      </c>
    </row>
    <row r="7">
      <c r="A7" s="3" t="inlineStr">
        <is>
          <t>Fair Value, Investments, Entities that Calculate Net Asset Value Per Share [Line Items]</t>
        </is>
      </c>
      <c r="B7" s="4" t="inlineStr">
        <is>
          <t xml:space="preserve"> </t>
        </is>
      </c>
      <c r="C7" s="4" t="inlineStr">
        <is>
          <t xml:space="preserve"> </t>
        </is>
      </c>
    </row>
    <row r="8">
      <c r="A8" s="4" t="inlineStr">
        <is>
          <t>Partnership interests</t>
        </is>
      </c>
      <c r="B8" s="6" t="n">
        <v>29147</v>
      </c>
      <c r="C8" s="6" t="n">
        <v>46530</v>
      </c>
    </row>
    <row r="9">
      <c r="A9" s="4" t="inlineStr">
        <is>
          <t>Unfunded Commitments</t>
        </is>
      </c>
      <c r="B9" s="6" t="n">
        <v>0</v>
      </c>
      <c r="C9" s="6" t="n">
        <v>0</v>
      </c>
    </row>
    <row r="10">
      <c r="A10" s="4" t="inlineStr">
        <is>
          <t>Company-sponsored closed-end funds</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Partnership interests</t>
        </is>
      </c>
      <c r="B12" s="6" t="n">
        <v>124034</v>
      </c>
      <c r="C12" s="6" t="n">
        <v>131188</v>
      </c>
    </row>
    <row r="13">
      <c r="A13" s="4" t="inlineStr">
        <is>
          <t>Unfunded Commitments</t>
        </is>
      </c>
      <c r="B13" s="6" t="n">
        <v>9994</v>
      </c>
      <c r="C13" s="6" t="n">
        <v>7662</v>
      </c>
    </row>
    <row r="14">
      <c r="A14" s="4" t="inlineStr">
        <is>
          <t>Third-party closed-end funds</t>
        </is>
      </c>
      <c r="B14" s="4" t="inlineStr">
        <is>
          <t xml:space="preserve"> </t>
        </is>
      </c>
      <c r="C14" s="4" t="inlineStr">
        <is>
          <t xml:space="preserve"> </t>
        </is>
      </c>
    </row>
    <row r="15">
      <c r="A15" s="3" t="inlineStr">
        <is>
          <t>Fair Value, Investments, Entities that Calculate Net Asset Value Per Share [Line Items]</t>
        </is>
      </c>
      <c r="B15" s="4" t="inlineStr">
        <is>
          <t xml:space="preserve"> </t>
        </is>
      </c>
      <c r="C15" s="4" t="inlineStr">
        <is>
          <t xml:space="preserve"> </t>
        </is>
      </c>
    </row>
    <row r="16">
      <c r="A16" s="4" t="inlineStr">
        <is>
          <t>Partnership interests</t>
        </is>
      </c>
      <c r="B16" s="6" t="n">
        <v>15364</v>
      </c>
      <c r="C16" s="6" t="n">
        <v>13917</v>
      </c>
    </row>
    <row r="17">
      <c r="A17" s="4" t="inlineStr">
        <is>
          <t>Unfunded Commitments</t>
        </is>
      </c>
      <c r="B17" s="7" t="n">
        <v>6257</v>
      </c>
      <c r="C17" s="7" t="n">
        <v>79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Additional Information (Details)</t>
        </is>
      </c>
      <c r="B1" s="2" t="inlineStr">
        <is>
          <t>12 Months Ended</t>
        </is>
      </c>
    </row>
    <row r="2">
      <c r="B2" s="2" t="inlineStr">
        <is>
          <t>Dec. 31, 2024</t>
        </is>
      </c>
    </row>
    <row r="3">
      <c r="A3" s="4" t="inlineStr">
        <is>
          <t>Minimum | General Partner Notes Payable | Measurement Input, Discount Rate | Valuation Technique, Discounted Cash Flow</t>
        </is>
      </c>
      <c r="B3" s="4" t="inlineStr">
        <is>
          <t xml:space="preserve"> </t>
        </is>
      </c>
    </row>
    <row r="4">
      <c r="A4" s="3" t="inlineStr">
        <is>
          <t>Fair Value, Assets and Liabilities Measured on Recurring and Nonrecurring Basis [Line Items]</t>
        </is>
      </c>
      <c r="B4" s="4" t="inlineStr">
        <is>
          <t xml:space="preserve"> </t>
        </is>
      </c>
    </row>
    <row r="5">
      <c r="A5" s="4" t="inlineStr">
        <is>
          <t>Measurement input</t>
        </is>
      </c>
      <c r="B5" s="12" t="n">
        <v>0.0796</v>
      </c>
    </row>
    <row r="6">
      <c r="A6" s="4" t="inlineStr">
        <is>
          <t>Maximum | General Partner Notes Payable | Measurement Input, Discount Rate | Valuation Technique, Discounted Cash Flow</t>
        </is>
      </c>
      <c r="B6" s="4" t="inlineStr">
        <is>
          <t xml:space="preserve"> </t>
        </is>
      </c>
    </row>
    <row r="7">
      <c r="A7" s="3" t="inlineStr">
        <is>
          <t>Fair Value, Assets and Liabilities Measured on Recurring and Nonrecurring Basis [Line Items]</t>
        </is>
      </c>
      <c r="B7" s="4" t="inlineStr">
        <is>
          <t xml:space="preserve"> </t>
        </is>
      </c>
    </row>
    <row r="8">
      <c r="A8" s="4" t="inlineStr">
        <is>
          <t>Measurement input</t>
        </is>
      </c>
      <c r="B8" s="12" t="n">
        <v>0.0654</v>
      </c>
    </row>
    <row r="9">
      <c r="A9" s="4" t="inlineStr">
        <is>
          <t>Company-sponsored open-end fund</t>
        </is>
      </c>
      <c r="B9" s="4" t="inlineStr">
        <is>
          <t xml:space="preserve"> </t>
        </is>
      </c>
    </row>
    <row r="10">
      <c r="A10" s="3" t="inlineStr">
        <is>
          <t>Fair Value, Assets and Liabilities Measured on Recurring and Nonrecurring Basis [Line Items]</t>
        </is>
      </c>
      <c r="B10" s="4" t="inlineStr">
        <is>
          <t xml:space="preserve"> </t>
        </is>
      </c>
    </row>
    <row r="11">
      <c r="A11" s="4" t="inlineStr">
        <is>
          <t>Investment redemption, notice period</t>
        </is>
      </c>
      <c r="B11" s="4" t="inlineStr">
        <is>
          <t>60 days</t>
        </is>
      </c>
    </row>
    <row r="12">
      <c r="A12" s="4" t="inlineStr">
        <is>
          <t>Company-sponsored closed-end funds | Minimum</t>
        </is>
      </c>
      <c r="B12" s="4" t="inlineStr">
        <is>
          <t xml:space="preserve"> </t>
        </is>
      </c>
    </row>
    <row r="13">
      <c r="A13" s="3" t="inlineStr">
        <is>
          <t>Fair Value, Assets and Liabilities Measured on Recurring and Nonrecurring Basis [Line Items]</t>
        </is>
      </c>
      <c r="B13" s="4" t="inlineStr">
        <is>
          <t xml:space="preserve"> </t>
        </is>
      </c>
    </row>
    <row r="14">
      <c r="A14" s="4" t="inlineStr">
        <is>
          <t>Liquidation weighted average period</t>
        </is>
      </c>
      <c r="B14" s="4" t="inlineStr">
        <is>
          <t>8 years</t>
        </is>
      </c>
    </row>
    <row r="15">
      <c r="A15" s="4" t="inlineStr">
        <is>
          <t>Company-sponsored closed-end funds | Maximum</t>
        </is>
      </c>
      <c r="B15" s="4" t="inlineStr">
        <is>
          <t xml:space="preserve"> </t>
        </is>
      </c>
    </row>
    <row r="16">
      <c r="A16" s="3" t="inlineStr">
        <is>
          <t>Fair Value, Assets and Liabilities Measured on Recurring and Nonrecurring Basis [Line Items]</t>
        </is>
      </c>
      <c r="B16" s="4" t="inlineStr">
        <is>
          <t xml:space="preserve"> </t>
        </is>
      </c>
    </row>
    <row r="17">
      <c r="A17" s="4" t="inlineStr">
        <is>
          <t>Liquidation weighted average period</t>
        </is>
      </c>
      <c r="B17" s="4" t="inlineStr">
        <is>
          <t>1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Amounts and Estimated Fair Values of Financial Instruments at Amortized Cost (Details) - USD ($) $ in Thousands</t>
        </is>
      </c>
      <c r="B1" s="2" t="inlineStr">
        <is>
          <t>Dec.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Notes payable (private notes), Fair Value</t>
        </is>
      </c>
      <c r="B3" s="7" t="n">
        <v>418347</v>
      </c>
      <c r="C3" s="7" t="n">
        <v>423263</v>
      </c>
    </row>
    <row r="4">
      <c r="A4" s="4" t="inlineStr">
        <is>
          <t>Carrying Valu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Notes payable (private notes), Carrying Value</t>
        </is>
      </c>
      <c r="B6" s="6" t="n">
        <v>450000</v>
      </c>
      <c r="C6" s="6" t="n">
        <v>450000</v>
      </c>
    </row>
    <row r="7">
      <c r="A7" s="4" t="inlineStr">
        <is>
          <t>Level 1</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Notes payable (private notes), Fair Value</t>
        </is>
      </c>
      <c r="B9" s="6" t="n">
        <v>0</v>
      </c>
      <c r="C9" s="6" t="n">
        <v>0</v>
      </c>
    </row>
    <row r="10">
      <c r="A10" s="4" t="inlineStr">
        <is>
          <t>Level 2</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Notes payable (private notes), Fair Value</t>
        </is>
      </c>
      <c r="B12" s="6" t="n">
        <v>0</v>
      </c>
      <c r="C12" s="6" t="n">
        <v>0</v>
      </c>
    </row>
    <row r="13">
      <c r="A13" s="4" t="inlineStr">
        <is>
          <t>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Notes payable (private notes), Fair Value</t>
        </is>
      </c>
      <c r="B15" s="7" t="n">
        <v>418347</v>
      </c>
      <c r="C15" s="7" t="n">
        <v>4232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18" customWidth="1" min="6" max="6"/>
    <col width="46" customWidth="1" min="7" max="7"/>
    <col width="46" customWidth="1" min="8" max="8"/>
    <col width="66" customWidth="1" min="9" max="9"/>
  </cols>
  <sheetData>
    <row r="1">
      <c r="A1" s="1" t="inlineStr">
        <is>
          <t>Consolidated Statements of Changes in Equity - USD ($) $ in Thousands</t>
        </is>
      </c>
      <c r="B1" s="2" t="inlineStr">
        <is>
          <t>Total</t>
        </is>
      </c>
      <c r="C1" s="2" t="inlineStr">
        <is>
          <t>Common Stock Class A Common Stock</t>
        </is>
      </c>
      <c r="D1" s="2" t="inlineStr">
        <is>
          <t>Common Stock Class B Common Stock</t>
        </is>
      </c>
      <c r="E1" s="2" t="inlineStr">
        <is>
          <t>Additional Paid-In Capital</t>
        </is>
      </c>
      <c r="F1" s="2" t="inlineStr">
        <is>
          <t>Retained Earnings</t>
        </is>
      </c>
      <c r="G1" s="2" t="inlineStr">
        <is>
          <t>Accumulated Other Comprehensive Income (Loss)</t>
        </is>
      </c>
      <c r="H1" s="2" t="inlineStr">
        <is>
          <t>Non-controlling Interest in Operating Company</t>
        </is>
      </c>
      <c r="I1" s="2" t="inlineStr">
        <is>
          <t>Non-controlling Interest in Bridge Investment Group Holdings Inc.</t>
        </is>
      </c>
    </row>
    <row r="2">
      <c r="A2" s="4" t="inlineStr">
        <is>
          <t>Beginning balance at Dec. 31, 2021</t>
        </is>
      </c>
      <c r="B2" s="7" t="n">
        <v>549737</v>
      </c>
      <c r="C2" s="7" t="n">
        <v>230</v>
      </c>
      <c r="D2" s="7" t="n">
        <v>867</v>
      </c>
      <c r="E2" s="7" t="n">
        <v>53527</v>
      </c>
      <c r="F2" s="7" t="n">
        <v>17184</v>
      </c>
      <c r="G2" s="7" t="n">
        <v>-21</v>
      </c>
      <c r="H2" s="7" t="n">
        <v>272482</v>
      </c>
      <c r="I2" s="7" t="n">
        <v>20546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72370</v>
      </c>
      <c r="C4" s="4" t="inlineStr">
        <is>
          <t xml:space="preserve"> </t>
        </is>
      </c>
      <c r="D4" s="4" t="inlineStr">
        <is>
          <t xml:space="preserve"> </t>
        </is>
      </c>
      <c r="E4" s="4" t="inlineStr">
        <is>
          <t xml:space="preserve"> </t>
        </is>
      </c>
      <c r="F4" s="6" t="n">
        <v>27269</v>
      </c>
      <c r="G4" s="4" t="inlineStr">
        <is>
          <t xml:space="preserve"> </t>
        </is>
      </c>
      <c r="H4" s="6" t="n">
        <v>88141</v>
      </c>
      <c r="I4" s="6" t="n">
        <v>156960</v>
      </c>
    </row>
    <row r="5">
      <c r="A5" s="4" t="inlineStr">
        <is>
          <t>Conversion of profits interest awards</t>
        </is>
      </c>
      <c r="B5" s="6" t="n">
        <v>0</v>
      </c>
      <c r="C5" s="6" t="n">
        <v>8</v>
      </c>
      <c r="D5" s="4" t="inlineStr">
        <is>
          <t xml:space="preserve"> </t>
        </is>
      </c>
      <c r="E5" s="6" t="n">
        <v>-8</v>
      </c>
      <c r="F5" s="4" t="inlineStr">
        <is>
          <t xml:space="preserve"> </t>
        </is>
      </c>
      <c r="G5" s="4" t="inlineStr">
        <is>
          <t xml:space="preserve"> </t>
        </is>
      </c>
      <c r="H5" s="4" t="inlineStr">
        <is>
          <t xml:space="preserve"> </t>
        </is>
      </c>
      <c r="I5" s="4" t="inlineStr">
        <is>
          <t xml:space="preserve"> </t>
        </is>
      </c>
    </row>
    <row r="6">
      <c r="A6" s="4" t="inlineStr">
        <is>
          <t>Exchange of Class A Units for Class A common stock including the deferred tax effect and amounts payable under the Tax Receivable Agreement</t>
        </is>
      </c>
      <c r="B6" s="6" t="n">
        <v>972</v>
      </c>
      <c r="C6" s="6" t="n">
        <v>14</v>
      </c>
      <c r="D6" s="6" t="n">
        <v>-14</v>
      </c>
      <c r="E6" s="6" t="n">
        <v>972</v>
      </c>
      <c r="F6" s="4" t="inlineStr">
        <is>
          <t xml:space="preserve"> </t>
        </is>
      </c>
      <c r="G6" s="4" t="inlineStr">
        <is>
          <t xml:space="preserve"> </t>
        </is>
      </c>
      <c r="H6" s="4" t="inlineStr">
        <is>
          <t xml:space="preserve"> </t>
        </is>
      </c>
      <c r="I6" s="4" t="inlineStr">
        <is>
          <t xml:space="preserve"> </t>
        </is>
      </c>
    </row>
    <row r="7">
      <c r="A7" s="4" t="inlineStr">
        <is>
          <t>Issuance of Class A Units for acquisition</t>
        </is>
      </c>
      <c r="B7" s="6" t="n">
        <v>1493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4930</v>
      </c>
    </row>
    <row r="8">
      <c r="A8" s="4" t="inlineStr">
        <is>
          <t>Fair value of non-controlling interest in acquired business</t>
        </is>
      </c>
      <c r="B8" s="6" t="n">
        <v>20053</v>
      </c>
      <c r="C8" s="4" t="inlineStr">
        <is>
          <t xml:space="preserve"> </t>
        </is>
      </c>
      <c r="D8" s="4" t="inlineStr">
        <is>
          <t xml:space="preserve"> </t>
        </is>
      </c>
      <c r="E8" s="4" t="inlineStr">
        <is>
          <t xml:space="preserve"> </t>
        </is>
      </c>
      <c r="F8" s="4" t="inlineStr">
        <is>
          <t xml:space="preserve"> </t>
        </is>
      </c>
      <c r="G8" s="4" t="inlineStr">
        <is>
          <t xml:space="preserve"> </t>
        </is>
      </c>
      <c r="H8" s="6" t="n">
        <v>20053</v>
      </c>
      <c r="I8" s="4" t="inlineStr">
        <is>
          <t xml:space="preserve"> </t>
        </is>
      </c>
    </row>
    <row r="9">
      <c r="A9" s="4" t="inlineStr">
        <is>
          <t>Share-based compensation, net of forfeitures</t>
        </is>
      </c>
      <c r="B9" s="6" t="n">
        <v>32144</v>
      </c>
      <c r="C9" s="6" t="n">
        <v>43</v>
      </c>
      <c r="D9" s="4" t="inlineStr">
        <is>
          <t xml:space="preserve"> </t>
        </is>
      </c>
      <c r="E9" s="6" t="n">
        <v>11677</v>
      </c>
      <c r="F9" s="4" t="inlineStr">
        <is>
          <t xml:space="preserve"> </t>
        </is>
      </c>
      <c r="G9" s="4" t="inlineStr">
        <is>
          <t xml:space="preserve"> </t>
        </is>
      </c>
      <c r="H9" s="6" t="n">
        <v>1397</v>
      </c>
      <c r="I9" s="6" t="n">
        <v>19027</v>
      </c>
    </row>
    <row r="10">
      <c r="A10" s="4" t="inlineStr">
        <is>
          <t>Capital contributions from non-controlling interests</t>
        </is>
      </c>
      <c r="B10" s="6" t="n">
        <v>213</v>
      </c>
      <c r="C10" s="4" t="inlineStr">
        <is>
          <t xml:space="preserve"> </t>
        </is>
      </c>
      <c r="D10" s="4" t="inlineStr">
        <is>
          <t xml:space="preserve"> </t>
        </is>
      </c>
      <c r="E10" s="4" t="inlineStr">
        <is>
          <t xml:space="preserve"> </t>
        </is>
      </c>
      <c r="F10" s="4" t="inlineStr">
        <is>
          <t xml:space="preserve"> </t>
        </is>
      </c>
      <c r="G10" s="4" t="inlineStr">
        <is>
          <t xml:space="preserve"> </t>
        </is>
      </c>
      <c r="H10" s="6" t="n">
        <v>213</v>
      </c>
      <c r="I10" s="4" t="inlineStr">
        <is>
          <t xml:space="preserve"> </t>
        </is>
      </c>
    </row>
    <row r="11">
      <c r="A11" s="4" t="inlineStr">
        <is>
          <t>Distributions</t>
        </is>
      </c>
      <c r="B11" s="6" t="n">
        <v>-213678</v>
      </c>
      <c r="C11" s="4" t="inlineStr">
        <is>
          <t xml:space="preserve"> </t>
        </is>
      </c>
      <c r="D11" s="4" t="inlineStr">
        <is>
          <t xml:space="preserve"> </t>
        </is>
      </c>
      <c r="E11" s="4" t="inlineStr">
        <is>
          <t xml:space="preserve"> </t>
        </is>
      </c>
      <c r="F11" s="4" t="inlineStr">
        <is>
          <t xml:space="preserve"> </t>
        </is>
      </c>
      <c r="G11" s="4" t="inlineStr">
        <is>
          <t xml:space="preserve"> </t>
        </is>
      </c>
      <c r="H11" s="6" t="n">
        <v>-72609</v>
      </c>
      <c r="I11" s="6" t="n">
        <v>-141069</v>
      </c>
    </row>
    <row r="12">
      <c r="A12" s="4" t="inlineStr">
        <is>
          <t>Dividends on Class A common stock/Units</t>
        </is>
      </c>
      <c r="B12" s="6" t="n">
        <v>-30223</v>
      </c>
      <c r="C12" s="4" t="inlineStr">
        <is>
          <t xml:space="preserve"> </t>
        </is>
      </c>
      <c r="D12" s="4" t="inlineStr">
        <is>
          <t xml:space="preserve"> </t>
        </is>
      </c>
      <c r="E12" s="4" t="inlineStr">
        <is>
          <t xml:space="preserve"> </t>
        </is>
      </c>
      <c r="F12" s="6" t="n">
        <v>-30223</v>
      </c>
      <c r="G12" s="4" t="inlineStr">
        <is>
          <t xml:space="preserve"> </t>
        </is>
      </c>
      <c r="H12" s="4" t="inlineStr">
        <is>
          <t xml:space="preserve"> </t>
        </is>
      </c>
      <c r="I12" s="4" t="inlineStr">
        <is>
          <t xml:space="preserve"> </t>
        </is>
      </c>
    </row>
    <row r="13">
      <c r="A13" s="4" t="inlineStr">
        <is>
          <t>Foreign currency translation adjustment</t>
        </is>
      </c>
      <c r="B13" s="6" t="n">
        <v>-199</v>
      </c>
      <c r="C13" s="4" t="inlineStr">
        <is>
          <t xml:space="preserve"> </t>
        </is>
      </c>
      <c r="D13" s="4" t="inlineStr">
        <is>
          <t xml:space="preserve"> </t>
        </is>
      </c>
      <c r="E13" s="4" t="inlineStr">
        <is>
          <t xml:space="preserve"> </t>
        </is>
      </c>
      <c r="F13" s="4" t="inlineStr">
        <is>
          <t xml:space="preserve"> </t>
        </is>
      </c>
      <c r="G13" s="6" t="n">
        <v>-199</v>
      </c>
      <c r="H13" s="4" t="inlineStr">
        <is>
          <t xml:space="preserve"> </t>
        </is>
      </c>
      <c r="I13" s="4" t="inlineStr">
        <is>
          <t xml:space="preserve"> </t>
        </is>
      </c>
    </row>
    <row r="14">
      <c r="A14" s="4" t="inlineStr">
        <is>
          <t>Reallocation of equity</t>
        </is>
      </c>
      <c r="B14" s="6" t="n">
        <v>0</v>
      </c>
      <c r="C14" s="4" t="inlineStr">
        <is>
          <t xml:space="preserve"> </t>
        </is>
      </c>
      <c r="D14" s="4" t="inlineStr">
        <is>
          <t xml:space="preserve"> </t>
        </is>
      </c>
      <c r="E14" s="6" t="n">
        <v>-2229</v>
      </c>
      <c r="F14" s="4" t="inlineStr">
        <is>
          <t xml:space="preserve"> </t>
        </is>
      </c>
      <c r="G14" s="4" t="inlineStr">
        <is>
          <t xml:space="preserve"> </t>
        </is>
      </c>
      <c r="H14" s="4" t="inlineStr">
        <is>
          <t xml:space="preserve"> </t>
        </is>
      </c>
      <c r="I14" s="6" t="n">
        <v>2229</v>
      </c>
    </row>
    <row r="15">
      <c r="A15" s="4" t="inlineStr">
        <is>
          <t>Ending balance at Dec. 31, 2022</t>
        </is>
      </c>
      <c r="B15" s="6" t="n">
        <v>646319</v>
      </c>
      <c r="C15" s="6" t="n">
        <v>295</v>
      </c>
      <c r="D15" s="6" t="n">
        <v>853</v>
      </c>
      <c r="E15" s="6" t="n">
        <v>63939</v>
      </c>
      <c r="F15" s="6" t="n">
        <v>14230</v>
      </c>
      <c r="G15" s="6" t="n">
        <v>-220</v>
      </c>
      <c r="H15" s="6" t="n">
        <v>309677</v>
      </c>
      <c r="I15" s="6" t="n">
        <v>25754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loss)</t>
        </is>
      </c>
      <c r="B17" s="6" t="n">
        <v>-87406</v>
      </c>
      <c r="C17" s="4" t="inlineStr">
        <is>
          <t xml:space="preserve"> </t>
        </is>
      </c>
      <c r="D17" s="4" t="inlineStr">
        <is>
          <t xml:space="preserve"> </t>
        </is>
      </c>
      <c r="E17" s="4" t="inlineStr">
        <is>
          <t xml:space="preserve"> </t>
        </is>
      </c>
      <c r="F17" s="6" t="n">
        <v>-6766</v>
      </c>
      <c r="G17" s="4" t="inlineStr">
        <is>
          <t xml:space="preserve"> </t>
        </is>
      </c>
      <c r="H17" s="6" t="n">
        <v>-79900</v>
      </c>
      <c r="I17" s="6" t="n">
        <v>-740</v>
      </c>
    </row>
    <row r="18">
      <c r="A18" s="4" t="inlineStr">
        <is>
          <t>Conversion of profits interest awards</t>
        </is>
      </c>
      <c r="B18" s="6" t="n">
        <v>1857</v>
      </c>
      <c r="C18" s="6" t="n">
        <v>13</v>
      </c>
      <c r="D18" s="4" t="inlineStr">
        <is>
          <t xml:space="preserve"> </t>
        </is>
      </c>
      <c r="E18" s="6" t="n">
        <v>1844</v>
      </c>
      <c r="F18" s="4" t="inlineStr">
        <is>
          <t xml:space="preserve"> </t>
        </is>
      </c>
      <c r="G18" s="4" t="inlineStr">
        <is>
          <t xml:space="preserve"> </t>
        </is>
      </c>
      <c r="H18" s="4" t="inlineStr">
        <is>
          <t xml:space="preserve"> </t>
        </is>
      </c>
      <c r="I18" s="4" t="inlineStr">
        <is>
          <t xml:space="preserve"> </t>
        </is>
      </c>
    </row>
    <row r="19">
      <c r="A19" s="4" t="inlineStr">
        <is>
          <t>Exchange of Class A Units for Class A common stock including the deferred tax effect and amounts payable under the Tax Receivable Agreement</t>
        </is>
      </c>
      <c r="B19" s="6" t="n">
        <v>-2667</v>
      </c>
      <c r="C19" s="6" t="n">
        <v>49</v>
      </c>
      <c r="D19" s="6" t="n">
        <v>-47</v>
      </c>
      <c r="E19" s="6" t="n">
        <v>-2669</v>
      </c>
      <c r="F19" s="4" t="inlineStr">
        <is>
          <t xml:space="preserve"> </t>
        </is>
      </c>
      <c r="G19" s="4" t="inlineStr">
        <is>
          <t xml:space="preserve"> </t>
        </is>
      </c>
      <c r="H19" s="4" t="inlineStr">
        <is>
          <t xml:space="preserve"> </t>
        </is>
      </c>
      <c r="I19" s="4" t="inlineStr">
        <is>
          <t xml:space="preserve"> </t>
        </is>
      </c>
    </row>
    <row r="20">
      <c r="A20" s="4" t="inlineStr">
        <is>
          <t>Issuance of Class A Units for acquisition</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ir value of non-controlling interest in acquired business</t>
        </is>
      </c>
      <c r="B21" s="6" t="n">
        <v>84234</v>
      </c>
      <c r="C21" s="4" t="inlineStr">
        <is>
          <t xml:space="preserve"> </t>
        </is>
      </c>
      <c r="D21" s="4" t="inlineStr">
        <is>
          <t xml:space="preserve"> </t>
        </is>
      </c>
      <c r="E21" s="4" t="inlineStr">
        <is>
          <t xml:space="preserve"> </t>
        </is>
      </c>
      <c r="F21" s="4" t="inlineStr">
        <is>
          <t xml:space="preserve"> </t>
        </is>
      </c>
      <c r="G21" s="4" t="inlineStr">
        <is>
          <t xml:space="preserve"> </t>
        </is>
      </c>
      <c r="H21" s="6" t="n">
        <v>84234</v>
      </c>
      <c r="I21" s="4" t="inlineStr">
        <is>
          <t xml:space="preserve"> </t>
        </is>
      </c>
    </row>
    <row r="22">
      <c r="A22" s="4" t="inlineStr">
        <is>
          <t>Share-based compensation, net of forfeitures</t>
        </is>
      </c>
      <c r="B22" s="6" t="n">
        <v>40828</v>
      </c>
      <c r="C22" s="6" t="n">
        <v>21</v>
      </c>
      <c r="D22" s="4" t="inlineStr">
        <is>
          <t xml:space="preserve"> </t>
        </is>
      </c>
      <c r="E22" s="6" t="n">
        <v>18176</v>
      </c>
      <c r="F22" s="4" t="inlineStr">
        <is>
          <t xml:space="preserve"> </t>
        </is>
      </c>
      <c r="G22" s="4" t="inlineStr">
        <is>
          <t xml:space="preserve"> </t>
        </is>
      </c>
      <c r="H22" s="6" t="n">
        <v>1219</v>
      </c>
      <c r="I22" s="6" t="n">
        <v>21412</v>
      </c>
    </row>
    <row r="23">
      <c r="A23" s="4" t="inlineStr">
        <is>
          <t>Capital contributions from non-controlling interests</t>
        </is>
      </c>
      <c r="B23" s="6" t="n">
        <v>17877</v>
      </c>
      <c r="C23" s="4" t="inlineStr">
        <is>
          <t xml:space="preserve"> </t>
        </is>
      </c>
      <c r="D23" s="4" t="inlineStr">
        <is>
          <t xml:space="preserve"> </t>
        </is>
      </c>
      <c r="E23" s="4" t="inlineStr">
        <is>
          <t xml:space="preserve"> </t>
        </is>
      </c>
      <c r="F23" s="4" t="inlineStr">
        <is>
          <t xml:space="preserve"> </t>
        </is>
      </c>
      <c r="G23" s="4" t="inlineStr">
        <is>
          <t xml:space="preserve"> </t>
        </is>
      </c>
      <c r="H23" s="6" t="n">
        <v>17877</v>
      </c>
      <c r="I23" s="4" t="inlineStr">
        <is>
          <t xml:space="preserve"> </t>
        </is>
      </c>
    </row>
    <row r="24">
      <c r="A24" s="4" t="inlineStr">
        <is>
          <t>Distributions</t>
        </is>
      </c>
      <c r="B24" s="6" t="n">
        <v>-133849</v>
      </c>
      <c r="C24" s="4" t="inlineStr">
        <is>
          <t xml:space="preserve"> </t>
        </is>
      </c>
      <c r="D24" s="4" t="inlineStr">
        <is>
          <t xml:space="preserve"> </t>
        </is>
      </c>
      <c r="E24" s="4" t="inlineStr">
        <is>
          <t xml:space="preserve"> </t>
        </is>
      </c>
      <c r="F24" s="4" t="inlineStr">
        <is>
          <t xml:space="preserve"> </t>
        </is>
      </c>
      <c r="G24" s="4" t="inlineStr">
        <is>
          <t xml:space="preserve"> </t>
        </is>
      </c>
      <c r="H24" s="6" t="n">
        <v>-41853</v>
      </c>
      <c r="I24" s="6" t="n">
        <v>-91996</v>
      </c>
    </row>
    <row r="25">
      <c r="A25" s="4" t="inlineStr">
        <is>
          <t>Dividends on Class A common stock/Units</t>
        </is>
      </c>
      <c r="B25" s="6" t="n">
        <v>-21929</v>
      </c>
      <c r="C25" s="4" t="inlineStr">
        <is>
          <t xml:space="preserve"> </t>
        </is>
      </c>
      <c r="D25" s="4" t="inlineStr">
        <is>
          <t xml:space="preserve"> </t>
        </is>
      </c>
      <c r="E25" s="4" t="inlineStr">
        <is>
          <t xml:space="preserve"> </t>
        </is>
      </c>
      <c r="F25" s="6" t="n">
        <v>-21929</v>
      </c>
      <c r="G25" s="4" t="inlineStr">
        <is>
          <t xml:space="preserve"> </t>
        </is>
      </c>
      <c r="H25" s="4" t="inlineStr">
        <is>
          <t xml:space="preserve"> </t>
        </is>
      </c>
      <c r="I25" s="4" t="inlineStr">
        <is>
          <t xml:space="preserve"> </t>
        </is>
      </c>
    </row>
    <row r="26">
      <c r="A26" s="4" t="inlineStr">
        <is>
          <t>Foreign currency translation adjustment</t>
        </is>
      </c>
      <c r="B26" s="6" t="n">
        <v>84</v>
      </c>
      <c r="C26" s="4" t="inlineStr">
        <is>
          <t xml:space="preserve"> </t>
        </is>
      </c>
      <c r="D26" s="4" t="inlineStr">
        <is>
          <t xml:space="preserve"> </t>
        </is>
      </c>
      <c r="E26" s="4" t="inlineStr">
        <is>
          <t xml:space="preserve"> </t>
        </is>
      </c>
      <c r="F26" s="4" t="inlineStr">
        <is>
          <t xml:space="preserve"> </t>
        </is>
      </c>
      <c r="G26" s="6" t="n">
        <v>84</v>
      </c>
      <c r="H26" s="4" t="inlineStr">
        <is>
          <t xml:space="preserve"> </t>
        </is>
      </c>
      <c r="I26" s="4" t="inlineStr">
        <is>
          <t xml:space="preserve"> </t>
        </is>
      </c>
    </row>
    <row r="27">
      <c r="A27" s="4" t="inlineStr">
        <is>
          <t>Reallocation of equity</t>
        </is>
      </c>
      <c r="B27" s="6" t="n">
        <v>0</v>
      </c>
      <c r="C27" s="4" t="inlineStr">
        <is>
          <t xml:space="preserve"> </t>
        </is>
      </c>
      <c r="D27" s="4" t="inlineStr">
        <is>
          <t xml:space="preserve"> </t>
        </is>
      </c>
      <c r="E27" s="6" t="n">
        <v>7040</v>
      </c>
      <c r="F27" s="4" t="inlineStr">
        <is>
          <t xml:space="preserve"> </t>
        </is>
      </c>
      <c r="G27" s="4" t="inlineStr">
        <is>
          <t xml:space="preserve"> </t>
        </is>
      </c>
      <c r="H27" s="4" t="inlineStr">
        <is>
          <t xml:space="preserve"> </t>
        </is>
      </c>
      <c r="I27" s="6" t="n">
        <v>-7040</v>
      </c>
    </row>
    <row r="28">
      <c r="A28" s="4" t="inlineStr">
        <is>
          <t>Ending balance at Dec. 31, 2023</t>
        </is>
      </c>
      <c r="B28" s="6" t="n">
        <v>545348</v>
      </c>
      <c r="C28" s="6" t="n">
        <v>378</v>
      </c>
      <c r="D28" s="6" t="n">
        <v>806</v>
      </c>
      <c r="E28" s="6" t="n">
        <v>88330</v>
      </c>
      <c r="F28" s="6" t="n">
        <v>-14465</v>
      </c>
      <c r="G28" s="6" t="n">
        <v>-136</v>
      </c>
      <c r="H28" s="6" t="n">
        <v>291254</v>
      </c>
      <c r="I28" s="6" t="n">
        <v>179181</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 (loss)</t>
        </is>
      </c>
      <c r="B30" s="6" t="n">
        <v>16716</v>
      </c>
      <c r="C30" s="4" t="inlineStr">
        <is>
          <t xml:space="preserve"> </t>
        </is>
      </c>
      <c r="D30" s="4" t="inlineStr">
        <is>
          <t xml:space="preserve"> </t>
        </is>
      </c>
      <c r="E30" s="4" t="inlineStr">
        <is>
          <t xml:space="preserve"> </t>
        </is>
      </c>
      <c r="F30" s="6" t="n">
        <v>8005</v>
      </c>
      <c r="G30" s="4" t="inlineStr">
        <is>
          <t xml:space="preserve"> </t>
        </is>
      </c>
      <c r="H30" s="6" t="n">
        <v>-16560</v>
      </c>
      <c r="I30" s="6" t="n">
        <v>25271</v>
      </c>
    </row>
    <row r="31">
      <c r="A31" s="4" t="inlineStr">
        <is>
          <t>Exchange of Class A Units for Class A common stock including the deferred tax effect and amounts payable under the Tax Receivable Agreement</t>
        </is>
      </c>
      <c r="B31" s="6" t="n">
        <v>-241</v>
      </c>
      <c r="C31" s="6" t="n">
        <v>16</v>
      </c>
      <c r="D31" s="6" t="n">
        <v>-13</v>
      </c>
      <c r="E31" s="6" t="n">
        <v>-244</v>
      </c>
      <c r="F31" s="4" t="inlineStr">
        <is>
          <t xml:space="preserve"> </t>
        </is>
      </c>
      <c r="G31" s="4" t="inlineStr">
        <is>
          <t xml:space="preserve"> </t>
        </is>
      </c>
      <c r="H31" s="4" t="inlineStr">
        <is>
          <t xml:space="preserve"> </t>
        </is>
      </c>
      <c r="I31" s="4" t="inlineStr">
        <is>
          <t xml:space="preserve"> </t>
        </is>
      </c>
    </row>
    <row r="32">
      <c r="A32" s="4" t="inlineStr">
        <is>
          <t>Deconsolidation of managed fund</t>
        </is>
      </c>
      <c r="B32" s="6" t="n">
        <v>-18808</v>
      </c>
      <c r="C32" s="4" t="inlineStr">
        <is>
          <t xml:space="preserve"> </t>
        </is>
      </c>
      <c r="D32" s="4" t="inlineStr">
        <is>
          <t xml:space="preserve"> </t>
        </is>
      </c>
      <c r="E32" s="6" t="n">
        <v>-2201</v>
      </c>
      <c r="F32" s="6" t="n">
        <v>1031</v>
      </c>
      <c r="G32" s="4" t="inlineStr">
        <is>
          <t xml:space="preserve"> </t>
        </is>
      </c>
      <c r="H32" s="6" t="n">
        <v>-17638</v>
      </c>
      <c r="I32" s="4" t="inlineStr">
        <is>
          <t xml:space="preserve"> </t>
        </is>
      </c>
    </row>
    <row r="33">
      <c r="A33" s="4" t="inlineStr">
        <is>
          <t>Share-based compensation, net of forfeitures</t>
        </is>
      </c>
      <c r="B33" s="6" t="n">
        <v>47479</v>
      </c>
      <c r="C33" s="6" t="n">
        <v>23</v>
      </c>
      <c r="D33" s="4" t="inlineStr">
        <is>
          <t xml:space="preserve"> </t>
        </is>
      </c>
      <c r="E33" s="6" t="n">
        <v>20850</v>
      </c>
      <c r="F33" s="4" t="inlineStr">
        <is>
          <t xml:space="preserve"> </t>
        </is>
      </c>
      <c r="G33" s="4" t="inlineStr">
        <is>
          <t xml:space="preserve"> </t>
        </is>
      </c>
      <c r="H33" s="6" t="n">
        <v>647</v>
      </c>
      <c r="I33" s="6" t="n">
        <v>25959</v>
      </c>
    </row>
    <row r="34">
      <c r="A34" s="4" t="inlineStr">
        <is>
          <t>Capital contributions from non-controlling interests</t>
        </is>
      </c>
      <c r="B34" s="6" t="n">
        <v>14754</v>
      </c>
      <c r="C34" s="4" t="inlineStr">
        <is>
          <t xml:space="preserve"> </t>
        </is>
      </c>
      <c r="D34" s="4" t="inlineStr">
        <is>
          <t xml:space="preserve"> </t>
        </is>
      </c>
      <c r="E34" s="4" t="inlineStr">
        <is>
          <t xml:space="preserve"> </t>
        </is>
      </c>
      <c r="F34" s="4" t="inlineStr">
        <is>
          <t xml:space="preserve"> </t>
        </is>
      </c>
      <c r="G34" s="4" t="inlineStr">
        <is>
          <t xml:space="preserve"> </t>
        </is>
      </c>
      <c r="H34" s="6" t="n">
        <v>14754</v>
      </c>
      <c r="I34" s="4" t="inlineStr">
        <is>
          <t xml:space="preserve"> </t>
        </is>
      </c>
    </row>
    <row r="35">
      <c r="A35" s="4" t="inlineStr">
        <is>
          <t>Distributions</t>
        </is>
      </c>
      <c r="B35" s="6" t="n">
        <v>-81062</v>
      </c>
      <c r="C35" s="4" t="inlineStr">
        <is>
          <t xml:space="preserve"> </t>
        </is>
      </c>
      <c r="D35" s="4" t="inlineStr">
        <is>
          <t xml:space="preserve"> </t>
        </is>
      </c>
      <c r="E35" s="4" t="inlineStr">
        <is>
          <t xml:space="preserve"> </t>
        </is>
      </c>
      <c r="F35" s="4" t="inlineStr">
        <is>
          <t xml:space="preserve"> </t>
        </is>
      </c>
      <c r="G35" s="4" t="inlineStr">
        <is>
          <t xml:space="preserve"> </t>
        </is>
      </c>
      <c r="H35" s="6" t="n">
        <v>-25492</v>
      </c>
      <c r="I35" s="6" t="n">
        <v>-55570</v>
      </c>
    </row>
    <row r="36">
      <c r="A36" s="4" t="inlineStr">
        <is>
          <t>Dividends on Class A common stock/Units</t>
        </is>
      </c>
      <c r="B36" s="6" t="n">
        <v>-17020</v>
      </c>
      <c r="C36" s="4" t="inlineStr">
        <is>
          <t xml:space="preserve"> </t>
        </is>
      </c>
      <c r="D36" s="4" t="inlineStr">
        <is>
          <t xml:space="preserve"> </t>
        </is>
      </c>
      <c r="E36" s="4" t="inlineStr">
        <is>
          <t xml:space="preserve"> </t>
        </is>
      </c>
      <c r="F36" s="6" t="n">
        <v>-17020</v>
      </c>
      <c r="G36" s="4" t="inlineStr">
        <is>
          <t xml:space="preserve"> </t>
        </is>
      </c>
      <c r="H36" s="4" t="inlineStr">
        <is>
          <t xml:space="preserve"> </t>
        </is>
      </c>
      <c r="I36" s="4" t="inlineStr">
        <is>
          <t xml:space="preserve"> </t>
        </is>
      </c>
    </row>
    <row r="37">
      <c r="A37" s="4" t="inlineStr">
        <is>
          <t>Foreign currency translation adjustment</t>
        </is>
      </c>
      <c r="B37" s="6" t="n">
        <v>401</v>
      </c>
      <c r="C37" s="4" t="inlineStr">
        <is>
          <t xml:space="preserve"> </t>
        </is>
      </c>
      <c r="D37" s="4" t="inlineStr">
        <is>
          <t xml:space="preserve"> </t>
        </is>
      </c>
      <c r="E37" s="4" t="inlineStr">
        <is>
          <t xml:space="preserve"> </t>
        </is>
      </c>
      <c r="F37" s="4" t="inlineStr">
        <is>
          <t xml:space="preserve"> </t>
        </is>
      </c>
      <c r="G37" s="6" t="n">
        <v>401</v>
      </c>
      <c r="H37" s="4" t="inlineStr">
        <is>
          <t xml:space="preserve"> </t>
        </is>
      </c>
      <c r="I37" s="4" t="inlineStr">
        <is>
          <t xml:space="preserve"> </t>
        </is>
      </c>
    </row>
    <row r="38">
      <c r="A38" s="4" t="inlineStr">
        <is>
          <t>Reallocation of equity</t>
        </is>
      </c>
      <c r="B38" s="6" t="n">
        <v>-1667</v>
      </c>
      <c r="C38" s="4" t="inlineStr">
        <is>
          <t xml:space="preserve"> </t>
        </is>
      </c>
      <c r="D38" s="4" t="inlineStr">
        <is>
          <t xml:space="preserve"> </t>
        </is>
      </c>
      <c r="E38" s="6" t="n">
        <v>-2338</v>
      </c>
      <c r="F38" s="4" t="inlineStr">
        <is>
          <t xml:space="preserve"> </t>
        </is>
      </c>
      <c r="G38" s="4" t="inlineStr">
        <is>
          <t xml:space="preserve"> </t>
        </is>
      </c>
      <c r="H38" s="6" t="n">
        <v>1400</v>
      </c>
      <c r="I38" s="6" t="n">
        <v>-729</v>
      </c>
    </row>
    <row r="39">
      <c r="A39" s="4" t="inlineStr">
        <is>
          <t>Ending balance at Dec. 31, 2024</t>
        </is>
      </c>
      <c r="B39" s="7" t="n">
        <v>505900</v>
      </c>
      <c r="C39" s="7" t="n">
        <v>417</v>
      </c>
      <c r="D39" s="7" t="n">
        <v>793</v>
      </c>
      <c r="E39" s="7" t="n">
        <v>104397</v>
      </c>
      <c r="F39" s="7" t="n">
        <v>-22449</v>
      </c>
      <c r="G39" s="7" t="n">
        <v>265</v>
      </c>
      <c r="H39" s="7" t="n">
        <v>248365</v>
      </c>
      <c r="I39" s="7" t="n">
        <v>1741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17.2</v>
      </c>
      <c r="C4" s="5" t="n">
        <v>13.8</v>
      </c>
      <c r="D4" s="5" t="n">
        <v>1.9</v>
      </c>
    </row>
    <row r="5">
      <c r="A5" s="4" t="inlineStr">
        <is>
          <t>Minimum</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period</t>
        </is>
      </c>
      <c r="B7" s="4" t="inlineStr">
        <is>
          <t>4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period</t>
        </is>
      </c>
      <c r="B10" s="4" t="inlineStr">
        <is>
          <t>14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 Schedule of Carrying Values for the Major Classes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156982</v>
      </c>
      <c r="C3" s="7" t="n">
        <v>161408</v>
      </c>
    </row>
    <row r="4">
      <c r="A4" s="4" t="inlineStr">
        <is>
          <t>Accumulated Amortization</t>
        </is>
      </c>
      <c r="B4" s="6" t="n">
        <v>-33843</v>
      </c>
      <c r="C4" s="6" t="n">
        <v>-21210</v>
      </c>
    </row>
    <row r="5">
      <c r="A5" s="4" t="inlineStr">
        <is>
          <t>Net Carrying Amount</t>
        </is>
      </c>
      <c r="B5" s="7" t="n">
        <v>123139</v>
      </c>
      <c r="C5" s="7" t="n">
        <v>140198</v>
      </c>
    </row>
    <row r="6">
      <c r="A6" s="4" t="inlineStr">
        <is>
          <t>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Life</t>
        </is>
      </c>
      <c r="B8" s="4" t="inlineStr">
        <is>
          <t>9 years 8 months 12 days</t>
        </is>
      </c>
      <c r="C8" s="4" t="inlineStr">
        <is>
          <t>9 years 8 months 12 days</t>
        </is>
      </c>
    </row>
    <row r="9">
      <c r="A9" s="4" t="inlineStr">
        <is>
          <t>Gross Carrying Amount</t>
        </is>
      </c>
      <c r="B9" s="7" t="n">
        <v>3150</v>
      </c>
      <c r="C9" s="7" t="n">
        <v>3150</v>
      </c>
    </row>
    <row r="10">
      <c r="A10" s="4" t="inlineStr">
        <is>
          <t>Accumulated Amortization</t>
        </is>
      </c>
      <c r="B10" s="6" t="n">
        <v>-638</v>
      </c>
      <c r="C10" s="6" t="n">
        <v>-300</v>
      </c>
    </row>
    <row r="11">
      <c r="A11" s="4" t="inlineStr">
        <is>
          <t>Net Carrying Amount</t>
        </is>
      </c>
      <c r="B11" s="7" t="n">
        <v>2512</v>
      </c>
      <c r="C11" s="7" t="n">
        <v>2850</v>
      </c>
    </row>
    <row r="12">
      <c r="A12" s="4" t="inlineStr">
        <is>
          <t>Customer list</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Life</t>
        </is>
      </c>
      <c r="B14" s="4" t="inlineStr">
        <is>
          <t>14 years</t>
        </is>
      </c>
      <c r="C14" s="4" t="inlineStr">
        <is>
          <t>14 years</t>
        </is>
      </c>
    </row>
    <row r="15">
      <c r="A15" s="4" t="inlineStr">
        <is>
          <t>Gross Carrying Amount</t>
        </is>
      </c>
      <c r="B15" s="7" t="n">
        <v>48000</v>
      </c>
      <c r="C15" s="7" t="n">
        <v>48000</v>
      </c>
    </row>
    <row r="16">
      <c r="A16" s="4" t="inlineStr">
        <is>
          <t>Accumulated Amortization</t>
        </is>
      </c>
      <c r="B16" s="6" t="n">
        <v>-6000</v>
      </c>
      <c r="C16" s="6" t="n">
        <v>-2571</v>
      </c>
    </row>
    <row r="17">
      <c r="A17" s="4" t="inlineStr">
        <is>
          <t>Net Carrying Amount</t>
        </is>
      </c>
      <c r="B17" s="7" t="n">
        <v>42000</v>
      </c>
      <c r="C17" s="7" t="n">
        <v>45429</v>
      </c>
    </row>
    <row r="18">
      <c r="A18" s="4" t="inlineStr">
        <is>
          <t>Management contrac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Life</t>
        </is>
      </c>
      <c r="B20" s="4" t="inlineStr">
        <is>
          <t>9 years</t>
        </is>
      </c>
      <c r="C20" s="4" t="inlineStr">
        <is>
          <t>9 years</t>
        </is>
      </c>
    </row>
    <row r="21">
      <c r="A21" s="4" t="inlineStr">
        <is>
          <t>Gross Carrying Amount</t>
        </is>
      </c>
      <c r="B21" s="7" t="n">
        <v>105832</v>
      </c>
      <c r="C21" s="7" t="n">
        <v>110258</v>
      </c>
    </row>
    <row r="22">
      <c r="A22" s="4" t="inlineStr">
        <is>
          <t>Accumulated Amortization</t>
        </is>
      </c>
      <c r="B22" s="6" t="n">
        <v>-27205</v>
      </c>
      <c r="C22" s="6" t="n">
        <v>-18339</v>
      </c>
    </row>
    <row r="23">
      <c r="A23" s="4" t="inlineStr">
        <is>
          <t>Net Carrying Amount</t>
        </is>
      </c>
      <c r="B23" s="7" t="n">
        <v>78627</v>
      </c>
      <c r="C23" s="7" t="n">
        <v>919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 Lived Intangible Assets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16342</v>
      </c>
      <c r="C3" s="4" t="inlineStr">
        <is>
          <t xml:space="preserve"> </t>
        </is>
      </c>
    </row>
    <row r="4">
      <c r="A4" s="4" t="inlineStr">
        <is>
          <t>2026</t>
        </is>
      </c>
      <c r="B4" s="6" t="n">
        <v>16305</v>
      </c>
      <c r="C4" s="4" t="inlineStr">
        <is>
          <t xml:space="preserve"> </t>
        </is>
      </c>
    </row>
    <row r="5">
      <c r="A5" s="4" t="inlineStr">
        <is>
          <t>2027</t>
        </is>
      </c>
      <c r="B5" s="6" t="n">
        <v>14692</v>
      </c>
      <c r="C5" s="4" t="inlineStr">
        <is>
          <t xml:space="preserve"> </t>
        </is>
      </c>
    </row>
    <row r="6">
      <c r="A6" s="4" t="inlineStr">
        <is>
          <t>2028</t>
        </is>
      </c>
      <c r="B6" s="6" t="n">
        <v>14227</v>
      </c>
      <c r="C6" s="4" t="inlineStr">
        <is>
          <t xml:space="preserve"> </t>
        </is>
      </c>
    </row>
    <row r="7">
      <c r="A7" s="4" t="inlineStr">
        <is>
          <t>2029</t>
        </is>
      </c>
      <c r="B7" s="6" t="n">
        <v>14227</v>
      </c>
      <c r="C7" s="4" t="inlineStr">
        <is>
          <t xml:space="preserve"> </t>
        </is>
      </c>
    </row>
    <row r="8">
      <c r="A8" s="4" t="inlineStr">
        <is>
          <t>Thereafter</t>
        </is>
      </c>
      <c r="B8" s="6" t="n">
        <v>47346</v>
      </c>
      <c r="C8" s="4" t="inlineStr">
        <is>
          <t xml:space="preserve"> </t>
        </is>
      </c>
    </row>
    <row r="9">
      <c r="A9" s="4" t="inlineStr">
        <is>
          <t>Net Carrying Amount</t>
        </is>
      </c>
      <c r="B9" s="7" t="n">
        <v>123139</v>
      </c>
      <c r="C9" s="7" t="n">
        <v>1401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22" customWidth="1" min="2" max="2"/>
    <col width="41" customWidth="1" min="3" max="3"/>
    <col width="29" customWidth="1" min="4" max="4"/>
    <col width="25" customWidth="1" min="5" max="5"/>
  </cols>
  <sheetData>
    <row r="1">
      <c r="A1" s="1" t="inlineStr">
        <is>
          <t>BUSINESS COMBINATION AND GOODWILL - Additional Information (Details) $ in Thousands</t>
        </is>
      </c>
      <c r="D1" s="2" t="inlineStr">
        <is>
          <t>12 Months Ended</t>
        </is>
      </c>
    </row>
    <row r="2">
      <c r="B2" s="2" t="inlineStr">
        <is>
          <t>Mar. 31, 2023 USD ($)</t>
        </is>
      </c>
      <c r="C2" s="2" t="inlineStr">
        <is>
          <t>Jan. 31, 2022 USD ($) market home shares</t>
        </is>
      </c>
      <c r="D2" s="2" t="inlineStr">
        <is>
          <t>Dec. 31, 2024 USD ($) shares</t>
        </is>
      </c>
      <c r="E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7" t="n">
        <v>233584</v>
      </c>
      <c r="E4" s="7" t="n">
        <v>233584</v>
      </c>
    </row>
    <row r="5">
      <c r="A5" s="4" t="inlineStr">
        <is>
          <t>Acquired assets and liabilities</t>
        </is>
      </c>
      <c r="B5" s="4" t="inlineStr">
        <is>
          <t xml:space="preserve"> </t>
        </is>
      </c>
      <c r="C5" s="7" t="n">
        <v>50000</v>
      </c>
      <c r="D5" s="4" t="inlineStr">
        <is>
          <t xml:space="preserve"> </t>
        </is>
      </c>
      <c r="E5" s="4" t="inlineStr">
        <is>
          <t xml:space="preserve"> </t>
        </is>
      </c>
    </row>
    <row r="6">
      <c r="A6" s="4" t="inlineStr">
        <is>
          <t>Recapitalization, number of homes | home</t>
        </is>
      </c>
      <c r="B6" s="4" t="inlineStr">
        <is>
          <t xml:space="preserve"> </t>
        </is>
      </c>
      <c r="C6" s="6" t="n">
        <v>2700</v>
      </c>
      <c r="D6" s="4" t="inlineStr">
        <is>
          <t xml:space="preserve"> </t>
        </is>
      </c>
      <c r="E6" s="4" t="inlineStr">
        <is>
          <t xml:space="preserve"> </t>
        </is>
      </c>
    </row>
    <row r="7">
      <c r="A7" s="4" t="inlineStr">
        <is>
          <t>Recapitalization, number of markets | market</t>
        </is>
      </c>
      <c r="B7" s="4" t="inlineStr">
        <is>
          <t xml:space="preserve"> </t>
        </is>
      </c>
      <c r="C7" s="6" t="n">
        <v>14</v>
      </c>
      <c r="D7" s="4" t="inlineStr">
        <is>
          <t xml:space="preserve"> </t>
        </is>
      </c>
      <c r="E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Shares issued per common share (in shares) | shares</t>
        </is>
      </c>
      <c r="B10" s="4" t="inlineStr">
        <is>
          <t xml:space="preserve"> </t>
        </is>
      </c>
      <c r="C10" s="4" t="inlineStr">
        <is>
          <t xml:space="preserve"> </t>
        </is>
      </c>
      <c r="D10" s="6" t="n">
        <v>1</v>
      </c>
      <c r="E10" s="4" t="inlineStr">
        <is>
          <t xml:space="preserve"> </t>
        </is>
      </c>
    </row>
    <row r="11">
      <c r="A11" s="4" t="inlineStr">
        <is>
          <t>GBC</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Percentage of investment manager owned by the company</t>
        </is>
      </c>
      <c r="B13" s="4" t="inlineStr">
        <is>
          <t xml:space="preserve"> </t>
        </is>
      </c>
      <c r="C13" s="9" t="n">
        <v>0.6</v>
      </c>
      <c r="D13" s="4" t="inlineStr">
        <is>
          <t xml:space="preserve"> </t>
        </is>
      </c>
      <c r="E13" s="4" t="inlineStr">
        <is>
          <t xml:space="preserve"> </t>
        </is>
      </c>
    </row>
    <row r="14">
      <c r="A14" s="4" t="inlineStr">
        <is>
          <t>Percentage of investment manager ownership by fund managers</t>
        </is>
      </c>
      <c r="B14" s="4" t="inlineStr">
        <is>
          <t xml:space="preserve"> </t>
        </is>
      </c>
      <c r="C14" s="9" t="n">
        <v>0.4</v>
      </c>
      <c r="D14" s="4" t="inlineStr">
        <is>
          <t xml:space="preserve"> </t>
        </is>
      </c>
      <c r="E14" s="4" t="inlineStr">
        <is>
          <t xml:space="preserve"> </t>
        </is>
      </c>
    </row>
    <row r="15">
      <c r="A15" s="4" t="inlineStr">
        <is>
          <t>Trade name</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Weighted average life</t>
        </is>
      </c>
      <c r="B17" s="4" t="inlineStr">
        <is>
          <t xml:space="preserve"> </t>
        </is>
      </c>
      <c r="C17" s="4" t="inlineStr">
        <is>
          <t xml:space="preserve"> </t>
        </is>
      </c>
      <c r="D17" s="4" t="inlineStr">
        <is>
          <t>9 years 8 months 12 days</t>
        </is>
      </c>
      <c r="E17" s="4" t="inlineStr">
        <is>
          <t>9 years 8 months 12 days</t>
        </is>
      </c>
    </row>
    <row r="18">
      <c r="A18" s="4" t="inlineStr">
        <is>
          <t>Newbury Partners LLC</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Total consideration for equity interest acquired</t>
        </is>
      </c>
      <c r="B20" s="7" t="n">
        <v>320100</v>
      </c>
      <c r="C20" s="4" t="inlineStr">
        <is>
          <t xml:space="preserve"> </t>
        </is>
      </c>
      <c r="D20" s="4" t="inlineStr">
        <is>
          <t xml:space="preserve"> </t>
        </is>
      </c>
      <c r="E20" s="4" t="inlineStr">
        <is>
          <t xml:space="preserve"> </t>
        </is>
      </c>
    </row>
    <row r="21">
      <c r="A21" s="4" t="inlineStr">
        <is>
          <t>Goodwill</t>
        </is>
      </c>
      <c r="B21" s="6" t="n">
        <v>177602</v>
      </c>
      <c r="C21" s="4" t="inlineStr">
        <is>
          <t xml:space="preserve"> </t>
        </is>
      </c>
      <c r="D21" s="4" t="inlineStr">
        <is>
          <t xml:space="preserve"> </t>
        </is>
      </c>
      <c r="E21" s="4" t="inlineStr">
        <is>
          <t xml:space="preserve"> </t>
        </is>
      </c>
    </row>
    <row r="22">
      <c r="A22" s="4" t="inlineStr">
        <is>
          <t>Liabilities assumed</t>
        </is>
      </c>
      <c r="B22" s="6" t="n">
        <v>736</v>
      </c>
      <c r="C22" s="4" t="inlineStr">
        <is>
          <t xml:space="preserve"> </t>
        </is>
      </c>
      <c r="D22" s="4" t="inlineStr">
        <is>
          <t xml:space="preserve"> </t>
        </is>
      </c>
      <c r="E22" s="4" t="inlineStr">
        <is>
          <t xml:space="preserve"> </t>
        </is>
      </c>
    </row>
    <row r="23">
      <c r="A23" s="4" t="inlineStr">
        <is>
          <t>Liabilities remained outstanding</t>
        </is>
      </c>
      <c r="B23" s="4" t="inlineStr">
        <is>
          <t xml:space="preserve"> </t>
        </is>
      </c>
      <c r="C23" s="4" t="inlineStr">
        <is>
          <t xml:space="preserve"> </t>
        </is>
      </c>
      <c r="D23" s="7" t="n">
        <v>0</v>
      </c>
      <c r="E23" s="4" t="inlineStr">
        <is>
          <t xml:space="preserve"> </t>
        </is>
      </c>
    </row>
    <row r="24">
      <c r="A24" s="4" t="inlineStr">
        <is>
          <t>Newbury Partners LLC | Newbury Partners LLC</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Transaction costs</t>
        </is>
      </c>
      <c r="B26" s="4" t="inlineStr">
        <is>
          <t xml:space="preserve"> </t>
        </is>
      </c>
      <c r="C26" s="4" t="inlineStr">
        <is>
          <t xml:space="preserve"> </t>
        </is>
      </c>
      <c r="D26" s="4" t="inlineStr">
        <is>
          <t xml:space="preserve"> </t>
        </is>
      </c>
      <c r="E26" s="7" t="n">
        <v>4600</v>
      </c>
    </row>
    <row r="27">
      <c r="A27" s="4" t="inlineStr">
        <is>
          <t>Newbury Partners LLC | Management/In Place Contracts</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Finite lived intangible assets</t>
        </is>
      </c>
      <c r="B29" s="7" t="n">
        <v>98000</v>
      </c>
      <c r="C29" s="4" t="inlineStr">
        <is>
          <t xml:space="preserve"> </t>
        </is>
      </c>
      <c r="D29" s="4" t="inlineStr">
        <is>
          <t xml:space="preserve"> </t>
        </is>
      </c>
      <c r="E29" s="4" t="inlineStr">
        <is>
          <t xml:space="preserve"> </t>
        </is>
      </c>
    </row>
    <row r="30">
      <c r="A30" s="4" t="inlineStr">
        <is>
          <t>Discounted rate</t>
        </is>
      </c>
      <c r="B30" s="9" t="n">
        <v>0.16</v>
      </c>
      <c r="C30" s="4" t="inlineStr">
        <is>
          <t xml:space="preserve"> </t>
        </is>
      </c>
      <c r="D30" s="4" t="inlineStr">
        <is>
          <t xml:space="preserve"> </t>
        </is>
      </c>
      <c r="E30" s="4" t="inlineStr">
        <is>
          <t xml:space="preserve"> </t>
        </is>
      </c>
    </row>
    <row r="31">
      <c r="A31" s="4" t="inlineStr">
        <is>
          <t>Newbury Partners LLC | Management/In Place Contracts | Minimum</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Weighted average life</t>
        </is>
      </c>
      <c r="B33" s="4" t="inlineStr">
        <is>
          <t>4 years</t>
        </is>
      </c>
      <c r="C33" s="4" t="inlineStr">
        <is>
          <t xml:space="preserve"> </t>
        </is>
      </c>
      <c r="D33" s="4" t="inlineStr">
        <is>
          <t xml:space="preserve"> </t>
        </is>
      </c>
      <c r="E33" s="4" t="inlineStr">
        <is>
          <t xml:space="preserve"> </t>
        </is>
      </c>
    </row>
    <row r="34">
      <c r="A34" s="4" t="inlineStr">
        <is>
          <t>Newbury Partners LLC | Management/In Place Contracts | Maximum</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Weighted average life</t>
        </is>
      </c>
      <c r="B36" s="4" t="inlineStr">
        <is>
          <t>10 years</t>
        </is>
      </c>
      <c r="C36" s="4" t="inlineStr">
        <is>
          <t xml:space="preserve"> </t>
        </is>
      </c>
      <c r="D36" s="4" t="inlineStr">
        <is>
          <t xml:space="preserve"> </t>
        </is>
      </c>
      <c r="E36" s="4" t="inlineStr">
        <is>
          <t xml:space="preserve"> </t>
        </is>
      </c>
    </row>
    <row r="37">
      <c r="A37" s="4" t="inlineStr">
        <is>
          <t>Newbury Partners LLC | Client relationship</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Finite lived intangible assets</t>
        </is>
      </c>
      <c r="B39" s="7" t="n">
        <v>48000</v>
      </c>
      <c r="C39" s="4" t="inlineStr">
        <is>
          <t xml:space="preserve"> </t>
        </is>
      </c>
      <c r="D39" s="4" t="inlineStr">
        <is>
          <t xml:space="preserve"> </t>
        </is>
      </c>
      <c r="E39" s="4" t="inlineStr">
        <is>
          <t xml:space="preserve"> </t>
        </is>
      </c>
    </row>
    <row r="40">
      <c r="A40" s="4" t="inlineStr">
        <is>
          <t>Weighted average life</t>
        </is>
      </c>
      <c r="B40" s="4" t="inlineStr">
        <is>
          <t>14 years</t>
        </is>
      </c>
      <c r="C40" s="4" t="inlineStr">
        <is>
          <t xml:space="preserve"> </t>
        </is>
      </c>
      <c r="D40" s="4" t="inlineStr">
        <is>
          <t xml:space="preserve"> </t>
        </is>
      </c>
      <c r="E40" s="4" t="inlineStr">
        <is>
          <t xml:space="preserve"> </t>
        </is>
      </c>
    </row>
    <row r="41">
      <c r="A41" s="4" t="inlineStr">
        <is>
          <t>Discount rate for projected future royalty fees</t>
        </is>
      </c>
      <c r="B41" s="9" t="n">
        <v>0.22</v>
      </c>
      <c r="C41" s="4" t="inlineStr">
        <is>
          <t xml:space="preserve"> </t>
        </is>
      </c>
      <c r="D41" s="4" t="inlineStr">
        <is>
          <t xml:space="preserve"> </t>
        </is>
      </c>
      <c r="E41" s="4" t="inlineStr">
        <is>
          <t xml:space="preserve"> </t>
        </is>
      </c>
    </row>
    <row r="42">
      <c r="A42" s="4" t="inlineStr">
        <is>
          <t>Newbury Partners LLC | Trade name</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Finite lived intangible assets</t>
        </is>
      </c>
      <c r="B44" s="7" t="n">
        <v>3000</v>
      </c>
      <c r="C44" s="4" t="inlineStr">
        <is>
          <t xml:space="preserve"> </t>
        </is>
      </c>
      <c r="D44" s="4" t="inlineStr">
        <is>
          <t xml:space="preserve"> </t>
        </is>
      </c>
      <c r="E44" s="4" t="inlineStr">
        <is>
          <t xml:space="preserve"> </t>
        </is>
      </c>
    </row>
    <row r="45">
      <c r="A45" s="4" t="inlineStr">
        <is>
          <t>Weighted average life</t>
        </is>
      </c>
      <c r="B45" s="4" t="inlineStr">
        <is>
          <t>10 years</t>
        </is>
      </c>
      <c r="C45" s="4" t="inlineStr">
        <is>
          <t xml:space="preserve"> </t>
        </is>
      </c>
      <c r="D45" s="4" t="inlineStr">
        <is>
          <t xml:space="preserve"> </t>
        </is>
      </c>
      <c r="E45" s="4" t="inlineStr">
        <is>
          <t xml:space="preserve"> </t>
        </is>
      </c>
    </row>
    <row r="46">
      <c r="A46" s="4" t="inlineStr">
        <is>
          <t>Discount rate for projected future royalty fees</t>
        </is>
      </c>
      <c r="B46" s="9" t="n">
        <v>0.21</v>
      </c>
      <c r="C46" s="4" t="inlineStr">
        <is>
          <t xml:space="preserve"> </t>
        </is>
      </c>
      <c r="D46" s="4" t="inlineStr">
        <is>
          <t xml:space="preserve"> </t>
        </is>
      </c>
      <c r="E46" s="4" t="inlineStr">
        <is>
          <t xml:space="preserve"> </t>
        </is>
      </c>
    </row>
    <row r="47">
      <c r="A47" s="4" t="inlineStr">
        <is>
          <t>Royalty rate</t>
        </is>
      </c>
      <c r="B47" s="9" t="n">
        <v>0.01</v>
      </c>
      <c r="C47" s="9" t="n">
        <v>0.01</v>
      </c>
      <c r="D47" s="4" t="inlineStr">
        <is>
          <t xml:space="preserve"> </t>
        </is>
      </c>
      <c r="E47" s="4" t="inlineStr">
        <is>
          <t xml:space="preserve"> </t>
        </is>
      </c>
    </row>
    <row r="48">
      <c r="A48" s="4" t="inlineStr">
        <is>
          <t>Newbury Partners LLC | General and Administrative Expense</t>
        </is>
      </c>
      <c r="B48" s="4" t="inlineStr">
        <is>
          <t xml:space="preserve"> </t>
        </is>
      </c>
      <c r="C48" s="4" t="inlineStr">
        <is>
          <t xml:space="preserve"> </t>
        </is>
      </c>
      <c r="D48" s="4" t="inlineStr">
        <is>
          <t xml:space="preserve"> </t>
        </is>
      </c>
      <c r="E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row>
    <row r="50">
      <c r="A50" s="4" t="inlineStr">
        <is>
          <t>Transaction costs</t>
        </is>
      </c>
      <c r="B50" s="4" t="inlineStr">
        <is>
          <t xml:space="preserve"> </t>
        </is>
      </c>
      <c r="C50" s="4" t="inlineStr">
        <is>
          <t xml:space="preserve"> </t>
        </is>
      </c>
      <c r="D50" s="4" t="inlineStr">
        <is>
          <t xml:space="preserve"> </t>
        </is>
      </c>
      <c r="E50" s="7" t="n">
        <v>3600</v>
      </c>
    </row>
    <row r="51">
      <c r="A51" s="4" t="inlineStr">
        <is>
          <t>GBC</t>
        </is>
      </c>
      <c r="B51" s="4" t="inlineStr">
        <is>
          <t xml:space="preserve"> </t>
        </is>
      </c>
      <c r="C51" s="4" t="inlineStr">
        <is>
          <t xml:space="preserve"> </t>
        </is>
      </c>
      <c r="D51" s="4" t="inlineStr">
        <is>
          <t xml:space="preserve"> </t>
        </is>
      </c>
      <c r="E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row>
    <row r="53">
      <c r="A53" s="4" t="inlineStr">
        <is>
          <t>Total consideration for equity interest acquired</t>
        </is>
      </c>
      <c r="B53" s="4" t="inlineStr">
        <is>
          <t xml:space="preserve"> </t>
        </is>
      </c>
      <c r="C53" s="7" t="n">
        <v>30019</v>
      </c>
      <c r="D53" s="4" t="inlineStr">
        <is>
          <t xml:space="preserve"> </t>
        </is>
      </c>
      <c r="E53" s="4" t="inlineStr">
        <is>
          <t xml:space="preserve"> </t>
        </is>
      </c>
    </row>
    <row r="54">
      <c r="A54" s="4" t="inlineStr">
        <is>
          <t>Goodwill</t>
        </is>
      </c>
      <c r="B54" s="4" t="inlineStr">
        <is>
          <t xml:space="preserve"> </t>
        </is>
      </c>
      <c r="C54" s="6" t="n">
        <v>46152</v>
      </c>
      <c r="D54" s="4" t="inlineStr">
        <is>
          <t xml:space="preserve"> </t>
        </is>
      </c>
      <c r="E54" s="4" t="inlineStr">
        <is>
          <t xml:space="preserve"> </t>
        </is>
      </c>
    </row>
    <row r="55">
      <c r="A55" s="4" t="inlineStr">
        <is>
          <t>Liabilities remained outstanding</t>
        </is>
      </c>
      <c r="B55" s="4" t="inlineStr">
        <is>
          <t xml:space="preserve"> </t>
        </is>
      </c>
      <c r="C55" s="7" t="n">
        <v>1000</v>
      </c>
      <c r="D55" s="4" t="inlineStr">
        <is>
          <t xml:space="preserve"> </t>
        </is>
      </c>
      <c r="E55" s="4" t="inlineStr">
        <is>
          <t xml:space="preserve"> </t>
        </is>
      </c>
    </row>
    <row r="56">
      <c r="A56" s="4" t="inlineStr">
        <is>
          <t>Voting interest rate</t>
        </is>
      </c>
      <c r="B56" s="4" t="inlineStr">
        <is>
          <t xml:space="preserve"> </t>
        </is>
      </c>
      <c r="C56" s="9" t="n">
        <v>0.6</v>
      </c>
      <c r="D56" s="4" t="inlineStr">
        <is>
          <t xml:space="preserve"> </t>
        </is>
      </c>
      <c r="E56" s="4" t="inlineStr">
        <is>
          <t xml:space="preserve"> </t>
        </is>
      </c>
    </row>
    <row r="57">
      <c r="A57" s="4" t="inlineStr">
        <is>
          <t>Consideration transferred</t>
        </is>
      </c>
      <c r="B57" s="4" t="inlineStr">
        <is>
          <t xml:space="preserve"> </t>
        </is>
      </c>
      <c r="C57" s="7" t="n">
        <v>30000</v>
      </c>
      <c r="D57" s="4" t="inlineStr">
        <is>
          <t xml:space="preserve"> </t>
        </is>
      </c>
      <c r="E57" s="4" t="inlineStr">
        <is>
          <t xml:space="preserve"> </t>
        </is>
      </c>
    </row>
    <row r="58">
      <c r="A58" s="4" t="inlineStr">
        <is>
          <t>Acquisition paid in cash</t>
        </is>
      </c>
      <c r="B58" s="4" t="inlineStr">
        <is>
          <t xml:space="preserve"> </t>
        </is>
      </c>
      <c r="C58" s="9" t="n">
        <v>0.5</v>
      </c>
      <c r="D58" s="4" t="inlineStr">
        <is>
          <t xml:space="preserve"> </t>
        </is>
      </c>
      <c r="E58" s="4" t="inlineStr">
        <is>
          <t xml:space="preserve"> </t>
        </is>
      </c>
    </row>
    <row r="59">
      <c r="A59" s="4" t="inlineStr">
        <is>
          <t>Acquisition paid in shares</t>
        </is>
      </c>
      <c r="B59" s="4" t="inlineStr">
        <is>
          <t xml:space="preserve"> </t>
        </is>
      </c>
      <c r="C59" s="9" t="n">
        <v>0.5</v>
      </c>
      <c r="D59" s="4" t="inlineStr">
        <is>
          <t xml:space="preserve"> </t>
        </is>
      </c>
      <c r="E59" s="4" t="inlineStr">
        <is>
          <t xml:space="preserve"> </t>
        </is>
      </c>
    </row>
    <row r="60">
      <c r="A60" s="4" t="inlineStr">
        <is>
          <t>Consideration transferred, shares (in shares) | shares</t>
        </is>
      </c>
      <c r="B60" s="4" t="inlineStr">
        <is>
          <t xml:space="preserve"> </t>
        </is>
      </c>
      <c r="C60" s="6" t="n">
        <v>694412</v>
      </c>
      <c r="D60" s="4" t="inlineStr">
        <is>
          <t xml:space="preserve"> </t>
        </is>
      </c>
      <c r="E60" s="4" t="inlineStr">
        <is>
          <t xml:space="preserve"> </t>
        </is>
      </c>
    </row>
    <row r="61">
      <c r="A61" s="4" t="inlineStr">
        <is>
          <t>Average period of stock determination</t>
        </is>
      </c>
      <c r="B61" s="4" t="inlineStr">
        <is>
          <t xml:space="preserve"> </t>
        </is>
      </c>
      <c r="C61" s="4" t="inlineStr">
        <is>
          <t>15 days</t>
        </is>
      </c>
      <c r="D61" s="4" t="inlineStr">
        <is>
          <t xml:space="preserve"> </t>
        </is>
      </c>
      <c r="E61" s="4" t="inlineStr">
        <is>
          <t xml:space="preserve"> </t>
        </is>
      </c>
    </row>
    <row r="62">
      <c r="A62" s="4" t="inlineStr">
        <is>
          <t>Recapitalization costs</t>
        </is>
      </c>
      <c r="B62" s="4" t="inlineStr">
        <is>
          <t xml:space="preserve"> </t>
        </is>
      </c>
      <c r="C62" s="7" t="n">
        <v>660000</v>
      </c>
      <c r="D62" s="4" t="inlineStr">
        <is>
          <t xml:space="preserve"> </t>
        </is>
      </c>
      <c r="E62" s="4" t="inlineStr">
        <is>
          <t xml:space="preserve"> </t>
        </is>
      </c>
    </row>
    <row r="63">
      <c r="A63" s="4" t="inlineStr">
        <is>
          <t>GBC | Management/In Place Contracts</t>
        </is>
      </c>
      <c r="B63" s="4" t="inlineStr">
        <is>
          <t xml:space="preserve"> </t>
        </is>
      </c>
      <c r="C63" s="4" t="inlineStr">
        <is>
          <t xml:space="preserve"> </t>
        </is>
      </c>
      <c r="D63" s="4" t="inlineStr">
        <is>
          <t xml:space="preserve"> </t>
        </is>
      </c>
      <c r="E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row>
    <row r="65">
      <c r="A65" s="4" t="inlineStr">
        <is>
          <t>Finite lived intangible assets</t>
        </is>
      </c>
      <c r="B65" s="4" t="inlineStr">
        <is>
          <t xml:space="preserve"> </t>
        </is>
      </c>
      <c r="C65" s="7" t="n">
        <v>3195</v>
      </c>
      <c r="D65" s="4" t="inlineStr">
        <is>
          <t xml:space="preserve"> </t>
        </is>
      </c>
      <c r="E65" s="4" t="inlineStr">
        <is>
          <t xml:space="preserve"> </t>
        </is>
      </c>
    </row>
    <row r="66">
      <c r="A66" s="4" t="inlineStr">
        <is>
          <t>Discounted rate</t>
        </is>
      </c>
      <c r="B66" s="4" t="inlineStr">
        <is>
          <t xml:space="preserve"> </t>
        </is>
      </c>
      <c r="C66" s="11" t="n">
        <v>0.08500000000000001</v>
      </c>
      <c r="D66" s="4" t="inlineStr">
        <is>
          <t xml:space="preserve"> </t>
        </is>
      </c>
      <c r="E66" s="4" t="inlineStr">
        <is>
          <t xml:space="preserve"> </t>
        </is>
      </c>
    </row>
    <row r="67">
      <c r="A67" s="4" t="inlineStr">
        <is>
          <t>GBC | Management/In Place Contracts | Minimum</t>
        </is>
      </c>
      <c r="B67" s="4" t="inlineStr">
        <is>
          <t xml:space="preserve"> </t>
        </is>
      </c>
      <c r="C67" s="4" t="inlineStr">
        <is>
          <t xml:space="preserve"> </t>
        </is>
      </c>
      <c r="D67" s="4" t="inlineStr">
        <is>
          <t xml:space="preserve"> </t>
        </is>
      </c>
      <c r="E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row>
    <row r="69">
      <c r="A69" s="4" t="inlineStr">
        <is>
          <t>Weighted average life</t>
        </is>
      </c>
      <c r="B69" s="4" t="inlineStr">
        <is>
          <t xml:space="preserve"> </t>
        </is>
      </c>
      <c r="C69" s="4" t="inlineStr">
        <is>
          <t>5 years</t>
        </is>
      </c>
      <c r="D69" s="4" t="inlineStr">
        <is>
          <t xml:space="preserve"> </t>
        </is>
      </c>
      <c r="E69" s="4" t="inlineStr">
        <is>
          <t xml:space="preserve"> </t>
        </is>
      </c>
    </row>
    <row r="70">
      <c r="A70" s="4" t="inlineStr">
        <is>
          <t>GBC | Management/In Place Contracts | Maximum</t>
        </is>
      </c>
      <c r="B70" s="4" t="inlineStr">
        <is>
          <t xml:space="preserve"> </t>
        </is>
      </c>
      <c r="C70" s="4" t="inlineStr">
        <is>
          <t xml:space="preserve"> </t>
        </is>
      </c>
      <c r="D70" s="4" t="inlineStr">
        <is>
          <t xml:space="preserve"> </t>
        </is>
      </c>
      <c r="E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row>
    <row r="72">
      <c r="A72" s="4" t="inlineStr">
        <is>
          <t>Weighted average life</t>
        </is>
      </c>
      <c r="B72" s="4" t="inlineStr">
        <is>
          <t xml:space="preserve"> </t>
        </is>
      </c>
      <c r="C72" s="4" t="inlineStr">
        <is>
          <t>10 years</t>
        </is>
      </c>
      <c r="D72" s="4" t="inlineStr">
        <is>
          <t xml:space="preserve"> </t>
        </is>
      </c>
      <c r="E72" s="4" t="inlineStr">
        <is>
          <t xml:space="preserve"> </t>
        </is>
      </c>
    </row>
    <row r="73">
      <c r="A73" s="4" t="inlineStr">
        <is>
          <t>GBC | Trade name</t>
        </is>
      </c>
      <c r="B73" s="4" t="inlineStr">
        <is>
          <t xml:space="preserve"> </t>
        </is>
      </c>
      <c r="C73" s="4" t="inlineStr">
        <is>
          <t xml:space="preserve"> </t>
        </is>
      </c>
      <c r="D73" s="4" t="inlineStr">
        <is>
          <t xml:space="preserve"> </t>
        </is>
      </c>
      <c r="E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row>
    <row r="75">
      <c r="A75" s="4" t="inlineStr">
        <is>
          <t>Finite lived intangible assets</t>
        </is>
      </c>
      <c r="B75" s="4" t="inlineStr">
        <is>
          <t xml:space="preserve"> </t>
        </is>
      </c>
      <c r="C75" s="7" t="n">
        <v>150</v>
      </c>
      <c r="D75" s="4" t="inlineStr">
        <is>
          <t xml:space="preserve"> </t>
        </is>
      </c>
      <c r="E75" s="4" t="inlineStr">
        <is>
          <t xml:space="preserve"> </t>
        </is>
      </c>
    </row>
    <row r="76">
      <c r="A76" s="4" t="inlineStr">
        <is>
          <t>Weighted average life</t>
        </is>
      </c>
      <c r="B76" s="4" t="inlineStr">
        <is>
          <t xml:space="preserve"> </t>
        </is>
      </c>
      <c r="C76" s="4" t="inlineStr">
        <is>
          <t>4 years</t>
        </is>
      </c>
      <c r="D76" s="4" t="inlineStr">
        <is>
          <t xml:space="preserve"> </t>
        </is>
      </c>
      <c r="E76" s="4" t="inlineStr">
        <is>
          <t xml:space="preserve"> </t>
        </is>
      </c>
    </row>
    <row r="77">
      <c r="A77" s="4" t="inlineStr">
        <is>
          <t>Discount rate for projected future royalty fees</t>
        </is>
      </c>
      <c r="B77" s="4" t="inlineStr">
        <is>
          <t xml:space="preserve"> </t>
        </is>
      </c>
      <c r="C77" s="11" t="n">
        <v>0.08500000000000001</v>
      </c>
      <c r="D77" s="4" t="inlineStr">
        <is>
          <t xml:space="preserve"> </t>
        </is>
      </c>
      <c r="E77" s="4" t="inlineStr">
        <is>
          <t xml:space="preserve"> </t>
        </is>
      </c>
    </row>
    <row r="78">
      <c r="A78" s="4" t="inlineStr">
        <is>
          <t>GBC | Property Management Contracts | Maximum</t>
        </is>
      </c>
      <c r="B78" s="4" t="inlineStr">
        <is>
          <t xml:space="preserve"> </t>
        </is>
      </c>
      <c r="C78" s="4" t="inlineStr">
        <is>
          <t xml:space="preserve"> </t>
        </is>
      </c>
      <c r="D78" s="4" t="inlineStr">
        <is>
          <t xml:space="preserve"> </t>
        </is>
      </c>
      <c r="E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row>
    <row r="80">
      <c r="A80" s="4" t="inlineStr">
        <is>
          <t>Weighted average life</t>
        </is>
      </c>
      <c r="B80" s="4" t="inlineStr">
        <is>
          <t xml:space="preserve"> </t>
        </is>
      </c>
      <c r="C80" s="4" t="inlineStr">
        <is>
          <t>30 days</t>
        </is>
      </c>
      <c r="D80" s="4" t="inlineStr">
        <is>
          <t xml:space="preserve"> </t>
        </is>
      </c>
      <c r="E80" s="4" t="inlineStr">
        <is>
          <t xml:space="preserve"> </t>
        </is>
      </c>
    </row>
    <row r="81">
      <c r="A81" s="4" t="inlineStr">
        <is>
          <t>BAA&amp;D and BCRE</t>
        </is>
      </c>
      <c r="B81" s="4" t="inlineStr">
        <is>
          <t xml:space="preserve"> </t>
        </is>
      </c>
      <c r="C81" s="4" t="inlineStr">
        <is>
          <t xml:space="preserve"> </t>
        </is>
      </c>
      <c r="D81" s="4" t="inlineStr">
        <is>
          <t xml:space="preserve"> </t>
        </is>
      </c>
      <c r="E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row>
    <row r="83">
      <c r="A83" s="4" t="inlineStr">
        <is>
          <t>Goodwill</t>
        </is>
      </c>
      <c r="B83" s="4" t="inlineStr">
        <is>
          <t xml:space="preserve"> </t>
        </is>
      </c>
      <c r="C83" s="4" t="inlineStr">
        <is>
          <t xml:space="preserve"> </t>
        </is>
      </c>
      <c r="D83" s="7" t="n">
        <v>9800</v>
      </c>
      <c r="E83"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USINESS COMBINATION AND GOODWILL - Schedule of Identifiable Assets Acquired and Liabilities Assumed (Details) - USD ($) $ in Thousands</t>
        </is>
      </c>
      <c r="D1" s="2" t="inlineStr">
        <is>
          <t>12 Months Ended</t>
        </is>
      </c>
    </row>
    <row r="2">
      <c r="B2" s="2" t="inlineStr">
        <is>
          <t>Mar. 31, 2023</t>
        </is>
      </c>
      <c r="C2" s="2" t="inlineStr">
        <is>
          <t>Jan. 31, 2022</t>
        </is>
      </c>
      <c r="D2" s="2" t="inlineStr">
        <is>
          <t>Dec. 31, 2024</t>
        </is>
      </c>
      <c r="E2" s="2" t="inlineStr">
        <is>
          <t>Dec. 31, 2023</t>
        </is>
      </c>
      <c r="F2" s="2" t="inlineStr">
        <is>
          <t>Dec. 31, 2022</t>
        </is>
      </c>
    </row>
    <row r="3">
      <c r="A3" s="3" t="inlineStr">
        <is>
          <t>Consider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A Units</t>
        </is>
      </c>
      <c r="B4" s="4" t="inlineStr">
        <is>
          <t xml:space="preserve"> </t>
        </is>
      </c>
      <c r="C4" s="4" t="inlineStr">
        <is>
          <t xml:space="preserve"> </t>
        </is>
      </c>
      <c r="D4" s="7" t="n">
        <v>0</v>
      </c>
      <c r="E4" s="7" t="n">
        <v>0</v>
      </c>
      <c r="F4" s="7" t="n">
        <v>14930</v>
      </c>
    </row>
    <row r="5">
      <c r="A5" s="3" t="inlineStr">
        <is>
          <t>Assets acquired, liabilities assumed and non-controlling interes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4" t="inlineStr">
        <is>
          <t xml:space="preserve"> </t>
        </is>
      </c>
      <c r="D6" s="7" t="n">
        <v>233584</v>
      </c>
      <c r="E6" s="7" t="n">
        <v>233584</v>
      </c>
      <c r="F6" s="4" t="inlineStr">
        <is>
          <t xml:space="preserve"> </t>
        </is>
      </c>
    </row>
    <row r="7">
      <c r="A7" s="4" t="inlineStr">
        <is>
          <t>Newbury Partners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sider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t>
        </is>
      </c>
      <c r="B9" s="7" t="n">
        <v>319364</v>
      </c>
      <c r="C9" s="4" t="inlineStr">
        <is>
          <t xml:space="preserve"> </t>
        </is>
      </c>
      <c r="D9" s="4" t="inlineStr">
        <is>
          <t xml:space="preserve"> </t>
        </is>
      </c>
      <c r="E9" s="4" t="inlineStr">
        <is>
          <t xml:space="preserve"> </t>
        </is>
      </c>
      <c r="F9" s="4" t="inlineStr">
        <is>
          <t xml:space="preserve"> </t>
        </is>
      </c>
    </row>
    <row r="10">
      <c r="A10" s="4" t="inlineStr">
        <is>
          <t>Liabilities assumed</t>
        </is>
      </c>
      <c r="B10" s="6" t="n">
        <v>736</v>
      </c>
      <c r="C10" s="4" t="inlineStr">
        <is>
          <t xml:space="preserve"> </t>
        </is>
      </c>
      <c r="D10" s="4" t="inlineStr">
        <is>
          <t xml:space="preserve"> </t>
        </is>
      </c>
      <c r="E10" s="4" t="inlineStr">
        <is>
          <t xml:space="preserve"> </t>
        </is>
      </c>
      <c r="F10" s="4" t="inlineStr">
        <is>
          <t xml:space="preserve"> </t>
        </is>
      </c>
    </row>
    <row r="11">
      <c r="A11" s="4" t="inlineStr">
        <is>
          <t>Total consideration for equity interest acquired</t>
        </is>
      </c>
      <c r="B11" s="6" t="n">
        <v>320100</v>
      </c>
      <c r="C11" s="4" t="inlineStr">
        <is>
          <t xml:space="preserve"> </t>
        </is>
      </c>
      <c r="D11" s="4" t="inlineStr">
        <is>
          <t xml:space="preserve"> </t>
        </is>
      </c>
      <c r="E11" s="4" t="inlineStr">
        <is>
          <t xml:space="preserve"> </t>
        </is>
      </c>
      <c r="F11" s="4" t="inlineStr">
        <is>
          <t xml:space="preserve"> </t>
        </is>
      </c>
    </row>
    <row r="12">
      <c r="A12" s="3" t="inlineStr">
        <is>
          <t>Assets acquired, liabilities assumed and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tangible acquired assets</t>
        </is>
      </c>
      <c r="B13" s="6" t="n">
        <v>77732</v>
      </c>
      <c r="C13" s="4" t="inlineStr">
        <is>
          <t xml:space="preserve"> </t>
        </is>
      </c>
      <c r="D13" s="4" t="inlineStr">
        <is>
          <t xml:space="preserve"> </t>
        </is>
      </c>
      <c r="E13" s="4" t="inlineStr">
        <is>
          <t xml:space="preserve"> </t>
        </is>
      </c>
      <c r="F13" s="4" t="inlineStr">
        <is>
          <t xml:space="preserve"> </t>
        </is>
      </c>
    </row>
    <row r="14">
      <c r="A14" s="4" t="inlineStr">
        <is>
          <t>Fair value of net assets acquired</t>
        </is>
      </c>
      <c r="B14" s="6" t="n">
        <v>226732</v>
      </c>
      <c r="C14" s="4" t="inlineStr">
        <is>
          <t xml:space="preserve"> </t>
        </is>
      </c>
      <c r="D14" s="4" t="inlineStr">
        <is>
          <t xml:space="preserve"> </t>
        </is>
      </c>
      <c r="E14" s="4" t="inlineStr">
        <is>
          <t xml:space="preserve"> </t>
        </is>
      </c>
      <c r="F14" s="4" t="inlineStr">
        <is>
          <t xml:space="preserve"> </t>
        </is>
      </c>
    </row>
    <row r="15">
      <c r="A15" s="4" t="inlineStr">
        <is>
          <t>Non-controlling interest</t>
        </is>
      </c>
      <c r="B15" s="6" t="n">
        <v>-84234</v>
      </c>
      <c r="C15" s="4" t="inlineStr">
        <is>
          <t xml:space="preserve"> </t>
        </is>
      </c>
      <c r="D15" s="4" t="inlineStr">
        <is>
          <t xml:space="preserve"> </t>
        </is>
      </c>
      <c r="E15" s="4" t="inlineStr">
        <is>
          <t xml:space="preserve"> </t>
        </is>
      </c>
      <c r="F15" s="4" t="inlineStr">
        <is>
          <t xml:space="preserve"> </t>
        </is>
      </c>
    </row>
    <row r="16">
      <c r="A16" s="4" t="inlineStr">
        <is>
          <t>Goodwill</t>
        </is>
      </c>
      <c r="B16" s="6" t="n">
        <v>177602</v>
      </c>
      <c r="C16" s="4" t="inlineStr">
        <is>
          <t xml:space="preserve"> </t>
        </is>
      </c>
      <c r="D16" s="4" t="inlineStr">
        <is>
          <t xml:space="preserve"> </t>
        </is>
      </c>
      <c r="E16" s="4" t="inlineStr">
        <is>
          <t xml:space="preserve"> </t>
        </is>
      </c>
      <c r="F16" s="4" t="inlineStr">
        <is>
          <t xml:space="preserve"> </t>
        </is>
      </c>
    </row>
    <row r="17">
      <c r="A17" s="4" t="inlineStr">
        <is>
          <t>Total assets acquired, liabilities assumed and non-controlling interests, net</t>
        </is>
      </c>
      <c r="B17" s="6" t="n">
        <v>320100</v>
      </c>
      <c r="C17" s="4" t="inlineStr">
        <is>
          <t xml:space="preserve"> </t>
        </is>
      </c>
      <c r="D17" s="4" t="inlineStr">
        <is>
          <t xml:space="preserve"> </t>
        </is>
      </c>
      <c r="E17" s="4" t="inlineStr">
        <is>
          <t xml:space="preserve"> </t>
        </is>
      </c>
      <c r="F17" s="4" t="inlineStr">
        <is>
          <t xml:space="preserve"> </t>
        </is>
      </c>
    </row>
    <row r="18">
      <c r="A18" s="4" t="inlineStr">
        <is>
          <t>Newbury Partners LLC | Trade nam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ssets acquired, liabilities assumed and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ite lived intangible assets</t>
        </is>
      </c>
      <c r="B20" s="6" t="n">
        <v>3000</v>
      </c>
      <c r="C20" s="4" t="inlineStr">
        <is>
          <t xml:space="preserve"> </t>
        </is>
      </c>
      <c r="D20" s="4" t="inlineStr">
        <is>
          <t xml:space="preserve"> </t>
        </is>
      </c>
      <c r="E20" s="4" t="inlineStr">
        <is>
          <t xml:space="preserve"> </t>
        </is>
      </c>
      <c r="F20" s="4" t="inlineStr">
        <is>
          <t xml:space="preserve"> </t>
        </is>
      </c>
    </row>
    <row r="21">
      <c r="A21" s="4" t="inlineStr">
        <is>
          <t>Newbury Partners LLC | Client relationshi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s acquired, liabilities assumed and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ite lived intangible assets</t>
        </is>
      </c>
      <c r="B23" s="6" t="n">
        <v>48000</v>
      </c>
      <c r="C23" s="4" t="inlineStr">
        <is>
          <t xml:space="preserve"> </t>
        </is>
      </c>
      <c r="D23" s="4" t="inlineStr">
        <is>
          <t xml:space="preserve"> </t>
        </is>
      </c>
      <c r="E23" s="4" t="inlineStr">
        <is>
          <t xml:space="preserve"> </t>
        </is>
      </c>
      <c r="F23" s="4" t="inlineStr">
        <is>
          <t xml:space="preserve"> </t>
        </is>
      </c>
    </row>
    <row r="24">
      <c r="A24" s="4" t="inlineStr">
        <is>
          <t>Newbury Partners LLC | Management/In Place Contrac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ssets acquired, liabilities assumed and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ite lived intangible assets</t>
        </is>
      </c>
      <c r="B26" s="7" t="n">
        <v>98000</v>
      </c>
      <c r="C26" s="4" t="inlineStr">
        <is>
          <t xml:space="preserve"> </t>
        </is>
      </c>
      <c r="D26" s="4" t="inlineStr">
        <is>
          <t xml:space="preserve"> </t>
        </is>
      </c>
      <c r="E26" s="4" t="inlineStr">
        <is>
          <t xml:space="preserve"> </t>
        </is>
      </c>
      <c r="F26" s="4" t="inlineStr">
        <is>
          <t xml:space="preserve"> </t>
        </is>
      </c>
    </row>
    <row r="27">
      <c r="A27" s="4" t="inlineStr">
        <is>
          <t>GB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sider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t>
        </is>
      </c>
      <c r="B29" s="4" t="inlineStr">
        <is>
          <t xml:space="preserve"> </t>
        </is>
      </c>
      <c r="C29" s="7" t="n">
        <v>15089</v>
      </c>
      <c r="D29" s="4" t="inlineStr">
        <is>
          <t xml:space="preserve"> </t>
        </is>
      </c>
      <c r="E29" s="4" t="inlineStr">
        <is>
          <t xml:space="preserve"> </t>
        </is>
      </c>
      <c r="F29" s="4" t="inlineStr">
        <is>
          <t xml:space="preserve"> </t>
        </is>
      </c>
    </row>
    <row r="30">
      <c r="A30" s="4" t="inlineStr">
        <is>
          <t>Class A Units</t>
        </is>
      </c>
      <c r="B30" s="4" t="inlineStr">
        <is>
          <t xml:space="preserve"> </t>
        </is>
      </c>
      <c r="C30" s="6" t="n">
        <v>14930</v>
      </c>
      <c r="D30" s="4" t="inlineStr">
        <is>
          <t xml:space="preserve"> </t>
        </is>
      </c>
      <c r="E30" s="4" t="inlineStr">
        <is>
          <t xml:space="preserve"> </t>
        </is>
      </c>
      <c r="F30" s="4" t="inlineStr">
        <is>
          <t xml:space="preserve"> </t>
        </is>
      </c>
    </row>
    <row r="31">
      <c r="A31" s="4" t="inlineStr">
        <is>
          <t>Total consideration for equity interest acquired</t>
        </is>
      </c>
      <c r="B31" s="4" t="inlineStr">
        <is>
          <t xml:space="preserve"> </t>
        </is>
      </c>
      <c r="C31" s="6" t="n">
        <v>30019</v>
      </c>
      <c r="D31" s="4" t="inlineStr">
        <is>
          <t xml:space="preserve"> </t>
        </is>
      </c>
      <c r="E31" s="4" t="inlineStr">
        <is>
          <t xml:space="preserve"> </t>
        </is>
      </c>
      <c r="F31" s="4" t="inlineStr">
        <is>
          <t xml:space="preserve"> </t>
        </is>
      </c>
    </row>
    <row r="32">
      <c r="A32" s="3" t="inlineStr">
        <is>
          <t>Assets acquired, liabilities assumed and non-controlling interes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t>
        </is>
      </c>
      <c r="B33" s="4" t="inlineStr">
        <is>
          <t xml:space="preserve"> </t>
        </is>
      </c>
      <c r="C33" s="6" t="n">
        <v>56</v>
      </c>
      <c r="D33" s="4" t="inlineStr">
        <is>
          <t xml:space="preserve"> </t>
        </is>
      </c>
      <c r="E33" s="4" t="inlineStr">
        <is>
          <t xml:space="preserve"> </t>
        </is>
      </c>
      <c r="F33" s="4" t="inlineStr">
        <is>
          <t xml:space="preserve"> </t>
        </is>
      </c>
    </row>
    <row r="34">
      <c r="A34" s="4" t="inlineStr">
        <is>
          <t>Working capital</t>
        </is>
      </c>
      <c r="B34" s="4" t="inlineStr">
        <is>
          <t xml:space="preserve"> </t>
        </is>
      </c>
      <c r="C34" s="6" t="n">
        <v>623</v>
      </c>
      <c r="D34" s="4" t="inlineStr">
        <is>
          <t xml:space="preserve"> </t>
        </is>
      </c>
      <c r="E34" s="4" t="inlineStr">
        <is>
          <t xml:space="preserve"> </t>
        </is>
      </c>
      <c r="F34" s="4" t="inlineStr">
        <is>
          <t xml:space="preserve"> </t>
        </is>
      </c>
    </row>
    <row r="35">
      <c r="A35" s="4" t="inlineStr">
        <is>
          <t>Other liabilities</t>
        </is>
      </c>
      <c r="B35" s="4" t="inlineStr">
        <is>
          <t xml:space="preserve"> </t>
        </is>
      </c>
      <c r="C35" s="6" t="n">
        <v>-104</v>
      </c>
      <c r="D35" s="4" t="inlineStr">
        <is>
          <t xml:space="preserve"> </t>
        </is>
      </c>
      <c r="E35" s="4" t="inlineStr">
        <is>
          <t xml:space="preserve"> </t>
        </is>
      </c>
      <c r="F35" s="4" t="inlineStr">
        <is>
          <t xml:space="preserve"> </t>
        </is>
      </c>
    </row>
    <row r="36">
      <c r="A36" s="4" t="inlineStr">
        <is>
          <t>Fair value of net assets acquired</t>
        </is>
      </c>
      <c r="B36" s="4" t="inlineStr">
        <is>
          <t xml:space="preserve"> </t>
        </is>
      </c>
      <c r="C36" s="6" t="n">
        <v>3920</v>
      </c>
      <c r="D36" s="4" t="inlineStr">
        <is>
          <t xml:space="preserve"> </t>
        </is>
      </c>
      <c r="E36" s="4" t="inlineStr">
        <is>
          <t xml:space="preserve"> </t>
        </is>
      </c>
      <c r="F36" s="4" t="inlineStr">
        <is>
          <t xml:space="preserve"> </t>
        </is>
      </c>
    </row>
    <row r="37">
      <c r="A37" s="4" t="inlineStr">
        <is>
          <t>Non-controlling interest</t>
        </is>
      </c>
      <c r="B37" s="4" t="inlineStr">
        <is>
          <t xml:space="preserve"> </t>
        </is>
      </c>
      <c r="C37" s="6" t="n">
        <v>-20053</v>
      </c>
      <c r="D37" s="4" t="inlineStr">
        <is>
          <t xml:space="preserve"> </t>
        </is>
      </c>
      <c r="E37" s="4" t="inlineStr">
        <is>
          <t xml:space="preserve"> </t>
        </is>
      </c>
      <c r="F37" s="4" t="inlineStr">
        <is>
          <t xml:space="preserve"> </t>
        </is>
      </c>
    </row>
    <row r="38">
      <c r="A38" s="4" t="inlineStr">
        <is>
          <t>Goodwill</t>
        </is>
      </c>
      <c r="B38" s="4" t="inlineStr">
        <is>
          <t xml:space="preserve"> </t>
        </is>
      </c>
      <c r="C38" s="6" t="n">
        <v>46152</v>
      </c>
      <c r="D38" s="4" t="inlineStr">
        <is>
          <t xml:space="preserve"> </t>
        </is>
      </c>
      <c r="E38" s="4" t="inlineStr">
        <is>
          <t xml:space="preserve"> </t>
        </is>
      </c>
      <c r="F38" s="4" t="inlineStr">
        <is>
          <t xml:space="preserve"> </t>
        </is>
      </c>
    </row>
    <row r="39">
      <c r="A39" s="4" t="inlineStr">
        <is>
          <t>Total assets acquired, liabilities assumed and non-controlling interests, net</t>
        </is>
      </c>
      <c r="B39" s="4" t="inlineStr">
        <is>
          <t xml:space="preserve"> </t>
        </is>
      </c>
      <c r="C39" s="6" t="n">
        <v>30019</v>
      </c>
      <c r="D39" s="4" t="inlineStr">
        <is>
          <t xml:space="preserve"> </t>
        </is>
      </c>
      <c r="E39" s="4" t="inlineStr">
        <is>
          <t xml:space="preserve"> </t>
        </is>
      </c>
      <c r="F39" s="4" t="inlineStr">
        <is>
          <t xml:space="preserve"> </t>
        </is>
      </c>
    </row>
    <row r="40">
      <c r="A40" s="4" t="inlineStr">
        <is>
          <t>GBC | Trade nam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ssets acquired, liabilities assumed and non-controlling interes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ite lived intangible assets</t>
        </is>
      </c>
      <c r="B42" s="4" t="inlineStr">
        <is>
          <t xml:space="preserve"> </t>
        </is>
      </c>
      <c r="C42" s="6" t="n">
        <v>150</v>
      </c>
      <c r="D42" s="4" t="inlineStr">
        <is>
          <t xml:space="preserve"> </t>
        </is>
      </c>
      <c r="E42" s="4" t="inlineStr">
        <is>
          <t xml:space="preserve"> </t>
        </is>
      </c>
      <c r="F42" s="4" t="inlineStr">
        <is>
          <t xml:space="preserve"> </t>
        </is>
      </c>
    </row>
    <row r="43">
      <c r="A43" s="4" t="inlineStr">
        <is>
          <t>GBC | Management/In Place Contrac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ssets acquired, liabilities assumed and non-controlling interes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ite lived intangible assets</t>
        </is>
      </c>
      <c r="B45" s="4" t="inlineStr">
        <is>
          <t xml:space="preserve"> </t>
        </is>
      </c>
      <c r="C45" s="7" t="n">
        <v>3195</v>
      </c>
      <c r="D45" s="4" t="inlineStr">
        <is>
          <t xml:space="preserve"> </t>
        </is>
      </c>
      <c r="E45" s="4" t="inlineStr">
        <is>
          <t xml:space="preserve"> </t>
        </is>
      </c>
      <c r="F45"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AND GOODWILL - Schedule of Supplemental Information for Pro Forma (Details) - Newbury Partners LLC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Total revenues and investment (loss) income</t>
        </is>
      </c>
      <c r="B4" s="7" t="n">
        <v>270328</v>
      </c>
      <c r="C4" s="7" t="n">
        <v>638606</v>
      </c>
    </row>
    <row r="5">
      <c r="A5" s="4" t="inlineStr">
        <is>
          <t>Net (loss) income attributable to Bridge Investment Group Holdings Inc.</t>
        </is>
      </c>
      <c r="B5" s="7" t="n">
        <v>-9068</v>
      </c>
      <c r="C5" s="7" t="n">
        <v>2472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SURANCE LOSS RESERVES AND LOSS AND LOSS ADJUSTMENT EXPENSES - Additional Information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Insurance loss reserves</t>
        </is>
      </c>
      <c r="B4" s="7" t="n">
        <v>21260000</v>
      </c>
      <c r="C4" s="7" t="n">
        <v>12684000</v>
      </c>
      <c r="D4" s="4" t="inlineStr">
        <is>
          <t xml:space="preserve"> </t>
        </is>
      </c>
      <c r="E4" s="4" t="inlineStr">
        <is>
          <t xml:space="preserve"> </t>
        </is>
      </c>
    </row>
    <row r="5">
      <c r="A5" s="4" t="inlineStr">
        <is>
          <t>Insurance loss reserves</t>
        </is>
      </c>
      <c r="B5" s="6" t="n">
        <v>2800000</v>
      </c>
      <c r="C5" s="6" t="n">
        <v>2900000</v>
      </c>
      <c r="D5" s="4" t="inlineStr">
        <is>
          <t xml:space="preserve"> </t>
        </is>
      </c>
      <c r="E5" s="4" t="inlineStr">
        <is>
          <t xml:space="preserve"> </t>
        </is>
      </c>
    </row>
    <row r="6">
      <c r="A6" s="4" t="inlineStr">
        <is>
          <t>Self insurance policy coverage limit</t>
        </is>
      </c>
      <c r="B6" s="7" t="n">
        <v>5000000</v>
      </c>
      <c r="C6" s="4" t="inlineStr">
        <is>
          <t xml:space="preserve"> </t>
        </is>
      </c>
      <c r="D6" s="4" t="inlineStr">
        <is>
          <t xml:space="preserve"> </t>
        </is>
      </c>
      <c r="E6" s="4" t="inlineStr">
        <is>
          <t xml:space="preserve"> </t>
        </is>
      </c>
    </row>
    <row r="7">
      <c r="A7" s="4" t="inlineStr">
        <is>
          <t>Percentage of catastrophic losses in non-CAT zones</t>
        </is>
      </c>
      <c r="B7" s="9" t="n">
        <v>0.05</v>
      </c>
      <c r="C7" s="4" t="inlineStr">
        <is>
          <t xml:space="preserve"> </t>
        </is>
      </c>
      <c r="D7" s="4" t="inlineStr">
        <is>
          <t xml:space="preserve"> </t>
        </is>
      </c>
      <c r="E7" s="4" t="inlineStr">
        <is>
          <t xml:space="preserve"> </t>
        </is>
      </c>
    </row>
    <row r="8">
      <c r="A8" s="4" t="inlineStr">
        <is>
          <t>Self insurance stop-loss coverage amount per individual per year</t>
        </is>
      </c>
      <c r="B8" s="7" t="n">
        <v>200000</v>
      </c>
      <c r="C8" s="4" t="inlineStr">
        <is>
          <t xml:space="preserve"> </t>
        </is>
      </c>
      <c r="D8" s="4" t="inlineStr">
        <is>
          <t xml:space="preserve"> </t>
        </is>
      </c>
      <c r="E8" s="4" t="inlineStr">
        <is>
          <t xml:space="preserve"> </t>
        </is>
      </c>
    </row>
    <row r="9">
      <c r="A9" s="4" t="inlineStr">
        <is>
          <t>Self insurance maximum claim liability</t>
        </is>
      </c>
      <c r="B9" s="7" t="n">
        <v>22500000</v>
      </c>
      <c r="C9" s="4" t="inlineStr">
        <is>
          <t xml:space="preserve"> </t>
        </is>
      </c>
      <c r="D9" s="4" t="inlineStr">
        <is>
          <t xml:space="preserve"> </t>
        </is>
      </c>
      <c r="E9" s="4" t="inlineStr">
        <is>
          <t xml:space="preserve"> </t>
        </is>
      </c>
    </row>
    <row r="10">
      <c r="A10" s="4" t="inlineStr">
        <is>
          <t>Property Insurance</t>
        </is>
      </c>
      <c r="B10" s="4" t="inlineStr">
        <is>
          <t xml:space="preserve"> </t>
        </is>
      </c>
      <c r="C10" s="4" t="inlineStr">
        <is>
          <t xml:space="preserve"> </t>
        </is>
      </c>
      <c r="D10" s="4" t="inlineStr">
        <is>
          <t xml:space="preserve"> </t>
        </is>
      </c>
      <c r="E10" s="4" t="inlineStr">
        <is>
          <t xml:space="preserve"> </t>
        </is>
      </c>
    </row>
    <row r="11">
      <c r="A11" s="3" t="inlineStr">
        <is>
          <t>Liability for Claims and Claims Adjustment Expense [Line Items]</t>
        </is>
      </c>
      <c r="B11" s="4" t="inlineStr">
        <is>
          <t xml:space="preserve"> </t>
        </is>
      </c>
      <c r="C11" s="4" t="inlineStr">
        <is>
          <t xml:space="preserve"> </t>
        </is>
      </c>
      <c r="D11" s="4" t="inlineStr">
        <is>
          <t xml:space="preserve"> </t>
        </is>
      </c>
      <c r="E11" s="4" t="inlineStr">
        <is>
          <t xml:space="preserve"> </t>
        </is>
      </c>
    </row>
    <row r="12">
      <c r="A12" s="4" t="inlineStr">
        <is>
          <t>Self insurance policy coverage limit, percentage of claim</t>
        </is>
      </c>
      <c r="B12" s="9" t="n">
        <v>1</v>
      </c>
      <c r="C12" s="4" t="inlineStr">
        <is>
          <t xml:space="preserve"> </t>
        </is>
      </c>
      <c r="D12" s="4" t="inlineStr">
        <is>
          <t xml:space="preserve"> </t>
        </is>
      </c>
      <c r="E12" s="4" t="inlineStr">
        <is>
          <t xml:space="preserve"> </t>
        </is>
      </c>
    </row>
    <row r="13">
      <c r="A13" s="4" t="inlineStr">
        <is>
          <t>Self insurance policy coverage limit, amount claimable</t>
        </is>
      </c>
      <c r="B13" s="7" t="n">
        <v>5000000</v>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Liability for Claims and Claims Adjustment Expense [Line Items]</t>
        </is>
      </c>
      <c r="B15" s="4" t="inlineStr">
        <is>
          <t xml:space="preserve"> </t>
        </is>
      </c>
      <c r="C15" s="4" t="inlineStr">
        <is>
          <t xml:space="preserve"> </t>
        </is>
      </c>
      <c r="D15" s="4" t="inlineStr">
        <is>
          <t xml:space="preserve"> </t>
        </is>
      </c>
      <c r="E15" s="4" t="inlineStr">
        <is>
          <t xml:space="preserve"> </t>
        </is>
      </c>
    </row>
    <row r="16">
      <c r="A16" s="4" t="inlineStr">
        <is>
          <t>Catastrophic losses in non-CAT zones</t>
        </is>
      </c>
      <c r="B16" s="6" t="n">
        <v>100000</v>
      </c>
      <c r="C16" s="4" t="inlineStr">
        <is>
          <t xml:space="preserve"> </t>
        </is>
      </c>
      <c r="D16" s="4" t="inlineStr">
        <is>
          <t xml:space="preserve"> </t>
        </is>
      </c>
      <c r="E16" s="4" t="inlineStr">
        <is>
          <t xml:space="preserve"> </t>
        </is>
      </c>
    </row>
    <row r="17">
      <c r="A17" s="4" t="inlineStr">
        <is>
          <t>Multifamily Properties</t>
        </is>
      </c>
      <c r="B17" s="4" t="inlineStr">
        <is>
          <t xml:space="preserve"> </t>
        </is>
      </c>
      <c r="C17" s="4" t="inlineStr">
        <is>
          <t xml:space="preserve"> </t>
        </is>
      </c>
      <c r="D17" s="4" t="inlineStr">
        <is>
          <t xml:space="preserve"> </t>
        </is>
      </c>
      <c r="E17" s="4" t="inlineStr">
        <is>
          <t xml:space="preserve"> </t>
        </is>
      </c>
    </row>
    <row r="18">
      <c r="A18" s="3" t="inlineStr">
        <is>
          <t>Liability for Claims and Claims Adjustment Expense [Line Items]</t>
        </is>
      </c>
      <c r="B18" s="4" t="inlineStr">
        <is>
          <t xml:space="preserve"> </t>
        </is>
      </c>
      <c r="C18" s="4" t="inlineStr">
        <is>
          <t xml:space="preserve"> </t>
        </is>
      </c>
      <c r="D18" s="4" t="inlineStr">
        <is>
          <t xml:space="preserve"> </t>
        </is>
      </c>
      <c r="E18" s="4" t="inlineStr">
        <is>
          <t xml:space="preserve"> </t>
        </is>
      </c>
    </row>
    <row r="19">
      <c r="A19" s="4" t="inlineStr">
        <is>
          <t>Selling limit of losses on claim in insurance policy</t>
        </is>
      </c>
      <c r="B19" s="6" t="n">
        <v>250000</v>
      </c>
      <c r="C19" s="4" t="inlineStr">
        <is>
          <t xml:space="preserve"> </t>
        </is>
      </c>
      <c r="D19" s="4" t="inlineStr">
        <is>
          <t xml:space="preserve"> </t>
        </is>
      </c>
      <c r="E19" s="4" t="inlineStr">
        <is>
          <t xml:space="preserve"> </t>
        </is>
      </c>
    </row>
    <row r="20">
      <c r="A20" s="4" t="inlineStr">
        <is>
          <t>Property, Liability and Casualty Insurance Product Line | Minimum</t>
        </is>
      </c>
      <c r="B20" s="4" t="inlineStr">
        <is>
          <t xml:space="preserve"> </t>
        </is>
      </c>
      <c r="C20" s="4" t="inlineStr">
        <is>
          <t xml:space="preserve"> </t>
        </is>
      </c>
      <c r="D20" s="4" t="inlineStr">
        <is>
          <t xml:space="preserve"> </t>
        </is>
      </c>
      <c r="E20" s="4" t="inlineStr">
        <is>
          <t xml:space="preserve"> </t>
        </is>
      </c>
    </row>
    <row r="21">
      <c r="A21" s="3" t="inlineStr">
        <is>
          <t>Liability for Claims and Claims Adjustment Expense [Line Items]</t>
        </is>
      </c>
      <c r="B21" s="4" t="inlineStr">
        <is>
          <t xml:space="preserve"> </t>
        </is>
      </c>
      <c r="C21" s="4" t="inlineStr">
        <is>
          <t xml:space="preserve"> </t>
        </is>
      </c>
      <c r="D21" s="4" t="inlineStr">
        <is>
          <t xml:space="preserve"> </t>
        </is>
      </c>
      <c r="E21" s="4" t="inlineStr">
        <is>
          <t xml:space="preserve"> </t>
        </is>
      </c>
    </row>
    <row r="22">
      <c r="A22" s="4" t="inlineStr">
        <is>
          <t>Liability for claims and claims adjustment expense</t>
        </is>
      </c>
      <c r="B22" s="6" t="n">
        <v>100000</v>
      </c>
      <c r="C22" s="4" t="inlineStr">
        <is>
          <t xml:space="preserve"> </t>
        </is>
      </c>
      <c r="D22" s="4" t="inlineStr">
        <is>
          <t xml:space="preserve"> </t>
        </is>
      </c>
      <c r="E22" s="4" t="inlineStr">
        <is>
          <t xml:space="preserve"> </t>
        </is>
      </c>
    </row>
    <row r="23">
      <c r="A23" s="4" t="inlineStr">
        <is>
          <t>Property, Liability and Casualty Insurance Product Line | Maximum</t>
        </is>
      </c>
      <c r="B23" s="4" t="inlineStr">
        <is>
          <t xml:space="preserve"> </t>
        </is>
      </c>
      <c r="C23" s="4" t="inlineStr">
        <is>
          <t xml:space="preserve"> </t>
        </is>
      </c>
      <c r="D23" s="4" t="inlineStr">
        <is>
          <t xml:space="preserve"> </t>
        </is>
      </c>
      <c r="E23" s="4" t="inlineStr">
        <is>
          <t xml:space="preserve"> </t>
        </is>
      </c>
    </row>
    <row r="24">
      <c r="A24" s="3" t="inlineStr">
        <is>
          <t>Liability for Claims and Claims Adjustment Expense [Line Items]</t>
        </is>
      </c>
      <c r="B24" s="4" t="inlineStr">
        <is>
          <t xml:space="preserve"> </t>
        </is>
      </c>
      <c r="C24" s="4" t="inlineStr">
        <is>
          <t xml:space="preserve"> </t>
        </is>
      </c>
      <c r="D24" s="4" t="inlineStr">
        <is>
          <t xml:space="preserve"> </t>
        </is>
      </c>
      <c r="E24" s="4" t="inlineStr">
        <is>
          <t xml:space="preserve"> </t>
        </is>
      </c>
    </row>
    <row r="25">
      <c r="A25" s="4" t="inlineStr">
        <is>
          <t>Liability for claims and claims adjustment expense</t>
        </is>
      </c>
      <c r="B25" s="6" t="n">
        <v>250000</v>
      </c>
      <c r="C25" s="4" t="inlineStr">
        <is>
          <t xml:space="preserve"> </t>
        </is>
      </c>
      <c r="D25" s="4" t="inlineStr">
        <is>
          <t xml:space="preserve"> </t>
        </is>
      </c>
      <c r="E25" s="4" t="inlineStr">
        <is>
          <t xml:space="preserve"> </t>
        </is>
      </c>
    </row>
    <row r="26">
      <c r="A26" s="4" t="inlineStr">
        <is>
          <t>Bride Property Management | Property, Liability and Casualty Insurance Product Line</t>
        </is>
      </c>
      <c r="B26" s="4" t="inlineStr">
        <is>
          <t xml:space="preserve"> </t>
        </is>
      </c>
      <c r="C26" s="4" t="inlineStr">
        <is>
          <t xml:space="preserve"> </t>
        </is>
      </c>
      <c r="D26" s="4" t="inlineStr">
        <is>
          <t xml:space="preserve"> </t>
        </is>
      </c>
      <c r="E26" s="4" t="inlineStr">
        <is>
          <t xml:space="preserve"> </t>
        </is>
      </c>
    </row>
    <row r="27">
      <c r="A27" s="3" t="inlineStr">
        <is>
          <t>Liability for Claims and Claims Adjustment Expense [Line Items]</t>
        </is>
      </c>
      <c r="B27" s="4" t="inlineStr">
        <is>
          <t xml:space="preserve"> </t>
        </is>
      </c>
      <c r="C27" s="4" t="inlineStr">
        <is>
          <t xml:space="preserve"> </t>
        </is>
      </c>
      <c r="D27" s="4" t="inlineStr">
        <is>
          <t xml:space="preserve"> </t>
        </is>
      </c>
      <c r="E27" s="4" t="inlineStr">
        <is>
          <t xml:space="preserve"> </t>
        </is>
      </c>
    </row>
    <row r="28">
      <c r="A28" s="4" t="inlineStr">
        <is>
          <t>Property liability deductible, amount per property</t>
        </is>
      </c>
      <c r="B28" s="6" t="n">
        <v>100000</v>
      </c>
      <c r="C28" s="4" t="inlineStr">
        <is>
          <t xml:space="preserve"> </t>
        </is>
      </c>
      <c r="D28" s="4" t="inlineStr">
        <is>
          <t xml:space="preserve"> </t>
        </is>
      </c>
      <c r="E28" s="4" t="inlineStr">
        <is>
          <t xml:space="preserve"> </t>
        </is>
      </c>
    </row>
    <row r="29">
      <c r="A29" s="4" t="inlineStr">
        <is>
          <t>Property liability deductible, amount per multifamily property</t>
        </is>
      </c>
      <c r="B29" s="6" t="n">
        <v>250000</v>
      </c>
      <c r="C29" s="4" t="inlineStr">
        <is>
          <t xml:space="preserve"> </t>
        </is>
      </c>
      <c r="D29" s="4" t="inlineStr">
        <is>
          <t xml:space="preserve"> </t>
        </is>
      </c>
      <c r="E29" s="4" t="inlineStr">
        <is>
          <t xml:space="preserve"> </t>
        </is>
      </c>
    </row>
    <row r="30">
      <c r="A30" s="4" t="inlineStr">
        <is>
          <t>Property liability deductible, amount per casualty claim</t>
        </is>
      </c>
      <c r="B30" s="6" t="n">
        <v>25000</v>
      </c>
      <c r="C30" s="4" t="inlineStr">
        <is>
          <t xml:space="preserve"> </t>
        </is>
      </c>
      <c r="D30" s="4" t="inlineStr">
        <is>
          <t xml:space="preserve"> </t>
        </is>
      </c>
      <c r="E30" s="4" t="inlineStr">
        <is>
          <t xml:space="preserve"> </t>
        </is>
      </c>
    </row>
    <row r="31">
      <c r="A31" s="4" t="inlineStr">
        <is>
          <t>Liability for claims and claims adjustment expense</t>
        </is>
      </c>
      <c r="B31" s="6" t="n">
        <v>250000</v>
      </c>
      <c r="C31" s="4" t="inlineStr">
        <is>
          <t xml:space="preserve"> </t>
        </is>
      </c>
      <c r="D31" s="4" t="inlineStr">
        <is>
          <t xml:space="preserve"> </t>
        </is>
      </c>
      <c r="E31" s="4" t="inlineStr">
        <is>
          <t xml:space="preserve"> </t>
        </is>
      </c>
    </row>
    <row r="32">
      <c r="A32" s="4" t="inlineStr">
        <is>
          <t>Bride Property Management | Property, Liability and Casualty Insurance Product Line | Multifamily Properties</t>
        </is>
      </c>
      <c r="B32" s="4" t="inlineStr">
        <is>
          <t xml:space="preserve"> </t>
        </is>
      </c>
      <c r="C32" s="4" t="inlineStr">
        <is>
          <t xml:space="preserve"> </t>
        </is>
      </c>
      <c r="D32" s="4" t="inlineStr">
        <is>
          <t xml:space="preserve"> </t>
        </is>
      </c>
      <c r="E32" s="4" t="inlineStr">
        <is>
          <t xml:space="preserve"> </t>
        </is>
      </c>
    </row>
    <row r="33">
      <c r="A33" s="3" t="inlineStr">
        <is>
          <t>Liability for Claims and Claims Adjustment Expense [Line Items]</t>
        </is>
      </c>
      <c r="B33" s="4" t="inlineStr">
        <is>
          <t xml:space="preserve"> </t>
        </is>
      </c>
      <c r="C33" s="4" t="inlineStr">
        <is>
          <t xml:space="preserve"> </t>
        </is>
      </c>
      <c r="D33" s="4" t="inlineStr">
        <is>
          <t xml:space="preserve"> </t>
        </is>
      </c>
      <c r="E33" s="4" t="inlineStr">
        <is>
          <t xml:space="preserve"> </t>
        </is>
      </c>
    </row>
    <row r="34">
      <c r="A34" s="4" t="inlineStr">
        <is>
          <t>Selling limit of losses on claim in insurance policy</t>
        </is>
      </c>
      <c r="B34" s="6" t="n">
        <v>100000</v>
      </c>
      <c r="C34" s="4" t="inlineStr">
        <is>
          <t xml:space="preserve"> </t>
        </is>
      </c>
      <c r="D34" s="4" t="inlineStr">
        <is>
          <t xml:space="preserve"> </t>
        </is>
      </c>
      <c r="E34" s="4" t="inlineStr">
        <is>
          <t xml:space="preserve"> </t>
        </is>
      </c>
    </row>
    <row r="35">
      <c r="A35" s="4" t="inlineStr">
        <is>
          <t>Bride Property Management | Property, Liability and Casualty Insurance Product Line | Commercial Office Properties</t>
        </is>
      </c>
      <c r="B35" s="4" t="inlineStr">
        <is>
          <t xml:space="preserve"> </t>
        </is>
      </c>
      <c r="C35" s="4" t="inlineStr">
        <is>
          <t xml:space="preserve"> </t>
        </is>
      </c>
      <c r="D35" s="4" t="inlineStr">
        <is>
          <t xml:space="preserve"> </t>
        </is>
      </c>
      <c r="E35" s="4" t="inlineStr">
        <is>
          <t xml:space="preserve"> </t>
        </is>
      </c>
    </row>
    <row r="36">
      <c r="A36" s="3" t="inlineStr">
        <is>
          <t>Liability for Claims and Claims Adjustment Expense [Line Items]</t>
        </is>
      </c>
      <c r="B36" s="4" t="inlineStr">
        <is>
          <t xml:space="preserve"> </t>
        </is>
      </c>
      <c r="C36" s="4" t="inlineStr">
        <is>
          <t xml:space="preserve"> </t>
        </is>
      </c>
      <c r="D36" s="4" t="inlineStr">
        <is>
          <t xml:space="preserve"> </t>
        </is>
      </c>
      <c r="E36" s="4" t="inlineStr">
        <is>
          <t xml:space="preserve"> </t>
        </is>
      </c>
    </row>
    <row r="37">
      <c r="A37" s="4" t="inlineStr">
        <is>
          <t>Selling limit of losses on claim in insurance policy</t>
        </is>
      </c>
      <c r="B37" s="6" t="n">
        <v>100000</v>
      </c>
      <c r="C37" s="4" t="inlineStr">
        <is>
          <t xml:space="preserve"> </t>
        </is>
      </c>
      <c r="D37" s="4" t="inlineStr">
        <is>
          <t xml:space="preserve"> </t>
        </is>
      </c>
      <c r="E37" s="4" t="inlineStr">
        <is>
          <t xml:space="preserve"> </t>
        </is>
      </c>
    </row>
    <row r="38">
      <c r="A38" s="4" t="inlineStr">
        <is>
          <t>Self Insured Retention | Multifamily Properties</t>
        </is>
      </c>
      <c r="B38" s="4" t="inlineStr">
        <is>
          <t xml:space="preserve"> </t>
        </is>
      </c>
      <c r="C38" s="4" t="inlineStr">
        <is>
          <t xml:space="preserve"> </t>
        </is>
      </c>
      <c r="D38" s="4" t="inlineStr">
        <is>
          <t xml:space="preserve"> </t>
        </is>
      </c>
      <c r="E38" s="4" t="inlineStr">
        <is>
          <t xml:space="preserve"> </t>
        </is>
      </c>
    </row>
    <row r="39">
      <c r="A39" s="3" t="inlineStr">
        <is>
          <t>Liability for Claims and Claims Adjustment Expense [Line Items]</t>
        </is>
      </c>
      <c r="B39" s="4" t="inlineStr">
        <is>
          <t xml:space="preserve"> </t>
        </is>
      </c>
      <c r="C39" s="4" t="inlineStr">
        <is>
          <t xml:space="preserve"> </t>
        </is>
      </c>
      <c r="D39" s="4" t="inlineStr">
        <is>
          <t xml:space="preserve"> </t>
        </is>
      </c>
      <c r="E39" s="4" t="inlineStr">
        <is>
          <t xml:space="preserve"> </t>
        </is>
      </c>
    </row>
    <row r="40">
      <c r="A40" s="4" t="inlineStr">
        <is>
          <t>Catastrophic losses in non-CAT zones</t>
        </is>
      </c>
      <c r="B40" s="6" t="n">
        <v>250000</v>
      </c>
      <c r="C40" s="4" t="inlineStr">
        <is>
          <t xml:space="preserve"> </t>
        </is>
      </c>
      <c r="D40" s="4" t="inlineStr">
        <is>
          <t xml:space="preserve"> </t>
        </is>
      </c>
      <c r="E40" s="4" t="inlineStr">
        <is>
          <t xml:space="preserve"> </t>
        </is>
      </c>
    </row>
    <row r="41">
      <c r="A41" s="4" t="inlineStr">
        <is>
          <t>Medical Self Insurance Reserves</t>
        </is>
      </c>
      <c r="B41" s="4" t="inlineStr">
        <is>
          <t xml:space="preserve"> </t>
        </is>
      </c>
      <c r="C41" s="4" t="inlineStr">
        <is>
          <t xml:space="preserve"> </t>
        </is>
      </c>
      <c r="D41" s="4" t="inlineStr">
        <is>
          <t xml:space="preserve"> </t>
        </is>
      </c>
      <c r="E41" s="4" t="inlineStr">
        <is>
          <t xml:space="preserve"> </t>
        </is>
      </c>
    </row>
    <row r="42">
      <c r="A42" s="3" t="inlineStr">
        <is>
          <t>Liability for Claims and Claims Adjustment Expense [Line Items]</t>
        </is>
      </c>
      <c r="B42" s="4" t="inlineStr">
        <is>
          <t xml:space="preserve"> </t>
        </is>
      </c>
      <c r="C42" s="4" t="inlineStr">
        <is>
          <t xml:space="preserve"> </t>
        </is>
      </c>
      <c r="D42" s="4" t="inlineStr">
        <is>
          <t xml:space="preserve"> </t>
        </is>
      </c>
      <c r="E42" s="4" t="inlineStr">
        <is>
          <t xml:space="preserve"> </t>
        </is>
      </c>
    </row>
    <row r="43">
      <c r="A43" s="4" t="inlineStr">
        <is>
          <t>Insurance loss reserves</t>
        </is>
      </c>
      <c r="B43" s="6" t="n">
        <v>2800000</v>
      </c>
      <c r="C43" s="6" t="n">
        <v>2600000</v>
      </c>
      <c r="D43" s="4" t="inlineStr">
        <is>
          <t xml:space="preserve"> </t>
        </is>
      </c>
      <c r="E43" s="4" t="inlineStr">
        <is>
          <t xml:space="preserve"> </t>
        </is>
      </c>
    </row>
    <row r="44">
      <c r="A44" s="4" t="inlineStr">
        <is>
          <t>Property Insurance | Self Insured Retention | Property Insurance</t>
        </is>
      </c>
      <c r="B44" s="4" t="inlineStr">
        <is>
          <t xml:space="preserve"> </t>
        </is>
      </c>
      <c r="C44" s="4" t="inlineStr">
        <is>
          <t xml:space="preserve"> </t>
        </is>
      </c>
      <c r="D44" s="4" t="inlineStr">
        <is>
          <t xml:space="preserve"> </t>
        </is>
      </c>
      <c r="E44" s="4" t="inlineStr">
        <is>
          <t xml:space="preserve"> </t>
        </is>
      </c>
    </row>
    <row r="45">
      <c r="A45" s="3" t="inlineStr">
        <is>
          <t>Liability for Claims and Claims Adjustment Expense [Line Items]</t>
        </is>
      </c>
      <c r="B45" s="4" t="inlineStr">
        <is>
          <t xml:space="preserve"> </t>
        </is>
      </c>
      <c r="C45" s="4" t="inlineStr">
        <is>
          <t xml:space="preserve"> </t>
        </is>
      </c>
      <c r="D45" s="4" t="inlineStr">
        <is>
          <t xml:space="preserve"> </t>
        </is>
      </c>
      <c r="E45" s="4" t="inlineStr">
        <is>
          <t xml:space="preserve"> </t>
        </is>
      </c>
    </row>
    <row r="46">
      <c r="A46" s="4" t="inlineStr">
        <is>
          <t>Self insurance reserve annual policy amount</t>
        </is>
      </c>
      <c r="B46" s="6" t="n">
        <v>3000000</v>
      </c>
      <c r="C46" s="4" t="inlineStr">
        <is>
          <t xml:space="preserve"> </t>
        </is>
      </c>
      <c r="D46" s="4" t="inlineStr">
        <is>
          <t xml:space="preserve"> </t>
        </is>
      </c>
      <c r="E46" s="4" t="inlineStr">
        <is>
          <t xml:space="preserve"> </t>
        </is>
      </c>
    </row>
    <row r="47">
      <c r="A47" s="4" t="inlineStr">
        <is>
          <t>Insurance loss reserves</t>
        </is>
      </c>
      <c r="B47" s="6" t="n">
        <v>100000</v>
      </c>
      <c r="C47" s="4" t="inlineStr">
        <is>
          <t xml:space="preserve"> </t>
        </is>
      </c>
      <c r="D47" s="4" t="inlineStr">
        <is>
          <t xml:space="preserve"> </t>
        </is>
      </c>
      <c r="E47" s="4" t="inlineStr">
        <is>
          <t xml:space="preserve"> </t>
        </is>
      </c>
    </row>
    <row r="48">
      <c r="A48" s="4" t="inlineStr">
        <is>
          <t>Self insurance reserve, limits per unit</t>
        </is>
      </c>
      <c r="B48" s="7" t="n">
        <v>1500000</v>
      </c>
      <c r="C48" s="4" t="inlineStr">
        <is>
          <t xml:space="preserve"> </t>
        </is>
      </c>
      <c r="D48" s="4" t="inlineStr">
        <is>
          <t xml:space="preserve"> </t>
        </is>
      </c>
      <c r="E48" s="4" t="inlineStr">
        <is>
          <t xml:space="preserve"> </t>
        </is>
      </c>
    </row>
    <row r="49">
      <c r="A49" s="4" t="inlineStr">
        <is>
          <t>Self insurance policy coverage limit, percentage of claim</t>
        </is>
      </c>
      <c r="B49" s="9" t="n">
        <v>1</v>
      </c>
      <c r="C49" s="4" t="inlineStr">
        <is>
          <t xml:space="preserve"> </t>
        </is>
      </c>
      <c r="D49" s="4" t="inlineStr">
        <is>
          <t xml:space="preserve"> </t>
        </is>
      </c>
      <c r="E49" s="4" t="inlineStr">
        <is>
          <t xml:space="preserve"> </t>
        </is>
      </c>
    </row>
    <row r="50">
      <c r="A50" s="4" t="inlineStr">
        <is>
          <t>Bridge Investment Group Holdings LLC</t>
        </is>
      </c>
      <c r="B50" s="4" t="inlineStr">
        <is>
          <t xml:space="preserve"> </t>
        </is>
      </c>
      <c r="C50" s="4" t="inlineStr">
        <is>
          <t xml:space="preserve"> </t>
        </is>
      </c>
      <c r="D50" s="4" t="inlineStr">
        <is>
          <t xml:space="preserve"> </t>
        </is>
      </c>
      <c r="E50" s="4" t="inlineStr">
        <is>
          <t xml:space="preserve"> </t>
        </is>
      </c>
    </row>
    <row r="51">
      <c r="A51" s="3" t="inlineStr">
        <is>
          <t>Liability for Claims and Claims Adjustment Expense [Line Items]</t>
        </is>
      </c>
      <c r="B51" s="4" t="inlineStr">
        <is>
          <t xml:space="preserve"> </t>
        </is>
      </c>
      <c r="C51" s="4" t="inlineStr">
        <is>
          <t xml:space="preserve"> </t>
        </is>
      </c>
      <c r="D51" s="4" t="inlineStr">
        <is>
          <t xml:space="preserve"> </t>
        </is>
      </c>
      <c r="E51" s="4" t="inlineStr">
        <is>
          <t xml:space="preserve"> </t>
        </is>
      </c>
    </row>
    <row r="52">
      <c r="A52" s="4" t="inlineStr">
        <is>
          <t>Insurance loss reserves</t>
        </is>
      </c>
      <c r="B52" s="7" t="n">
        <v>21300000</v>
      </c>
      <c r="C52" s="6" t="n">
        <v>12700000</v>
      </c>
      <c r="D52" s="4" t="inlineStr">
        <is>
          <t xml:space="preserve"> </t>
        </is>
      </c>
      <c r="E52" s="4" t="inlineStr">
        <is>
          <t xml:space="preserve"> </t>
        </is>
      </c>
    </row>
    <row r="53">
      <c r="A53" s="4" t="inlineStr">
        <is>
          <t>Liability for claims and claims adjustment expense</t>
        </is>
      </c>
      <c r="B53" s="6" t="n">
        <v>21260000</v>
      </c>
      <c r="C53" s="7" t="n">
        <v>12684000</v>
      </c>
      <c r="D53" s="7" t="n">
        <v>9445000</v>
      </c>
      <c r="E53" s="7" t="n">
        <v>8086000</v>
      </c>
    </row>
    <row r="54">
      <c r="A54" s="4" t="inlineStr">
        <is>
          <t>Bridge Investment Group Holdings LLC | Property Insurance</t>
        </is>
      </c>
      <c r="B54" s="4" t="inlineStr">
        <is>
          <t xml:space="preserve"> </t>
        </is>
      </c>
      <c r="C54" s="4" t="inlineStr">
        <is>
          <t xml:space="preserve"> </t>
        </is>
      </c>
      <c r="D54" s="4" t="inlineStr">
        <is>
          <t xml:space="preserve"> </t>
        </is>
      </c>
      <c r="E54" s="4" t="inlineStr">
        <is>
          <t xml:space="preserve"> </t>
        </is>
      </c>
    </row>
    <row r="55">
      <c r="A55" s="3" t="inlineStr">
        <is>
          <t>Liability for Claims and Claims Adjustment Expense [Line Items]</t>
        </is>
      </c>
      <c r="B55" s="4" t="inlineStr">
        <is>
          <t xml:space="preserve"> </t>
        </is>
      </c>
      <c r="C55" s="4" t="inlineStr">
        <is>
          <t xml:space="preserve"> </t>
        </is>
      </c>
      <c r="D55" s="4" t="inlineStr">
        <is>
          <t xml:space="preserve"> </t>
        </is>
      </c>
      <c r="E55" s="4" t="inlineStr">
        <is>
          <t xml:space="preserve"> </t>
        </is>
      </c>
    </row>
    <row r="56">
      <c r="A56" s="4" t="inlineStr">
        <is>
          <t>Self insurance reserve annual policy amount</t>
        </is>
      </c>
      <c r="B56" s="6" t="n">
        <v>3000000</v>
      </c>
      <c r="C56" s="4" t="inlineStr">
        <is>
          <t xml:space="preserve"> </t>
        </is>
      </c>
      <c r="D56" s="4" t="inlineStr">
        <is>
          <t xml:space="preserve"> </t>
        </is>
      </c>
      <c r="E56" s="4" t="inlineStr">
        <is>
          <t xml:space="preserve"> </t>
        </is>
      </c>
    </row>
    <row r="57">
      <c r="A57" s="4" t="inlineStr">
        <is>
          <t>Bridge Investment Group Holdings LLC | Lease Security Deposit Fulfillment</t>
        </is>
      </c>
      <c r="B57" s="4" t="inlineStr">
        <is>
          <t xml:space="preserve"> </t>
        </is>
      </c>
      <c r="C57" s="4" t="inlineStr">
        <is>
          <t xml:space="preserve"> </t>
        </is>
      </c>
      <c r="D57" s="4" t="inlineStr">
        <is>
          <t xml:space="preserve"> </t>
        </is>
      </c>
      <c r="E57" s="4" t="inlineStr">
        <is>
          <t xml:space="preserve"> </t>
        </is>
      </c>
    </row>
    <row r="58">
      <c r="A58" s="3" t="inlineStr">
        <is>
          <t>Liability for Claims and Claims Adjustment Expense [Line Items]</t>
        </is>
      </c>
      <c r="B58" s="4" t="inlineStr">
        <is>
          <t xml:space="preserve"> </t>
        </is>
      </c>
      <c r="C58" s="4" t="inlineStr">
        <is>
          <t xml:space="preserve"> </t>
        </is>
      </c>
      <c r="D58" s="4" t="inlineStr">
        <is>
          <t xml:space="preserve"> </t>
        </is>
      </c>
      <c r="E58" s="4" t="inlineStr">
        <is>
          <t xml:space="preserve"> </t>
        </is>
      </c>
    </row>
    <row r="59">
      <c r="A59" s="4" t="inlineStr">
        <is>
          <t>Loss contingency, estimate of possible loss</t>
        </is>
      </c>
      <c r="B59" s="6" t="n">
        <v>500</v>
      </c>
      <c r="C59" s="4" t="inlineStr">
        <is>
          <t xml:space="preserve"> </t>
        </is>
      </c>
      <c r="D59" s="4" t="inlineStr">
        <is>
          <t xml:space="preserve"> </t>
        </is>
      </c>
      <c r="E59" s="4" t="inlineStr">
        <is>
          <t xml:space="preserve"> </t>
        </is>
      </c>
    </row>
    <row r="60">
      <c r="A60" s="4" t="inlineStr">
        <is>
          <t>Bridge Investment Group Holdings LLC | Lessor Legal Liability</t>
        </is>
      </c>
      <c r="B60" s="4" t="inlineStr">
        <is>
          <t xml:space="preserve"> </t>
        </is>
      </c>
      <c r="C60" s="4" t="inlineStr">
        <is>
          <t xml:space="preserve"> </t>
        </is>
      </c>
      <c r="D60" s="4" t="inlineStr">
        <is>
          <t xml:space="preserve"> </t>
        </is>
      </c>
      <c r="E60" s="4" t="inlineStr">
        <is>
          <t xml:space="preserve"> </t>
        </is>
      </c>
    </row>
    <row r="61">
      <c r="A61" s="3" t="inlineStr">
        <is>
          <t>Liability for Claims and Claims Adjustment Expense [Line Items]</t>
        </is>
      </c>
      <c r="B61" s="4" t="inlineStr">
        <is>
          <t xml:space="preserve"> </t>
        </is>
      </c>
      <c r="C61" s="4" t="inlineStr">
        <is>
          <t xml:space="preserve"> </t>
        </is>
      </c>
      <c r="D61" s="4" t="inlineStr">
        <is>
          <t xml:space="preserve"> </t>
        </is>
      </c>
      <c r="E61" s="4" t="inlineStr">
        <is>
          <t xml:space="preserve"> </t>
        </is>
      </c>
    </row>
    <row r="62">
      <c r="A62" s="4" t="inlineStr">
        <is>
          <t>Loss contingency, estimate of possible loss</t>
        </is>
      </c>
      <c r="B62" s="6" t="n">
        <v>100000</v>
      </c>
      <c r="C62" s="4" t="inlineStr">
        <is>
          <t xml:space="preserve"> </t>
        </is>
      </c>
      <c r="D62" s="4" t="inlineStr">
        <is>
          <t xml:space="preserve"> </t>
        </is>
      </c>
      <c r="E62" s="4" t="inlineStr">
        <is>
          <t xml:space="preserve"> </t>
        </is>
      </c>
    </row>
    <row r="63">
      <c r="A63" s="4" t="inlineStr">
        <is>
          <t>Bridge Investment Group Holdings LLC | Workers' Compensation Insurance</t>
        </is>
      </c>
      <c r="B63" s="4" t="inlineStr">
        <is>
          <t xml:space="preserve"> </t>
        </is>
      </c>
      <c r="C63" s="4" t="inlineStr">
        <is>
          <t xml:space="preserve"> </t>
        </is>
      </c>
      <c r="D63" s="4" t="inlineStr">
        <is>
          <t xml:space="preserve"> </t>
        </is>
      </c>
      <c r="E63" s="4" t="inlineStr">
        <is>
          <t xml:space="preserve"> </t>
        </is>
      </c>
    </row>
    <row r="64">
      <c r="A64" s="3" t="inlineStr">
        <is>
          <t>Liability for Claims and Claims Adjustment Expense [Line Items]</t>
        </is>
      </c>
      <c r="B64" s="4" t="inlineStr">
        <is>
          <t xml:space="preserve"> </t>
        </is>
      </c>
      <c r="C64" s="4" t="inlineStr">
        <is>
          <t xml:space="preserve"> </t>
        </is>
      </c>
      <c r="D64" s="4" t="inlineStr">
        <is>
          <t xml:space="preserve"> </t>
        </is>
      </c>
      <c r="E64" s="4" t="inlineStr">
        <is>
          <t xml:space="preserve"> </t>
        </is>
      </c>
    </row>
    <row r="65">
      <c r="A65" s="4" t="inlineStr">
        <is>
          <t>Loss contingency, estimate of possible loss</t>
        </is>
      </c>
      <c r="B65" s="6" t="n">
        <v>250000</v>
      </c>
      <c r="C65" s="4" t="inlineStr">
        <is>
          <t xml:space="preserve"> </t>
        </is>
      </c>
      <c r="D65" s="4" t="inlineStr">
        <is>
          <t xml:space="preserve"> </t>
        </is>
      </c>
      <c r="E65" s="4" t="inlineStr">
        <is>
          <t xml:space="preserve"> </t>
        </is>
      </c>
    </row>
    <row r="66">
      <c r="A66" s="4" t="inlineStr">
        <is>
          <t>Bridge Investment Group Holdings LLC | Property Insurance</t>
        </is>
      </c>
      <c r="B66" s="4" t="inlineStr">
        <is>
          <t xml:space="preserve"> </t>
        </is>
      </c>
      <c r="C66" s="4" t="inlineStr">
        <is>
          <t xml:space="preserve"> </t>
        </is>
      </c>
      <c r="D66" s="4" t="inlineStr">
        <is>
          <t xml:space="preserve"> </t>
        </is>
      </c>
      <c r="E66" s="4" t="inlineStr">
        <is>
          <t xml:space="preserve"> </t>
        </is>
      </c>
    </row>
    <row r="67">
      <c r="A67" s="3" t="inlineStr">
        <is>
          <t>Liability for Claims and Claims Adjustment Expense [Line Items]</t>
        </is>
      </c>
      <c r="B67" s="4" t="inlineStr">
        <is>
          <t xml:space="preserve"> </t>
        </is>
      </c>
      <c r="C67" s="4" t="inlineStr">
        <is>
          <t xml:space="preserve"> </t>
        </is>
      </c>
      <c r="D67" s="4" t="inlineStr">
        <is>
          <t xml:space="preserve"> </t>
        </is>
      </c>
      <c r="E67" s="4" t="inlineStr">
        <is>
          <t xml:space="preserve"> </t>
        </is>
      </c>
    </row>
    <row r="68">
      <c r="A68" s="4" t="inlineStr">
        <is>
          <t>Loss contingency, estimate of possible loss</t>
        </is>
      </c>
      <c r="B68" s="6" t="n">
        <v>5000000</v>
      </c>
      <c r="C68" s="4" t="inlineStr">
        <is>
          <t xml:space="preserve"> </t>
        </is>
      </c>
      <c r="D68" s="4" t="inlineStr">
        <is>
          <t xml:space="preserve"> </t>
        </is>
      </c>
      <c r="E68" s="4" t="inlineStr">
        <is>
          <t xml:space="preserve"> </t>
        </is>
      </c>
    </row>
    <row r="69">
      <c r="A69" s="4" t="inlineStr">
        <is>
          <t>Loss contingency, estimate of possible loss , limits per unit</t>
        </is>
      </c>
      <c r="B69" s="6" t="n">
        <v>2500000</v>
      </c>
      <c r="C69" s="4" t="inlineStr">
        <is>
          <t xml:space="preserve"> </t>
        </is>
      </c>
      <c r="D69" s="4" t="inlineStr">
        <is>
          <t xml:space="preserve"> </t>
        </is>
      </c>
      <c r="E69" s="4" t="inlineStr">
        <is>
          <t xml:space="preserve"> </t>
        </is>
      </c>
    </row>
    <row r="70">
      <c r="A70" s="4" t="inlineStr">
        <is>
          <t>Bridge Investment Group Holdings LLC | General Liability</t>
        </is>
      </c>
      <c r="B70" s="4" t="inlineStr">
        <is>
          <t xml:space="preserve"> </t>
        </is>
      </c>
      <c r="C70" s="4" t="inlineStr">
        <is>
          <t xml:space="preserve"> </t>
        </is>
      </c>
      <c r="D70" s="4" t="inlineStr">
        <is>
          <t xml:space="preserve"> </t>
        </is>
      </c>
      <c r="E70" s="4" t="inlineStr">
        <is>
          <t xml:space="preserve"> </t>
        </is>
      </c>
    </row>
    <row r="71">
      <c r="A71" s="3" t="inlineStr">
        <is>
          <t>Liability for Claims and Claims Adjustment Expense [Line Items]</t>
        </is>
      </c>
      <c r="B71" s="4" t="inlineStr">
        <is>
          <t xml:space="preserve"> </t>
        </is>
      </c>
      <c r="C71" s="4" t="inlineStr">
        <is>
          <t xml:space="preserve"> </t>
        </is>
      </c>
      <c r="D71" s="4" t="inlineStr">
        <is>
          <t xml:space="preserve"> </t>
        </is>
      </c>
      <c r="E71" s="4" t="inlineStr">
        <is>
          <t xml:space="preserve"> </t>
        </is>
      </c>
    </row>
    <row r="72">
      <c r="A72" s="4" t="inlineStr">
        <is>
          <t>General liability deductible reimbursement, excess amount</t>
        </is>
      </c>
      <c r="B72" s="6" t="n">
        <v>5000000</v>
      </c>
      <c r="C72" s="4" t="inlineStr">
        <is>
          <t xml:space="preserve"> </t>
        </is>
      </c>
      <c r="D72" s="4" t="inlineStr">
        <is>
          <t xml:space="preserve"> </t>
        </is>
      </c>
      <c r="E72" s="4" t="inlineStr">
        <is>
          <t xml:space="preserve"> </t>
        </is>
      </c>
    </row>
    <row r="73">
      <c r="A73" s="4" t="inlineStr">
        <is>
          <t>General liability deductible reimbursement limits per unit</t>
        </is>
      </c>
      <c r="B73" s="6" t="n">
        <v>25000</v>
      </c>
      <c r="C73" s="4" t="inlineStr">
        <is>
          <t xml:space="preserve"> </t>
        </is>
      </c>
      <c r="D73" s="4" t="inlineStr">
        <is>
          <t xml:space="preserve"> </t>
        </is>
      </c>
      <c r="E73" s="4" t="inlineStr">
        <is>
          <t xml:space="preserve"> </t>
        </is>
      </c>
    </row>
    <row r="74">
      <c r="A74" s="4" t="inlineStr">
        <is>
          <t>General liability deductible reimbursement, annual policy amount</t>
        </is>
      </c>
      <c r="B74" s="7" t="n">
        <v>10000000</v>
      </c>
      <c r="C74" s="4" t="inlineStr">
        <is>
          <t xml:space="preserve"> </t>
        </is>
      </c>
      <c r="D74" s="4" t="inlineStr">
        <is>
          <t xml:space="preserve"> </t>
        </is>
      </c>
      <c r="E7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LOSS RESERVES AND LOSS AND LOSS ADJUSTMENT EXPENSES - Schedule of Loss Reserve Liability (Details) - Bridge Investment Group Holdings LLC - USD ($) $ in Thousands</t>
        </is>
      </c>
      <c r="B1" s="2" t="inlineStr">
        <is>
          <t>12 Months Ended</t>
        </is>
      </c>
    </row>
    <row r="2">
      <c r="B2" s="2" t="inlineStr">
        <is>
          <t>Dec. 31, 2024</t>
        </is>
      </c>
      <c r="C2" s="2" t="inlineStr">
        <is>
          <t>Dec. 31, 2023</t>
        </is>
      </c>
      <c r="D2" s="2" t="inlineStr">
        <is>
          <t>Dec. 31, 2022</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Balance as of beginning of year</t>
        </is>
      </c>
      <c r="B4" s="7" t="n">
        <v>12684</v>
      </c>
      <c r="C4" s="7" t="n">
        <v>9445</v>
      </c>
      <c r="D4" s="7" t="n">
        <v>8086</v>
      </c>
    </row>
    <row r="5">
      <c r="A5" s="3" t="inlineStr">
        <is>
          <t>Losses incurred, related to:</t>
        </is>
      </c>
      <c r="B5" s="4" t="inlineStr">
        <is>
          <t xml:space="preserve"> </t>
        </is>
      </c>
      <c r="C5" s="4" t="inlineStr">
        <is>
          <t xml:space="preserve"> </t>
        </is>
      </c>
      <c r="D5" s="4" t="inlineStr">
        <is>
          <t xml:space="preserve"> </t>
        </is>
      </c>
    </row>
    <row r="6">
      <c r="A6" s="4" t="inlineStr">
        <is>
          <t>Current year</t>
        </is>
      </c>
      <c r="B6" s="6" t="n">
        <v>16442</v>
      </c>
      <c r="C6" s="6" t="n">
        <v>9915</v>
      </c>
      <c r="D6" s="6" t="n">
        <v>7034</v>
      </c>
    </row>
    <row r="7">
      <c r="A7" s="4" t="inlineStr">
        <is>
          <t>Prior years</t>
        </is>
      </c>
      <c r="B7" s="6" t="n">
        <v>5824</v>
      </c>
      <c r="C7" s="6" t="n">
        <v>512</v>
      </c>
      <c r="D7" s="6" t="n">
        <v>-935</v>
      </c>
    </row>
    <row r="8">
      <c r="A8" s="4" t="inlineStr">
        <is>
          <t>Total incurred</t>
        </is>
      </c>
      <c r="B8" s="6" t="n">
        <v>22266</v>
      </c>
      <c r="C8" s="6" t="n">
        <v>10427</v>
      </c>
      <c r="D8" s="6" t="n">
        <v>6099</v>
      </c>
    </row>
    <row r="9">
      <c r="A9" s="3" t="inlineStr">
        <is>
          <t>Losses paid, related to:</t>
        </is>
      </c>
      <c r="B9" s="4" t="inlineStr">
        <is>
          <t xml:space="preserve"> </t>
        </is>
      </c>
      <c r="C9" s="4" t="inlineStr">
        <is>
          <t xml:space="preserve"> </t>
        </is>
      </c>
      <c r="D9" s="4" t="inlineStr">
        <is>
          <t xml:space="preserve"> </t>
        </is>
      </c>
    </row>
    <row r="10">
      <c r="A10" s="4" t="inlineStr">
        <is>
          <t>Current year</t>
        </is>
      </c>
      <c r="B10" s="6" t="n">
        <v>-4371</v>
      </c>
      <c r="C10" s="6" t="n">
        <v>-1529</v>
      </c>
      <c r="D10" s="6" t="n">
        <v>-786</v>
      </c>
    </row>
    <row r="11">
      <c r="A11" s="4" t="inlineStr">
        <is>
          <t>Prior years</t>
        </is>
      </c>
      <c r="B11" s="6" t="n">
        <v>-9319</v>
      </c>
      <c r="C11" s="6" t="n">
        <v>-5659</v>
      </c>
      <c r="D11" s="6" t="n">
        <v>-3954</v>
      </c>
    </row>
    <row r="12">
      <c r="A12" s="4" t="inlineStr">
        <is>
          <t>Total paid</t>
        </is>
      </c>
      <c r="B12" s="6" t="n">
        <v>-13690</v>
      </c>
      <c r="C12" s="6" t="n">
        <v>-7188</v>
      </c>
      <c r="D12" s="6" t="n">
        <v>-4740</v>
      </c>
    </row>
    <row r="13">
      <c r="A13" s="4" t="inlineStr">
        <is>
          <t>Balance as of end of year</t>
        </is>
      </c>
      <c r="B13" s="7" t="n">
        <v>21260</v>
      </c>
      <c r="C13" s="7" t="n">
        <v>12684</v>
      </c>
      <c r="D13" s="7" t="n">
        <v>944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PARTNER NOTES PAYABLE - Schedule of Carrying Value of General Partner Notes Payable (Details) - USD ($) $ in Thousands</t>
        </is>
      </c>
      <c r="B1" s="2" t="inlineStr">
        <is>
          <t>12 Months Ended</t>
        </is>
      </c>
    </row>
    <row r="2">
      <c r="B2" s="2" t="inlineStr">
        <is>
          <t>Dec. 31, 2024</t>
        </is>
      </c>
      <c r="C2" s="2" t="inlineStr">
        <is>
          <t>Dec. 31, 2023</t>
        </is>
      </c>
      <c r="D2" s="2" t="inlineStr">
        <is>
          <t>Dec. 31, 2022</t>
        </is>
      </c>
    </row>
    <row r="3">
      <c r="A3" s="3" t="inlineStr">
        <is>
          <t>General Partner Notes Payable [Line Items]</t>
        </is>
      </c>
      <c r="B3" s="4" t="inlineStr">
        <is>
          <t xml:space="preserve"> </t>
        </is>
      </c>
      <c r="C3" s="4" t="inlineStr">
        <is>
          <t xml:space="preserve"> </t>
        </is>
      </c>
      <c r="D3" s="4" t="inlineStr">
        <is>
          <t xml:space="preserve"> </t>
        </is>
      </c>
    </row>
    <row r="4">
      <c r="A4" s="4" t="inlineStr">
        <is>
          <t>General Partner Notes Payable, at fair value</t>
        </is>
      </c>
      <c r="B4" s="7" t="n">
        <v>418347</v>
      </c>
      <c r="C4" s="7" t="n">
        <v>423263</v>
      </c>
      <c r="D4" s="4" t="inlineStr">
        <is>
          <t xml:space="preserve"> </t>
        </is>
      </c>
    </row>
    <row r="5">
      <c r="A5" s="4" t="inlineStr">
        <is>
          <t>Interest expense related to distributions</t>
        </is>
      </c>
      <c r="B5" s="4" t="inlineStr">
        <is>
          <t xml:space="preserve"> </t>
        </is>
      </c>
      <c r="C5" s="6" t="n">
        <v>700</v>
      </c>
      <c r="D5" s="7" t="n">
        <v>2100</v>
      </c>
    </row>
    <row r="6">
      <c r="A6" s="4" t="inlineStr">
        <is>
          <t>Related Party</t>
        </is>
      </c>
      <c r="B6" s="4" t="inlineStr">
        <is>
          <t xml:space="preserve"> </t>
        </is>
      </c>
      <c r="C6" s="4" t="inlineStr">
        <is>
          <t xml:space="preserve"> </t>
        </is>
      </c>
      <c r="D6" s="4" t="inlineStr">
        <is>
          <t xml:space="preserve"> </t>
        </is>
      </c>
    </row>
    <row r="7">
      <c r="A7" s="3" t="inlineStr">
        <is>
          <t>General Partner Notes Payable [Line Items]</t>
        </is>
      </c>
      <c r="B7" s="4" t="inlineStr">
        <is>
          <t xml:space="preserve"> </t>
        </is>
      </c>
      <c r="C7" s="4" t="inlineStr">
        <is>
          <t xml:space="preserve"> </t>
        </is>
      </c>
      <c r="D7" s="4" t="inlineStr">
        <is>
          <t xml:space="preserve"> </t>
        </is>
      </c>
    </row>
    <row r="8">
      <c r="A8" s="4" t="inlineStr">
        <is>
          <t>Commitment</t>
        </is>
      </c>
      <c r="B8" s="6" t="n">
        <v>14075</v>
      </c>
      <c r="C8" s="4" t="inlineStr">
        <is>
          <t xml:space="preserve"> </t>
        </is>
      </c>
      <c r="D8" s="4" t="inlineStr">
        <is>
          <t xml:space="preserve"> </t>
        </is>
      </c>
    </row>
    <row r="9">
      <c r="A9" s="4" t="inlineStr">
        <is>
          <t>General Partner Notes Payable, at fair value</t>
        </is>
      </c>
      <c r="B9" s="6" t="n">
        <v>2782</v>
      </c>
      <c r="C9" s="6" t="n">
        <v>3355</v>
      </c>
      <c r="D9" s="4" t="inlineStr">
        <is>
          <t xml:space="preserve"> </t>
        </is>
      </c>
    </row>
    <row r="10">
      <c r="A10" s="4" t="inlineStr">
        <is>
          <t>Bridge Seniors Housing Fund I | Related Party</t>
        </is>
      </c>
      <c r="B10" s="4" t="inlineStr">
        <is>
          <t xml:space="preserve"> </t>
        </is>
      </c>
      <c r="C10" s="4" t="inlineStr">
        <is>
          <t xml:space="preserve"> </t>
        </is>
      </c>
      <c r="D10" s="4" t="inlineStr">
        <is>
          <t xml:space="preserve"> </t>
        </is>
      </c>
    </row>
    <row r="11">
      <c r="A11" s="3" t="inlineStr">
        <is>
          <t>General Partner Notes Payable [Line Items]</t>
        </is>
      </c>
      <c r="B11" s="4" t="inlineStr">
        <is>
          <t xml:space="preserve"> </t>
        </is>
      </c>
      <c r="C11" s="4" t="inlineStr">
        <is>
          <t xml:space="preserve"> </t>
        </is>
      </c>
      <c r="D11" s="4" t="inlineStr">
        <is>
          <t xml:space="preserve"> </t>
        </is>
      </c>
    </row>
    <row r="12">
      <c r="A12" s="4" t="inlineStr">
        <is>
          <t>Commitment</t>
        </is>
      </c>
      <c r="B12" s="6" t="n">
        <v>4775</v>
      </c>
      <c r="C12" s="4" t="inlineStr">
        <is>
          <t xml:space="preserve"> </t>
        </is>
      </c>
      <c r="D12" s="4" t="inlineStr">
        <is>
          <t xml:space="preserve"> </t>
        </is>
      </c>
    </row>
    <row r="13">
      <c r="A13" s="4" t="inlineStr">
        <is>
          <t>General Partner Notes Payable, at fair value</t>
        </is>
      </c>
      <c r="B13" s="6" t="n">
        <v>2681</v>
      </c>
      <c r="C13" s="6" t="n">
        <v>3263</v>
      </c>
      <c r="D13" s="4" t="inlineStr">
        <is>
          <t xml:space="preserve"> </t>
        </is>
      </c>
    </row>
    <row r="14">
      <c r="A14" s="4" t="inlineStr">
        <is>
          <t>Bridge Multifamily Fund III | Related Party</t>
        </is>
      </c>
      <c r="B14" s="4" t="inlineStr">
        <is>
          <t xml:space="preserve"> </t>
        </is>
      </c>
      <c r="C14" s="4" t="inlineStr">
        <is>
          <t xml:space="preserve"> </t>
        </is>
      </c>
      <c r="D14" s="4" t="inlineStr">
        <is>
          <t xml:space="preserve"> </t>
        </is>
      </c>
    </row>
    <row r="15">
      <c r="A15" s="3" t="inlineStr">
        <is>
          <t>General Partner Notes Payable [Line Items]</t>
        </is>
      </c>
      <c r="B15" s="4" t="inlineStr">
        <is>
          <t xml:space="preserve"> </t>
        </is>
      </c>
      <c r="C15" s="4" t="inlineStr">
        <is>
          <t xml:space="preserve"> </t>
        </is>
      </c>
      <c r="D15" s="4" t="inlineStr">
        <is>
          <t xml:space="preserve"> </t>
        </is>
      </c>
    </row>
    <row r="16">
      <c r="A16" s="4" t="inlineStr">
        <is>
          <t>Commitment</t>
        </is>
      </c>
      <c r="B16" s="6" t="n">
        <v>9300</v>
      </c>
      <c r="C16" s="4" t="inlineStr">
        <is>
          <t xml:space="preserve"> </t>
        </is>
      </c>
      <c r="D16" s="4" t="inlineStr">
        <is>
          <t xml:space="preserve"> </t>
        </is>
      </c>
    </row>
    <row r="17">
      <c r="A17" s="4" t="inlineStr">
        <is>
          <t>General Partner Notes Payable, at fair value</t>
        </is>
      </c>
      <c r="B17" s="7" t="n">
        <v>101</v>
      </c>
      <c r="C17" s="7" t="n">
        <v>92</v>
      </c>
      <c r="D1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INE OF CREDIT - Additional Information (Details) $ in Thousands</t>
        </is>
      </c>
      <c r="C1" s="2" t="inlineStr">
        <is>
          <t>12 Months Ended</t>
        </is>
      </c>
    </row>
    <row r="2">
      <c r="B2" s="2" t="inlineStr">
        <is>
          <t>Jan. 31, 2023 USD ($)</t>
        </is>
      </c>
      <c r="C2" s="2" t="inlineStr">
        <is>
          <t>Dec. 31, 2024 USD ($)</t>
        </is>
      </c>
      <c r="D2" s="2" t="inlineStr">
        <is>
          <t>Dec. 31, 2023 USD ($)</t>
        </is>
      </c>
      <c r="E2" s="2" t="inlineStr">
        <is>
          <t>Dec. 31, 2022 USD ($)</t>
        </is>
      </c>
      <c r="F2" s="2" t="inlineStr">
        <is>
          <t>Feb. 28, 2024 USD ($)</t>
        </is>
      </c>
      <c r="G2" s="2" t="inlineStr">
        <is>
          <t>Feb. 27, 2024 USD ($)</t>
        </is>
      </c>
      <c r="H2" s="2" t="inlineStr">
        <is>
          <t>Jun. 03,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redit facility, outstanding balance</t>
        </is>
      </c>
      <c r="B4" s="4" t="inlineStr">
        <is>
          <t xml:space="preserve"> </t>
        </is>
      </c>
      <c r="C4" s="7" t="n">
        <v>0</v>
      </c>
      <c r="D4" s="7" t="n">
        <v>34000</v>
      </c>
      <c r="E4" s="4" t="inlineStr">
        <is>
          <t xml:space="preserve"> </t>
        </is>
      </c>
      <c r="F4" s="4" t="inlineStr">
        <is>
          <t xml:space="preserve"> </t>
        </is>
      </c>
      <c r="G4" s="4" t="inlineStr">
        <is>
          <t xml:space="preserve"> </t>
        </is>
      </c>
      <c r="H4" s="4" t="inlineStr">
        <is>
          <t xml:space="preserve"> </t>
        </is>
      </c>
    </row>
    <row r="5">
      <c r="A5" s="4" t="inlineStr">
        <is>
          <t>The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leverage ratio</t>
        </is>
      </c>
      <c r="B7" s="13" t="n">
        <v>3.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nimum quarterly EBITDA</t>
        </is>
      </c>
      <c r="B8" s="7" t="n">
        <v>1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inimum total EBITDA</t>
        </is>
      </c>
      <c r="B9" s="7" t="n">
        <v>8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expense</t>
        </is>
      </c>
      <c r="B10" s="4" t="inlineStr">
        <is>
          <t xml:space="preserve"> </t>
        </is>
      </c>
      <c r="C10" s="6" t="n">
        <v>2300</v>
      </c>
      <c r="D10" s="6" t="n">
        <v>5300</v>
      </c>
      <c r="E10" s="7" t="n">
        <v>100</v>
      </c>
      <c r="F10" s="4" t="inlineStr">
        <is>
          <t xml:space="preserve"> </t>
        </is>
      </c>
      <c r="G10" s="4" t="inlineStr">
        <is>
          <t xml:space="preserve"> </t>
        </is>
      </c>
      <c r="H10" s="4" t="inlineStr">
        <is>
          <t xml:space="preserve"> </t>
        </is>
      </c>
    </row>
    <row r="11">
      <c r="A11" s="4" t="inlineStr">
        <is>
          <t>The Credit Facility | Line of Credit | Variable Rate Component One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sis rate</t>
        </is>
      </c>
      <c r="B13" s="11" t="n">
        <v>0.026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he Credit Facility | Line of Credit | Variable Rate Component One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sis rate</t>
        </is>
      </c>
      <c r="B16" s="11" t="n">
        <v>0.03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he Credit Facility | Line of Credit | Variable Rate Component Two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sis rate</t>
        </is>
      </c>
      <c r="B19" s="11" t="n">
        <v>0.01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he Credit Facility | Line of Credit | Variable Rate Component Two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sis rate</t>
        </is>
      </c>
      <c r="B22" s="11" t="n">
        <v>0.02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rporate Credit Facilities | The Credit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borrowing capacity</t>
        </is>
      </c>
      <c r="B25" s="7" t="n">
        <v>22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ariable rate, increase (decrease)</t>
        </is>
      </c>
      <c r="B26" s="11" t="n">
        <v>0.00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used commitment fee</t>
        </is>
      </c>
      <c r="B27" s="11" t="n">
        <v>0.00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olving Credit Facility | The Credit Facility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borrowing capacity</t>
        </is>
      </c>
      <c r="B30" s="4" t="inlineStr">
        <is>
          <t xml:space="preserve"> </t>
        </is>
      </c>
      <c r="C30" s="4" t="inlineStr">
        <is>
          <t xml:space="preserve"> </t>
        </is>
      </c>
      <c r="D30" s="4" t="inlineStr">
        <is>
          <t xml:space="preserve"> </t>
        </is>
      </c>
      <c r="E30" s="4" t="inlineStr">
        <is>
          <t xml:space="preserve"> </t>
        </is>
      </c>
      <c r="F30" s="7" t="n">
        <v>150000</v>
      </c>
      <c r="G30" s="7" t="n">
        <v>225000</v>
      </c>
      <c r="H30" s="7" t="n">
        <v>125000</v>
      </c>
    </row>
    <row r="31">
      <c r="A31" s="4" t="inlineStr">
        <is>
          <t>Unused commitment fee</t>
        </is>
      </c>
      <c r="B31" s="11" t="n">
        <v>0.00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of Credit Facility, Accordion Feature, Limit Increase</t>
        </is>
      </c>
      <c r="B32" s="4" t="inlineStr">
        <is>
          <t xml:space="preserve"> </t>
        </is>
      </c>
      <c r="C32" s="4" t="inlineStr">
        <is>
          <t xml:space="preserve"> </t>
        </is>
      </c>
      <c r="D32" s="4" t="inlineStr">
        <is>
          <t xml:space="preserve"> </t>
        </is>
      </c>
      <c r="E32" s="4" t="inlineStr">
        <is>
          <t xml:space="preserve"> </t>
        </is>
      </c>
      <c r="F32" s="7" t="n">
        <v>75000</v>
      </c>
      <c r="G32" s="4" t="inlineStr">
        <is>
          <t xml:space="preserve"> </t>
        </is>
      </c>
      <c r="H32" s="4" t="inlineStr">
        <is>
          <t xml:space="preserve"> </t>
        </is>
      </c>
    </row>
    <row r="33">
      <c r="A33" s="4" t="inlineStr">
        <is>
          <t>Credit facility, outstanding balance</t>
        </is>
      </c>
      <c r="B33" s="4" t="inlineStr">
        <is>
          <t xml:space="preserve"> </t>
        </is>
      </c>
      <c r="C33" s="7" t="n">
        <v>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eighted average interest rate</t>
        </is>
      </c>
      <c r="B34" s="4" t="inlineStr">
        <is>
          <t xml:space="preserve"> </t>
        </is>
      </c>
      <c r="C34" s="11" t="n">
        <v>0.0648</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nused commitments fees</t>
        </is>
      </c>
      <c r="B35" s="4" t="inlineStr">
        <is>
          <t xml:space="preserve"> </t>
        </is>
      </c>
      <c r="C35" s="7" t="n">
        <v>300</v>
      </c>
      <c r="D35" s="7" t="n">
        <v>400</v>
      </c>
      <c r="E35" s="7" t="n">
        <v>100</v>
      </c>
      <c r="F35" s="4" t="inlineStr">
        <is>
          <t xml:space="preserve"> </t>
        </is>
      </c>
      <c r="G35" s="4" t="inlineStr">
        <is>
          <t xml:space="preserve"> </t>
        </is>
      </c>
      <c r="H35" s="4" t="inlineStr">
        <is>
          <t xml:space="preserve"> </t>
        </is>
      </c>
    </row>
    <row r="36">
      <c r="A36" s="4" t="inlineStr">
        <is>
          <t>Secured Revolving Line Of Credit | The Credit Facility | Line of Credit | Bridge Investment Group Holdings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inimum liquidity</t>
        </is>
      </c>
      <c r="B38" s="7" t="n">
        <v>1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on Class A common stock/Units (in dollars per share)</t>
        </is>
      </c>
      <c r="B4" s="8" t="n">
        <v>0.42</v>
      </c>
      <c r="C4" s="8" t="n">
        <v>0.66</v>
      </c>
      <c r="D4" s="8" t="n">
        <v>1.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30" customWidth="1" min="5" max="5"/>
    <col width="30" customWidth="1" min="6" max="6"/>
    <col width="30" customWidth="1" min="7" max="7"/>
  </cols>
  <sheetData>
    <row r="1">
      <c r="A1" s="1" t="inlineStr">
        <is>
          <t>NOTES PAYABLE - Additional Informational (Details) $ in Millions</t>
        </is>
      </c>
      <c r="B1" s="2" t="inlineStr">
        <is>
          <t>12 Months Ended</t>
        </is>
      </c>
    </row>
    <row r="2">
      <c r="B2" s="2" t="inlineStr">
        <is>
          <t>Dec. 31, 2024 USD ($)</t>
        </is>
      </c>
      <c r="C2" s="2" t="inlineStr">
        <is>
          <t>Dec. 31, 2023 USD ($)</t>
        </is>
      </c>
      <c r="D2" s="2" t="inlineStr">
        <is>
          <t>Dec. 31, 2022 USD ($)</t>
        </is>
      </c>
      <c r="E2" s="2" t="inlineStr">
        <is>
          <t>Feb. 13, 2023 USD ($) tranche</t>
        </is>
      </c>
      <c r="F2" s="2" t="inlineStr">
        <is>
          <t>Jun. 03, 2022 USD ($) tranche</t>
        </is>
      </c>
      <c r="G2" s="2" t="inlineStr">
        <is>
          <t>Jul. 22, 2020 USD ($) tranch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eferred financing costs</t>
        </is>
      </c>
      <c r="B4" s="5" t="n">
        <v>2.7</v>
      </c>
      <c r="C4" s="5" t="n">
        <v>3.4</v>
      </c>
      <c r="D4" s="4" t="inlineStr">
        <is>
          <t xml:space="preserve"> </t>
        </is>
      </c>
      <c r="E4" s="4" t="inlineStr">
        <is>
          <t xml:space="preserve"> </t>
        </is>
      </c>
      <c r="F4" s="4" t="inlineStr">
        <is>
          <t xml:space="preserve"> </t>
        </is>
      </c>
      <c r="G4" s="4" t="inlineStr">
        <is>
          <t xml:space="preserve"> </t>
        </is>
      </c>
    </row>
    <row r="5">
      <c r="A5" s="4" t="inlineStr">
        <is>
          <t>Long-term debt</t>
        </is>
      </c>
      <c r="B5" s="10" t="n">
        <v>447.3</v>
      </c>
      <c r="C5" s="10" t="n">
        <v>446.6</v>
      </c>
      <c r="D5" s="4" t="inlineStr">
        <is>
          <t xml:space="preserve"> </t>
        </is>
      </c>
      <c r="E5" s="4" t="inlineStr">
        <is>
          <t xml:space="preserve"> </t>
        </is>
      </c>
      <c r="F5" s="4" t="inlineStr">
        <is>
          <t xml:space="preserve"> </t>
        </is>
      </c>
      <c r="G5" s="4" t="inlineStr">
        <is>
          <t xml:space="preserve"> </t>
        </is>
      </c>
    </row>
    <row r="6">
      <c r="A6" s="4" t="inlineStr">
        <is>
          <t>Interest expense, debt</t>
        </is>
      </c>
      <c r="B6" s="5" t="n">
        <v>22.6</v>
      </c>
      <c r="C6" s="5" t="n">
        <v>20.4</v>
      </c>
      <c r="D6" s="5" t="n">
        <v>9.6</v>
      </c>
      <c r="E6" s="4" t="inlineStr">
        <is>
          <t xml:space="preserve"> </t>
        </is>
      </c>
      <c r="F6" s="4" t="inlineStr">
        <is>
          <t xml:space="preserve"> </t>
        </is>
      </c>
      <c r="G6" s="4" t="inlineStr">
        <is>
          <t xml:space="preserve"> </t>
        </is>
      </c>
    </row>
    <row r="7">
      <c r="A7" s="4" t="inlineStr">
        <is>
          <t>Private Notes |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leverage ratio</t>
        </is>
      </c>
      <c r="B9" s="13" t="n">
        <v>3.7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nimum liquidity</t>
        </is>
      </c>
      <c r="B10" s="7" t="n">
        <v>1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inimum quarterly EBITDA</t>
        </is>
      </c>
      <c r="B11" s="6" t="n">
        <v>1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nimum total EBITDA</t>
        </is>
      </c>
      <c r="B12" s="7" t="n">
        <v>8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2020 Private Placement Notes |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amount outstanding</t>
        </is>
      </c>
      <c r="B15" s="4" t="inlineStr">
        <is>
          <t xml:space="preserve"> </t>
        </is>
      </c>
      <c r="C15" s="4" t="inlineStr">
        <is>
          <t xml:space="preserve"> </t>
        </is>
      </c>
      <c r="D15" s="4" t="inlineStr">
        <is>
          <t xml:space="preserve"> </t>
        </is>
      </c>
      <c r="E15" s="4" t="inlineStr">
        <is>
          <t xml:space="preserve"> </t>
        </is>
      </c>
      <c r="F15" s="4" t="inlineStr">
        <is>
          <t xml:space="preserve"> </t>
        </is>
      </c>
      <c r="G15" s="7" t="n">
        <v>150</v>
      </c>
    </row>
    <row r="16">
      <c r="A16" s="4" t="inlineStr">
        <is>
          <t>Number of tranches | tranche</t>
        </is>
      </c>
      <c r="B16" s="4" t="inlineStr">
        <is>
          <t xml:space="preserve"> </t>
        </is>
      </c>
      <c r="C16" s="4" t="inlineStr">
        <is>
          <t xml:space="preserve"> </t>
        </is>
      </c>
      <c r="D16" s="4" t="inlineStr">
        <is>
          <t xml:space="preserve"> </t>
        </is>
      </c>
      <c r="E16" s="4" t="inlineStr">
        <is>
          <t xml:space="preserve"> </t>
        </is>
      </c>
      <c r="F16" s="4" t="inlineStr">
        <is>
          <t xml:space="preserve"> </t>
        </is>
      </c>
      <c r="G16" s="6" t="n">
        <v>2</v>
      </c>
    </row>
    <row r="17">
      <c r="A17" s="4" t="inlineStr">
        <is>
          <t>2020 Private Placement Notes, Tranche One |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amount outstanding</t>
        </is>
      </c>
      <c r="B19" s="4" t="inlineStr">
        <is>
          <t xml:space="preserve"> </t>
        </is>
      </c>
      <c r="C19" s="4" t="inlineStr">
        <is>
          <t xml:space="preserve"> </t>
        </is>
      </c>
      <c r="D19" s="4" t="inlineStr">
        <is>
          <t xml:space="preserve"> </t>
        </is>
      </c>
      <c r="E19" s="4" t="inlineStr">
        <is>
          <t xml:space="preserve"> </t>
        </is>
      </c>
      <c r="F19" s="4" t="inlineStr">
        <is>
          <t xml:space="preserve"> </t>
        </is>
      </c>
      <c r="G19" s="7" t="n">
        <v>75</v>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11" t="n">
        <v>0.039</v>
      </c>
    </row>
    <row r="21">
      <c r="A21" s="4" t="inlineStr">
        <is>
          <t>Debt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5 years</t>
        </is>
      </c>
    </row>
    <row r="22">
      <c r="A22" s="4" t="inlineStr">
        <is>
          <t>2020 Private Placement Notes, Tranche Two | 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ncipal amount outstanding</t>
        </is>
      </c>
      <c r="B24" s="4" t="inlineStr">
        <is>
          <t xml:space="preserve"> </t>
        </is>
      </c>
      <c r="C24" s="4" t="inlineStr">
        <is>
          <t xml:space="preserve"> </t>
        </is>
      </c>
      <c r="D24" s="4" t="inlineStr">
        <is>
          <t xml:space="preserve"> </t>
        </is>
      </c>
      <c r="E24" s="4" t="inlineStr">
        <is>
          <t xml:space="preserve"> </t>
        </is>
      </c>
      <c r="F24" s="4" t="inlineStr">
        <is>
          <t xml:space="preserve"> </t>
        </is>
      </c>
      <c r="G24" s="7" t="n">
        <v>75</v>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11" t="n">
        <v>0.0415</v>
      </c>
    </row>
    <row r="26">
      <c r="A26" s="4" t="inlineStr">
        <is>
          <t>Debt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7 years</t>
        </is>
      </c>
    </row>
    <row r="27">
      <c r="A27" s="4" t="inlineStr">
        <is>
          <t>2022 Private Placement Notes | 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ncipal amount outstanding</t>
        </is>
      </c>
      <c r="B29" s="4" t="inlineStr">
        <is>
          <t xml:space="preserve"> </t>
        </is>
      </c>
      <c r="C29" s="4" t="inlineStr">
        <is>
          <t xml:space="preserve"> </t>
        </is>
      </c>
      <c r="D29" s="4" t="inlineStr">
        <is>
          <t xml:space="preserve"> </t>
        </is>
      </c>
      <c r="E29" s="4" t="inlineStr">
        <is>
          <t xml:space="preserve"> </t>
        </is>
      </c>
      <c r="F29" s="7" t="n">
        <v>150</v>
      </c>
      <c r="G29" s="4" t="inlineStr">
        <is>
          <t xml:space="preserve"> </t>
        </is>
      </c>
    </row>
    <row r="30">
      <c r="A30" s="4" t="inlineStr">
        <is>
          <t>Number of tranches | tranche</t>
        </is>
      </c>
      <c r="B30" s="4" t="inlineStr">
        <is>
          <t xml:space="preserve"> </t>
        </is>
      </c>
      <c r="C30" s="4" t="inlineStr">
        <is>
          <t xml:space="preserve"> </t>
        </is>
      </c>
      <c r="D30" s="4" t="inlineStr">
        <is>
          <t xml:space="preserve"> </t>
        </is>
      </c>
      <c r="E30" s="4" t="inlineStr">
        <is>
          <t xml:space="preserve"> </t>
        </is>
      </c>
      <c r="F30" s="6" t="n">
        <v>2</v>
      </c>
      <c r="G30" s="4" t="inlineStr">
        <is>
          <t xml:space="preserve"> </t>
        </is>
      </c>
    </row>
    <row r="31">
      <c r="A31" s="4" t="inlineStr">
        <is>
          <t>2022 Private Placement Notes, Tranche One | 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incipal amount outstanding</t>
        </is>
      </c>
      <c r="B33" s="4" t="inlineStr">
        <is>
          <t xml:space="preserve"> </t>
        </is>
      </c>
      <c r="C33" s="4" t="inlineStr">
        <is>
          <t xml:space="preserve"> </t>
        </is>
      </c>
      <c r="D33" s="4" t="inlineStr">
        <is>
          <t xml:space="preserve"> </t>
        </is>
      </c>
      <c r="E33" s="4" t="inlineStr">
        <is>
          <t xml:space="preserve"> </t>
        </is>
      </c>
      <c r="F33" s="7" t="n">
        <v>75</v>
      </c>
      <c r="G33" s="4" t="inlineStr">
        <is>
          <t xml:space="preserve"> </t>
        </is>
      </c>
    </row>
    <row r="34">
      <c r="A34" s="4" t="inlineStr">
        <is>
          <t>Debt term</t>
        </is>
      </c>
      <c r="B34" s="4" t="inlineStr">
        <is>
          <t xml:space="preserve"> </t>
        </is>
      </c>
      <c r="C34" s="4" t="inlineStr">
        <is>
          <t xml:space="preserve"> </t>
        </is>
      </c>
      <c r="D34" s="4" t="inlineStr">
        <is>
          <t xml:space="preserve"> </t>
        </is>
      </c>
      <c r="E34" s="4" t="inlineStr">
        <is>
          <t xml:space="preserve"> </t>
        </is>
      </c>
      <c r="F34" s="4" t="inlineStr">
        <is>
          <t>10 years</t>
        </is>
      </c>
      <c r="G34" s="4" t="inlineStr">
        <is>
          <t xml:space="preserve"> </t>
        </is>
      </c>
    </row>
    <row r="35">
      <c r="A35" s="4" t="inlineStr">
        <is>
          <t>Interest rate on notes</t>
        </is>
      </c>
      <c r="B35" s="4" t="inlineStr">
        <is>
          <t xml:space="preserve"> </t>
        </is>
      </c>
      <c r="C35" s="4" t="inlineStr">
        <is>
          <t xml:space="preserve"> </t>
        </is>
      </c>
      <c r="D35" s="4" t="inlineStr">
        <is>
          <t xml:space="preserve"> </t>
        </is>
      </c>
      <c r="E35" s="4" t="inlineStr">
        <is>
          <t xml:space="preserve"> </t>
        </is>
      </c>
      <c r="F35" s="9" t="n">
        <v>0.05</v>
      </c>
      <c r="G35" s="4" t="inlineStr">
        <is>
          <t xml:space="preserve"> </t>
        </is>
      </c>
    </row>
    <row r="36">
      <c r="A36" s="4" t="inlineStr">
        <is>
          <t>2022 Private Placement Notes, Tranche Two | 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incipal amount outstanding</t>
        </is>
      </c>
      <c r="B38" s="4" t="inlineStr">
        <is>
          <t xml:space="preserve"> </t>
        </is>
      </c>
      <c r="C38" s="4" t="inlineStr">
        <is>
          <t xml:space="preserve"> </t>
        </is>
      </c>
      <c r="D38" s="4" t="inlineStr">
        <is>
          <t xml:space="preserve"> </t>
        </is>
      </c>
      <c r="E38" s="4" t="inlineStr">
        <is>
          <t xml:space="preserve"> </t>
        </is>
      </c>
      <c r="F38" s="7" t="n">
        <v>75</v>
      </c>
      <c r="G38" s="4" t="inlineStr">
        <is>
          <t xml:space="preserve"> </t>
        </is>
      </c>
    </row>
    <row r="39">
      <c r="A39" s="4" t="inlineStr">
        <is>
          <t>Debt term</t>
        </is>
      </c>
      <c r="B39" s="4" t="inlineStr">
        <is>
          <t xml:space="preserve"> </t>
        </is>
      </c>
      <c r="C39" s="4" t="inlineStr">
        <is>
          <t xml:space="preserve"> </t>
        </is>
      </c>
      <c r="D39" s="4" t="inlineStr">
        <is>
          <t xml:space="preserve"> </t>
        </is>
      </c>
      <c r="E39" s="4" t="inlineStr">
        <is>
          <t xml:space="preserve"> </t>
        </is>
      </c>
      <c r="F39" s="4" t="inlineStr">
        <is>
          <t>12 years</t>
        </is>
      </c>
      <c r="G39" s="4" t="inlineStr">
        <is>
          <t xml:space="preserve"> </t>
        </is>
      </c>
    </row>
    <row r="40">
      <c r="A40" s="4" t="inlineStr">
        <is>
          <t>Interest rate on notes</t>
        </is>
      </c>
      <c r="B40" s="4" t="inlineStr">
        <is>
          <t xml:space="preserve"> </t>
        </is>
      </c>
      <c r="C40" s="4" t="inlineStr">
        <is>
          <t xml:space="preserve"> </t>
        </is>
      </c>
      <c r="D40" s="4" t="inlineStr">
        <is>
          <t xml:space="preserve"> </t>
        </is>
      </c>
      <c r="E40" s="4" t="inlineStr">
        <is>
          <t xml:space="preserve"> </t>
        </is>
      </c>
      <c r="F40" s="11" t="n">
        <v>0.051</v>
      </c>
      <c r="G40" s="4" t="inlineStr">
        <is>
          <t xml:space="preserve"> </t>
        </is>
      </c>
    </row>
    <row r="41">
      <c r="A41" s="4" t="inlineStr">
        <is>
          <t>2023 Private Placement Notes | 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incipal amount outstanding</t>
        </is>
      </c>
      <c r="B43" s="4" t="inlineStr">
        <is>
          <t xml:space="preserve"> </t>
        </is>
      </c>
      <c r="C43" s="4" t="inlineStr">
        <is>
          <t xml:space="preserve"> </t>
        </is>
      </c>
      <c r="D43" s="4" t="inlineStr">
        <is>
          <t xml:space="preserve"> </t>
        </is>
      </c>
      <c r="E43" s="7" t="n">
        <v>150</v>
      </c>
      <c r="F43" s="4" t="inlineStr">
        <is>
          <t xml:space="preserve"> </t>
        </is>
      </c>
      <c r="G43" s="4" t="inlineStr">
        <is>
          <t xml:space="preserve"> </t>
        </is>
      </c>
    </row>
    <row r="44">
      <c r="A44" s="4" t="inlineStr">
        <is>
          <t>Number of tranches | tranche</t>
        </is>
      </c>
      <c r="B44" s="4" t="inlineStr">
        <is>
          <t xml:space="preserve"> </t>
        </is>
      </c>
      <c r="C44" s="4" t="inlineStr">
        <is>
          <t xml:space="preserve"> </t>
        </is>
      </c>
      <c r="D44" s="4" t="inlineStr">
        <is>
          <t xml:space="preserve"> </t>
        </is>
      </c>
      <c r="E44" s="6" t="n">
        <v>2</v>
      </c>
      <c r="F44" s="4" t="inlineStr">
        <is>
          <t xml:space="preserve"> </t>
        </is>
      </c>
      <c r="G44" s="4" t="inlineStr">
        <is>
          <t xml:space="preserve"> </t>
        </is>
      </c>
    </row>
    <row r="45">
      <c r="A45" s="4" t="inlineStr">
        <is>
          <t>2023 Private Placement Notes, Tranche One | 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incipal amount outstanding</t>
        </is>
      </c>
      <c r="B47" s="4" t="inlineStr">
        <is>
          <t xml:space="preserve"> </t>
        </is>
      </c>
      <c r="C47" s="4" t="inlineStr">
        <is>
          <t xml:space="preserve"> </t>
        </is>
      </c>
      <c r="D47" s="4" t="inlineStr">
        <is>
          <t xml:space="preserve"> </t>
        </is>
      </c>
      <c r="E47" s="7" t="n">
        <v>120</v>
      </c>
      <c r="F47" s="4" t="inlineStr">
        <is>
          <t xml:space="preserve"> </t>
        </is>
      </c>
      <c r="G47" s="4" t="inlineStr">
        <is>
          <t xml:space="preserve"> </t>
        </is>
      </c>
    </row>
    <row r="48">
      <c r="A48" s="4" t="inlineStr">
        <is>
          <t>Debt term</t>
        </is>
      </c>
      <c r="B48" s="4" t="inlineStr">
        <is>
          <t xml:space="preserve"> </t>
        </is>
      </c>
      <c r="C48" s="4" t="inlineStr">
        <is>
          <t xml:space="preserve"> </t>
        </is>
      </c>
      <c r="D48" s="4" t="inlineStr">
        <is>
          <t xml:space="preserve"> </t>
        </is>
      </c>
      <c r="E48" s="4" t="inlineStr">
        <is>
          <t>7 years</t>
        </is>
      </c>
      <c r="F48" s="4" t="inlineStr">
        <is>
          <t xml:space="preserve"> </t>
        </is>
      </c>
      <c r="G48" s="4" t="inlineStr">
        <is>
          <t xml:space="preserve"> </t>
        </is>
      </c>
    </row>
    <row r="49">
      <c r="A49" s="4" t="inlineStr">
        <is>
          <t>Interest rate on notes</t>
        </is>
      </c>
      <c r="B49" s="4" t="inlineStr">
        <is>
          <t xml:space="preserve"> </t>
        </is>
      </c>
      <c r="C49" s="4" t="inlineStr">
        <is>
          <t xml:space="preserve"> </t>
        </is>
      </c>
      <c r="D49" s="4" t="inlineStr">
        <is>
          <t xml:space="preserve"> </t>
        </is>
      </c>
      <c r="E49" s="11" t="n">
        <v>0.0599</v>
      </c>
      <c r="F49" s="4" t="inlineStr">
        <is>
          <t xml:space="preserve"> </t>
        </is>
      </c>
      <c r="G49" s="4" t="inlineStr">
        <is>
          <t xml:space="preserve"> </t>
        </is>
      </c>
    </row>
    <row r="50">
      <c r="A50" s="4" t="inlineStr">
        <is>
          <t>2023 Private Placement Notes, Tranche Two | 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incipal amount outstanding</t>
        </is>
      </c>
      <c r="B52" s="4" t="inlineStr">
        <is>
          <t xml:space="preserve"> </t>
        </is>
      </c>
      <c r="C52" s="4" t="inlineStr">
        <is>
          <t xml:space="preserve"> </t>
        </is>
      </c>
      <c r="D52" s="4" t="inlineStr">
        <is>
          <t xml:space="preserve"> </t>
        </is>
      </c>
      <c r="E52" s="7" t="n">
        <v>30</v>
      </c>
      <c r="F52" s="4" t="inlineStr">
        <is>
          <t xml:space="preserve"> </t>
        </is>
      </c>
      <c r="G52" s="4" t="inlineStr">
        <is>
          <t xml:space="preserve"> </t>
        </is>
      </c>
    </row>
    <row r="53">
      <c r="A53" s="4" t="inlineStr">
        <is>
          <t>Debt term</t>
        </is>
      </c>
      <c r="B53" s="4" t="inlineStr">
        <is>
          <t xml:space="preserve"> </t>
        </is>
      </c>
      <c r="C53" s="4" t="inlineStr">
        <is>
          <t xml:space="preserve"> </t>
        </is>
      </c>
      <c r="D53" s="4" t="inlineStr">
        <is>
          <t xml:space="preserve"> </t>
        </is>
      </c>
      <c r="E53" s="4" t="inlineStr">
        <is>
          <t>10 years</t>
        </is>
      </c>
      <c r="F53" s="4" t="inlineStr">
        <is>
          <t xml:space="preserve"> </t>
        </is>
      </c>
      <c r="G53" s="4" t="inlineStr">
        <is>
          <t xml:space="preserve"> </t>
        </is>
      </c>
    </row>
    <row r="54">
      <c r="A54" s="4" t="inlineStr">
        <is>
          <t>Interest rate on notes</t>
        </is>
      </c>
      <c r="B54" s="4" t="inlineStr">
        <is>
          <t xml:space="preserve"> </t>
        </is>
      </c>
      <c r="C54" s="4" t="inlineStr">
        <is>
          <t xml:space="preserve"> </t>
        </is>
      </c>
      <c r="D54" s="4" t="inlineStr">
        <is>
          <t xml:space="preserve"> </t>
        </is>
      </c>
      <c r="E54" s="11" t="n">
        <v>0.061</v>
      </c>
      <c r="F54" s="4" t="inlineStr">
        <is>
          <t xml:space="preserve"> </t>
        </is>
      </c>
      <c r="G5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Principal Payments of the Company's Debt (Details) $ in Thousands</t>
        </is>
      </c>
      <c r="B1" s="2" t="inlineStr">
        <is>
          <t>Dec. 31, 2024 USD ($)</t>
        </is>
      </c>
    </row>
    <row r="2">
      <c r="A2" s="3" t="inlineStr">
        <is>
          <t>Debt Disclosure [Abstract]</t>
        </is>
      </c>
      <c r="B2" s="4" t="inlineStr">
        <is>
          <t xml:space="preserve"> </t>
        </is>
      </c>
    </row>
    <row r="3">
      <c r="A3" s="4" t="inlineStr">
        <is>
          <t>2025</t>
        </is>
      </c>
      <c r="B3" s="7" t="n">
        <v>75000</v>
      </c>
    </row>
    <row r="4">
      <c r="A4" s="4" t="inlineStr">
        <is>
          <t>2026</t>
        </is>
      </c>
      <c r="B4" s="6" t="n">
        <v>0</v>
      </c>
    </row>
    <row r="5">
      <c r="A5" s="4" t="inlineStr">
        <is>
          <t>2027</t>
        </is>
      </c>
      <c r="B5" s="6" t="n">
        <v>75000</v>
      </c>
    </row>
    <row r="6">
      <c r="A6" s="4" t="inlineStr">
        <is>
          <t>Thereafter</t>
        </is>
      </c>
      <c r="B6" s="6" t="n">
        <v>300000</v>
      </c>
    </row>
    <row r="7">
      <c r="A7" s="4" t="inlineStr">
        <is>
          <t>Total</t>
        </is>
      </c>
      <c r="B7" s="7" t="n">
        <v>45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 Schedule of Debt Issuance Costs (Details) - USD ($) $ in Thousands</t>
        </is>
      </c>
      <c r="B1" s="2" t="inlineStr">
        <is>
          <t>12 Months Ended</t>
        </is>
      </c>
    </row>
    <row r="2">
      <c r="B2" s="2" t="inlineStr">
        <is>
          <t>Dec. 31, 2024</t>
        </is>
      </c>
      <c r="C2" s="2" t="inlineStr">
        <is>
          <t>Dec. 31, 2023</t>
        </is>
      </c>
    </row>
    <row r="3">
      <c r="A3" s="3" t="inlineStr">
        <is>
          <t>Unamortized Debt Issuance Expense [Roll Forward]</t>
        </is>
      </c>
      <c r="B3" s="4" t="inlineStr">
        <is>
          <t xml:space="preserve"> </t>
        </is>
      </c>
      <c r="C3" s="4" t="inlineStr">
        <is>
          <t xml:space="preserve"> </t>
        </is>
      </c>
    </row>
    <row r="4">
      <c r="A4" s="4" t="inlineStr">
        <is>
          <t>Unamortized debt issuance costs, beginning balance</t>
        </is>
      </c>
      <c r="B4" s="7" t="n">
        <v>3403</v>
      </c>
      <c r="C4" s="7" t="n">
        <v>2706</v>
      </c>
    </row>
    <row r="5">
      <c r="A5" s="4" t="inlineStr">
        <is>
          <t>Debt issuance costs incurred</t>
        </is>
      </c>
      <c r="B5" s="4" t="inlineStr">
        <is>
          <t xml:space="preserve"> </t>
        </is>
      </c>
      <c r="C5" s="6" t="n">
        <v>1362</v>
      </c>
    </row>
    <row r="6">
      <c r="A6" s="4" t="inlineStr">
        <is>
          <t>Amortization of debt issuance costs</t>
        </is>
      </c>
      <c r="B6" s="6" t="n">
        <v>-729</v>
      </c>
      <c r="C6" s="6" t="n">
        <v>-665</v>
      </c>
    </row>
    <row r="7">
      <c r="A7" s="4" t="inlineStr">
        <is>
          <t>Unamortized debt issuance costs, ending balance</t>
        </is>
      </c>
      <c r="B7" s="7" t="n">
        <v>2674</v>
      </c>
      <c r="C7" s="7" t="n">
        <v>340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IZED AND UNREALIZED GAINS (LOSSES) - Schedule of Realized Gains (Losses) on Investments and Other Financial instruments (Details) - Bridge Investment Group Holdings LLC - USD ($) $ in Thousands</t>
        </is>
      </c>
      <c r="B1" s="2" t="inlineStr">
        <is>
          <t>12 Months Ended</t>
        </is>
      </c>
    </row>
    <row r="2">
      <c r="B2" s="2" t="inlineStr">
        <is>
          <t>Dec. 31, 2024</t>
        </is>
      </c>
      <c r="C2" s="2" t="inlineStr">
        <is>
          <t>Dec. 31, 2023</t>
        </is>
      </c>
      <c r="D2" s="2" t="inlineStr">
        <is>
          <t>Dec. 31, 2022</t>
        </is>
      </c>
    </row>
    <row r="3">
      <c r="A3" s="3" t="inlineStr">
        <is>
          <t>Schedule Of Realized And Unrealized Gains Losses [Line Items]</t>
        </is>
      </c>
      <c r="B3" s="4" t="inlineStr">
        <is>
          <t xml:space="preserve"> </t>
        </is>
      </c>
      <c r="C3" s="4" t="inlineStr">
        <is>
          <t xml:space="preserve"> </t>
        </is>
      </c>
      <c r="D3" s="4" t="inlineStr">
        <is>
          <t xml:space="preserve"> </t>
        </is>
      </c>
    </row>
    <row r="4">
      <c r="A4" s="4" t="inlineStr">
        <is>
          <t>Net Realized Gains (Losses)</t>
        </is>
      </c>
      <c r="B4" s="7" t="n">
        <v>-602</v>
      </c>
      <c r="C4" s="7" t="n">
        <v>-2629</v>
      </c>
      <c r="D4" s="7" t="n">
        <v>-41</v>
      </c>
    </row>
    <row r="5">
      <c r="A5" s="4" t="inlineStr">
        <is>
          <t>Net Unrealized Gains (Losses)</t>
        </is>
      </c>
      <c r="B5" s="6" t="n">
        <v>-9279</v>
      </c>
      <c r="C5" s="6" t="n">
        <v>-3697</v>
      </c>
      <c r="D5" s="6" t="n">
        <v>4829</v>
      </c>
    </row>
    <row r="6">
      <c r="A6" s="4" t="inlineStr">
        <is>
          <t>Total</t>
        </is>
      </c>
      <c r="B6" s="6" t="n">
        <v>-9881</v>
      </c>
      <c r="C6" s="6" t="n">
        <v>-6326</v>
      </c>
      <c r="D6" s="6" t="n">
        <v>4788</v>
      </c>
    </row>
    <row r="7">
      <c r="A7" s="4" t="inlineStr">
        <is>
          <t>Investment in Company-sponsored funds</t>
        </is>
      </c>
      <c r="B7" s="4" t="inlineStr">
        <is>
          <t xml:space="preserve"> </t>
        </is>
      </c>
      <c r="C7" s="4" t="inlineStr">
        <is>
          <t xml:space="preserve"> </t>
        </is>
      </c>
      <c r="D7" s="4" t="inlineStr">
        <is>
          <t xml:space="preserve"> </t>
        </is>
      </c>
    </row>
    <row r="8">
      <c r="A8" s="3" t="inlineStr">
        <is>
          <t>Schedule Of Realized And Unrealized Gains Losses [Line Items]</t>
        </is>
      </c>
      <c r="B8" s="4" t="inlineStr">
        <is>
          <t xml:space="preserve"> </t>
        </is>
      </c>
      <c r="C8" s="4" t="inlineStr">
        <is>
          <t xml:space="preserve"> </t>
        </is>
      </c>
      <c r="D8" s="4" t="inlineStr">
        <is>
          <t xml:space="preserve"> </t>
        </is>
      </c>
    </row>
    <row r="9">
      <c r="A9" s="4" t="inlineStr">
        <is>
          <t>Net Realized Gains (Losses)</t>
        </is>
      </c>
      <c r="B9" s="6" t="n">
        <v>-80</v>
      </c>
      <c r="C9" s="6" t="n">
        <v>-1569</v>
      </c>
      <c r="D9" s="6" t="n">
        <v>2704</v>
      </c>
    </row>
    <row r="10">
      <c r="A10" s="4" t="inlineStr">
        <is>
          <t>Net Unrealized Gains (Losses)</t>
        </is>
      </c>
      <c r="B10" s="6" t="n">
        <v>-11965</v>
      </c>
      <c r="C10" s="6" t="n">
        <v>-7197</v>
      </c>
      <c r="D10" s="6" t="n">
        <v>-1628</v>
      </c>
    </row>
    <row r="11">
      <c r="A11" s="4" t="inlineStr">
        <is>
          <t>Total</t>
        </is>
      </c>
      <c r="B11" s="6" t="n">
        <v>-12045</v>
      </c>
      <c r="C11" s="6" t="n">
        <v>-8766</v>
      </c>
      <c r="D11" s="6" t="n">
        <v>1076</v>
      </c>
    </row>
    <row r="12">
      <c r="A12" s="4" t="inlineStr">
        <is>
          <t>Investment in third-party partnerships</t>
        </is>
      </c>
      <c r="B12" s="4" t="inlineStr">
        <is>
          <t xml:space="preserve"> </t>
        </is>
      </c>
      <c r="C12" s="4" t="inlineStr">
        <is>
          <t xml:space="preserve"> </t>
        </is>
      </c>
      <c r="D12" s="4" t="inlineStr">
        <is>
          <t xml:space="preserve"> </t>
        </is>
      </c>
    </row>
    <row r="13">
      <c r="A13" s="3" t="inlineStr">
        <is>
          <t>Schedule Of Realized And Unrealized Gains Losses [Line Items]</t>
        </is>
      </c>
      <c r="B13" s="4" t="inlineStr">
        <is>
          <t xml:space="preserve"> </t>
        </is>
      </c>
      <c r="C13" s="4" t="inlineStr">
        <is>
          <t xml:space="preserve"> </t>
        </is>
      </c>
      <c r="D13" s="4" t="inlineStr">
        <is>
          <t xml:space="preserve"> </t>
        </is>
      </c>
    </row>
    <row r="14">
      <c r="A14" s="4" t="inlineStr">
        <is>
          <t>Net Realized Gains (Losses)</t>
        </is>
      </c>
      <c r="B14" s="6" t="n">
        <v>-522</v>
      </c>
      <c r="C14" s="6" t="n">
        <v>-455</v>
      </c>
      <c r="D14" s="6" t="n">
        <v>-414</v>
      </c>
    </row>
    <row r="15">
      <c r="A15" s="4" t="inlineStr">
        <is>
          <t>Net Unrealized Gains (Losses)</t>
        </is>
      </c>
      <c r="B15" s="6" t="n">
        <v>327</v>
      </c>
      <c r="C15" s="6" t="n">
        <v>-70</v>
      </c>
      <c r="D15" s="6" t="n">
        <v>1764</v>
      </c>
    </row>
    <row r="16">
      <c r="A16" s="4" t="inlineStr">
        <is>
          <t>Total</t>
        </is>
      </c>
      <c r="B16" s="6" t="n">
        <v>-195</v>
      </c>
      <c r="C16" s="6" t="n">
        <v>-525</v>
      </c>
      <c r="D16" s="6" t="n">
        <v>1350</v>
      </c>
    </row>
    <row r="17">
      <c r="A17" s="4" t="inlineStr">
        <is>
          <t>Other investments</t>
        </is>
      </c>
      <c r="B17" s="4" t="inlineStr">
        <is>
          <t xml:space="preserve"> </t>
        </is>
      </c>
      <c r="C17" s="4" t="inlineStr">
        <is>
          <t xml:space="preserve"> </t>
        </is>
      </c>
      <c r="D17" s="4" t="inlineStr">
        <is>
          <t xml:space="preserve"> </t>
        </is>
      </c>
    </row>
    <row r="18">
      <c r="A18" s="3" t="inlineStr">
        <is>
          <t>Schedule Of Realized And Unrealized Gains Losses [Line Items]</t>
        </is>
      </c>
      <c r="B18" s="4" t="inlineStr">
        <is>
          <t xml:space="preserve"> </t>
        </is>
      </c>
      <c r="C18" s="4" t="inlineStr">
        <is>
          <t xml:space="preserve"> </t>
        </is>
      </c>
      <c r="D18" s="4" t="inlineStr">
        <is>
          <t xml:space="preserve"> </t>
        </is>
      </c>
    </row>
    <row r="19">
      <c r="A19" s="4" t="inlineStr">
        <is>
          <t>Net Realized Gains (Losses)</t>
        </is>
      </c>
      <c r="B19" s="6" t="n">
        <v>0</v>
      </c>
      <c r="C19" s="4" t="inlineStr">
        <is>
          <t xml:space="preserve"> </t>
        </is>
      </c>
      <c r="D19" s="4" t="inlineStr">
        <is>
          <t xml:space="preserve"> </t>
        </is>
      </c>
    </row>
    <row r="20">
      <c r="A20" s="4" t="inlineStr">
        <is>
          <t>Net Unrealized Gains (Losses)</t>
        </is>
      </c>
      <c r="B20" s="6" t="n">
        <v>1785</v>
      </c>
      <c r="C20" s="4" t="inlineStr">
        <is>
          <t xml:space="preserve"> </t>
        </is>
      </c>
      <c r="D20" s="4" t="inlineStr">
        <is>
          <t xml:space="preserve"> </t>
        </is>
      </c>
    </row>
    <row r="21">
      <c r="A21" s="4" t="inlineStr">
        <is>
          <t>Total</t>
        </is>
      </c>
      <c r="B21" s="6" t="n">
        <v>1785</v>
      </c>
      <c r="C21" s="4" t="inlineStr">
        <is>
          <t xml:space="preserve"> </t>
        </is>
      </c>
      <c r="D21" s="4" t="inlineStr">
        <is>
          <t xml:space="preserve"> </t>
        </is>
      </c>
    </row>
    <row r="22">
      <c r="A22" s="4" t="inlineStr">
        <is>
          <t>General Partner Notes Payable</t>
        </is>
      </c>
      <c r="B22" s="4" t="inlineStr">
        <is>
          <t xml:space="preserve"> </t>
        </is>
      </c>
      <c r="C22" s="4" t="inlineStr">
        <is>
          <t xml:space="preserve"> </t>
        </is>
      </c>
      <c r="D22" s="4" t="inlineStr">
        <is>
          <t xml:space="preserve"> </t>
        </is>
      </c>
    </row>
    <row r="23">
      <c r="A23" s="3" t="inlineStr">
        <is>
          <t>Schedule Of Realized And Unrealized Gains Losses [Line Items]</t>
        </is>
      </c>
      <c r="B23" s="4" t="inlineStr">
        <is>
          <t xml:space="preserve"> </t>
        </is>
      </c>
      <c r="C23" s="4" t="inlineStr">
        <is>
          <t xml:space="preserve"> </t>
        </is>
      </c>
      <c r="D23" s="4" t="inlineStr">
        <is>
          <t xml:space="preserve"> </t>
        </is>
      </c>
    </row>
    <row r="24">
      <c r="A24" s="4" t="inlineStr">
        <is>
          <t>Net Realized Gains (Losses)</t>
        </is>
      </c>
      <c r="B24" s="6" t="n">
        <v>0</v>
      </c>
      <c r="C24" s="6" t="n">
        <v>-605</v>
      </c>
      <c r="D24" s="6" t="n">
        <v>-2331</v>
      </c>
    </row>
    <row r="25">
      <c r="A25" s="4" t="inlineStr">
        <is>
          <t>Net Unrealized Gains (Losses)</t>
        </is>
      </c>
      <c r="B25" s="6" t="n">
        <v>574</v>
      </c>
      <c r="C25" s="6" t="n">
        <v>3570</v>
      </c>
      <c r="D25" s="6" t="n">
        <v>4693</v>
      </c>
    </row>
    <row r="26">
      <c r="A26" s="4" t="inlineStr">
        <is>
          <t>Total</t>
        </is>
      </c>
      <c r="B26" s="7" t="n">
        <v>574</v>
      </c>
      <c r="C26" s="7" t="n">
        <v>2965</v>
      </c>
      <c r="D26" s="7" t="n">
        <v>236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Attributable to Bridge Investment Group Holdings Inc. (Details) - USD ($) $ in Thousands</t>
        </is>
      </c>
      <c r="B1" s="2" t="inlineStr">
        <is>
          <t>12 Months Ended</t>
        </is>
      </c>
    </row>
    <row r="2">
      <c r="B2" s="2" t="inlineStr">
        <is>
          <t>Dec. 31, 2024</t>
        </is>
      </c>
      <c r="C2" s="2" t="inlineStr">
        <is>
          <t>Dec. 31, 2023</t>
        </is>
      </c>
      <c r="D2" s="2" t="inlineStr">
        <is>
          <t>Dec. 31, 2022</t>
        </is>
      </c>
    </row>
    <row r="3">
      <c r="A3" s="3" t="inlineStr">
        <is>
          <t>Current income taxes:</t>
        </is>
      </c>
      <c r="B3" s="4" t="inlineStr">
        <is>
          <t xml:space="preserve"> </t>
        </is>
      </c>
      <c r="C3" s="4" t="inlineStr">
        <is>
          <t xml:space="preserve"> </t>
        </is>
      </c>
      <c r="D3" s="4" t="inlineStr">
        <is>
          <t xml:space="preserve"> </t>
        </is>
      </c>
    </row>
    <row r="4">
      <c r="A4" s="4" t="inlineStr">
        <is>
          <t>Federal</t>
        </is>
      </c>
      <c r="B4" s="7" t="n">
        <v>3103</v>
      </c>
      <c r="C4" s="7" t="n">
        <v>2462</v>
      </c>
      <c r="D4" s="7" t="n">
        <v>6342</v>
      </c>
    </row>
    <row r="5">
      <c r="A5" s="4" t="inlineStr">
        <is>
          <t>State</t>
        </is>
      </c>
      <c r="B5" s="6" t="n">
        <v>1295</v>
      </c>
      <c r="C5" s="6" t="n">
        <v>1247</v>
      </c>
      <c r="D5" s="6" t="n">
        <v>2982</v>
      </c>
    </row>
    <row r="6">
      <c r="A6" s="3" t="inlineStr">
        <is>
          <t>Deferred income taxes:</t>
        </is>
      </c>
      <c r="B6" s="4" t="inlineStr">
        <is>
          <t xml:space="preserve"> </t>
        </is>
      </c>
      <c r="C6" s="4" t="inlineStr">
        <is>
          <t xml:space="preserve"> </t>
        </is>
      </c>
      <c r="D6" s="4" t="inlineStr">
        <is>
          <t xml:space="preserve"> </t>
        </is>
      </c>
    </row>
    <row r="7">
      <c r="A7" s="4" t="inlineStr">
        <is>
          <t>Federal</t>
        </is>
      </c>
      <c r="B7" s="6" t="n">
        <v>-1456</v>
      </c>
      <c r="C7" s="6" t="n">
        <v>3190</v>
      </c>
      <c r="D7" s="6" t="n">
        <v>9385</v>
      </c>
    </row>
    <row r="8">
      <c r="A8" s="4" t="inlineStr">
        <is>
          <t>State</t>
        </is>
      </c>
      <c r="B8" s="6" t="n">
        <v>-1446</v>
      </c>
      <c r="C8" s="6" t="n">
        <v>-772</v>
      </c>
      <c r="D8" s="6" t="n">
        <v>3486</v>
      </c>
    </row>
    <row r="9">
      <c r="A9" s="4" t="inlineStr">
        <is>
          <t>Total income taxes</t>
        </is>
      </c>
      <c r="B9" s="7" t="n">
        <v>1496</v>
      </c>
      <c r="C9" s="7" t="n">
        <v>6127</v>
      </c>
      <c r="D9" s="7" t="n">
        <v>2219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Tax Credit Carryforward [Line Items]</t>
        </is>
      </c>
      <c r="B3" s="4" t="inlineStr">
        <is>
          <t xml:space="preserve"> </t>
        </is>
      </c>
      <c r="C3" s="4" t="inlineStr">
        <is>
          <t xml:space="preserve"> </t>
        </is>
      </c>
      <c r="D3" s="4" t="inlineStr">
        <is>
          <t xml:space="preserve"> </t>
        </is>
      </c>
    </row>
    <row r="4">
      <c r="A4" s="4" t="inlineStr">
        <is>
          <t>Incremental tax saving percentage</t>
        </is>
      </c>
      <c r="B4" s="9" t="n">
        <v>0.85</v>
      </c>
      <c r="C4" s="4" t="inlineStr">
        <is>
          <t xml:space="preserve"> </t>
        </is>
      </c>
      <c r="D4" s="4" t="inlineStr">
        <is>
          <t xml:space="preserve"> </t>
        </is>
      </c>
    </row>
    <row r="5">
      <c r="A5" s="4" t="inlineStr">
        <is>
          <t>TRA liability</t>
        </is>
      </c>
      <c r="B5" s="7" t="n">
        <v>73693000</v>
      </c>
      <c r="C5" s="7" t="n">
        <v>69543000</v>
      </c>
      <c r="D5" s="4" t="inlineStr">
        <is>
          <t xml:space="preserve"> </t>
        </is>
      </c>
    </row>
    <row r="6">
      <c r="A6" s="4" t="inlineStr">
        <is>
          <t>Payments to NCI holders for TRA</t>
        </is>
      </c>
      <c r="B6" s="6" t="n">
        <v>2200000</v>
      </c>
      <c r="C6" s="4" t="inlineStr">
        <is>
          <t xml:space="preserve"> </t>
        </is>
      </c>
      <c r="D6" s="4" t="inlineStr">
        <is>
          <t xml:space="preserve"> </t>
        </is>
      </c>
    </row>
    <row r="7">
      <c r="A7" s="4" t="inlineStr">
        <is>
          <t>Deferred TRA</t>
        </is>
      </c>
      <c r="B7" s="6" t="n">
        <v>73374000</v>
      </c>
      <c r="C7" s="6" t="n">
        <v>67006000</v>
      </c>
      <c r="D7" s="4" t="inlineStr">
        <is>
          <t xml:space="preserve"> </t>
        </is>
      </c>
    </row>
    <row r="8">
      <c r="A8" s="4" t="inlineStr">
        <is>
          <t>Tax receivable agreement liability, income (expense)</t>
        </is>
      </c>
      <c r="B8" s="7" t="n">
        <v>-1400000</v>
      </c>
      <c r="C8" s="7" t="n">
        <v>-2100000</v>
      </c>
      <c r="D8" s="7" t="n">
        <v>1200000</v>
      </c>
    </row>
    <row r="9">
      <c r="A9" s="4" t="inlineStr">
        <is>
          <t>Effective tax rate</t>
        </is>
      </c>
      <c r="B9" s="11" t="n">
        <v>0.0822</v>
      </c>
      <c r="C9" s="4" t="inlineStr">
        <is>
          <t>(7.53%)</t>
        </is>
      </c>
      <c r="D9" s="11" t="n">
        <v>0.07530000000000001</v>
      </c>
    </row>
    <row r="10">
      <c r="A10" s="4" t="inlineStr">
        <is>
          <t>Unrecognized tax positions</t>
        </is>
      </c>
      <c r="B10" s="7" t="n">
        <v>0</v>
      </c>
      <c r="C10" s="7" t="n">
        <v>0</v>
      </c>
      <c r="D10" s="7" t="n">
        <v>0</v>
      </c>
    </row>
    <row r="11">
      <c r="A11" s="4" t="inlineStr">
        <is>
          <t>Interest and penalties</t>
        </is>
      </c>
      <c r="B11" s="6" t="n">
        <v>0</v>
      </c>
      <c r="C11" s="7" t="n">
        <v>0</v>
      </c>
      <c r="D11" s="7" t="n">
        <v>0</v>
      </c>
    </row>
    <row r="12">
      <c r="A12" s="4" t="inlineStr">
        <is>
          <t>Capital Loss Carryforward</t>
        </is>
      </c>
      <c r="B12" s="4" t="inlineStr">
        <is>
          <t xml:space="preserve"> </t>
        </is>
      </c>
      <c r="C12" s="4" t="inlineStr">
        <is>
          <t xml:space="preserve"> </t>
        </is>
      </c>
      <c r="D12" s="4" t="inlineStr">
        <is>
          <t xml:space="preserve"> </t>
        </is>
      </c>
    </row>
    <row r="13">
      <c r="A13" s="3" t="inlineStr">
        <is>
          <t>Tax Credit Carryforward [Line Items]</t>
        </is>
      </c>
      <c r="B13" s="4" t="inlineStr">
        <is>
          <t xml:space="preserve"> </t>
        </is>
      </c>
      <c r="C13" s="4" t="inlineStr">
        <is>
          <t xml:space="preserve"> </t>
        </is>
      </c>
      <c r="D13" s="4" t="inlineStr">
        <is>
          <t xml:space="preserve"> </t>
        </is>
      </c>
    </row>
    <row r="14">
      <c r="A14" s="4" t="inlineStr">
        <is>
          <t>Capital loss carryforward</t>
        </is>
      </c>
      <c r="B14" s="7" t="n">
        <v>2100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S. Statutory Income Tax Rate to the Company's Effective Tax Rate (Details)</t>
        </is>
      </c>
      <c r="B1" s="2" t="inlineStr">
        <is>
          <t>12 Months Ended</t>
        </is>
      </c>
    </row>
    <row r="2">
      <c r="B2" s="2" t="inlineStr">
        <is>
          <t>Dec. 31, 2024</t>
        </is>
      </c>
      <c r="C2" s="2" t="inlineStr">
        <is>
          <t>Dec. 31, 2023</t>
        </is>
      </c>
      <c r="D2" s="2" t="inlineStr">
        <is>
          <t>Dec. 31, 2022</t>
        </is>
      </c>
    </row>
    <row r="3">
      <c r="A3" s="3" t="inlineStr">
        <is>
          <t>U.S. statutory income tax rate to the Company's effective tax rate [Abstract]</t>
        </is>
      </c>
      <c r="B3" s="4" t="inlineStr">
        <is>
          <t xml:space="preserve"> </t>
        </is>
      </c>
      <c r="C3" s="4" t="inlineStr">
        <is>
          <t xml:space="preserve"> </t>
        </is>
      </c>
      <c r="D3" s="4" t="inlineStr">
        <is>
          <t xml:space="preserve"> </t>
        </is>
      </c>
    </row>
    <row r="4">
      <c r="A4" s="4" t="inlineStr">
        <is>
          <t>Federal tax at statutory rate</t>
        </is>
      </c>
      <c r="B4" s="9" t="n">
        <v>0.21</v>
      </c>
      <c r="C4" s="9" t="n">
        <v>0.21</v>
      </c>
      <c r="D4" s="9" t="n">
        <v>0.21</v>
      </c>
    </row>
    <row r="5">
      <c r="A5" s="4" t="inlineStr">
        <is>
          <t>State and local income tax (net of federal tax benefit)</t>
        </is>
      </c>
      <c r="B5" s="4" t="inlineStr">
        <is>
          <t>(0.95%)</t>
        </is>
      </c>
      <c r="C5" s="4" t="inlineStr">
        <is>
          <t>(0.46%)</t>
        </is>
      </c>
      <c r="D5" s="11" t="n">
        <v>0.0173</v>
      </c>
    </row>
    <row r="6">
      <c r="A6" s="4" t="inlineStr">
        <is>
          <t>Income passed to non-controlling interests</t>
        </is>
      </c>
      <c r="B6" s="4" t="inlineStr">
        <is>
          <t>(10.05%)</t>
        </is>
      </c>
      <c r="C6" s="4" t="inlineStr">
        <is>
          <t>(20.83%)</t>
        </is>
      </c>
      <c r="D6" s="4" t="inlineStr">
        <is>
          <t>(17.44%)</t>
        </is>
      </c>
    </row>
    <row r="7">
      <c r="A7" s="4" t="inlineStr">
        <is>
          <t>Equity compensation</t>
        </is>
      </c>
      <c r="B7" s="11" t="n">
        <v>0.1218</v>
      </c>
      <c r="C7" s="9" t="n">
        <v>0</v>
      </c>
      <c r="D7" s="9" t="n">
        <v>0</v>
      </c>
    </row>
    <row r="8">
      <c r="A8" s="4" t="inlineStr">
        <is>
          <t>Change in deferred TRA tax assets</t>
        </is>
      </c>
      <c r="B8" s="4" t="inlineStr">
        <is>
          <t>(9.20%)</t>
        </is>
      </c>
      <c r="C8" s="4" t="inlineStr">
        <is>
          <t>(4.70%)</t>
        </is>
      </c>
      <c r="D8" s="9" t="n">
        <v>0</v>
      </c>
    </row>
    <row r="9">
      <c r="A9" s="4" t="inlineStr">
        <is>
          <t>Other</t>
        </is>
      </c>
      <c r="B9" s="4" t="inlineStr">
        <is>
          <t>(4.76%)</t>
        </is>
      </c>
      <c r="C9" s="4" t="inlineStr">
        <is>
          <t>(2.54%)</t>
        </is>
      </c>
      <c r="D9" s="11" t="n">
        <v>0.0224</v>
      </c>
    </row>
    <row r="10">
      <c r="A10" s="4" t="inlineStr">
        <is>
          <t>Effective tax rate</t>
        </is>
      </c>
      <c r="B10" s="11" t="n">
        <v>0.0822</v>
      </c>
      <c r="C10" s="4" t="inlineStr">
        <is>
          <t>(7.53%)</t>
        </is>
      </c>
      <c r="D10" s="11" t="n">
        <v>0.0753000000000000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Deferred TRA</t>
        </is>
      </c>
      <c r="B3" s="7" t="n">
        <v>73374</v>
      </c>
      <c r="C3" s="7" t="n">
        <v>67006</v>
      </c>
    </row>
    <row r="4">
      <c r="A4" s="4" t="inlineStr">
        <is>
          <t>Unrealized loss on securities</t>
        </is>
      </c>
      <c r="B4" s="6" t="n">
        <v>-6</v>
      </c>
      <c r="C4" s="6" t="n">
        <v>48</v>
      </c>
    </row>
    <row r="5">
      <c r="A5" s="4" t="inlineStr">
        <is>
          <t>Loss reserve</t>
        </is>
      </c>
      <c r="B5" s="6" t="n">
        <v>631</v>
      </c>
      <c r="C5" s="6" t="n">
        <v>469</v>
      </c>
    </row>
    <row r="6">
      <c r="A6" s="4" t="inlineStr">
        <is>
          <t>Capital loss carryforward</t>
        </is>
      </c>
      <c r="B6" s="6" t="n">
        <v>618</v>
      </c>
      <c r="C6" s="6" t="n">
        <v>14</v>
      </c>
    </row>
    <row r="7">
      <c r="A7" s="4" t="inlineStr">
        <is>
          <t>Other accrual</t>
        </is>
      </c>
      <c r="B7" s="6" t="n">
        <v>525</v>
      </c>
      <c r="C7" s="6" t="n">
        <v>0</v>
      </c>
    </row>
    <row r="8">
      <c r="A8" s="4" t="inlineStr">
        <is>
          <t>Total deferred income tax assets</t>
        </is>
      </c>
      <c r="B8" s="7" t="n">
        <v>75142</v>
      </c>
      <c r="C8" s="7" t="n">
        <v>6753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21" customWidth="1" min="2" max="2"/>
    <col width="29" customWidth="1" min="3" max="3"/>
    <col width="67" customWidth="1" min="4" max="4"/>
    <col width="40" customWidth="1" min="5" max="5"/>
    <col width="22" customWidth="1" min="6" max="6"/>
    <col width="21" customWidth="1" min="7" max="7"/>
    <col width="21" customWidth="1" min="8" max="8"/>
    <col width="21" customWidth="1" min="9" max="9"/>
    <col width="37" customWidth="1" min="10" max="10"/>
  </cols>
  <sheetData>
    <row r="1">
      <c r="A1" s="1" t="inlineStr">
        <is>
          <t>SHAREHOLDERS’ EQUITY - Additional Information (Details)</t>
        </is>
      </c>
      <c r="C1" s="2" t="inlineStr">
        <is>
          <t>1 Months Ended</t>
        </is>
      </c>
      <c r="D1" s="2" t="inlineStr">
        <is>
          <t>12 Months Ended</t>
        </is>
      </c>
    </row>
    <row r="2">
      <c r="B2" s="2" t="inlineStr">
        <is>
          <t>Jul. 20, 2021 shares</t>
        </is>
      </c>
      <c r="C2" s="2" t="inlineStr">
        <is>
          <t>Jan. 31, 2022 USD ($) shares</t>
        </is>
      </c>
      <c r="D2" s="2" t="inlineStr">
        <is>
          <t>Dec. 31, 2024 USD ($) vote class_of_common_stock $ / shares shares</t>
        </is>
      </c>
      <c r="E2" s="2" t="inlineStr">
        <is>
          <t>Dec. 31, 2023 USD ($) $ / shares shares</t>
        </is>
      </c>
      <c r="F2" s="2" t="inlineStr">
        <is>
          <t>Dec. 31, 2022 USD ($)</t>
        </is>
      </c>
      <c r="G2" s="2" t="inlineStr">
        <is>
          <t>Jul. 01, 2023 shares</t>
        </is>
      </c>
      <c r="H2" s="2" t="inlineStr">
        <is>
          <t>Jan. 01, 2023 shares</t>
        </is>
      </c>
      <c r="I2" s="2" t="inlineStr">
        <is>
          <t>Jan. 01, 2022 shares</t>
        </is>
      </c>
      <c r="J2" s="2" t="inlineStr">
        <is>
          <t>Jul. 19, 2021 USD ($) class_of_share</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paid for acquisition, net of cash acquired | $</t>
        </is>
      </c>
      <c r="B4" s="4" t="inlineStr">
        <is>
          <t xml:space="preserve"> </t>
        </is>
      </c>
      <c r="C4" s="4" t="inlineStr">
        <is>
          <t xml:space="preserve"> </t>
        </is>
      </c>
      <c r="D4" s="7" t="n">
        <v>0</v>
      </c>
      <c r="E4" s="7" t="n">
        <v>319364000</v>
      </c>
      <c r="F4" s="7" t="n">
        <v>15089000</v>
      </c>
      <c r="G4" s="4" t="inlineStr">
        <is>
          <t xml:space="preserve"> </t>
        </is>
      </c>
      <c r="H4" s="4" t="inlineStr">
        <is>
          <t xml:space="preserve"> </t>
        </is>
      </c>
      <c r="I4" s="4" t="inlineStr">
        <is>
          <t xml:space="preserve"> </t>
        </is>
      </c>
      <c r="J4" s="4" t="inlineStr">
        <is>
          <t xml:space="preserve"> </t>
        </is>
      </c>
    </row>
    <row r="5">
      <c r="A5" s="4" t="inlineStr">
        <is>
          <t>Number of class of stock | class_of_common_stock</t>
        </is>
      </c>
      <c r="B5" s="4" t="inlineStr">
        <is>
          <t xml:space="preserve"> </t>
        </is>
      </c>
      <c r="C5" s="4" t="inlineStr">
        <is>
          <t xml:space="preserve"> </t>
        </is>
      </c>
      <c r="D5" s="6" t="n">
        <v>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erred stock, shares authorized (in shares)</t>
        </is>
      </c>
      <c r="B6" s="4" t="inlineStr">
        <is>
          <t xml:space="preserve"> </t>
        </is>
      </c>
      <c r="C6" s="4" t="inlineStr">
        <is>
          <t xml:space="preserve"> </t>
        </is>
      </c>
      <c r="D6" s="6" t="n">
        <v>20000000</v>
      </c>
      <c r="E6" s="6" t="n">
        <v>200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red stock, par or stated value per share (in dollars per share) | $ / shares</t>
        </is>
      </c>
      <c r="B7" s="4" t="inlineStr">
        <is>
          <t xml:space="preserve"> </t>
        </is>
      </c>
      <c r="C7" s="4" t="inlineStr">
        <is>
          <t xml:space="preserve"> </t>
        </is>
      </c>
      <c r="D7" s="8" t="n">
        <v>0.01</v>
      </c>
      <c r="E7" s="8" t="n">
        <v>0.0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ferred stock, shares outstanding (in shares)</t>
        </is>
      </c>
      <c r="B8" s="4" t="inlineStr">
        <is>
          <t xml:space="preserve"> </t>
        </is>
      </c>
      <c r="C8" s="4" t="inlineStr">
        <is>
          <t xml:space="preserve"> </t>
        </is>
      </c>
      <c r="D8" s="6" t="n">
        <v>0</v>
      </c>
      <c r="E8" s="6" t="n">
        <v>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membership interest classes | class_of_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v>
      </c>
    </row>
    <row r="10">
      <c r="A10" s="4" t="inlineStr">
        <is>
          <t>IP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distributed earnings | $</t>
        </is>
      </c>
      <c r="B12" s="4" t="inlineStr">
        <is>
          <t xml:space="preserve"> </t>
        </is>
      </c>
      <c r="C12" s="4" t="inlineStr">
        <is>
          <t xml:space="preserve"> </t>
        </is>
      </c>
      <c r="D12" s="7" t="n">
        <v>500000</v>
      </c>
      <c r="E12" s="7" t="n">
        <v>5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ior Initial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stributions | $</t>
        </is>
      </c>
      <c r="B15" s="4" t="inlineStr">
        <is>
          <t xml:space="preserve"> </t>
        </is>
      </c>
      <c r="C15" s="4" t="inlineStr">
        <is>
          <t xml:space="preserve"> </t>
        </is>
      </c>
      <c r="D15" s="6" t="n">
        <v>25500000</v>
      </c>
      <c r="E15" s="6" t="n">
        <v>41900000</v>
      </c>
      <c r="F15" s="6" t="n">
        <v>72600000</v>
      </c>
      <c r="G15" s="4" t="inlineStr">
        <is>
          <t xml:space="preserve"> </t>
        </is>
      </c>
      <c r="H15" s="4" t="inlineStr">
        <is>
          <t xml:space="preserve"> </t>
        </is>
      </c>
      <c r="I15" s="4" t="inlineStr">
        <is>
          <t xml:space="preserve"> </t>
        </is>
      </c>
      <c r="J15" s="4" t="inlineStr">
        <is>
          <t xml:space="preserve"> </t>
        </is>
      </c>
    </row>
    <row r="16">
      <c r="A16" s="4" t="inlineStr">
        <is>
          <t>Cash distributed to non-controlling interests | $</t>
        </is>
      </c>
      <c r="B16" s="4" t="inlineStr">
        <is>
          <t xml:space="preserve"> </t>
        </is>
      </c>
      <c r="C16" s="4" t="inlineStr">
        <is>
          <t xml:space="preserve"> </t>
        </is>
      </c>
      <c r="D16" s="7" t="n">
        <v>55600000</v>
      </c>
      <c r="E16" s="6" t="n">
        <v>92000000</v>
      </c>
      <c r="F16" s="6" t="n">
        <v>141100000</v>
      </c>
      <c r="G16" s="4" t="inlineStr">
        <is>
          <t xml:space="preserve"> </t>
        </is>
      </c>
      <c r="H16" s="4" t="inlineStr">
        <is>
          <t xml:space="preserve"> </t>
        </is>
      </c>
      <c r="I16" s="4" t="inlineStr">
        <is>
          <t xml:space="preserve"> </t>
        </is>
      </c>
      <c r="J16" s="4" t="inlineStr">
        <is>
          <t xml:space="preserve"> </t>
        </is>
      </c>
    </row>
    <row r="17">
      <c r="A17" s="4" t="inlineStr">
        <is>
          <t>GB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oting interest rate</t>
        </is>
      </c>
      <c r="B19" s="4" t="inlineStr">
        <is>
          <t xml:space="preserve"> </t>
        </is>
      </c>
      <c r="C19" s="9" t="n">
        <v>0.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sh paid for acquisition, net of cash acquired | $</t>
        </is>
      </c>
      <c r="B20" s="4" t="inlineStr">
        <is>
          <t xml:space="preserve"> </t>
        </is>
      </c>
      <c r="C20" s="7" t="n">
        <v>3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quisition paid in cash</t>
        </is>
      </c>
      <c r="B21" s="4" t="inlineStr">
        <is>
          <t xml:space="preserve"> </t>
        </is>
      </c>
      <c r="C21" s="9" t="n">
        <v>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quisition paid in shares</t>
        </is>
      </c>
      <c r="B22" s="4" t="inlineStr">
        <is>
          <t xml:space="preserve"> </t>
        </is>
      </c>
      <c r="C22" s="9" t="n">
        <v>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shares issued (in shares)</t>
        </is>
      </c>
      <c r="B23" s="4" t="inlineStr">
        <is>
          <t xml:space="preserve"> </t>
        </is>
      </c>
      <c r="C23" s="6" t="n">
        <v>69441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ridge Investment Group Holding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compensation, accelerated cost | $</t>
        </is>
      </c>
      <c r="B26" s="4" t="inlineStr">
        <is>
          <t xml:space="preserve"> </t>
        </is>
      </c>
      <c r="C26" s="4" t="inlineStr">
        <is>
          <t xml:space="preserve"> </t>
        </is>
      </c>
      <c r="D26" s="4" t="inlineStr">
        <is>
          <t xml:space="preserve"> </t>
        </is>
      </c>
      <c r="E26" s="7" t="n">
        <v>300000</v>
      </c>
      <c r="F26" s="7" t="n">
        <v>600000</v>
      </c>
      <c r="G26" s="4" t="inlineStr">
        <is>
          <t xml:space="preserve"> </t>
        </is>
      </c>
      <c r="H26" s="4" t="inlineStr">
        <is>
          <t xml:space="preserve"> </t>
        </is>
      </c>
      <c r="I26" s="4" t="inlineStr">
        <is>
          <t xml:space="preserve"> </t>
        </is>
      </c>
      <c r="J26" s="4" t="inlineStr">
        <is>
          <t xml:space="preserve"> </t>
        </is>
      </c>
    </row>
    <row r="27">
      <c r="A27" s="4" t="inlineStr">
        <is>
          <t>Preferred stock, shares authorized (in shares)</t>
        </is>
      </c>
      <c r="B27" s="4" t="inlineStr">
        <is>
          <t xml:space="preserve"> </t>
        </is>
      </c>
      <c r="C27" s="4" t="inlineStr">
        <is>
          <t xml:space="preserve"> </t>
        </is>
      </c>
      <c r="D27" s="6" t="n">
        <v>2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red stock, par or stated value per share (in dollars per share) | $ / shares</t>
        </is>
      </c>
      <c r="B28" s="4" t="inlineStr">
        <is>
          <t xml:space="preserve"> </t>
        </is>
      </c>
      <c r="C28" s="4" t="inlineStr">
        <is>
          <t xml:space="preserve"> </t>
        </is>
      </c>
      <c r="D28" s="8" t="n">
        <v>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shares outstanding (in shares)</t>
        </is>
      </c>
      <c r="B29" s="4" t="inlineStr">
        <is>
          <t xml:space="preserve"> </t>
        </is>
      </c>
      <c r="C29" s="4" t="inlineStr">
        <is>
          <t xml:space="preserve"> </t>
        </is>
      </c>
      <c r="D29" s="6"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ridge Investment Group Holdings LLC | Operating Comp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ariable interest entity, ownership percentage</t>
        </is>
      </c>
      <c r="B32" s="4" t="inlineStr">
        <is>
          <t xml:space="preserve"> </t>
        </is>
      </c>
      <c r="C32" s="4" t="inlineStr">
        <is>
          <t xml:space="preserve"> </t>
        </is>
      </c>
      <c r="D32" s="9" t="n">
        <v>0.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pital Unit, Class 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fits interests awards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2429453</v>
      </c>
      <c r="H35" s="6" t="n">
        <v>2025953</v>
      </c>
      <c r="I35" s="6" t="n">
        <v>13255888</v>
      </c>
      <c r="J35" s="4" t="inlineStr">
        <is>
          <t xml:space="preserve"> </t>
        </is>
      </c>
    </row>
    <row r="36">
      <c r="A36" s="4" t="inlineStr">
        <is>
          <t>Class A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fits interests awards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489407</v>
      </c>
      <c r="H38" s="6" t="n">
        <v>801927</v>
      </c>
      <c r="I38" s="6" t="n">
        <v>790424</v>
      </c>
      <c r="J38" s="4" t="inlineStr">
        <is>
          <t xml:space="preserve"> </t>
        </is>
      </c>
    </row>
    <row r="39">
      <c r="A39" s="4" t="inlineStr">
        <is>
          <t>Common stock, shares issued (in shares)</t>
        </is>
      </c>
      <c r="B39" s="4" t="inlineStr">
        <is>
          <t xml:space="preserve"> </t>
        </is>
      </c>
      <c r="C39" s="4" t="inlineStr">
        <is>
          <t xml:space="preserve"> </t>
        </is>
      </c>
      <c r="D39" s="6" t="n">
        <v>41739358</v>
      </c>
      <c r="E39" s="6" t="n">
        <v>37829889</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value | $</t>
        </is>
      </c>
      <c r="B40" s="4" t="inlineStr">
        <is>
          <t xml:space="preserve"> </t>
        </is>
      </c>
      <c r="C40" s="4" t="inlineStr">
        <is>
          <t xml:space="preserve"> </t>
        </is>
      </c>
      <c r="D40" s="7" t="n">
        <v>417000</v>
      </c>
      <c r="E40" s="7" t="n">
        <v>378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shares authorized (in shares)</t>
        </is>
      </c>
      <c r="B41" s="4" t="inlineStr">
        <is>
          <t xml:space="preserve"> </t>
        </is>
      </c>
      <c r="C41" s="4" t="inlineStr">
        <is>
          <t xml:space="preserve"> </t>
        </is>
      </c>
      <c r="D41" s="6" t="n">
        <v>500000000</v>
      </c>
      <c r="E41" s="6" t="n">
        <v>5000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par or stated value per share (in dollars per share) | $ / shares</t>
        </is>
      </c>
      <c r="B42" s="4" t="inlineStr">
        <is>
          <t xml:space="preserve"> </t>
        </is>
      </c>
      <c r="C42" s="4" t="inlineStr">
        <is>
          <t xml:space="preserve"> </t>
        </is>
      </c>
      <c r="D42" s="8" t="n">
        <v>0.01</v>
      </c>
      <c r="E42" s="8" t="n">
        <v>0.01</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shares outstanding (in shares)</t>
        </is>
      </c>
      <c r="B43" s="4" t="inlineStr">
        <is>
          <t xml:space="preserve"> </t>
        </is>
      </c>
      <c r="C43" s="4" t="inlineStr">
        <is>
          <t xml:space="preserve"> </t>
        </is>
      </c>
      <c r="D43" s="6" t="n">
        <v>41739358</v>
      </c>
      <c r="E43" s="6" t="n">
        <v>37829889</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lass A Common Stock | GB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value | $</t>
        </is>
      </c>
      <c r="B46" s="4" t="inlineStr">
        <is>
          <t xml:space="preserve"> </t>
        </is>
      </c>
      <c r="C46" s="7" t="n">
        <v>149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lass A Common Stock | Bridge Investment Group Holdings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demption ratio (in shares)</t>
        </is>
      </c>
      <c r="B49" s="4" t="inlineStr">
        <is>
          <t xml:space="preserve"> </t>
        </is>
      </c>
      <c r="C49" s="4" t="inlineStr">
        <is>
          <t xml:space="preserve"> </t>
        </is>
      </c>
      <c r="D49" s="6" t="n">
        <v>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ock redeemed (in shares)</t>
        </is>
      </c>
      <c r="B50" s="4" t="inlineStr">
        <is>
          <t xml:space="preserve"> </t>
        </is>
      </c>
      <c r="C50" s="4" t="inlineStr">
        <is>
          <t xml:space="preserve"> </t>
        </is>
      </c>
      <c r="D50" s="6" t="n">
        <v>1622944</v>
      </c>
      <c r="E50" s="6" t="n">
        <v>5015245</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shares authorized (in shares)</t>
        </is>
      </c>
      <c r="B51" s="4" t="inlineStr">
        <is>
          <t xml:space="preserve"> </t>
        </is>
      </c>
      <c r="C51" s="4" t="inlineStr">
        <is>
          <t xml:space="preserve"> </t>
        </is>
      </c>
      <c r="D51" s="6" t="n">
        <v>500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on stock, par or stated value per share (in dollars per share) | $ / shares</t>
        </is>
      </c>
      <c r="B52" s="4" t="inlineStr">
        <is>
          <t xml:space="preserve"> </t>
        </is>
      </c>
      <c r="C52" s="4" t="inlineStr">
        <is>
          <t xml:space="preserve"> </t>
        </is>
      </c>
      <c r="D52" s="8" t="n">
        <v>0.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votes per share | vote</t>
        </is>
      </c>
      <c r="B53" s="4" t="inlineStr">
        <is>
          <t xml:space="preserve"> </t>
        </is>
      </c>
      <c r="C53" s="4" t="inlineStr">
        <is>
          <t xml:space="preserve"> </t>
        </is>
      </c>
      <c r="D53" s="6" t="n">
        <v>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tock, shares outstanding (in shares)</t>
        </is>
      </c>
      <c r="B54" s="4" t="inlineStr">
        <is>
          <t xml:space="preserve"> </t>
        </is>
      </c>
      <c r="C54" s="4" t="inlineStr">
        <is>
          <t xml:space="preserve"> </t>
        </is>
      </c>
      <c r="D54" s="6" t="n">
        <v>4173935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shares issued (in shares)</t>
        </is>
      </c>
      <c r="B55" s="4" t="inlineStr">
        <is>
          <t xml:space="preserve"> </t>
        </is>
      </c>
      <c r="C55" s="4" t="inlineStr">
        <is>
          <t xml:space="preserve"> </t>
        </is>
      </c>
      <c r="D55" s="4" t="inlineStr">
        <is>
          <t xml:space="preserve"> </t>
        </is>
      </c>
      <c r="E55" s="6" t="n">
        <v>73894</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lass A Common Stock | Bridge Investment Group Holdings Inc. | IP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shares issued (in shares)</t>
        </is>
      </c>
      <c r="B58" s="6" t="n">
        <v>1875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lass A Common Stock | Bridge Investment Group Holdings LL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shares issued (in shares)</t>
        </is>
      </c>
      <c r="B61" s="4" t="inlineStr">
        <is>
          <t xml:space="preserve"> </t>
        </is>
      </c>
      <c r="C61" s="4" t="inlineStr">
        <is>
          <t xml:space="preserve"> </t>
        </is>
      </c>
      <c r="D61" s="6" t="n">
        <v>673949</v>
      </c>
      <c r="E61" s="6" t="n">
        <v>5772268</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mon stock shares owned by managing partners (in shares)</t>
        </is>
      </c>
      <c r="B62" s="4" t="inlineStr">
        <is>
          <t xml:space="preserve"> </t>
        </is>
      </c>
      <c r="C62" s="4" t="inlineStr">
        <is>
          <t xml:space="preserve"> </t>
        </is>
      </c>
      <c r="D62" s="6" t="n">
        <v>41739358</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lass B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mmon stock, shares issued (in shares)</t>
        </is>
      </c>
      <c r="B65" s="4" t="inlineStr">
        <is>
          <t xml:space="preserve"> </t>
        </is>
      </c>
      <c r="C65" s="4" t="inlineStr">
        <is>
          <t xml:space="preserve"> </t>
        </is>
      </c>
      <c r="D65" s="6" t="n">
        <v>79321482</v>
      </c>
      <c r="E65" s="6" t="n">
        <v>80618708</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mmon stock, value | $</t>
        </is>
      </c>
      <c r="B66" s="4" t="inlineStr">
        <is>
          <t xml:space="preserve"> </t>
        </is>
      </c>
      <c r="C66" s="4" t="inlineStr">
        <is>
          <t xml:space="preserve"> </t>
        </is>
      </c>
      <c r="D66" s="7" t="n">
        <v>793000</v>
      </c>
      <c r="E66" s="7" t="n">
        <v>80600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mmon stock, shares authorized (in shares)</t>
        </is>
      </c>
      <c r="B67" s="4" t="inlineStr">
        <is>
          <t xml:space="preserve"> </t>
        </is>
      </c>
      <c r="C67" s="4" t="inlineStr">
        <is>
          <t xml:space="preserve"> </t>
        </is>
      </c>
      <c r="D67" s="6" t="n">
        <v>231857899</v>
      </c>
      <c r="E67" s="6" t="n">
        <v>236037892</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mmon stock, par or stated value per share (in dollars per share) | $ / shares</t>
        </is>
      </c>
      <c r="B68" s="4" t="inlineStr">
        <is>
          <t xml:space="preserve"> </t>
        </is>
      </c>
      <c r="C68" s="4" t="inlineStr">
        <is>
          <t xml:space="preserve"> </t>
        </is>
      </c>
      <c r="D68" s="8" t="n">
        <v>0.01</v>
      </c>
      <c r="E68" s="8" t="n">
        <v>0.01</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mmon stock, shares outstanding (in shares)</t>
        </is>
      </c>
      <c r="B69" s="4" t="inlineStr">
        <is>
          <t xml:space="preserve"> </t>
        </is>
      </c>
      <c r="C69" s="4" t="inlineStr">
        <is>
          <t xml:space="preserve"> </t>
        </is>
      </c>
      <c r="D69" s="6" t="n">
        <v>79321482</v>
      </c>
      <c r="E69" s="6" t="n">
        <v>80618708</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lass B Common Stock | Bridge Investment Group Holdings In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mmon stock, par or stated value per share (in dollars per share) | $ / shares</t>
        </is>
      </c>
      <c r="B72" s="4" t="inlineStr">
        <is>
          <t xml:space="preserve"> </t>
        </is>
      </c>
      <c r="C72" s="4" t="inlineStr">
        <is>
          <t xml:space="preserve"> </t>
        </is>
      </c>
      <c r="D72" s="8" t="n">
        <v>0.0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umber of votes per share | vote</t>
        </is>
      </c>
      <c r="B73" s="4" t="inlineStr">
        <is>
          <t xml:space="preserve"> </t>
        </is>
      </c>
      <c r="C73" s="4" t="inlineStr">
        <is>
          <t xml:space="preserve"> </t>
        </is>
      </c>
      <c r="D73" s="6" t="n">
        <v>1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mmon stock, shares outstanding (in shares)</t>
        </is>
      </c>
      <c r="B74" s="4" t="inlineStr">
        <is>
          <t xml:space="preserve"> </t>
        </is>
      </c>
      <c r="C74" s="4" t="inlineStr">
        <is>
          <t xml:space="preserve"> </t>
        </is>
      </c>
      <c r="D74" s="6" t="n">
        <v>79321482</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lass B Common Stock | Bridge Investment Group Holdings LL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mmon stock shares owned by managing partners (in shares)</t>
        </is>
      </c>
      <c r="B77" s="4" t="inlineStr">
        <is>
          <t xml:space="preserve"> </t>
        </is>
      </c>
      <c r="C77" s="4" t="inlineStr">
        <is>
          <t xml:space="preserve"> </t>
        </is>
      </c>
      <c r="D77" s="6" t="n">
        <v>9746398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ommon stock percentage owned by managing Partners</t>
        </is>
      </c>
      <c r="B78" s="4" t="inlineStr">
        <is>
          <t xml:space="preserve"> </t>
        </is>
      </c>
      <c r="C78" s="4" t="inlineStr">
        <is>
          <t xml:space="preserve"> </t>
        </is>
      </c>
      <c r="D78" s="9" t="n">
        <v>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lass B Common Stock | Bridge Investment Group Holdings LLC | IP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apital account interest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7" t="n">
        <v>0</v>
      </c>
    </row>
    <row r="82">
      <c r="A82" s="4" t="inlineStr">
        <is>
          <t>Number of shares issued (in shares)</t>
        </is>
      </c>
      <c r="B82" s="6" t="n">
        <v>9746398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ommon Class B 1 2 Member | Bridge Investment Group Holdings LL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Redemption ratio (in shares)</t>
        </is>
      </c>
      <c r="B85" s="6" t="n">
        <v>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ommon Class B 1 2 Member | Bridge Investment Group Holdings LLC | IPO</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Number of shares converted (in shares)</t>
        </is>
      </c>
      <c r="B88" s="6" t="n">
        <v>506398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Reconciliation (Details) - Bridge Investment Group Holdings Inc. - shares</t>
        </is>
      </c>
      <c r="B1" s="2" t="inlineStr">
        <is>
          <t>12 Months Ended</t>
        </is>
      </c>
    </row>
    <row r="2">
      <c r="B2" s="2" t="inlineStr">
        <is>
          <t>Dec. 31, 2024</t>
        </is>
      </c>
      <c r="C2" s="2" t="inlineStr">
        <is>
          <t>Dec. 31, 2023</t>
        </is>
      </c>
    </row>
    <row r="3">
      <c r="A3" s="4" t="inlineStr">
        <is>
          <t>Class A Common Stock</t>
        </is>
      </c>
      <c r="B3" s="4" t="inlineStr">
        <is>
          <t xml:space="preserve"> </t>
        </is>
      </c>
      <c r="C3" s="4" t="inlineStr">
        <is>
          <t xml:space="preserve"> </t>
        </is>
      </c>
    </row>
    <row r="4">
      <c r="A4" s="3" t="inlineStr">
        <is>
          <t>Increase (Decrease) in Stockholders' Equity [Roll Forward]</t>
        </is>
      </c>
      <c r="B4" s="4" t="inlineStr">
        <is>
          <t xml:space="preserve"> </t>
        </is>
      </c>
      <c r="C4" s="4" t="inlineStr">
        <is>
          <t xml:space="preserve"> </t>
        </is>
      </c>
    </row>
    <row r="5">
      <c r="A5" s="4" t="inlineStr">
        <is>
          <t>Beginning Balance (in shares)</t>
        </is>
      </c>
      <c r="B5" s="6" t="n">
        <v>30273513</v>
      </c>
      <c r="C5" s="6" t="n">
        <v>24484585</v>
      </c>
    </row>
    <row r="6">
      <c r="A6" s="4" t="inlineStr">
        <is>
          <t>Class A common stock issued - profits interests conversion (in shares)</t>
        </is>
      </c>
      <c r="B6" s="4" t="inlineStr">
        <is>
          <t xml:space="preserve"> </t>
        </is>
      </c>
      <c r="C6" s="6" t="n">
        <v>73894</v>
      </c>
    </row>
    <row r="7">
      <c r="A7" s="4" t="inlineStr">
        <is>
          <t>Class A common stock issued - unitholder conversions (in shares)</t>
        </is>
      </c>
      <c r="B7" s="6" t="n">
        <v>1622944</v>
      </c>
      <c r="C7" s="6" t="n">
        <v>5015245</v>
      </c>
    </row>
    <row r="8">
      <c r="A8" s="4" t="inlineStr">
        <is>
          <t>Class A restricted common stock issued (in shares)</t>
        </is>
      </c>
      <c r="B8" s="6" t="n">
        <v>5498</v>
      </c>
      <c r="C8" s="4" t="inlineStr">
        <is>
          <t xml:space="preserve"> </t>
        </is>
      </c>
    </row>
    <row r="9">
      <c r="A9" s="4" t="inlineStr">
        <is>
          <t>Class A restricted common stock vested (in shares)</t>
        </is>
      </c>
      <c r="B9" s="6" t="n">
        <v>1312557</v>
      </c>
      <c r="C9" s="6" t="n">
        <v>699789</v>
      </c>
    </row>
    <row r="10">
      <c r="A10" s="4" t="inlineStr">
        <is>
          <t>Ending Balance (in shares)</t>
        </is>
      </c>
      <c r="B10" s="6" t="n">
        <v>33214512</v>
      </c>
      <c r="C10" s="6" t="n">
        <v>30273513</v>
      </c>
    </row>
    <row r="11">
      <c r="A11" s="4" t="inlineStr">
        <is>
          <t>Class A Restricted Common Stock</t>
        </is>
      </c>
      <c r="B11" s="4" t="inlineStr">
        <is>
          <t xml:space="preserve"> </t>
        </is>
      </c>
      <c r="C11" s="4" t="inlineStr">
        <is>
          <t xml:space="preserve"> </t>
        </is>
      </c>
    </row>
    <row r="12">
      <c r="A12" s="3" t="inlineStr">
        <is>
          <t>Increase (Decrease) in Stockholders' Equity [Roll Forward]</t>
        </is>
      </c>
      <c r="B12" s="4" t="inlineStr">
        <is>
          <t xml:space="preserve"> </t>
        </is>
      </c>
      <c r="C12" s="4" t="inlineStr">
        <is>
          <t xml:space="preserve"> </t>
        </is>
      </c>
    </row>
    <row r="13">
      <c r="A13" s="4" t="inlineStr">
        <is>
          <t>Beginning Balance (in shares)</t>
        </is>
      </c>
      <c r="B13" s="6" t="n">
        <v>7556376</v>
      </c>
      <c r="C13" s="6" t="n">
        <v>5003936</v>
      </c>
    </row>
    <row r="14">
      <c r="A14" s="4" t="inlineStr">
        <is>
          <t>Class A common stock issued - profits interests conversion (in shares)</t>
        </is>
      </c>
      <c r="B14" s="4" t="inlineStr">
        <is>
          <t xml:space="preserve"> </t>
        </is>
      </c>
      <c r="C14" s="6" t="n">
        <v>1217440</v>
      </c>
    </row>
    <row r="15">
      <c r="A15" s="4" t="inlineStr">
        <is>
          <t>Class A restricted common stock issued (in shares)</t>
        </is>
      </c>
      <c r="B15" s="6" t="n">
        <v>2667041</v>
      </c>
      <c r="C15" s="6" t="n">
        <v>2426034</v>
      </c>
    </row>
    <row r="16">
      <c r="A16" s="4" t="inlineStr">
        <is>
          <t>Class A restricted common stock vested (in shares)</t>
        </is>
      </c>
      <c r="B16" s="6" t="n">
        <v>1312557</v>
      </c>
      <c r="C16" s="6" t="n">
        <v>699789</v>
      </c>
    </row>
    <row r="17">
      <c r="A17" s="4" t="inlineStr">
        <is>
          <t>Class A restricted common stock forfeited (in shares)</t>
        </is>
      </c>
      <c r="B17" s="6" t="n">
        <v>-386014</v>
      </c>
      <c r="C17" s="6" t="n">
        <v>-391245</v>
      </c>
    </row>
    <row r="18">
      <c r="A18" s="4" t="inlineStr">
        <is>
          <t>Ending Balance (in shares)</t>
        </is>
      </c>
      <c r="B18" s="6" t="n">
        <v>8524846</v>
      </c>
      <c r="C18" s="6" t="n">
        <v>7556376</v>
      </c>
    </row>
    <row r="19">
      <c r="A19" s="4" t="inlineStr">
        <is>
          <t>Class B Common Stock</t>
        </is>
      </c>
      <c r="B19" s="4" t="inlineStr">
        <is>
          <t xml:space="preserve"> </t>
        </is>
      </c>
      <c r="C19" s="4" t="inlineStr">
        <is>
          <t xml:space="preserve"> </t>
        </is>
      </c>
    </row>
    <row r="20">
      <c r="A20" s="3" t="inlineStr">
        <is>
          <t>Increase (Decrease) in Stockholders' Equity [Roll Forward]</t>
        </is>
      </c>
      <c r="B20" s="4" t="inlineStr">
        <is>
          <t xml:space="preserve"> </t>
        </is>
      </c>
      <c r="C20" s="4" t="inlineStr">
        <is>
          <t xml:space="preserve"> </t>
        </is>
      </c>
    </row>
    <row r="21">
      <c r="A21" s="4" t="inlineStr">
        <is>
          <t>Beginning Balance (in shares)</t>
        </is>
      </c>
      <c r="B21" s="6" t="n">
        <v>80618708</v>
      </c>
      <c r="C21" s="6" t="n">
        <v>85301127</v>
      </c>
    </row>
    <row r="22">
      <c r="A22" s="4" t="inlineStr">
        <is>
          <t>Class A common stock issued - unitholder conversions (in shares)</t>
        </is>
      </c>
      <c r="B22" s="6" t="n">
        <v>1297226</v>
      </c>
      <c r="C22" s="6" t="n">
        <v>4637367</v>
      </c>
    </row>
    <row r="23">
      <c r="A23" s="4" t="inlineStr">
        <is>
          <t>Class B common stock forfeited (in shares)</t>
        </is>
      </c>
      <c r="B23" s="4" t="inlineStr">
        <is>
          <t xml:space="preserve"> </t>
        </is>
      </c>
      <c r="C23" s="6" t="n">
        <v>-45052</v>
      </c>
    </row>
    <row r="24">
      <c r="A24" s="4" t="inlineStr">
        <is>
          <t>Ending Balance (in shares)</t>
        </is>
      </c>
      <c r="B24" s="6" t="n">
        <v>79321482</v>
      </c>
      <c r="C24" s="6" t="n">
        <v>806187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4 USD ($)</t>
        </is>
      </c>
      <c r="C2" s="2" t="inlineStr">
        <is>
          <t>Dec. 31, 2023 USD ($)</t>
        </is>
      </c>
      <c r="D2" s="2" t="inlineStr">
        <is>
          <t>Dec. 31, 2022 USD ($)</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6716</v>
      </c>
      <c r="C4" s="7" t="n">
        <v>-87406</v>
      </c>
      <c r="D4" s="7" t="n">
        <v>27237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9872</v>
      </c>
      <c r="C6" s="6" t="n">
        <v>16360</v>
      </c>
      <c r="D6" s="6" t="n">
        <v>2936</v>
      </c>
    </row>
    <row r="7">
      <c r="A7" s="4" t="inlineStr">
        <is>
          <t>Amortization of financing costs and debt discount and premium</t>
        </is>
      </c>
      <c r="B7" s="6" t="n">
        <v>1528</v>
      </c>
      <c r="C7" s="6" t="n">
        <v>1711</v>
      </c>
      <c r="D7" s="6" t="n">
        <v>861</v>
      </c>
    </row>
    <row r="8">
      <c r="A8" s="4" t="inlineStr">
        <is>
          <t>Share-based compensation</t>
        </is>
      </c>
      <c r="B8" s="6" t="n">
        <v>47479</v>
      </c>
      <c r="C8" s="6" t="n">
        <v>40828</v>
      </c>
      <c r="D8" s="6" t="n">
        <v>32144</v>
      </c>
    </row>
    <row r="9">
      <c r="A9" s="4" t="inlineStr">
        <is>
          <t>Equity in income (loss) of investments</t>
        </is>
      </c>
      <c r="B9" s="6" t="n">
        <v>11482</v>
      </c>
      <c r="C9" s="6" t="n">
        <v>10786</v>
      </c>
      <c r="D9" s="6" t="n">
        <v>-1988</v>
      </c>
    </row>
    <row r="10">
      <c r="A10" s="4" t="inlineStr">
        <is>
          <t>Changes in unrealized gain (loss) on General Partner Notes Payable</t>
        </is>
      </c>
      <c r="B10" s="6" t="n">
        <v>-574</v>
      </c>
      <c r="C10" s="6" t="n">
        <v>-3755</v>
      </c>
      <c r="D10" s="6" t="n">
        <v>-2362</v>
      </c>
    </row>
    <row r="11">
      <c r="A11" s="4" t="inlineStr">
        <is>
          <t>Non-cash lease amortization</t>
        </is>
      </c>
      <c r="B11" s="6" t="n">
        <v>546</v>
      </c>
      <c r="C11" s="6" t="n">
        <v>94</v>
      </c>
      <c r="D11" s="6" t="n">
        <v>-529</v>
      </c>
    </row>
    <row r="12">
      <c r="A12" s="4" t="inlineStr">
        <is>
          <t>Reserve for credit losses</t>
        </is>
      </c>
      <c r="B12" s="6" t="n">
        <v>4207</v>
      </c>
      <c r="C12" s="6" t="n">
        <v>8671</v>
      </c>
      <c r="D12" s="6" t="n">
        <v>0</v>
      </c>
    </row>
    <row r="13">
      <c r="A13" s="4" t="inlineStr">
        <is>
          <t>Unrealized performance allocations</t>
        </is>
      </c>
      <c r="B13" s="6" t="n">
        <v>42433</v>
      </c>
      <c r="C13" s="6" t="n">
        <v>172730</v>
      </c>
      <c r="D13" s="6" t="n">
        <v>-115175</v>
      </c>
    </row>
    <row r="14">
      <c r="A14" s="4" t="inlineStr">
        <is>
          <t>Unrealized accrued performance allocations compensation</t>
        </is>
      </c>
      <c r="B14" s="6" t="n">
        <v>4059</v>
      </c>
      <c r="C14" s="6" t="n">
        <v>-10570</v>
      </c>
      <c r="D14" s="6" t="n">
        <v>24870</v>
      </c>
    </row>
    <row r="15">
      <c r="A15" s="4" t="inlineStr">
        <is>
          <t>Other non-cash adjustments</t>
        </is>
      </c>
      <c r="B15" s="6" t="n">
        <v>1449</v>
      </c>
      <c r="C15" s="6" t="n">
        <v>0</v>
      </c>
      <c r="D15" s="6" t="n">
        <v>0</v>
      </c>
    </row>
    <row r="16">
      <c r="A16" s="4" t="inlineStr">
        <is>
          <t>Change in deferred income taxes</t>
        </is>
      </c>
      <c r="B16" s="6" t="n">
        <v>-1462</v>
      </c>
      <c r="C16" s="6" t="n">
        <v>4573</v>
      </c>
      <c r="D16" s="6" t="n">
        <v>12871</v>
      </c>
    </row>
    <row r="17">
      <c r="A17" s="3" t="inlineStr">
        <is>
          <t>Changes in operating assets and liabilities:</t>
        </is>
      </c>
      <c r="B17" s="4" t="inlineStr">
        <is>
          <t xml:space="preserve"> </t>
        </is>
      </c>
      <c r="C17" s="4" t="inlineStr">
        <is>
          <t xml:space="preserve"> </t>
        </is>
      </c>
      <c r="D17" s="4" t="inlineStr">
        <is>
          <t xml:space="preserve"> </t>
        </is>
      </c>
    </row>
    <row r="18">
      <c r="A18" s="4" t="inlineStr">
        <is>
          <t>Receivable from affiliates</t>
        </is>
      </c>
      <c r="B18" s="6" t="n">
        <v>-14288</v>
      </c>
      <c r="C18" s="6" t="n">
        <v>1203</v>
      </c>
      <c r="D18" s="6" t="n">
        <v>-17649</v>
      </c>
    </row>
    <row r="19">
      <c r="A19" s="4" t="inlineStr">
        <is>
          <t>Prepaid and other assets</t>
        </is>
      </c>
      <c r="B19" s="6" t="n">
        <v>-13688</v>
      </c>
      <c r="C19" s="6" t="n">
        <v>-10589</v>
      </c>
      <c r="D19" s="6" t="n">
        <v>1128</v>
      </c>
    </row>
    <row r="20">
      <c r="A20" s="4" t="inlineStr">
        <is>
          <t>Accounts payable and accrued expenses</t>
        </is>
      </c>
      <c r="B20" s="6" t="n">
        <v>4176</v>
      </c>
      <c r="C20" s="6" t="n">
        <v>10160</v>
      </c>
      <c r="D20" s="6" t="n">
        <v>10983</v>
      </c>
    </row>
    <row r="21">
      <c r="A21" s="4" t="inlineStr">
        <is>
          <t>Accrued payroll and benefits</t>
        </is>
      </c>
      <c r="B21" s="6" t="n">
        <v>17786</v>
      </c>
      <c r="C21" s="6" t="n">
        <v>19049</v>
      </c>
      <c r="D21" s="6" t="n">
        <v>536</v>
      </c>
    </row>
    <row r="22">
      <c r="A22" s="4" t="inlineStr">
        <is>
          <t>Other liabilities</t>
        </is>
      </c>
      <c r="B22" s="6" t="n">
        <v>-3023</v>
      </c>
      <c r="C22" s="6" t="n">
        <v>-85</v>
      </c>
      <c r="D22" s="6" t="n">
        <v>6431</v>
      </c>
    </row>
    <row r="23">
      <c r="A23" s="4" t="inlineStr">
        <is>
          <t>Insurance loss and self-insurance reserves</t>
        </is>
      </c>
      <c r="B23" s="6" t="n">
        <v>8503</v>
      </c>
      <c r="C23" s="6" t="n">
        <v>2702</v>
      </c>
      <c r="D23" s="6" t="n">
        <v>1308</v>
      </c>
    </row>
    <row r="24">
      <c r="A24" s="4" t="inlineStr">
        <is>
          <t>Accrued performance allocations compensation</t>
        </is>
      </c>
      <c r="B24" s="6" t="n">
        <v>-1996</v>
      </c>
      <c r="C24" s="6" t="n">
        <v>-697</v>
      </c>
      <c r="D24" s="6" t="n">
        <v>864</v>
      </c>
    </row>
    <row r="25">
      <c r="A25" s="4" t="inlineStr">
        <is>
          <t>Due to affiliates</t>
        </is>
      </c>
      <c r="B25" s="6" t="n">
        <v>0</v>
      </c>
      <c r="C25" s="6" t="n">
        <v>-952</v>
      </c>
      <c r="D25" s="6" t="n">
        <v>-1246</v>
      </c>
    </row>
    <row r="26">
      <c r="A26" s="4" t="inlineStr">
        <is>
          <t>Net cash provided by operating activities</t>
        </is>
      </c>
      <c r="B26" s="6" t="n">
        <v>145205</v>
      </c>
      <c r="C26" s="6" t="n">
        <v>174813</v>
      </c>
      <c r="D26" s="6" t="n">
        <v>228353</v>
      </c>
    </row>
    <row r="27">
      <c r="A27" s="3" t="inlineStr">
        <is>
          <t>CASH FLOWS FROM INVESTING ACTIVITIES</t>
        </is>
      </c>
      <c r="B27" s="4" t="inlineStr">
        <is>
          <t xml:space="preserve"> </t>
        </is>
      </c>
      <c r="C27" s="4" t="inlineStr">
        <is>
          <t xml:space="preserve"> </t>
        </is>
      </c>
      <c r="D27" s="4" t="inlineStr">
        <is>
          <t xml:space="preserve"> </t>
        </is>
      </c>
    </row>
    <row r="28">
      <c r="A28" s="4" t="inlineStr">
        <is>
          <t>Purchase of investments</t>
        </is>
      </c>
      <c r="B28" s="6" t="n">
        <v>-29302</v>
      </c>
      <c r="C28" s="6" t="n">
        <v>-68465</v>
      </c>
      <c r="D28" s="6" t="n">
        <v>-83344</v>
      </c>
    </row>
    <row r="29">
      <c r="A29" s="4" t="inlineStr">
        <is>
          <t>Proceeds from sale of investments</t>
        </is>
      </c>
      <c r="B29" s="6" t="n">
        <v>17206</v>
      </c>
      <c r="C29" s="6" t="n">
        <v>20526</v>
      </c>
      <c r="D29" s="6" t="n">
        <v>0</v>
      </c>
    </row>
    <row r="30">
      <c r="A30" s="4" t="inlineStr">
        <is>
          <t>Distributions from investments</t>
        </is>
      </c>
      <c r="B30" s="6" t="n">
        <v>3180</v>
      </c>
      <c r="C30" s="6" t="n">
        <v>1390</v>
      </c>
      <c r="D30" s="6" t="n">
        <v>1377</v>
      </c>
    </row>
    <row r="31">
      <c r="A31" s="4" t="inlineStr">
        <is>
          <t>Sale of marketable securities</t>
        </is>
      </c>
      <c r="B31" s="6" t="n">
        <v>18088</v>
      </c>
      <c r="C31" s="6" t="n">
        <v>6143</v>
      </c>
      <c r="D31" s="6" t="n">
        <v>1300</v>
      </c>
    </row>
    <row r="32">
      <c r="A32" s="4" t="inlineStr">
        <is>
          <t>Issuance of notes receivable</t>
        </is>
      </c>
      <c r="B32" s="6" t="n">
        <v>-310163</v>
      </c>
      <c r="C32" s="6" t="n">
        <v>-245770</v>
      </c>
      <c r="D32" s="6" t="n">
        <v>-472397</v>
      </c>
    </row>
    <row r="33">
      <c r="A33" s="4" t="inlineStr">
        <is>
          <t>Proceeds from collections on notes receivable</t>
        </is>
      </c>
      <c r="B33" s="6" t="n">
        <v>311789</v>
      </c>
      <c r="C33" s="6" t="n">
        <v>264738</v>
      </c>
      <c r="D33" s="6" t="n">
        <v>548768</v>
      </c>
    </row>
    <row r="34">
      <c r="A34" s="4" t="inlineStr">
        <is>
          <t>Purchase of tenant improvements, furniture and equipment</t>
        </is>
      </c>
      <c r="B34" s="6" t="n">
        <v>-124</v>
      </c>
      <c r="C34" s="6" t="n">
        <v>-2408</v>
      </c>
      <c r="D34" s="6" t="n">
        <v>-3228</v>
      </c>
    </row>
    <row r="35">
      <c r="A35" s="4" t="inlineStr">
        <is>
          <t>Deposits</t>
        </is>
      </c>
      <c r="B35" s="6" t="n">
        <v>0</v>
      </c>
      <c r="C35" s="6" t="n">
        <v>0</v>
      </c>
      <c r="D35" s="6" t="n">
        <v>730</v>
      </c>
    </row>
    <row r="36">
      <c r="A36" s="4" t="inlineStr">
        <is>
          <t>Cash paid for acquisition, net of cash acquired</t>
        </is>
      </c>
      <c r="B36" s="6" t="n">
        <v>0</v>
      </c>
      <c r="C36" s="6" t="n">
        <v>-319364</v>
      </c>
      <c r="D36" s="6" t="n">
        <v>-15089</v>
      </c>
    </row>
    <row r="37">
      <c r="A37" s="4" t="inlineStr">
        <is>
          <t>Net cash provided by (used in) investing activities</t>
        </is>
      </c>
      <c r="B37" s="6" t="n">
        <v>10674</v>
      </c>
      <c r="C37" s="6" t="n">
        <v>-343210</v>
      </c>
      <c r="D37" s="6" t="n">
        <v>-21883</v>
      </c>
    </row>
    <row r="38">
      <c r="A38" s="3" t="inlineStr">
        <is>
          <t>CASH FLOWS FROM FINANCING ACTIVITIES</t>
        </is>
      </c>
      <c r="B38" s="4" t="inlineStr">
        <is>
          <t xml:space="preserve"> </t>
        </is>
      </c>
      <c r="C38" s="4" t="inlineStr">
        <is>
          <t xml:space="preserve"> </t>
        </is>
      </c>
      <c r="D38" s="4" t="inlineStr">
        <is>
          <t xml:space="preserve"> </t>
        </is>
      </c>
    </row>
    <row r="39">
      <c r="A39" s="4" t="inlineStr">
        <is>
          <t>Capital contributions from non-controlling interests</t>
        </is>
      </c>
      <c r="B39" s="6" t="n">
        <v>14754</v>
      </c>
      <c r="C39" s="6" t="n">
        <v>17877</v>
      </c>
      <c r="D39" s="6" t="n">
        <v>213</v>
      </c>
    </row>
    <row r="40">
      <c r="A40" s="4" t="inlineStr">
        <is>
          <t>Distributions to non-controlling interests</t>
        </is>
      </c>
      <c r="B40" s="6" t="n">
        <v>-83122</v>
      </c>
      <c r="C40" s="6" t="n">
        <v>-133849</v>
      </c>
      <c r="D40" s="6" t="n">
        <v>-213678</v>
      </c>
    </row>
    <row r="41">
      <c r="A41" s="4" t="inlineStr">
        <is>
          <t>Repayments of General Partner Notes Payable</t>
        </is>
      </c>
      <c r="B41" s="6" t="n">
        <v>0</v>
      </c>
      <c r="C41" s="6" t="n">
        <v>-1522</v>
      </c>
      <c r="D41" s="6" t="n">
        <v>-1008</v>
      </c>
    </row>
    <row r="42">
      <c r="A42" s="4" t="inlineStr">
        <is>
          <t>Dividends paid on Class A common stock</t>
        </is>
      </c>
      <c r="B42" s="6" t="n">
        <v>-17519</v>
      </c>
      <c r="C42" s="6" t="n">
        <v>-21929</v>
      </c>
      <c r="D42" s="6" t="n">
        <v>-30223</v>
      </c>
    </row>
    <row r="43">
      <c r="A43" s="4" t="inlineStr">
        <is>
          <t>Proceeds from revolving line of credit</t>
        </is>
      </c>
      <c r="B43" s="6" t="n">
        <v>334950</v>
      </c>
      <c r="C43" s="6" t="n">
        <v>436000</v>
      </c>
      <c r="D43" s="6" t="n">
        <v>50000</v>
      </c>
    </row>
    <row r="44">
      <c r="A44" s="4" t="inlineStr">
        <is>
          <t>Payments on revolving line of credit</t>
        </is>
      </c>
      <c r="B44" s="6" t="n">
        <v>-368950</v>
      </c>
      <c r="C44" s="6" t="n">
        <v>-402000</v>
      </c>
      <c r="D44" s="6" t="n">
        <v>-50000</v>
      </c>
    </row>
    <row r="45">
      <c r="A45" s="4" t="inlineStr">
        <is>
          <t>Borrowings on private notes</t>
        </is>
      </c>
      <c r="B45" s="6" t="n">
        <v>0</v>
      </c>
      <c r="C45" s="6" t="n">
        <v>150000</v>
      </c>
      <c r="D45" s="6" t="n">
        <v>150000</v>
      </c>
    </row>
    <row r="46">
      <c r="A46" s="4" t="inlineStr">
        <is>
          <t>Payments of deferred financing costs</t>
        </is>
      </c>
      <c r="B46" s="6" t="n">
        <v>-821</v>
      </c>
      <c r="C46" s="6" t="n">
        <v>-2185</v>
      </c>
      <c r="D46" s="6" t="n">
        <v>-2381</v>
      </c>
    </row>
    <row r="47">
      <c r="A47" s="4" t="inlineStr">
        <is>
          <t>Net cash (used in) provided by financing activities</t>
        </is>
      </c>
      <c r="B47" s="6" t="n">
        <v>-120708</v>
      </c>
      <c r="C47" s="6" t="n">
        <v>42392</v>
      </c>
      <c r="D47" s="6" t="n">
        <v>-97077</v>
      </c>
    </row>
    <row r="48">
      <c r="A48" s="4" t="inlineStr">
        <is>
          <t>Net increase (decrease) in cash, cash equivalents, and restricted cash</t>
        </is>
      </c>
      <c r="B48" s="6" t="n">
        <v>35171</v>
      </c>
      <c r="C48" s="6" t="n">
        <v>-126005</v>
      </c>
      <c r="D48" s="6" t="n">
        <v>109393</v>
      </c>
    </row>
    <row r="49">
      <c r="A49" s="4" t="inlineStr">
        <is>
          <t>Cash, cash equivalents and restricted cash — beginning of period</t>
        </is>
      </c>
      <c r="B49" s="6" t="n">
        <v>67260</v>
      </c>
      <c r="C49" s="6" t="n">
        <v>193265</v>
      </c>
      <c r="D49" s="6" t="n">
        <v>83872</v>
      </c>
    </row>
    <row r="50">
      <c r="A50" s="4" t="inlineStr">
        <is>
          <t>Cash, cash equivalents and restricted cash — end of period</t>
        </is>
      </c>
      <c r="B50" s="6" t="n">
        <v>102431</v>
      </c>
      <c r="C50" s="6" t="n">
        <v>67260</v>
      </c>
      <c r="D50" s="6" t="n">
        <v>193265</v>
      </c>
    </row>
    <row r="51">
      <c r="A51" s="3" t="inlineStr">
        <is>
          <t>Supplemental disclosure of cash flow information:</t>
        </is>
      </c>
      <c r="B51" s="4" t="inlineStr">
        <is>
          <t xml:space="preserve"> </t>
        </is>
      </c>
      <c r="C51" s="4" t="inlineStr">
        <is>
          <t xml:space="preserve"> </t>
        </is>
      </c>
      <c r="D51" s="4" t="inlineStr">
        <is>
          <t xml:space="preserve"> </t>
        </is>
      </c>
    </row>
    <row r="52">
      <c r="A52" s="4" t="inlineStr">
        <is>
          <t>Cash paid for income taxes</t>
        </is>
      </c>
      <c r="B52" s="6" t="n">
        <v>4113</v>
      </c>
      <c r="C52" s="6" t="n">
        <v>2251</v>
      </c>
      <c r="D52" s="6" t="n">
        <v>9288</v>
      </c>
    </row>
    <row r="53">
      <c r="A53" s="4" t="inlineStr">
        <is>
          <t>Cash paid for interest</t>
        </is>
      </c>
      <c r="B53" s="6" t="n">
        <v>25168</v>
      </c>
      <c r="C53" s="6" t="n">
        <v>23483</v>
      </c>
      <c r="D53" s="6" t="n">
        <v>6200</v>
      </c>
    </row>
    <row r="54">
      <c r="A54" s="3" t="inlineStr">
        <is>
          <t>Non-cash investing and financing activities:</t>
        </is>
      </c>
      <c r="B54" s="4" t="inlineStr">
        <is>
          <t xml:space="preserve"> </t>
        </is>
      </c>
      <c r="C54" s="4" t="inlineStr">
        <is>
          <t xml:space="preserve"> </t>
        </is>
      </c>
      <c r="D54" s="4" t="inlineStr">
        <is>
          <t xml:space="preserve"> </t>
        </is>
      </c>
    </row>
    <row r="55">
      <c r="A55" s="4" t="inlineStr">
        <is>
          <t>Establishment of lease liabilities in exchange for lease right-of-use assets</t>
        </is>
      </c>
      <c r="B55" s="6" t="n">
        <v>1639</v>
      </c>
      <c r="C55" s="6" t="n">
        <v>8883</v>
      </c>
      <c r="D55" s="6" t="n">
        <v>21312</v>
      </c>
    </row>
    <row r="56">
      <c r="A56" s="4" t="inlineStr">
        <is>
          <t>Write down of right-of-use assets and lease liabilities for lease terminations</t>
        </is>
      </c>
      <c r="B56" s="6" t="n">
        <v>0</v>
      </c>
      <c r="C56" s="6" t="n">
        <v>-4308</v>
      </c>
      <c r="D56" s="6" t="n">
        <v>0</v>
      </c>
    </row>
    <row r="57">
      <c r="A57" s="4" t="inlineStr">
        <is>
          <t>Origination of short-term loan receivable for prepaid acquisitions</t>
        </is>
      </c>
      <c r="B57" s="6" t="n">
        <v>0</v>
      </c>
      <c r="C57" s="6" t="n">
        <v>0</v>
      </c>
      <c r="D57" s="6" t="n">
        <v>40000</v>
      </c>
    </row>
    <row r="58">
      <c r="A58" s="4" t="inlineStr">
        <is>
          <t>Deferred tax effect resulting from exchange of Class A Units under Tax Receivable Agreement</t>
        </is>
      </c>
      <c r="B58" s="6" t="n">
        <v>4947</v>
      </c>
      <c r="C58" s="6" t="n">
        <v>16417</v>
      </c>
      <c r="D58" s="6" t="n">
        <v>-8049</v>
      </c>
    </row>
    <row r="59">
      <c r="A59" s="4" t="inlineStr">
        <is>
          <t>Deferred tax effect from conversion of profits interests awards</t>
        </is>
      </c>
      <c r="B59" s="6" t="n">
        <v>0</v>
      </c>
      <c r="C59" s="6" t="n">
        <v>1747</v>
      </c>
      <c r="D59" s="6" t="n">
        <v>0</v>
      </c>
    </row>
    <row r="60">
      <c r="A60" s="4" t="inlineStr">
        <is>
          <t>Issuance of Class A Units for acquisition</t>
        </is>
      </c>
      <c r="B60" s="6" t="n">
        <v>0</v>
      </c>
      <c r="C60" s="6" t="n">
        <v>0</v>
      </c>
      <c r="D60" s="6" t="n">
        <v>14930</v>
      </c>
    </row>
    <row r="61">
      <c r="A61" s="4" t="inlineStr">
        <is>
          <t>Conversion of note receivable to equity interest investment</t>
        </is>
      </c>
      <c r="B61" s="6" t="n">
        <v>0</v>
      </c>
      <c r="C61" s="6" t="n">
        <v>1559</v>
      </c>
      <c r="D61" s="6" t="n">
        <v>0</v>
      </c>
    </row>
    <row r="62">
      <c r="A62" s="4" t="inlineStr">
        <is>
          <t>Non-controlling interest assumed in business combination</t>
        </is>
      </c>
      <c r="B62" s="6" t="n">
        <v>0</v>
      </c>
      <c r="C62" s="6" t="n">
        <v>84234</v>
      </c>
      <c r="D62" s="6" t="n">
        <v>20053</v>
      </c>
    </row>
    <row r="63">
      <c r="A63" s="3" t="inlineStr">
        <is>
          <t>Reconciliation of cash, cash equivalents and restricted cash:</t>
        </is>
      </c>
      <c r="B63" s="4" t="inlineStr">
        <is>
          <t xml:space="preserve"> </t>
        </is>
      </c>
      <c r="C63" s="4" t="inlineStr">
        <is>
          <t xml:space="preserve"> </t>
        </is>
      </c>
      <c r="D63" s="4" t="inlineStr">
        <is>
          <t xml:space="preserve"> </t>
        </is>
      </c>
    </row>
    <row r="64">
      <c r="A64" s="4" t="inlineStr">
        <is>
          <t>Cash and cash equivalents</t>
        </is>
      </c>
      <c r="B64" s="6" t="n">
        <v>90599</v>
      </c>
      <c r="C64" s="6" t="n">
        <v>57702</v>
      </c>
      <c r="D64" s="6" t="n">
        <v>183576</v>
      </c>
    </row>
    <row r="65">
      <c r="A65" s="4" t="inlineStr">
        <is>
          <t>Restricted cash</t>
        </is>
      </c>
      <c r="B65" s="6" t="n">
        <v>11832</v>
      </c>
      <c r="C65" s="6" t="n">
        <v>9558</v>
      </c>
      <c r="D65" s="6" t="n">
        <v>9689</v>
      </c>
    </row>
    <row r="66">
      <c r="A66" s="4" t="inlineStr">
        <is>
          <t>Cash, cash equivalents, and restricted cash</t>
        </is>
      </c>
      <c r="B66" s="7" t="n">
        <v>102431</v>
      </c>
      <c r="C66" s="7" t="n">
        <v>67260</v>
      </c>
      <c r="D66" s="7" t="n">
        <v>19326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 Schedule of Dividends Declared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 to Common Stock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7519</v>
      </c>
      <c r="K4" s="7" t="n">
        <v>21929</v>
      </c>
      <c r="L4" s="7" t="n">
        <v>30223</v>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vidends on common stock (in dollars per share)</t>
        </is>
      </c>
      <c r="B7" s="8" t="n">
        <v>0.1</v>
      </c>
      <c r="C7" s="8" t="n">
        <v>0.13</v>
      </c>
      <c r="D7" s="8" t="n">
        <v>0.12</v>
      </c>
      <c r="E7" s="8" t="n">
        <v>0.07000000000000001</v>
      </c>
      <c r="F7" s="8" t="n">
        <v>0.17</v>
      </c>
      <c r="G7" s="8" t="n">
        <v>0.17</v>
      </c>
      <c r="H7" s="8" t="n">
        <v>0.15</v>
      </c>
      <c r="I7" s="8" t="n">
        <v>0.17</v>
      </c>
      <c r="J7" s="8" t="n">
        <v>0.42</v>
      </c>
      <c r="K7" s="8" t="n">
        <v>0.66</v>
      </c>
      <c r="L7" s="4" t="inlineStr">
        <is>
          <t xml:space="preserve"> </t>
        </is>
      </c>
    </row>
    <row r="8">
      <c r="A8" s="4" t="inlineStr">
        <is>
          <t>Dividend to Common Stockholders</t>
        </is>
      </c>
      <c r="B8" s="7" t="n">
        <v>4126</v>
      </c>
      <c r="C8" s="7" t="n">
        <v>5340</v>
      </c>
      <c r="D8" s="7" t="n">
        <v>4972</v>
      </c>
      <c r="E8" s="7" t="n">
        <v>2582</v>
      </c>
      <c r="F8" s="7" t="n">
        <v>5733</v>
      </c>
      <c r="G8" s="7" t="n">
        <v>5805</v>
      </c>
      <c r="H8" s="7" t="n">
        <v>4850</v>
      </c>
      <c r="I8" s="7" t="n">
        <v>5541</v>
      </c>
      <c r="J8" s="7" t="n">
        <v>17020</v>
      </c>
      <c r="K8" s="7" t="n">
        <v>21929</v>
      </c>
      <c r="L8" s="4" t="inlineStr">
        <is>
          <t xml:space="preserve"> </t>
        </is>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Operating Company’s Class A Units and Class B Units (Details) - Bridge Investment Group Holdings LLC - shares</t>
        </is>
      </c>
      <c r="B1" s="2" t="inlineStr">
        <is>
          <t>12 Months Ended</t>
        </is>
      </c>
    </row>
    <row r="2">
      <c r="B2" s="2" t="inlineStr">
        <is>
          <t>Dec. 31, 2024</t>
        </is>
      </c>
      <c r="C2" s="2" t="inlineStr">
        <is>
          <t>Dec. 31, 2023</t>
        </is>
      </c>
    </row>
    <row r="3">
      <c r="A3" s="4" t="inlineStr">
        <is>
          <t>Class A Common Stock</t>
        </is>
      </c>
      <c r="B3" s="4" t="inlineStr">
        <is>
          <t xml:space="preserve"> </t>
        </is>
      </c>
      <c r="C3" s="4" t="inlineStr">
        <is>
          <t xml:space="preserve"> </t>
        </is>
      </c>
    </row>
    <row r="4">
      <c r="A4" s="3" t="inlineStr">
        <is>
          <t>Increase (Decrease) in Stockholders' Equity [Roll Forward]</t>
        </is>
      </c>
      <c r="B4" s="4" t="inlineStr">
        <is>
          <t xml:space="preserve"> </t>
        </is>
      </c>
      <c r="C4" s="4" t="inlineStr">
        <is>
          <t xml:space="preserve"> </t>
        </is>
      </c>
    </row>
    <row r="5">
      <c r="A5" s="4" t="inlineStr">
        <is>
          <t>Beginning Balance (in shares)</t>
        </is>
      </c>
      <c r="B5" s="6" t="n">
        <v>130084585</v>
      </c>
      <c r="C5" s="6" t="n">
        <v>124445671</v>
      </c>
    </row>
    <row r="6">
      <c r="A6" s="4" t="inlineStr">
        <is>
          <t>Issuance of Class A Units (in shares)</t>
        </is>
      </c>
      <c r="B6" s="6" t="n">
        <v>673949</v>
      </c>
      <c r="C6" s="6" t="n">
        <v>5772268</v>
      </c>
    </row>
    <row r="7">
      <c r="A7" s="4" t="inlineStr">
        <is>
          <t>Forfeiture of unvested Class A Units (in shares)</t>
        </is>
      </c>
      <c r="B7" s="6" t="n">
        <v>-114410</v>
      </c>
      <c r="C7" s="6" t="n">
        <v>-133354</v>
      </c>
    </row>
    <row r="8">
      <c r="A8" s="4" t="inlineStr">
        <is>
          <t>Ending Balance (in shares)</t>
        </is>
      </c>
      <c r="B8" s="6" t="n">
        <v>130644124</v>
      </c>
      <c r="C8" s="6" t="n">
        <v>130084585</v>
      </c>
    </row>
    <row r="9">
      <c r="A9" s="4" t="inlineStr">
        <is>
          <t>Class B Common Stock</t>
        </is>
      </c>
      <c r="B9" s="4" t="inlineStr">
        <is>
          <t xml:space="preserve"> </t>
        </is>
      </c>
      <c r="C9" s="4" t="inlineStr">
        <is>
          <t xml:space="preserve"> </t>
        </is>
      </c>
    </row>
    <row r="10">
      <c r="A10" s="3" t="inlineStr">
        <is>
          <t>Increase (Decrease) in Stockholders' Equity [Roll Forward]</t>
        </is>
      </c>
      <c r="B10" s="4" t="inlineStr">
        <is>
          <t xml:space="preserve"> </t>
        </is>
      </c>
      <c r="C10" s="4" t="inlineStr">
        <is>
          <t xml:space="preserve"> </t>
        </is>
      </c>
    </row>
    <row r="11">
      <c r="A11" s="4" t="inlineStr">
        <is>
          <t>Beginning Balance (in shares)</t>
        </is>
      </c>
      <c r="B11" s="6" t="n">
        <v>97463981</v>
      </c>
      <c r="C11" s="6" t="n">
        <v>97463981</v>
      </c>
    </row>
    <row r="12">
      <c r="A12" s="4" t="inlineStr">
        <is>
          <t>Ending Balance (in shares)</t>
        </is>
      </c>
      <c r="B12" s="6" t="n">
        <v>97463981</v>
      </c>
      <c r="C12" s="6" t="n">
        <v>9746398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COMMITMENTS AND CONTINGENCIES - Schedule of Lease Cost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ight-of-use assets, included in Other assets</t>
        </is>
      </c>
      <c r="B4" s="7" t="n">
        <v>15147</v>
      </c>
      <c r="C4" s="7" t="n">
        <v>17491</v>
      </c>
      <c r="D4" s="4" t="inlineStr">
        <is>
          <t xml:space="preserve"> </t>
        </is>
      </c>
    </row>
    <row r="5">
      <c r="A5" s="4" t="inlineStr">
        <is>
          <t>Operating lease, right-of-use asset, statement of financial position [extensible enumeration]</t>
        </is>
      </c>
      <c r="B5" s="4" t="inlineStr">
        <is>
          <t>Other assets</t>
        </is>
      </c>
      <c r="C5" s="4" t="inlineStr">
        <is>
          <t>Other assets</t>
        </is>
      </c>
      <c r="D5" s="4" t="inlineStr">
        <is>
          <t xml:space="preserve"> </t>
        </is>
      </c>
    </row>
    <row r="6">
      <c r="A6" s="4" t="inlineStr">
        <is>
          <t>Lease Liabilities, included in Other liabilities</t>
        </is>
      </c>
      <c r="B6" s="7" t="n">
        <v>17759</v>
      </c>
      <c r="C6" s="7" t="n">
        <v>19557</v>
      </c>
      <c r="D6" s="4" t="inlineStr">
        <is>
          <t xml:space="preserve"> </t>
        </is>
      </c>
    </row>
    <row r="7">
      <c r="A7" s="4" t="inlineStr">
        <is>
          <t>Operating lease, liability, statement of financial position [extensible enumeration]</t>
        </is>
      </c>
      <c r="B7" s="4" t="inlineStr">
        <is>
          <t>Other liabilities</t>
        </is>
      </c>
      <c r="C7" s="4" t="inlineStr">
        <is>
          <t>Other liabilities</t>
        </is>
      </c>
      <c r="D7" s="4" t="inlineStr">
        <is>
          <t xml:space="preserve"> </t>
        </is>
      </c>
    </row>
    <row r="8">
      <c r="A8" s="4" t="inlineStr">
        <is>
          <t>Weighted-average remaining lease term (in years)</t>
        </is>
      </c>
      <c r="B8" s="4" t="inlineStr">
        <is>
          <t>5 years 3 months 18 days</t>
        </is>
      </c>
      <c r="C8" s="4" t="inlineStr">
        <is>
          <t>5 years 10 months 24 days</t>
        </is>
      </c>
      <c r="D8" s="4" t="inlineStr">
        <is>
          <t xml:space="preserve"> </t>
        </is>
      </c>
    </row>
    <row r="9">
      <c r="A9" s="4" t="inlineStr">
        <is>
          <t>Weighted-average discount rate</t>
        </is>
      </c>
      <c r="B9" s="11" t="n">
        <v>0.0497</v>
      </c>
      <c r="C9" s="11" t="n">
        <v>0.0482</v>
      </c>
      <c r="D9" s="4" t="inlineStr">
        <is>
          <t xml:space="preserve"> </t>
        </is>
      </c>
    </row>
    <row r="10">
      <c r="A10" s="4" t="inlineStr">
        <is>
          <t>Operating lease costs</t>
        </is>
      </c>
      <c r="B10" s="7" t="n">
        <v>5046</v>
      </c>
      <c r="C10" s="7" t="n">
        <v>4562</v>
      </c>
      <c r="D10" s="7" t="n">
        <v>4310</v>
      </c>
    </row>
    <row r="11">
      <c r="A11" s="4" t="inlineStr">
        <is>
          <t>Variable lease costs</t>
        </is>
      </c>
      <c r="B11" s="6" t="n">
        <v>193</v>
      </c>
      <c r="C11" s="6" t="n">
        <v>222</v>
      </c>
      <c r="D11" s="6" t="n">
        <v>204</v>
      </c>
    </row>
    <row r="12">
      <c r="A12" s="4" t="inlineStr">
        <is>
          <t>Total lease costs, included in general and administrative expenses</t>
        </is>
      </c>
      <c r="B12" s="6" t="n">
        <v>5239</v>
      </c>
      <c r="C12" s="6" t="n">
        <v>4784</v>
      </c>
      <c r="D12" s="6" t="n">
        <v>4514</v>
      </c>
    </row>
    <row r="13">
      <c r="A13" s="4" t="inlineStr">
        <is>
          <t>Cash paid for amounts included in the measurement of operating lease liabilities</t>
        </is>
      </c>
      <c r="B13" s="7" t="n">
        <v>4373</v>
      </c>
      <c r="C13" s="7" t="n">
        <v>4935</v>
      </c>
      <c r="D13" s="7" t="n">
        <v>441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Million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Limit of guaranties made on behalf of employees</t>
        </is>
      </c>
      <c r="B4" s="7" t="n">
        <v>8</v>
      </c>
      <c r="C4" s="4" t="inlineStr">
        <is>
          <t xml:space="preserve"> </t>
        </is>
      </c>
    </row>
    <row r="5">
      <c r="A5" s="4" t="inlineStr">
        <is>
          <t>Bridge Investment Group Holdings LLC</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Short-term lease, cost</t>
        </is>
      </c>
      <c r="B7" s="10" t="n">
        <v>203.2</v>
      </c>
      <c r="C7" s="5" t="n">
        <v>197.8</v>
      </c>
    </row>
    <row r="8">
      <c r="A8" s="4" t="inlineStr">
        <is>
          <t>Contingent repayment obligation or liability</t>
        </is>
      </c>
      <c r="B8" s="10" t="n">
        <v>159.5</v>
      </c>
      <c r="C8" s="5" t="n">
        <v>155.4</v>
      </c>
    </row>
    <row r="9">
      <c r="A9" s="4" t="inlineStr">
        <is>
          <t>Bridge Investment Group Holdings LLC | Letter of Credit</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Standby letter of credit</t>
        </is>
      </c>
      <c r="B11" s="10" t="n">
        <v>10.1</v>
      </c>
      <c r="C11" s="4" t="inlineStr">
        <is>
          <t xml:space="preserve"> </t>
        </is>
      </c>
    </row>
    <row r="12">
      <c r="A12" s="4" t="inlineStr">
        <is>
          <t>Operating leases</t>
        </is>
      </c>
      <c r="B12" s="5" t="n">
        <v>0.4</v>
      </c>
      <c r="C12"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Rental Payment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7" t="n">
        <v>5134</v>
      </c>
      <c r="C3" s="4" t="inlineStr">
        <is>
          <t xml:space="preserve"> </t>
        </is>
      </c>
    </row>
    <row r="4">
      <c r="A4" s="4" t="inlineStr">
        <is>
          <t>2026</t>
        </is>
      </c>
      <c r="B4" s="6" t="n">
        <v>4618</v>
      </c>
      <c r="C4" s="4" t="inlineStr">
        <is>
          <t xml:space="preserve"> </t>
        </is>
      </c>
    </row>
    <row r="5">
      <c r="A5" s="4" t="inlineStr">
        <is>
          <t>2027</t>
        </is>
      </c>
      <c r="B5" s="6" t="n">
        <v>3954</v>
      </c>
      <c r="C5" s="4" t="inlineStr">
        <is>
          <t xml:space="preserve"> </t>
        </is>
      </c>
    </row>
    <row r="6">
      <c r="A6" s="4" t="inlineStr">
        <is>
          <t>2028</t>
        </is>
      </c>
      <c r="B6" s="6" t="n">
        <v>1396</v>
      </c>
      <c r="C6" s="4" t="inlineStr">
        <is>
          <t xml:space="preserve"> </t>
        </is>
      </c>
    </row>
    <row r="7">
      <c r="A7" s="4" t="inlineStr">
        <is>
          <t>2029</t>
        </is>
      </c>
      <c r="B7" s="6" t="n">
        <v>1308</v>
      </c>
      <c r="C7" s="4" t="inlineStr">
        <is>
          <t xml:space="preserve"> </t>
        </is>
      </c>
    </row>
    <row r="8">
      <c r="A8" s="4" t="inlineStr">
        <is>
          <t>Thereafter</t>
        </is>
      </c>
      <c r="B8" s="6" t="n">
        <v>4275</v>
      </c>
      <c r="C8" s="4" t="inlineStr">
        <is>
          <t xml:space="preserve"> </t>
        </is>
      </c>
    </row>
    <row r="9">
      <c r="A9" s="4" t="inlineStr">
        <is>
          <t>Total lease liabilities</t>
        </is>
      </c>
      <c r="B9" s="6" t="n">
        <v>20685</v>
      </c>
      <c r="C9" s="4" t="inlineStr">
        <is>
          <t xml:space="preserve"> </t>
        </is>
      </c>
    </row>
    <row r="10">
      <c r="A10" s="4" t="inlineStr">
        <is>
          <t>Less: Imputed interest</t>
        </is>
      </c>
      <c r="B10" s="6" t="n">
        <v>-2926</v>
      </c>
      <c r="C10" s="4" t="inlineStr">
        <is>
          <t xml:space="preserve"> </t>
        </is>
      </c>
    </row>
    <row r="11">
      <c r="A11" s="4" t="inlineStr">
        <is>
          <t>Total operating lease liabilities</t>
        </is>
      </c>
      <c r="B11" s="7" t="n">
        <v>17759</v>
      </c>
      <c r="C11" s="7" t="n">
        <v>1955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VARIABLE INTEREST ENTITIES - Additional Information (Details) - USD ($)</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Assets</t>
        </is>
      </c>
      <c r="B3" s="7" t="n">
        <v>1247382000</v>
      </c>
      <c r="C3" s="7" t="n">
        <v>1288818000</v>
      </c>
    </row>
    <row r="4">
      <c r="A4" s="4" t="inlineStr">
        <is>
          <t>Liabilities</t>
        </is>
      </c>
      <c r="B4" s="6" t="n">
        <v>741482000</v>
      </c>
      <c r="C4" s="6" t="n">
        <v>743470000</v>
      </c>
    </row>
    <row r="5">
      <c r="A5" s="4" t="inlineStr">
        <is>
          <t>Bridge Investment Group Holdings LLC</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Maximum amount of exposure to loss as a result of its involvement with the variable interest entity</t>
        </is>
      </c>
      <c r="B7" s="6" t="n">
        <v>168500000</v>
      </c>
      <c r="C7" s="6" t="n">
        <v>191600000</v>
      </c>
    </row>
    <row r="8">
      <c r="A8" s="4" t="inlineStr">
        <is>
          <t>Variable Interest Entity,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Noncontrolling interest</t>
        </is>
      </c>
      <c r="B10" s="6" t="n">
        <v>0</v>
      </c>
      <c r="C10" s="4" t="inlineStr">
        <is>
          <t xml:space="preserve"> </t>
        </is>
      </c>
    </row>
    <row r="11">
      <c r="A11" s="4" t="inlineStr">
        <is>
          <t>Assets</t>
        </is>
      </c>
      <c r="B11" s="6" t="n">
        <v>1171500000</v>
      </c>
      <c r="C11" s="6" t="n">
        <v>1221100000</v>
      </c>
    </row>
    <row r="12">
      <c r="A12" s="4" t="inlineStr">
        <is>
          <t>Liabilities</t>
        </is>
      </c>
      <c r="B12" s="7" t="n">
        <v>673800000</v>
      </c>
      <c r="C12" s="7" t="n">
        <v>6817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Professionals and Non-Consolidated Funds to be Affiliates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Receivables from affiliates</t>
        </is>
      </c>
      <c r="B3" s="7" t="n">
        <v>54312</v>
      </c>
      <c r="C3" s="7" t="n">
        <v>44370</v>
      </c>
    </row>
    <row r="4">
      <c r="A4" s="4" t="inlineStr">
        <is>
          <t>Affiliated Enti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ceivables from affiliates</t>
        </is>
      </c>
      <c r="B6" s="6" t="n">
        <v>54312</v>
      </c>
      <c r="C6" s="6" t="n">
        <v>44370</v>
      </c>
    </row>
    <row r="7">
      <c r="A7" s="4" t="inlineStr">
        <is>
          <t>Fees receivable from non-consolidated funds | Affiliated Enti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ceivables from affiliates</t>
        </is>
      </c>
      <c r="B9" s="6" t="n">
        <v>35246</v>
      </c>
      <c r="C9" s="6" t="n">
        <v>22222</v>
      </c>
    </row>
    <row r="10">
      <c r="A10" s="4" t="inlineStr">
        <is>
          <t>Payments made on behalf of and amounts due from non-consolidated entities | Affiliated Enti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ceivables from affiliates</t>
        </is>
      </c>
      <c r="B12" s="7" t="n">
        <v>19066</v>
      </c>
      <c r="C12" s="7" t="n">
        <v>2214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TRA liability</t>
        </is>
      </c>
      <c r="B4" s="7" t="n">
        <v>73693</v>
      </c>
      <c r="C4" s="7" t="n">
        <v>69543</v>
      </c>
    </row>
    <row r="5">
      <c r="A5" s="4" t="inlineStr">
        <is>
          <t>IPO</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Undistributed earnings</t>
        </is>
      </c>
      <c r="B7" s="6" t="n">
        <v>500</v>
      </c>
      <c r="C7" s="6" t="n">
        <v>500</v>
      </c>
    </row>
    <row r="8">
      <c r="A8" s="4" t="inlineStr">
        <is>
          <t>Fund administration fe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Credit loss reserve</t>
        </is>
      </c>
      <c r="B10" s="6" t="n">
        <v>900</v>
      </c>
      <c r="C10" s="6" t="n">
        <v>0</v>
      </c>
    </row>
    <row r="11">
      <c r="A11" s="4" t="inlineStr">
        <is>
          <t>Affiliated Enti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Notes receivable from affiliates</t>
        </is>
      </c>
      <c r="B13" s="6" t="n">
        <v>41878</v>
      </c>
      <c r="C13" s="6" t="n">
        <v>48275</v>
      </c>
    </row>
    <row r="14">
      <c r="A14" s="4" t="inlineStr">
        <is>
          <t>TRA liability</t>
        </is>
      </c>
      <c r="B14" s="6" t="n">
        <v>73700</v>
      </c>
      <c r="C14" s="6" t="n">
        <v>69500</v>
      </c>
    </row>
    <row r="15">
      <c r="A15" s="4" t="inlineStr">
        <is>
          <t>Affiliated Entity | Fund management fees</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Credit loss reserve</t>
        </is>
      </c>
      <c r="B17" s="6" t="n">
        <v>2600</v>
      </c>
      <c r="C17" s="6" t="n">
        <v>6600</v>
      </c>
    </row>
    <row r="18">
      <c r="A18" s="4" t="inlineStr">
        <is>
          <t>Affiliated Entity | General and Administrative Expense</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Credit loss reserve</t>
        </is>
      </c>
      <c r="B20" s="7" t="n">
        <v>700</v>
      </c>
      <c r="C20" s="6" t="n">
        <v>2100</v>
      </c>
    </row>
    <row r="21">
      <c r="A21" s="4" t="inlineStr">
        <is>
          <t>Bridge Office Fund I LP | Affiliated Entity</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Credit loss reserve</t>
        </is>
      </c>
      <c r="B23" s="4" t="inlineStr">
        <is>
          <t xml:space="preserve"> </t>
        </is>
      </c>
      <c r="C23" s="7" t="n">
        <v>87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24" customWidth="1" min="6" max="6"/>
    <col width="14" customWidth="1" min="7" max="7"/>
    <col width="14" customWidth="1" min="8" max="8"/>
    <col width="14" customWidth="1" min="9" max="9"/>
  </cols>
  <sheetData>
    <row r="1">
      <c r="A1" s="1" t="inlineStr">
        <is>
          <t>SHARE-BASED COMPENSATION AND PROFITS INTERESTS - Additional Information (Details) - USD ($) $ / shares in Units, $ in Thousands</t>
        </is>
      </c>
      <c r="E1" s="2" t="inlineStr">
        <is>
          <t>1 Months Ended</t>
        </is>
      </c>
      <c r="F1" s="2" t="inlineStr">
        <is>
          <t>12 Months Ended</t>
        </is>
      </c>
    </row>
    <row r="2">
      <c r="B2" s="2" t="inlineStr">
        <is>
          <t>Jan. 01, 2025</t>
        </is>
      </c>
      <c r="C2" s="2" t="inlineStr">
        <is>
          <t>Mar. 31, 2023</t>
        </is>
      </c>
      <c r="D2" s="2" t="inlineStr">
        <is>
          <t>Jul. 06, 2021</t>
        </is>
      </c>
      <c r="E2" s="2" t="inlineStr">
        <is>
          <t>Aug. 31, 2022</t>
        </is>
      </c>
      <c r="F2" s="2" t="inlineStr">
        <is>
          <t>Dec. 31, 2024</t>
        </is>
      </c>
      <c r="G2" s="2" t="inlineStr">
        <is>
          <t>Dec. 31, 2023</t>
        </is>
      </c>
      <c r="H2" s="2" t="inlineStr">
        <is>
          <t>Dec. 31, 2022</t>
        </is>
      </c>
      <c r="I2" s="2" t="inlineStr">
        <is>
          <t>Jan. 0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unrecognized compensation cost</t>
        </is>
      </c>
      <c r="B4" s="4" t="inlineStr">
        <is>
          <t xml:space="preserve"> </t>
        </is>
      </c>
      <c r="C4" s="4" t="inlineStr">
        <is>
          <t xml:space="preserve"> </t>
        </is>
      </c>
      <c r="D4" s="4" t="inlineStr">
        <is>
          <t xml:space="preserve"> </t>
        </is>
      </c>
      <c r="E4" s="4" t="inlineStr">
        <is>
          <t xml:space="preserve"> </t>
        </is>
      </c>
      <c r="F4" s="7" t="n">
        <v>60139</v>
      </c>
      <c r="G4" s="4" t="inlineStr">
        <is>
          <t xml:space="preserve"> </t>
        </is>
      </c>
      <c r="H4" s="4" t="inlineStr">
        <is>
          <t xml:space="preserve"> </t>
        </is>
      </c>
      <c r="I4" s="4" t="inlineStr">
        <is>
          <t xml:space="preserve"> </t>
        </is>
      </c>
    </row>
    <row r="5">
      <c r="A5" s="4" t="inlineStr">
        <is>
          <t>Restricted Stock Units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available for future grants (in shares)</t>
        </is>
      </c>
      <c r="B7" s="4" t="inlineStr">
        <is>
          <t xml:space="preserve"> </t>
        </is>
      </c>
      <c r="C7" s="4" t="inlineStr">
        <is>
          <t xml:space="preserve"> </t>
        </is>
      </c>
      <c r="D7" s="4" t="inlineStr">
        <is>
          <t xml:space="preserve"> </t>
        </is>
      </c>
      <c r="E7" s="4" t="inlineStr">
        <is>
          <t xml:space="preserve"> </t>
        </is>
      </c>
      <c r="F7" s="6" t="n">
        <v>5296861</v>
      </c>
      <c r="G7" s="4" t="inlineStr">
        <is>
          <t xml:space="preserve"> </t>
        </is>
      </c>
      <c r="H7" s="4" t="inlineStr">
        <is>
          <t xml:space="preserve"> </t>
        </is>
      </c>
      <c r="I7" s="6" t="n">
        <v>14143131</v>
      </c>
    </row>
    <row r="8">
      <c r="A8" s="4" t="inlineStr">
        <is>
          <t>Common stock for each unit (in shares)</t>
        </is>
      </c>
      <c r="B8" s="4" t="inlineStr">
        <is>
          <t xml:space="preserve"> </t>
        </is>
      </c>
      <c r="C8" s="4" t="inlineStr">
        <is>
          <t xml:space="preserve"> </t>
        </is>
      </c>
      <c r="D8" s="4" t="inlineStr">
        <is>
          <t xml:space="preserve"> </t>
        </is>
      </c>
      <c r="E8" s="4" t="inlineStr">
        <is>
          <t xml:space="preserve"> </t>
        </is>
      </c>
      <c r="F8" s="6" t="n">
        <v>1</v>
      </c>
      <c r="G8" s="4" t="inlineStr">
        <is>
          <t xml:space="preserve"> </t>
        </is>
      </c>
      <c r="H8" s="4" t="inlineStr">
        <is>
          <t xml:space="preserve"> </t>
        </is>
      </c>
      <c r="I8" s="4" t="inlineStr">
        <is>
          <t xml:space="preserve"> </t>
        </is>
      </c>
    </row>
    <row r="9">
      <c r="A9" s="4" t="inlineStr">
        <is>
          <t>RSUs issued at weighted-average fair value (in shares)</t>
        </is>
      </c>
      <c r="B9" s="4" t="inlineStr">
        <is>
          <t xml:space="preserve"> </t>
        </is>
      </c>
      <c r="C9" s="4" t="inlineStr">
        <is>
          <t xml:space="preserve"> </t>
        </is>
      </c>
      <c r="D9" s="4" t="inlineStr">
        <is>
          <t xml:space="preserve"> </t>
        </is>
      </c>
      <c r="E9" s="4" t="inlineStr">
        <is>
          <t xml:space="preserve"> </t>
        </is>
      </c>
      <c r="F9" s="6" t="n">
        <v>45400</v>
      </c>
      <c r="G9" s="6" t="n">
        <v>31000</v>
      </c>
      <c r="H9" s="4" t="inlineStr">
        <is>
          <t xml:space="preserve"> </t>
        </is>
      </c>
      <c r="I9" s="4" t="inlineStr">
        <is>
          <t xml:space="preserve"> </t>
        </is>
      </c>
    </row>
    <row r="10">
      <c r="A10" s="4" t="inlineStr">
        <is>
          <t>RSUs issued weighted average fair value per share (in dollars per share)</t>
        </is>
      </c>
      <c r="B10" s="4" t="inlineStr">
        <is>
          <t xml:space="preserve"> </t>
        </is>
      </c>
      <c r="C10" s="4" t="inlineStr">
        <is>
          <t xml:space="preserve"> </t>
        </is>
      </c>
      <c r="D10" s="4" t="inlineStr">
        <is>
          <t xml:space="preserve"> </t>
        </is>
      </c>
      <c r="E10" s="4" t="inlineStr">
        <is>
          <t xml:space="preserve"> </t>
        </is>
      </c>
      <c r="F10" s="8" t="n">
        <v>9.220000000000001</v>
      </c>
      <c r="G10" s="8" t="n">
        <v>12.05</v>
      </c>
      <c r="H10" s="4" t="inlineStr">
        <is>
          <t xml:space="preserve"> </t>
        </is>
      </c>
      <c r="I10" s="4" t="inlineStr">
        <is>
          <t xml:space="preserve"> </t>
        </is>
      </c>
    </row>
    <row r="11">
      <c r="A11" s="4" t="inlineStr">
        <is>
          <t>Total value at grant date of Restricted Stock and RSUs granted</t>
        </is>
      </c>
      <c r="B11" s="4" t="inlineStr">
        <is>
          <t xml:space="preserve"> </t>
        </is>
      </c>
      <c r="C11" s="4" t="inlineStr">
        <is>
          <t xml:space="preserve"> </t>
        </is>
      </c>
      <c r="D11" s="4" t="inlineStr">
        <is>
          <t xml:space="preserve"> </t>
        </is>
      </c>
      <c r="E11" s="4" t="inlineStr">
        <is>
          <t xml:space="preserve"> </t>
        </is>
      </c>
      <c r="F11" s="7" t="n">
        <v>400</v>
      </c>
      <c r="G11" s="4" t="inlineStr">
        <is>
          <t xml:space="preserve"> </t>
        </is>
      </c>
      <c r="H11" s="4" t="inlineStr">
        <is>
          <t xml:space="preserve"> </t>
        </is>
      </c>
      <c r="I11" s="4" t="inlineStr">
        <is>
          <t xml:space="preserve"> </t>
        </is>
      </c>
    </row>
    <row r="12">
      <c r="A12" s="4" t="inlineStr">
        <is>
          <t>Aggregate intrinsic vest value</t>
        </is>
      </c>
      <c r="B12" s="4" t="inlineStr">
        <is>
          <t xml:space="preserve"> </t>
        </is>
      </c>
      <c r="C12" s="4" t="inlineStr">
        <is>
          <t xml:space="preserve"> </t>
        </is>
      </c>
      <c r="D12" s="4" t="inlineStr">
        <is>
          <t xml:space="preserve"> </t>
        </is>
      </c>
      <c r="E12" s="4" t="inlineStr">
        <is>
          <t xml:space="preserve"> </t>
        </is>
      </c>
      <c r="F12" s="7" t="n">
        <v>1100</v>
      </c>
      <c r="G12" s="4" t="inlineStr">
        <is>
          <t xml:space="preserve"> </t>
        </is>
      </c>
      <c r="H12" s="4" t="inlineStr">
        <is>
          <t xml:space="preserve"> </t>
        </is>
      </c>
      <c r="I12" s="4" t="inlineStr">
        <is>
          <t xml:space="preserve"> </t>
        </is>
      </c>
    </row>
    <row r="13">
      <c r="A13" s="4" t="inlineStr">
        <is>
          <t xml:space="preserve">Weighted-average period over which compensation cost not yet recognized is expected to be recognized </t>
        </is>
      </c>
      <c r="B13" s="4" t="inlineStr">
        <is>
          <t xml:space="preserve"> </t>
        </is>
      </c>
      <c r="C13" s="4" t="inlineStr">
        <is>
          <t xml:space="preserve"> </t>
        </is>
      </c>
      <c r="D13" s="4" t="inlineStr">
        <is>
          <t xml:space="preserve"> </t>
        </is>
      </c>
      <c r="E13" s="4" t="inlineStr">
        <is>
          <t xml:space="preserve"> </t>
        </is>
      </c>
      <c r="F13" s="4" t="inlineStr">
        <is>
          <t>1 year 6 months</t>
        </is>
      </c>
      <c r="G13" s="4" t="inlineStr">
        <is>
          <t xml:space="preserve"> </t>
        </is>
      </c>
      <c r="H13" s="4" t="inlineStr">
        <is>
          <t xml:space="preserve"> </t>
        </is>
      </c>
      <c r="I13" s="4" t="inlineStr">
        <is>
          <t xml:space="preserve"> </t>
        </is>
      </c>
    </row>
    <row r="14">
      <c r="A14" s="4" t="inlineStr">
        <is>
          <t>RSUs expected to vest (in shares)</t>
        </is>
      </c>
      <c r="B14" s="4" t="inlineStr">
        <is>
          <t xml:space="preserve"> </t>
        </is>
      </c>
      <c r="C14" s="4" t="inlineStr">
        <is>
          <t xml:space="preserve"> </t>
        </is>
      </c>
      <c r="D14" s="4" t="inlineStr">
        <is>
          <t xml:space="preserve"> </t>
        </is>
      </c>
      <c r="E14" s="4" t="inlineStr">
        <is>
          <t xml:space="preserve"> </t>
        </is>
      </c>
      <c r="F14" s="6" t="n">
        <v>135019</v>
      </c>
      <c r="G14" s="4" t="inlineStr">
        <is>
          <t xml:space="preserve"> </t>
        </is>
      </c>
      <c r="H14" s="4" t="inlineStr">
        <is>
          <t xml:space="preserve"> </t>
        </is>
      </c>
      <c r="I14" s="4" t="inlineStr">
        <is>
          <t xml:space="preserve"> </t>
        </is>
      </c>
    </row>
    <row r="15">
      <c r="A15" s="4" t="inlineStr">
        <is>
          <t>Restricted Stock Units (RSUs) | Tranche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esting percentage</t>
        </is>
      </c>
      <c r="B17" s="4" t="inlineStr">
        <is>
          <t xml:space="preserve"> </t>
        </is>
      </c>
      <c r="C17" s="4" t="inlineStr">
        <is>
          <t xml:space="preserve"> </t>
        </is>
      </c>
      <c r="D17" s="4" t="inlineStr">
        <is>
          <t xml:space="preserve"> </t>
        </is>
      </c>
      <c r="E17" s="4" t="inlineStr">
        <is>
          <t xml:space="preserve"> </t>
        </is>
      </c>
      <c r="F17" s="11" t="n">
        <v>0.333</v>
      </c>
      <c r="G17" s="4" t="inlineStr">
        <is>
          <t xml:space="preserve"> </t>
        </is>
      </c>
      <c r="H17" s="4" t="inlineStr">
        <is>
          <t xml:space="preserve"> </t>
        </is>
      </c>
      <c r="I17" s="4" t="inlineStr">
        <is>
          <t xml:space="preserve"> </t>
        </is>
      </c>
    </row>
    <row r="18">
      <c r="A18" s="4" t="inlineStr">
        <is>
          <t>Restricted Stock Units (RSUs) | Tranche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esting percentage</t>
        </is>
      </c>
      <c r="B20" s="4" t="inlineStr">
        <is>
          <t xml:space="preserve"> </t>
        </is>
      </c>
      <c r="C20" s="4" t="inlineStr">
        <is>
          <t xml:space="preserve"> </t>
        </is>
      </c>
      <c r="D20" s="4" t="inlineStr">
        <is>
          <t xml:space="preserve"> </t>
        </is>
      </c>
      <c r="E20" s="4" t="inlineStr">
        <is>
          <t xml:space="preserve"> </t>
        </is>
      </c>
      <c r="F20" s="11" t="n">
        <v>0.333</v>
      </c>
      <c r="G20" s="4" t="inlineStr">
        <is>
          <t xml:space="preserve"> </t>
        </is>
      </c>
      <c r="H20" s="4" t="inlineStr">
        <is>
          <t xml:space="preserve"> </t>
        </is>
      </c>
      <c r="I20" s="4" t="inlineStr">
        <is>
          <t xml:space="preserve"> </t>
        </is>
      </c>
    </row>
    <row r="21">
      <c r="A21" s="4" t="inlineStr">
        <is>
          <t>Restricted Stock Units (RSUs) | Tranche Thr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percentage</t>
        </is>
      </c>
      <c r="B23" s="4" t="inlineStr">
        <is>
          <t xml:space="preserve"> </t>
        </is>
      </c>
      <c r="C23" s="4" t="inlineStr">
        <is>
          <t xml:space="preserve"> </t>
        </is>
      </c>
      <c r="D23" s="4" t="inlineStr">
        <is>
          <t xml:space="preserve"> </t>
        </is>
      </c>
      <c r="E23" s="4" t="inlineStr">
        <is>
          <t xml:space="preserve"> </t>
        </is>
      </c>
      <c r="F23" s="11" t="n">
        <v>0.333</v>
      </c>
      <c r="G23" s="4" t="inlineStr">
        <is>
          <t xml:space="preserve"> </t>
        </is>
      </c>
      <c r="H23" s="4" t="inlineStr">
        <is>
          <t xml:space="preserve"> </t>
        </is>
      </c>
      <c r="I23" s="4" t="inlineStr">
        <is>
          <t xml:space="preserve"> </t>
        </is>
      </c>
    </row>
    <row r="24">
      <c r="A24" s="4" t="inlineStr">
        <is>
          <t>Restricted Stock Units (RSUs) | Subsequent Event | Tranche Thr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esting percentage</t>
        </is>
      </c>
      <c r="B26" s="9" t="n">
        <v>0.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SUs issued weighted average fair value per share (in dollars per share)</t>
        </is>
      </c>
      <c r="B29" s="4" t="inlineStr">
        <is>
          <t xml:space="preserve"> </t>
        </is>
      </c>
      <c r="C29" s="4" t="inlineStr">
        <is>
          <t xml:space="preserve"> </t>
        </is>
      </c>
      <c r="D29" s="4" t="inlineStr">
        <is>
          <t xml:space="preserve"> </t>
        </is>
      </c>
      <c r="E29" s="4" t="inlineStr">
        <is>
          <t xml:space="preserve"> </t>
        </is>
      </c>
      <c r="F29" s="8" t="n">
        <v>9.6</v>
      </c>
      <c r="G29" s="4" t="inlineStr">
        <is>
          <t xml:space="preserve"> </t>
        </is>
      </c>
      <c r="H29" s="4" t="inlineStr">
        <is>
          <t xml:space="preserve"> </t>
        </is>
      </c>
      <c r="I29" s="4" t="inlineStr">
        <is>
          <t xml:space="preserve"> </t>
        </is>
      </c>
    </row>
    <row r="30">
      <c r="A30" s="4" t="inlineStr">
        <is>
          <t>Total value at grant date of Restricted Stock and RSUs granted</t>
        </is>
      </c>
      <c r="B30" s="4" t="inlineStr">
        <is>
          <t xml:space="preserve"> </t>
        </is>
      </c>
      <c r="C30" s="4" t="inlineStr">
        <is>
          <t xml:space="preserve"> </t>
        </is>
      </c>
      <c r="D30" s="4" t="inlineStr">
        <is>
          <t xml:space="preserve"> </t>
        </is>
      </c>
      <c r="E30" s="4" t="inlineStr">
        <is>
          <t xml:space="preserve"> </t>
        </is>
      </c>
      <c r="F30" s="7" t="n">
        <v>25600</v>
      </c>
      <c r="G30" s="4" t="inlineStr">
        <is>
          <t xml:space="preserve"> </t>
        </is>
      </c>
      <c r="H30" s="4" t="inlineStr">
        <is>
          <t xml:space="preserve"> </t>
        </is>
      </c>
      <c r="I30" s="4" t="inlineStr">
        <is>
          <t xml:space="preserve"> </t>
        </is>
      </c>
    </row>
    <row r="31">
      <c r="A31" s="4" t="inlineStr">
        <is>
          <t>Shares of restricted stock (in shares)</t>
        </is>
      </c>
      <c r="B31" s="4" t="inlineStr">
        <is>
          <t xml:space="preserve"> </t>
        </is>
      </c>
      <c r="C31" s="4" t="inlineStr">
        <is>
          <t xml:space="preserve"> </t>
        </is>
      </c>
      <c r="D31" s="4" t="inlineStr">
        <is>
          <t xml:space="preserve"> </t>
        </is>
      </c>
      <c r="E31" s="4" t="inlineStr">
        <is>
          <t xml:space="preserve"> </t>
        </is>
      </c>
      <c r="F31" s="6" t="n">
        <v>8524846</v>
      </c>
      <c r="G31" s="6" t="n">
        <v>7556376</v>
      </c>
      <c r="H31" s="4" t="inlineStr">
        <is>
          <t xml:space="preserve"> </t>
        </is>
      </c>
      <c r="I31" s="4" t="inlineStr">
        <is>
          <t xml:space="preserve"> </t>
        </is>
      </c>
    </row>
    <row r="32">
      <c r="A32" s="4" t="inlineStr">
        <is>
          <t>Issued (in shares)</t>
        </is>
      </c>
      <c r="B32" s="4" t="inlineStr">
        <is>
          <t xml:space="preserve"> </t>
        </is>
      </c>
      <c r="C32" s="4" t="inlineStr">
        <is>
          <t xml:space="preserve"> </t>
        </is>
      </c>
      <c r="D32" s="4" t="inlineStr">
        <is>
          <t xml:space="preserve"> </t>
        </is>
      </c>
      <c r="E32" s="4" t="inlineStr">
        <is>
          <t xml:space="preserve"> </t>
        </is>
      </c>
      <c r="F32" s="6" t="n">
        <v>2667041</v>
      </c>
      <c r="G32" s="4" t="inlineStr">
        <is>
          <t xml:space="preserve"> </t>
        </is>
      </c>
      <c r="H32" s="4" t="inlineStr">
        <is>
          <t xml:space="preserve"> </t>
        </is>
      </c>
      <c r="I32" s="4" t="inlineStr">
        <is>
          <t xml:space="preserve"> </t>
        </is>
      </c>
    </row>
    <row r="33">
      <c r="A33" s="4" t="inlineStr">
        <is>
          <t>Restricted Stock | Tranche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percentage</t>
        </is>
      </c>
      <c r="B35" s="4" t="inlineStr">
        <is>
          <t xml:space="preserve"> </t>
        </is>
      </c>
      <c r="C35" s="4" t="inlineStr">
        <is>
          <t xml:space="preserve"> </t>
        </is>
      </c>
      <c r="D35" s="4" t="inlineStr">
        <is>
          <t xml:space="preserve"> </t>
        </is>
      </c>
      <c r="E35" s="4" t="inlineStr">
        <is>
          <t xml:space="preserve"> </t>
        </is>
      </c>
      <c r="F35" s="11" t="n">
        <v>0.333</v>
      </c>
      <c r="G35" s="4" t="inlineStr">
        <is>
          <t xml:space="preserve"> </t>
        </is>
      </c>
      <c r="H35" s="4" t="inlineStr">
        <is>
          <t xml:space="preserve"> </t>
        </is>
      </c>
      <c r="I35" s="4" t="inlineStr">
        <is>
          <t xml:space="preserve"> </t>
        </is>
      </c>
    </row>
    <row r="36">
      <c r="A36" s="4" t="inlineStr">
        <is>
          <t>Restricted Stock | Tranche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esting percentage</t>
        </is>
      </c>
      <c r="B38" s="4" t="inlineStr">
        <is>
          <t xml:space="preserve"> </t>
        </is>
      </c>
      <c r="C38" s="4" t="inlineStr">
        <is>
          <t xml:space="preserve"> </t>
        </is>
      </c>
      <c r="D38" s="4" t="inlineStr">
        <is>
          <t xml:space="preserve"> </t>
        </is>
      </c>
      <c r="E38" s="4" t="inlineStr">
        <is>
          <t xml:space="preserve"> </t>
        </is>
      </c>
      <c r="F38" s="11" t="n">
        <v>0.333</v>
      </c>
      <c r="G38" s="4" t="inlineStr">
        <is>
          <t xml:space="preserve"> </t>
        </is>
      </c>
      <c r="H38" s="4" t="inlineStr">
        <is>
          <t xml:space="preserve"> </t>
        </is>
      </c>
      <c r="I38" s="4" t="inlineStr">
        <is>
          <t xml:space="preserve"> </t>
        </is>
      </c>
    </row>
    <row r="39">
      <c r="A39" s="4" t="inlineStr">
        <is>
          <t>Restricted Stock | Tranche Thr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esting percentage</t>
        </is>
      </c>
      <c r="B41" s="4" t="inlineStr">
        <is>
          <t xml:space="preserve"> </t>
        </is>
      </c>
      <c r="C41" s="4" t="inlineStr">
        <is>
          <t xml:space="preserve"> </t>
        </is>
      </c>
      <c r="D41" s="4" t="inlineStr">
        <is>
          <t xml:space="preserve"> </t>
        </is>
      </c>
      <c r="E41" s="4" t="inlineStr">
        <is>
          <t xml:space="preserve"> </t>
        </is>
      </c>
      <c r="F41" s="11" t="n">
        <v>0.333</v>
      </c>
      <c r="G41" s="4" t="inlineStr">
        <is>
          <t xml:space="preserve"> </t>
        </is>
      </c>
      <c r="H41" s="4" t="inlineStr">
        <is>
          <t xml:space="preserve"> </t>
        </is>
      </c>
      <c r="I41" s="4" t="inlineStr">
        <is>
          <t xml:space="preserve"> </t>
        </is>
      </c>
    </row>
    <row r="42">
      <c r="A42" s="4" t="inlineStr">
        <is>
          <t>Restricted Stock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 value at grant date of Restricted Stock and RSUs granted</t>
        </is>
      </c>
      <c r="B44" s="7" t="n">
        <v>205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ed (in shares)</t>
        </is>
      </c>
      <c r="B45" s="6" t="n">
        <v>250005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stricted Stock Units (RSU) and Restrict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ggregate unrecognized compensation cost</t>
        </is>
      </c>
      <c r="B48" s="4" t="inlineStr">
        <is>
          <t xml:space="preserve"> </t>
        </is>
      </c>
      <c r="C48" s="4" t="inlineStr">
        <is>
          <t xml:space="preserve"> </t>
        </is>
      </c>
      <c r="D48" s="4" t="inlineStr">
        <is>
          <t xml:space="preserve"> </t>
        </is>
      </c>
      <c r="E48" s="4" t="inlineStr">
        <is>
          <t xml:space="preserve"> </t>
        </is>
      </c>
      <c r="F48" s="7" t="n">
        <v>40700</v>
      </c>
      <c r="G48" s="4" t="inlineStr">
        <is>
          <t xml:space="preserve"> </t>
        </is>
      </c>
      <c r="H48" s="4" t="inlineStr">
        <is>
          <t xml:space="preserve"> </t>
        </is>
      </c>
      <c r="I48" s="4" t="inlineStr">
        <is>
          <t xml:space="preserve"> </t>
        </is>
      </c>
    </row>
    <row r="49">
      <c r="A49" s="4" t="inlineStr">
        <is>
          <t>Profits interests awar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 value at grant date of Restricted Stock and RSUs granted</t>
        </is>
      </c>
      <c r="B51" s="4" t="inlineStr">
        <is>
          <t xml:space="preserve"> </t>
        </is>
      </c>
      <c r="C51" s="7" t="n">
        <v>33900</v>
      </c>
      <c r="D51" s="4" t="inlineStr">
        <is>
          <t xml:space="preserve"> </t>
        </is>
      </c>
      <c r="E51" s="7" t="n">
        <v>8000</v>
      </c>
      <c r="F51" s="4" t="inlineStr">
        <is>
          <t xml:space="preserve"> </t>
        </is>
      </c>
      <c r="G51" s="4" t="inlineStr">
        <is>
          <t xml:space="preserve"> </t>
        </is>
      </c>
      <c r="H51" s="4" t="inlineStr">
        <is>
          <t xml:space="preserve"> </t>
        </is>
      </c>
      <c r="I51" s="4" t="inlineStr">
        <is>
          <t xml:space="preserve"> </t>
        </is>
      </c>
    </row>
    <row r="52">
      <c r="A52" s="4" t="inlineStr">
        <is>
          <t>Aggregate unrecognized compensation cost</t>
        </is>
      </c>
      <c r="B52" s="4" t="inlineStr">
        <is>
          <t xml:space="preserve"> </t>
        </is>
      </c>
      <c r="C52" s="4" t="inlineStr">
        <is>
          <t xml:space="preserve"> </t>
        </is>
      </c>
      <c r="D52" s="4" t="inlineStr">
        <is>
          <t xml:space="preserve"> </t>
        </is>
      </c>
      <c r="E52" s="4" t="inlineStr">
        <is>
          <t xml:space="preserve"> </t>
        </is>
      </c>
      <c r="F52" s="7" t="n">
        <v>19448</v>
      </c>
      <c r="G52" s="4" t="inlineStr">
        <is>
          <t xml:space="preserve"> </t>
        </is>
      </c>
      <c r="H52" s="4" t="inlineStr">
        <is>
          <t xml:space="preserve"> </t>
        </is>
      </c>
      <c r="I52" s="4" t="inlineStr">
        <is>
          <t xml:space="preserve"> </t>
        </is>
      </c>
    </row>
    <row r="53">
      <c r="A53" s="4" t="inlineStr">
        <is>
          <t xml:space="preserve">Weighted-average period over which compensation cost not yet recognized is expected to be recognized </t>
        </is>
      </c>
      <c r="B53" s="4" t="inlineStr">
        <is>
          <t xml:space="preserve"> </t>
        </is>
      </c>
      <c r="C53" s="4" t="inlineStr">
        <is>
          <t xml:space="preserve"> </t>
        </is>
      </c>
      <c r="D53" s="4" t="inlineStr">
        <is>
          <t xml:space="preserve"> </t>
        </is>
      </c>
      <c r="E53" s="4" t="inlineStr">
        <is>
          <t xml:space="preserve"> </t>
        </is>
      </c>
      <c r="F53" s="4" t="inlineStr">
        <is>
          <t>1 year 8 months 12 days</t>
        </is>
      </c>
      <c r="G53" s="4" t="inlineStr">
        <is>
          <t xml:space="preserve"> </t>
        </is>
      </c>
      <c r="H53" s="4" t="inlineStr">
        <is>
          <t xml:space="preserve"> </t>
        </is>
      </c>
      <c r="I53" s="4" t="inlineStr">
        <is>
          <t xml:space="preserve"> </t>
        </is>
      </c>
    </row>
    <row r="54">
      <c r="A54" s="4" t="inlineStr">
        <is>
          <t>Profits interests award shares | Tranche O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Vesting percentage</t>
        </is>
      </c>
      <c r="B56" s="4" t="inlineStr">
        <is>
          <t xml:space="preserve"> </t>
        </is>
      </c>
      <c r="C56" s="4" t="inlineStr">
        <is>
          <t xml:space="preserve"> </t>
        </is>
      </c>
      <c r="D56" s="4" t="inlineStr">
        <is>
          <t xml:space="preserve"> </t>
        </is>
      </c>
      <c r="E56" s="4" t="inlineStr">
        <is>
          <t xml:space="preserve"> </t>
        </is>
      </c>
      <c r="F56" s="11" t="n">
        <v>0.333</v>
      </c>
      <c r="G56" s="4" t="inlineStr">
        <is>
          <t xml:space="preserve"> </t>
        </is>
      </c>
      <c r="H56" s="4" t="inlineStr">
        <is>
          <t xml:space="preserve"> </t>
        </is>
      </c>
      <c r="I56" s="4" t="inlineStr">
        <is>
          <t xml:space="preserve"> </t>
        </is>
      </c>
    </row>
    <row r="57">
      <c r="A57" s="4" t="inlineStr">
        <is>
          <t>Profits interests award shares | Tranche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Vesting percentage</t>
        </is>
      </c>
      <c r="B59" s="4" t="inlineStr">
        <is>
          <t xml:space="preserve"> </t>
        </is>
      </c>
      <c r="C59" s="4" t="inlineStr">
        <is>
          <t xml:space="preserve"> </t>
        </is>
      </c>
      <c r="D59" s="4" t="inlineStr">
        <is>
          <t xml:space="preserve"> </t>
        </is>
      </c>
      <c r="E59" s="4" t="inlineStr">
        <is>
          <t xml:space="preserve"> </t>
        </is>
      </c>
      <c r="F59" s="11" t="n">
        <v>0.333</v>
      </c>
      <c r="G59" s="4" t="inlineStr">
        <is>
          <t xml:space="preserve"> </t>
        </is>
      </c>
      <c r="H59" s="4" t="inlineStr">
        <is>
          <t xml:space="preserve"> </t>
        </is>
      </c>
      <c r="I59" s="4" t="inlineStr">
        <is>
          <t xml:space="preserve"> </t>
        </is>
      </c>
    </row>
    <row r="60">
      <c r="A60" s="4" t="inlineStr">
        <is>
          <t>Profits interests award shares | Tranche Thr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Vesting percentage</t>
        </is>
      </c>
      <c r="B62" s="4" t="inlineStr">
        <is>
          <t xml:space="preserve"> </t>
        </is>
      </c>
      <c r="C62" s="4" t="inlineStr">
        <is>
          <t xml:space="preserve"> </t>
        </is>
      </c>
      <c r="D62" s="4" t="inlineStr">
        <is>
          <t xml:space="preserve"> </t>
        </is>
      </c>
      <c r="E62" s="4" t="inlineStr">
        <is>
          <t xml:space="preserve"> </t>
        </is>
      </c>
      <c r="F62" s="11" t="n">
        <v>0.333</v>
      </c>
      <c r="G62" s="4" t="inlineStr">
        <is>
          <t xml:space="preserve"> </t>
        </is>
      </c>
      <c r="H62" s="4" t="inlineStr">
        <is>
          <t xml:space="preserve"> </t>
        </is>
      </c>
      <c r="I62" s="4" t="inlineStr">
        <is>
          <t xml:space="preserve"> </t>
        </is>
      </c>
    </row>
    <row r="63">
      <c r="A63" s="4" t="inlineStr">
        <is>
          <t>Class A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ercentage of number of outstanding shares</t>
        </is>
      </c>
      <c r="B65" s="4" t="inlineStr">
        <is>
          <t xml:space="preserve"> </t>
        </is>
      </c>
      <c r="C65" s="4" t="inlineStr">
        <is>
          <t xml:space="preserve"> </t>
        </is>
      </c>
      <c r="D65" s="9" t="n">
        <v>0.02</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ggregate intrinsic value expected to vest</t>
        </is>
      </c>
      <c r="B66" s="4" t="inlineStr">
        <is>
          <t xml:space="preserve"> </t>
        </is>
      </c>
      <c r="C66" s="4" t="inlineStr">
        <is>
          <t xml:space="preserve"> </t>
        </is>
      </c>
      <c r="D66" s="4" t="inlineStr">
        <is>
          <t xml:space="preserve"> </t>
        </is>
      </c>
      <c r="E66" s="4" t="inlineStr">
        <is>
          <t xml:space="preserve"> </t>
        </is>
      </c>
      <c r="F66" s="7" t="n">
        <v>71600</v>
      </c>
      <c r="G66" s="4" t="inlineStr">
        <is>
          <t xml:space="preserve"> </t>
        </is>
      </c>
      <c r="H66" s="4" t="inlineStr">
        <is>
          <t xml:space="preserve"> </t>
        </is>
      </c>
      <c r="I66" s="4" t="inlineStr">
        <is>
          <t xml:space="preserve"> </t>
        </is>
      </c>
    </row>
    <row r="67">
      <c r="A67" s="4" t="inlineStr">
        <is>
          <t>Bridge Investment Group Holdings LLC | Fund Managers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ercentage of investment manager ownership by fund managers</t>
        </is>
      </c>
      <c r="B69" s="4" t="inlineStr">
        <is>
          <t xml:space="preserve"> </t>
        </is>
      </c>
      <c r="C69" s="4" t="inlineStr">
        <is>
          <t xml:space="preserve"> </t>
        </is>
      </c>
      <c r="D69" s="4" t="inlineStr">
        <is>
          <t xml:space="preserve"> </t>
        </is>
      </c>
      <c r="E69" s="4" t="inlineStr">
        <is>
          <t xml:space="preserve"> </t>
        </is>
      </c>
      <c r="F69" s="9" t="n">
        <v>0.05</v>
      </c>
      <c r="G69" s="4" t="inlineStr">
        <is>
          <t xml:space="preserve"> </t>
        </is>
      </c>
      <c r="H69" s="4" t="inlineStr">
        <is>
          <t xml:space="preserve"> </t>
        </is>
      </c>
      <c r="I69" s="4" t="inlineStr">
        <is>
          <t xml:space="preserve"> </t>
        </is>
      </c>
    </row>
    <row r="70">
      <c r="A70" s="4" t="inlineStr">
        <is>
          <t>Bridge Investment Group Holdings LLC | Fund Managers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ercentage of investment manager ownership by fund managers</t>
        </is>
      </c>
      <c r="B72" s="4" t="inlineStr">
        <is>
          <t xml:space="preserve"> </t>
        </is>
      </c>
      <c r="C72" s="4" t="inlineStr">
        <is>
          <t xml:space="preserve"> </t>
        </is>
      </c>
      <c r="D72" s="4" t="inlineStr">
        <is>
          <t xml:space="preserve"> </t>
        </is>
      </c>
      <c r="E72" s="4" t="inlineStr">
        <is>
          <t xml:space="preserve"> </t>
        </is>
      </c>
      <c r="F72" s="9" t="n">
        <v>0.4</v>
      </c>
      <c r="G72" s="4" t="inlineStr">
        <is>
          <t xml:space="preserve"> </t>
        </is>
      </c>
      <c r="H72" s="4" t="inlineStr">
        <is>
          <t xml:space="preserve"> </t>
        </is>
      </c>
      <c r="I72" s="4" t="inlineStr">
        <is>
          <t xml:space="preserve"> </t>
        </is>
      </c>
    </row>
    <row r="73">
      <c r="A73" s="4" t="inlineStr">
        <is>
          <t>Bridge Investment Group Holdings LLC | Restricted Stock Units (RSU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tock-based compensation reversed</t>
        </is>
      </c>
      <c r="B75" s="4" t="inlineStr">
        <is>
          <t xml:space="preserve"> </t>
        </is>
      </c>
      <c r="C75" s="4" t="inlineStr">
        <is>
          <t xml:space="preserve"> </t>
        </is>
      </c>
      <c r="D75" s="4" t="inlineStr">
        <is>
          <t xml:space="preserve"> </t>
        </is>
      </c>
      <c r="E75" s="4" t="inlineStr">
        <is>
          <t xml:space="preserve"> </t>
        </is>
      </c>
      <c r="F75" s="7" t="n">
        <v>2900</v>
      </c>
      <c r="G75" s="7" t="n">
        <v>1800</v>
      </c>
      <c r="H75" s="7" t="n">
        <v>400</v>
      </c>
      <c r="I75" s="4" t="inlineStr">
        <is>
          <t xml:space="preserve"> </t>
        </is>
      </c>
    </row>
    <row r="76">
      <c r="A76" s="4" t="inlineStr">
        <is>
          <t>Bridge Investment Group Holdings LLC | Antidilutive award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Percentage of anti-dilutive share based compensation record in year of grant</t>
        </is>
      </c>
      <c r="B78" s="4" t="inlineStr">
        <is>
          <t xml:space="preserve"> </t>
        </is>
      </c>
      <c r="C78" s="4" t="inlineStr">
        <is>
          <t xml:space="preserve"> </t>
        </is>
      </c>
      <c r="D78" s="4" t="inlineStr">
        <is>
          <t xml:space="preserve"> </t>
        </is>
      </c>
      <c r="E78" s="4" t="inlineStr">
        <is>
          <t xml:space="preserve"> </t>
        </is>
      </c>
      <c r="F78" s="9" t="n">
        <v>1</v>
      </c>
      <c r="G78" s="4" t="inlineStr">
        <is>
          <t xml:space="preserve"> </t>
        </is>
      </c>
      <c r="H78" s="4" t="inlineStr">
        <is>
          <t xml:space="preserve"> </t>
        </is>
      </c>
      <c r="I78" s="4" t="inlineStr">
        <is>
          <t xml:space="preserve"> </t>
        </is>
      </c>
    </row>
    <row r="79">
      <c r="A79" s="4" t="inlineStr">
        <is>
          <t>2021 Incentive Award Plan | Bridge Investment Group Holdings LLC | Class A Common Stock | Restricted Stock Units (RSU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mmon stock initially reserved for issuance (in shares)</t>
        </is>
      </c>
      <c r="B81" s="4" t="inlineStr">
        <is>
          <t xml:space="preserve"> </t>
        </is>
      </c>
      <c r="C81" s="4" t="inlineStr">
        <is>
          <t xml:space="preserve"> </t>
        </is>
      </c>
      <c r="D81" s="6" t="n">
        <v>6600000</v>
      </c>
      <c r="E81" s="4" t="inlineStr">
        <is>
          <t xml:space="preserve"> </t>
        </is>
      </c>
      <c r="F81" s="4" t="inlineStr">
        <is>
          <t xml:space="preserve"> </t>
        </is>
      </c>
      <c r="G81" s="4" t="inlineStr">
        <is>
          <t xml:space="preserve"> </t>
        </is>
      </c>
      <c r="H81" s="4" t="inlineStr">
        <is>
          <t xml:space="preserve"> </t>
        </is>
      </c>
      <c r="I81" s="4" t="inlineStr">
        <is>
          <t xml:space="preserve"> </t>
        </is>
      </c>
    </row>
  </sheetData>
  <mergeCells count="2">
    <mergeCell ref="A1:A2"/>
    <mergeCell ref="F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AND PROFITS INTERESTS - Schedule of Restricted Stock activities (Details) - Restricted Stock</t>
        </is>
      </c>
      <c r="B1" s="2" t="inlineStr">
        <is>
          <t>12 Months Ended</t>
        </is>
      </c>
    </row>
    <row r="2">
      <c r="B2" s="2" t="inlineStr">
        <is>
          <t>Dec. 31, 2024 $ / shares shares</t>
        </is>
      </c>
    </row>
    <row r="3">
      <c r="A3" s="3" t="inlineStr">
        <is>
          <t>Restricted Stock</t>
        </is>
      </c>
      <c r="B3" s="4" t="inlineStr">
        <is>
          <t xml:space="preserve"> </t>
        </is>
      </c>
    </row>
    <row r="4">
      <c r="A4" s="4" t="inlineStr">
        <is>
          <t>Beginning Balance (in shares) | shares</t>
        </is>
      </c>
      <c r="B4" s="6" t="n">
        <v>7556376</v>
      </c>
    </row>
    <row r="5">
      <c r="A5" s="4" t="inlineStr">
        <is>
          <t>Issued (in shares) | shares</t>
        </is>
      </c>
      <c r="B5" s="6" t="n">
        <v>2667041</v>
      </c>
    </row>
    <row r="6">
      <c r="A6" s="4" t="inlineStr">
        <is>
          <t>Vested (in shares) | shares</t>
        </is>
      </c>
      <c r="B6" s="6" t="n">
        <v>-1312557</v>
      </c>
    </row>
    <row r="7">
      <c r="A7" s="4" t="inlineStr">
        <is>
          <t>Forfeited (in shares) | shares</t>
        </is>
      </c>
      <c r="B7" s="6" t="n">
        <v>-386014</v>
      </c>
    </row>
    <row r="8">
      <c r="A8" s="4" t="inlineStr">
        <is>
          <t>Ending Balance (in shares) | shares</t>
        </is>
      </c>
      <c r="B8" s="6" t="n">
        <v>8524846</v>
      </c>
    </row>
    <row r="9">
      <c r="A9" s="3" t="inlineStr">
        <is>
          <t>Weighted-Average Fair Value per Share</t>
        </is>
      </c>
      <c r="B9" s="4" t="inlineStr">
        <is>
          <t xml:space="preserve"> </t>
        </is>
      </c>
    </row>
    <row r="10">
      <c r="A10" s="4" t="inlineStr">
        <is>
          <t>Beginning Balance (in dollars per share) | $ / shares</t>
        </is>
      </c>
      <c r="B10" s="8" t="n">
        <v>16.99</v>
      </c>
    </row>
    <row r="11">
      <c r="A11" s="4" t="inlineStr">
        <is>
          <t>Issued (in dollars per share) | $ / shares</t>
        </is>
      </c>
      <c r="B11" s="13" t="n">
        <v>9.6</v>
      </c>
    </row>
    <row r="12">
      <c r="A12" s="4" t="inlineStr">
        <is>
          <t>Vested (in dollars per share) | $ / shares</t>
        </is>
      </c>
      <c r="B12" s="13" t="n">
        <v>15.44</v>
      </c>
    </row>
    <row r="13">
      <c r="A13" s="4" t="inlineStr">
        <is>
          <t>Forfeited (in dollars per share) | $ / shares</t>
        </is>
      </c>
      <c r="B13" s="13" t="n">
        <v>14.61</v>
      </c>
    </row>
    <row r="14">
      <c r="A14" s="4" t="inlineStr">
        <is>
          <t>Ending Balance (in dollars per share) | $ / shares</t>
        </is>
      </c>
      <c r="B14" s="8" t="n">
        <v>15.0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18:08Z</dcterms:created>
  <dcterms:modified xmlns:dcterms="http://purl.org/dc/terms/" xmlns:xsi="http://www.w3.org/2001/XMLSchema-instance" xsi:type="dcterms:W3CDTF">2025-03-07T21:18:08Z</dcterms:modified>
</cp:coreProperties>
</file>